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General Information"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Judgements and estimation uncer" sheetId="12" state="visible" r:id="rId12"/>
    <sheet xmlns:r="http://schemas.openxmlformats.org/officeDocument/2006/relationships" name="Adoption of new accounting stan" sheetId="13" state="visible" r:id="rId13"/>
    <sheet xmlns:r="http://schemas.openxmlformats.org/officeDocument/2006/relationships" name="Acquisition of QMX Gold Corpora" sheetId="14" state="visible" r:id="rId14"/>
    <sheet xmlns:r="http://schemas.openxmlformats.org/officeDocument/2006/relationships" name="Discontinued operations" sheetId="15" state="visible" r:id="rId15"/>
    <sheet xmlns:r="http://schemas.openxmlformats.org/officeDocument/2006/relationships" name="Cash and cash equivalents" sheetId="16" state="visible" r:id="rId16"/>
    <sheet xmlns:r="http://schemas.openxmlformats.org/officeDocument/2006/relationships" name="Accounts receivable and other" sheetId="17" state="visible" r:id="rId17"/>
    <sheet xmlns:r="http://schemas.openxmlformats.org/officeDocument/2006/relationships" name="Inventories" sheetId="18" state="visible" r:id="rId18"/>
    <sheet xmlns:r="http://schemas.openxmlformats.org/officeDocument/2006/relationships" name="Other assets" sheetId="19" state="visible" r:id="rId19"/>
    <sheet xmlns:r="http://schemas.openxmlformats.org/officeDocument/2006/relationships" name="Non-controlling interests" sheetId="20" state="visible" r:id="rId20"/>
    <sheet xmlns:r="http://schemas.openxmlformats.org/officeDocument/2006/relationships" name="Property, plant and equipment" sheetId="21" state="visible" r:id="rId21"/>
    <sheet xmlns:r="http://schemas.openxmlformats.org/officeDocument/2006/relationships" name="Goodwill" sheetId="22" state="visible" r:id="rId22"/>
    <sheet xmlns:r="http://schemas.openxmlformats.org/officeDocument/2006/relationships" name="Leases and right-of-use assets" sheetId="23" state="visible" r:id="rId23"/>
    <sheet xmlns:r="http://schemas.openxmlformats.org/officeDocument/2006/relationships" name="Accounts payable and accrued li" sheetId="24" state="visible" r:id="rId24"/>
    <sheet xmlns:r="http://schemas.openxmlformats.org/officeDocument/2006/relationships" name="Debt" sheetId="25" state="visible" r:id="rId25"/>
    <sheet xmlns:r="http://schemas.openxmlformats.org/officeDocument/2006/relationships" name="Asset retirement obligations" sheetId="26" state="visible" r:id="rId26"/>
    <sheet xmlns:r="http://schemas.openxmlformats.org/officeDocument/2006/relationships" name="Employee benefit plans" sheetId="27" state="visible" r:id="rId27"/>
    <sheet xmlns:r="http://schemas.openxmlformats.org/officeDocument/2006/relationships" name="Other (expense) income and fina" sheetId="28" state="visible" r:id="rId28"/>
    <sheet xmlns:r="http://schemas.openxmlformats.org/officeDocument/2006/relationships" name="Income taxes" sheetId="29" state="visible" r:id="rId29"/>
    <sheet xmlns:r="http://schemas.openxmlformats.org/officeDocument/2006/relationships" name="Share capital" sheetId="30" state="visible" r:id="rId30"/>
    <sheet xmlns:r="http://schemas.openxmlformats.org/officeDocument/2006/relationships" name="Share-based payment arrangement" sheetId="31" state="visible" r:id="rId31"/>
    <sheet xmlns:r="http://schemas.openxmlformats.org/officeDocument/2006/relationships" name="Supplementary cash flow informa" sheetId="32" state="visible" r:id="rId32"/>
    <sheet xmlns:r="http://schemas.openxmlformats.org/officeDocument/2006/relationships" name="Financial risk management" sheetId="33" state="visible" r:id="rId33"/>
    <sheet xmlns:r="http://schemas.openxmlformats.org/officeDocument/2006/relationships" name="Commitments and Contractual Obl" sheetId="34" state="visible" r:id="rId34"/>
    <sheet xmlns:r="http://schemas.openxmlformats.org/officeDocument/2006/relationships" name="Contingencies" sheetId="35" state="visible" r:id="rId35"/>
    <sheet xmlns:r="http://schemas.openxmlformats.org/officeDocument/2006/relationships" name="Related party transactions" sheetId="36" state="visible" r:id="rId36"/>
    <sheet xmlns:r="http://schemas.openxmlformats.org/officeDocument/2006/relationships" name="Financial instruments by catego" sheetId="37" state="visible" r:id="rId37"/>
    <sheet xmlns:r="http://schemas.openxmlformats.org/officeDocument/2006/relationships" name="Revenue" sheetId="38" state="visible" r:id="rId38"/>
    <sheet xmlns:r="http://schemas.openxmlformats.org/officeDocument/2006/relationships" name="Production costs" sheetId="39" state="visible" r:id="rId39"/>
    <sheet xmlns:r="http://schemas.openxmlformats.org/officeDocument/2006/relationships" name="Mine standby costs" sheetId="40" state="visible" r:id="rId40"/>
    <sheet xmlns:r="http://schemas.openxmlformats.org/officeDocument/2006/relationships" name="Earnings per share" sheetId="41" state="visible" r:id="rId41"/>
    <sheet xmlns:r="http://schemas.openxmlformats.org/officeDocument/2006/relationships" name="Segment information" sheetId="42" state="visible" r:id="rId42"/>
    <sheet xmlns:r="http://schemas.openxmlformats.org/officeDocument/2006/relationships" name="Significant accounting polici_2" sheetId="43" state="visible" r:id="rId43"/>
    <sheet xmlns:r="http://schemas.openxmlformats.org/officeDocument/2006/relationships" name="Basis of preparation (Tables)" sheetId="44" state="visible" r:id="rId44"/>
    <sheet xmlns:r="http://schemas.openxmlformats.org/officeDocument/2006/relationships" name="Significant accounting polici_3" sheetId="45" state="visible" r:id="rId45"/>
    <sheet xmlns:r="http://schemas.openxmlformats.org/officeDocument/2006/relationships" name="Acquisition of QMX Gold Corpo_2" sheetId="46" state="visible" r:id="rId46"/>
    <sheet xmlns:r="http://schemas.openxmlformats.org/officeDocument/2006/relationships" name="Discontinued operations (Tables" sheetId="47" state="visible" r:id="rId47"/>
    <sheet xmlns:r="http://schemas.openxmlformats.org/officeDocument/2006/relationships" name="Cash and cash equivalents (Tabl" sheetId="48" state="visible" r:id="rId48"/>
    <sheet xmlns:r="http://schemas.openxmlformats.org/officeDocument/2006/relationships" name="Accounts receivable and other (" sheetId="49" state="visible" r:id="rId49"/>
    <sheet xmlns:r="http://schemas.openxmlformats.org/officeDocument/2006/relationships" name="Inventories (Tables)" sheetId="50" state="visible" r:id="rId50"/>
    <sheet xmlns:r="http://schemas.openxmlformats.org/officeDocument/2006/relationships" name="Other assets (Tables)" sheetId="51" state="visible" r:id="rId51"/>
    <sheet xmlns:r="http://schemas.openxmlformats.org/officeDocument/2006/relationships" name="Non-controlling interests (Tabl" sheetId="52" state="visible" r:id="rId52"/>
    <sheet xmlns:r="http://schemas.openxmlformats.org/officeDocument/2006/relationships" name="Property, plant and equipment (" sheetId="53" state="visible" r:id="rId53"/>
    <sheet xmlns:r="http://schemas.openxmlformats.org/officeDocument/2006/relationships" name="Goodwill (Tables)" sheetId="54" state="visible" r:id="rId54"/>
    <sheet xmlns:r="http://schemas.openxmlformats.org/officeDocument/2006/relationships" name="Leases and right-of-use assets " sheetId="55" state="visible" r:id="rId55"/>
    <sheet xmlns:r="http://schemas.openxmlformats.org/officeDocument/2006/relationships" name="Accounts payable and accrued _2" sheetId="56" state="visible" r:id="rId56"/>
    <sheet xmlns:r="http://schemas.openxmlformats.org/officeDocument/2006/relationships" name="Debt (Tables)" sheetId="57" state="visible" r:id="rId57"/>
    <sheet xmlns:r="http://schemas.openxmlformats.org/officeDocument/2006/relationships" name="Asset retirement obligations (T" sheetId="58" state="visible" r:id="rId58"/>
    <sheet xmlns:r="http://schemas.openxmlformats.org/officeDocument/2006/relationships" name="Employee benefit plans (Tables)" sheetId="59" state="visible" r:id="rId59"/>
    <sheet xmlns:r="http://schemas.openxmlformats.org/officeDocument/2006/relationships" name="Other (expense) income and fi_2" sheetId="60" state="visible" r:id="rId60"/>
    <sheet xmlns:r="http://schemas.openxmlformats.org/officeDocument/2006/relationships" name="Income taxes (Tables)" sheetId="61" state="visible" r:id="rId61"/>
    <sheet xmlns:r="http://schemas.openxmlformats.org/officeDocument/2006/relationships" name="Share capital (Tables)" sheetId="62" state="visible" r:id="rId62"/>
    <sheet xmlns:r="http://schemas.openxmlformats.org/officeDocument/2006/relationships" name="Share-based payment arrangeme_2" sheetId="63" state="visible" r:id="rId63"/>
    <sheet xmlns:r="http://schemas.openxmlformats.org/officeDocument/2006/relationships" name="Supplementary cash flow infor_2" sheetId="64" state="visible" r:id="rId64"/>
    <sheet xmlns:r="http://schemas.openxmlformats.org/officeDocument/2006/relationships" name="Financial risk management (Tabl" sheetId="65" state="visible" r:id="rId65"/>
    <sheet xmlns:r="http://schemas.openxmlformats.org/officeDocument/2006/relationships" name="Commitments and Contractual O_2" sheetId="66" state="visible" r:id="rId66"/>
    <sheet xmlns:r="http://schemas.openxmlformats.org/officeDocument/2006/relationships" name="Related party transactions (Tab" sheetId="67" state="visible" r:id="rId67"/>
    <sheet xmlns:r="http://schemas.openxmlformats.org/officeDocument/2006/relationships" name="Financial instruments by cate_2" sheetId="68" state="visible" r:id="rId68"/>
    <sheet xmlns:r="http://schemas.openxmlformats.org/officeDocument/2006/relationships" name="Revenue (Tables)" sheetId="69" state="visible" r:id="rId69"/>
    <sheet xmlns:r="http://schemas.openxmlformats.org/officeDocument/2006/relationships" name="Production costs (Tables)" sheetId="70" state="visible" r:id="rId70"/>
    <sheet xmlns:r="http://schemas.openxmlformats.org/officeDocument/2006/relationships" name="Mine standby costs (Tables)" sheetId="71" state="visible" r:id="rId71"/>
    <sheet xmlns:r="http://schemas.openxmlformats.org/officeDocument/2006/relationships" name="Earnings per share (Tables)" sheetId="72" state="visible" r:id="rId72"/>
    <sheet xmlns:r="http://schemas.openxmlformats.org/officeDocument/2006/relationships" name="Segment information (Tables)" sheetId="73" state="visible" r:id="rId73"/>
    <sheet xmlns:r="http://schemas.openxmlformats.org/officeDocument/2006/relationships" name="Basis of preparation - Effect o" sheetId="74" state="visible" r:id="rId74"/>
    <sheet xmlns:r="http://schemas.openxmlformats.org/officeDocument/2006/relationships" name="Basis of preparation - Effect_2" sheetId="75" state="visible" r:id="rId75"/>
    <sheet xmlns:r="http://schemas.openxmlformats.org/officeDocument/2006/relationships" name="Significant accounting polici_4" sheetId="76" state="visible" r:id="rId76"/>
    <sheet xmlns:r="http://schemas.openxmlformats.org/officeDocument/2006/relationships" name="Adoption of new accounting st_2" sheetId="77" state="visible" r:id="rId77"/>
    <sheet xmlns:r="http://schemas.openxmlformats.org/officeDocument/2006/relationships" name="Acquisition of QMX Gold Corpo_3" sheetId="78" state="visible" r:id="rId78"/>
    <sheet xmlns:r="http://schemas.openxmlformats.org/officeDocument/2006/relationships" name="Acquisition of QMX Gold Corpo_4" sheetId="79" state="visible" r:id="rId79"/>
    <sheet xmlns:r="http://schemas.openxmlformats.org/officeDocument/2006/relationships" name="Acquisition of QMX Gold Corpo_5" sheetId="80" state="visible" r:id="rId80"/>
    <sheet xmlns:r="http://schemas.openxmlformats.org/officeDocument/2006/relationships" name="Discontinued operations - Addit" sheetId="81" state="visible" r:id="rId81"/>
    <sheet xmlns:r="http://schemas.openxmlformats.org/officeDocument/2006/relationships" name="Discontinued operations - Gain " sheetId="82" state="visible" r:id="rId82"/>
    <sheet xmlns:r="http://schemas.openxmlformats.org/officeDocument/2006/relationships" name="Discontinued operations - Resul" sheetId="83" state="visible" r:id="rId83"/>
    <sheet xmlns:r="http://schemas.openxmlformats.org/officeDocument/2006/relationships" name="Cash and cash equivalents (Deta" sheetId="84" state="visible" r:id="rId84"/>
    <sheet xmlns:r="http://schemas.openxmlformats.org/officeDocument/2006/relationships" name="Accounts receivable and other_2" sheetId="85" state="visible" r:id="rId85"/>
    <sheet xmlns:r="http://schemas.openxmlformats.org/officeDocument/2006/relationships" name="Inventories - Summary of invent" sheetId="86" state="visible" r:id="rId86"/>
    <sheet xmlns:r="http://schemas.openxmlformats.org/officeDocument/2006/relationships" name="Inventories - Additional inform" sheetId="87" state="visible" r:id="rId87"/>
    <sheet xmlns:r="http://schemas.openxmlformats.org/officeDocument/2006/relationships" name="Other assets - Summary of other" sheetId="88" state="visible" r:id="rId88"/>
    <sheet xmlns:r="http://schemas.openxmlformats.org/officeDocument/2006/relationships" name="Other assets - Narrative (Detai" sheetId="89" state="visible" r:id="rId89"/>
    <sheet xmlns:r="http://schemas.openxmlformats.org/officeDocument/2006/relationships" name="Non-controlling interests - Sum" sheetId="90" state="visible" r:id="rId90"/>
    <sheet xmlns:r="http://schemas.openxmlformats.org/officeDocument/2006/relationships" name="Non-controlling interests - Add"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Goodwill - Summary of key assum" sheetId="95" state="visible" r:id="rId95"/>
    <sheet xmlns:r="http://schemas.openxmlformats.org/officeDocument/2006/relationships" name="Goodwill - Additional informati" sheetId="96" state="visible" r:id="rId96"/>
    <sheet xmlns:r="http://schemas.openxmlformats.org/officeDocument/2006/relationships" name="Leases and right-of-use asset_2" sheetId="97" state="visible" r:id="rId97"/>
    <sheet xmlns:r="http://schemas.openxmlformats.org/officeDocument/2006/relationships" name="Accounts Payable and Accrued _3" sheetId="98" state="visible" r:id="rId98"/>
    <sheet xmlns:r="http://schemas.openxmlformats.org/officeDocument/2006/relationships" name="Debt - Summary of debt (Details" sheetId="99" state="visible" r:id="rId99"/>
    <sheet xmlns:r="http://schemas.openxmlformats.org/officeDocument/2006/relationships" name="Debt - Disclosure of recognitio" sheetId="100" state="visible" r:id="rId100"/>
    <sheet xmlns:r="http://schemas.openxmlformats.org/officeDocument/2006/relationships" name="Debt - Additional information (" sheetId="101" state="visible" r:id="rId101"/>
    <sheet xmlns:r="http://schemas.openxmlformats.org/officeDocument/2006/relationships" name="Asset retirement obligations - " sheetId="102" state="visible" r:id="rId102"/>
    <sheet xmlns:r="http://schemas.openxmlformats.org/officeDocument/2006/relationships" name="Asset retirement obligations _2" sheetId="103" state="visible" r:id="rId103"/>
    <sheet xmlns:r="http://schemas.openxmlformats.org/officeDocument/2006/relationships" name="Asset retirement obligations _3" sheetId="104" state="visible" r:id="rId104"/>
    <sheet xmlns:r="http://schemas.openxmlformats.org/officeDocument/2006/relationships" name="Employee benefit plans - Summar" sheetId="105" state="visible" r:id="rId105"/>
    <sheet xmlns:r="http://schemas.openxmlformats.org/officeDocument/2006/relationships" name="Employee benefit plans - Additi" sheetId="106" state="visible" r:id="rId106"/>
    <sheet xmlns:r="http://schemas.openxmlformats.org/officeDocument/2006/relationships" name="Employee benefit plans - Summ_2" sheetId="107" state="visible" r:id="rId107"/>
    <sheet xmlns:r="http://schemas.openxmlformats.org/officeDocument/2006/relationships" name="Employee benefit plans - Summ_3" sheetId="108" state="visible" r:id="rId108"/>
    <sheet xmlns:r="http://schemas.openxmlformats.org/officeDocument/2006/relationships" name="Employee benefit plans - Summ_4" sheetId="109" state="visible" r:id="rId109"/>
    <sheet xmlns:r="http://schemas.openxmlformats.org/officeDocument/2006/relationships" name="Employee benefit plans - Summ_5" sheetId="110" state="visible" r:id="rId110"/>
    <sheet xmlns:r="http://schemas.openxmlformats.org/officeDocument/2006/relationships" name="Employee benefit plans - Summ_6" sheetId="111" state="visible" r:id="rId111"/>
    <sheet xmlns:r="http://schemas.openxmlformats.org/officeDocument/2006/relationships" name="Other (expense) income and fi_3" sheetId="112" state="visible" r:id="rId112"/>
    <sheet xmlns:r="http://schemas.openxmlformats.org/officeDocument/2006/relationships" name="Other (expense) income and fi_4" sheetId="113" state="visible" r:id="rId113"/>
    <sheet xmlns:r="http://schemas.openxmlformats.org/officeDocument/2006/relationships" name="Other (expense) income and fi_5" sheetId="114" state="visible" r:id="rId114"/>
    <sheet xmlns:r="http://schemas.openxmlformats.org/officeDocument/2006/relationships" name="Income taxes - Summary of incom" sheetId="115" state="visible" r:id="rId115"/>
    <sheet xmlns:r="http://schemas.openxmlformats.org/officeDocument/2006/relationships" name="Income taxes - Summary of inc_2" sheetId="116" state="visible" r:id="rId116"/>
    <sheet xmlns:r="http://schemas.openxmlformats.org/officeDocument/2006/relationships" name="Income taxes - Summary of key f" sheetId="117" state="visible" r:id="rId117"/>
    <sheet xmlns:r="http://schemas.openxmlformats.org/officeDocument/2006/relationships" name="Income taxes - Additional infor" sheetId="118" state="visible" r:id="rId118"/>
    <sheet xmlns:r="http://schemas.openxmlformats.org/officeDocument/2006/relationships" name="Income taxes - Summary of chang" sheetId="119" state="visible" r:id="rId119"/>
    <sheet xmlns:r="http://schemas.openxmlformats.org/officeDocument/2006/relationships" name="Income taxes - Summary of tempo" sheetId="120" state="visible" r:id="rId120"/>
    <sheet xmlns:r="http://schemas.openxmlformats.org/officeDocument/2006/relationships" name="Income taxes - Summary of unrec" sheetId="121" state="visible" r:id="rId121"/>
    <sheet xmlns:r="http://schemas.openxmlformats.org/officeDocument/2006/relationships" name="Income taxes - Summary of unr_2" sheetId="122" state="visible" r:id="rId122"/>
    <sheet xmlns:r="http://schemas.openxmlformats.org/officeDocument/2006/relationships" name="Share capital - Additional info" sheetId="123" state="visible" r:id="rId123"/>
    <sheet xmlns:r="http://schemas.openxmlformats.org/officeDocument/2006/relationships" name="Share capital - Summary of shar" sheetId="124" state="visible" r:id="rId124"/>
    <sheet xmlns:r="http://schemas.openxmlformats.org/officeDocument/2006/relationships" name="Share-based payment arrangeme_3" sheetId="125" state="visible" r:id="rId125"/>
    <sheet xmlns:r="http://schemas.openxmlformats.org/officeDocument/2006/relationships" name="Share-based payment arrangeme_4" sheetId="126" state="visible" r:id="rId126"/>
    <sheet xmlns:r="http://schemas.openxmlformats.org/officeDocument/2006/relationships" name="Share-based payment arrangeme_5" sheetId="127" state="visible" r:id="rId127"/>
    <sheet xmlns:r="http://schemas.openxmlformats.org/officeDocument/2006/relationships" name="Share-based payment arrangeme_6" sheetId="128" state="visible" r:id="rId128"/>
    <sheet xmlns:r="http://schemas.openxmlformats.org/officeDocument/2006/relationships" name="Share-based payment arrangeme_7" sheetId="129" state="visible" r:id="rId129"/>
    <sheet xmlns:r="http://schemas.openxmlformats.org/officeDocument/2006/relationships" name="Share-based payment arrangeme_8" sheetId="130" state="visible" r:id="rId130"/>
    <sheet xmlns:r="http://schemas.openxmlformats.org/officeDocument/2006/relationships" name="Supplementary cash flow infor_3" sheetId="131" state="visible" r:id="rId131"/>
    <sheet xmlns:r="http://schemas.openxmlformats.org/officeDocument/2006/relationships" name="Financial risk management - Sum" sheetId="132" state="visible" r:id="rId132"/>
    <sheet xmlns:r="http://schemas.openxmlformats.org/officeDocument/2006/relationships" name="Financial risk management - Add" sheetId="133" state="visible" r:id="rId133"/>
    <sheet xmlns:r="http://schemas.openxmlformats.org/officeDocument/2006/relationships" name="Commitments and Contractual O_3" sheetId="134" state="visible" r:id="rId134"/>
    <sheet xmlns:r="http://schemas.openxmlformats.org/officeDocument/2006/relationships" name="Commitments and Contractual O_4" sheetId="135" state="visible" r:id="rId135"/>
    <sheet xmlns:r="http://schemas.openxmlformats.org/officeDocument/2006/relationships" name="Related party transactions - Na" sheetId="136" state="visible" r:id="rId136"/>
    <sheet xmlns:r="http://schemas.openxmlformats.org/officeDocument/2006/relationships" name="Related party transactions - Su" sheetId="137" state="visible" r:id="rId137"/>
    <sheet xmlns:r="http://schemas.openxmlformats.org/officeDocument/2006/relationships" name="Financial instruments by cate_3" sheetId="138" state="visible" r:id="rId138"/>
    <sheet xmlns:r="http://schemas.openxmlformats.org/officeDocument/2006/relationships" name="Financial instruments by cate_4" sheetId="139" state="visible" r:id="rId139"/>
    <sheet xmlns:r="http://schemas.openxmlformats.org/officeDocument/2006/relationships" name="Revenue (Details)" sheetId="140" state="visible" r:id="rId140"/>
    <sheet xmlns:r="http://schemas.openxmlformats.org/officeDocument/2006/relationships" name="Production costs - Summary of P" sheetId="141" state="visible" r:id="rId141"/>
    <sheet xmlns:r="http://schemas.openxmlformats.org/officeDocument/2006/relationships" name="Mine standby costs (Details)" sheetId="142" state="visible" r:id="rId142"/>
    <sheet xmlns:r="http://schemas.openxmlformats.org/officeDocument/2006/relationships" name="Earnings per share - Summary of" sheetId="143" state="visible" r:id="rId143"/>
    <sheet xmlns:r="http://schemas.openxmlformats.org/officeDocument/2006/relationships" name="Earnings per share - Narrative " sheetId="144" state="visible" r:id="rId144"/>
    <sheet xmlns:r="http://schemas.openxmlformats.org/officeDocument/2006/relationships" name="Segment information - Summary o" sheetId="145" state="visible" r:id="rId145"/>
    <sheet xmlns:r="http://schemas.openxmlformats.org/officeDocument/2006/relationships" name="Segment information - Additiona"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0_);(#,##0.0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3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1522</t>
        </is>
      </c>
    </row>
    <row r="10">
      <c r="A10" s="4" t="inlineStr">
        <is>
          <t>Entity Registrant Name</t>
        </is>
      </c>
      <c r="B10" s="4" t="inlineStr">
        <is>
          <t>ELDORADO GOLD CORP /FI</t>
        </is>
      </c>
    </row>
    <row r="11">
      <c r="A11" s="4" t="inlineStr">
        <is>
          <t>Entity Primary SIC Number</t>
        </is>
      </c>
      <c r="B11" s="4" t="inlineStr">
        <is>
          <t>1040</t>
        </is>
      </c>
    </row>
    <row r="12">
      <c r="A12" s="4" t="inlineStr">
        <is>
          <t>Entity Address, Address Line One</t>
        </is>
      </c>
      <c r="B12" s="4" t="inlineStr">
        <is>
          <t>1188 – 550 Burrard Street</t>
        </is>
      </c>
    </row>
    <row r="13">
      <c r="A13" s="4" t="inlineStr">
        <is>
          <t>Entity Address, Address Line Two</t>
        </is>
      </c>
      <c r="B13" s="4" t="inlineStr">
        <is>
          <t>Bentall 5</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6C 2B5</t>
        </is>
      </c>
    </row>
    <row r="18">
      <c r="A18" s="4" t="inlineStr">
        <is>
          <t>Title of 12(b) Security</t>
        </is>
      </c>
      <c r="B18" s="4" t="inlineStr">
        <is>
          <t>Common Shares, no par value</t>
        </is>
      </c>
    </row>
    <row r="19">
      <c r="A19" s="4" t="inlineStr">
        <is>
          <t>Trading Symbol</t>
        </is>
      </c>
      <c r="B19" s="4" t="inlineStr">
        <is>
          <t>EGO</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Entity Common Stock, Shares Outstanding</t>
        </is>
      </c>
      <c r="B23" s="5" t="n">
        <v>182673118</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0918608</t>
        </is>
      </c>
    </row>
    <row r="32">
      <c r="A32" s="4" t="inlineStr">
        <is>
          <t>Business Contact</t>
        </is>
      </c>
    </row>
    <row r="33">
      <c r="A33" s="3" t="inlineStr">
        <is>
          <t>Document Information [Line Items]</t>
        </is>
      </c>
    </row>
    <row r="34">
      <c r="A34" s="4" t="inlineStr">
        <is>
          <t>Entity Address, Address Line One</t>
        </is>
      </c>
      <c r="B34" s="4" t="inlineStr">
        <is>
          <t>28 Liberty Street, 42nd Floor</t>
        </is>
      </c>
    </row>
    <row r="35">
      <c r="A35" s="4" t="inlineStr">
        <is>
          <t>Entity Address, City or Town</t>
        </is>
      </c>
      <c r="B35" s="4" t="inlineStr">
        <is>
          <t>New York</t>
        </is>
      </c>
    </row>
    <row r="36">
      <c r="A36" s="4" t="inlineStr">
        <is>
          <t>Entity Address, State or Province</t>
        </is>
      </c>
      <c r="B36" s="4" t="inlineStr">
        <is>
          <t>NY</t>
        </is>
      </c>
    </row>
    <row r="37">
      <c r="A37" s="4" t="inlineStr">
        <is>
          <t>Entity Address, Postal Zip Code</t>
        </is>
      </c>
      <c r="B37" s="4" t="inlineStr">
        <is>
          <t>10005</t>
        </is>
      </c>
    </row>
    <row r="38">
      <c r="A38" s="4" t="inlineStr">
        <is>
          <t>City Area Code</t>
        </is>
      </c>
      <c r="B38" s="4" t="inlineStr">
        <is>
          <t>212</t>
        </is>
      </c>
    </row>
    <row r="39">
      <c r="A39" s="4" t="inlineStr">
        <is>
          <t>Local Phone Number</t>
        </is>
      </c>
      <c r="B39" s="4" t="inlineStr">
        <is>
          <t>894-8940</t>
        </is>
      </c>
    </row>
    <row r="40">
      <c r="A40" s="4" t="inlineStr">
        <is>
          <t>Contact Personnel Name</t>
        </is>
      </c>
      <c r="B40"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paration</t>
        </is>
      </c>
      <c r="B1" s="2" t="inlineStr">
        <is>
          <t>12 Months Ended</t>
        </is>
      </c>
    </row>
    <row r="2">
      <c r="B2" s="2" t="inlineStr">
        <is>
          <t>Dec. 31, 2021</t>
        </is>
      </c>
    </row>
    <row r="3">
      <c r="A3" s="3" t="inlineStr">
        <is>
          <t>Text block1 [abstract]</t>
        </is>
      </c>
    </row>
    <row r="4">
      <c r="A4" s="4" t="inlineStr">
        <is>
          <t>Basis of preparation</t>
        </is>
      </c>
      <c r="B4" s="4" t="inlineStr">
        <is>
          <t>2. Basis of preparation These consolidated financial statements, including comparatives, have been prepared in compliance with International Financial Reporting Standards (“IFRS”) as issued by the International Accounting Standards Board (“IASB”). The significant accounting policies applied in these consolidated financial statements are presented in Note 3 and, except as described in Note 5, have been applied consistently to all years presented, unless otherwise noted.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ement in the process of applying the Company's accounting policies. The areas involving a higher degree of judgement or complexity, or areas where assumptions and estimates are significant to the consolidated financial statements are disclosed in Note 4. The consolidated financial statements were approved by the Company's Board of Directors on February 24, 2022. (a) Immaterial error correction During the second quarter of 2021, the Company determined that the net book value of certain of its property, plant and equipment was understated as a result of errors in the amounts recorded for depreciation. Management evaluated the materiality of the errors, both quantitatively and qualitatively, and concluded that the changes were not material to the consolidated financial statements taken as a whole for any prior period. The Company has revised the opening deficit and corrected the errors by recasting the prior period information in these audited consolidated financial statements. 2. Basis of preparation (continued) The following tables set forth the effect of this immaterial error correction on the Company's consolidated statements of operations for the year ended December 31, 2020: Year ended December 31, 2020 Previously Reported Correction As recast Depreciation 1 $ 246,651 (28,522) $ 218,129 Income tax expense 1 79,134 8,267 87,401 Net earnings for the period 97,361 20,254 117,615 Net earnings attributable to shareholders, continuing operations 2 110,893 20,254 131,147 Comprehensive income attributable to shareholders 1 103,210 20,254 123,464 Net earnings per share attributable to shareholders - basic 1 $ 0.61 0.12 $ 0.73 Net earnings per share attributable to shareholders - diluted 1 $ 0.60 0.11 $ 0.71 Net earnings per share attributable to shareholders, continuing operations - basic 3 $ 0.65 0.12 $ 0.77 Net earnings per share attributable to shareholders, continuing operations - diluted 3 $ 0.64 0.11 $ 0.75 (1) Amounts before impacts of discontinued operations (see Note 7). (2) Previously reported amounts and recast amounts include impacts of discontinued operations of $6,352 for the year ended December 31, 2020 (see Note 7). (3) Previously reported amounts and recast amounts include impacts of discontinued operations of $0.04 for the year ended December 31, 2020 (see Note 7). The following table sets forth the effect of this immaterial error correction on the Company's consolidated balance sheet as at December 31, 2020: As at December 31, 2020 Previously Reported Correction As recast Inventories $ 176,271 (12,136) $ 164,135 Property, plant and equipment 3,998,493 43,706 4,042,199 Deferred income tax liabilities 4 402,713 9,451 412,164 Deficit $ (2,125,326) 22,120 $ (2,103,206) (4) Excludes $2,390 increase to deferred income tax liabilities associated with the retrospective application of the change in attribution of periods of service to defined benefit obligations (see Note 5(e)). There was no impact on the consolidated cash flow statement in the corresponding period as a result of the recast, other than the amounts reported for depreciation, income tax expense and net earnings for the year changed by the amounts shown in the tables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Disclosure of recognition of debt arising from financing activities (Details) - USD ($) $ in Thousands</t>
        </is>
      </c>
      <c r="B1" s="2" t="inlineStr">
        <is>
          <t>Sep. 09, 2021</t>
        </is>
      </c>
      <c r="C1" s="2" t="inlineStr">
        <is>
          <t>Mar. 30, 2020</t>
        </is>
      </c>
      <c r="D1" s="2" t="inlineStr">
        <is>
          <t>Aug. 30, 2021</t>
        </is>
      </c>
      <c r="E1" s="2" t="inlineStr">
        <is>
          <t>Jun. 30, 2021</t>
        </is>
      </c>
      <c r="F1" s="2" t="inlineStr">
        <is>
          <t>Dec. 31, 2021</t>
        </is>
      </c>
      <c r="G1" s="2" t="inlineStr">
        <is>
          <t>Dec. 31, 2020</t>
        </is>
      </c>
    </row>
    <row r="2">
      <c r="A2" s="3" t="inlineStr">
        <is>
          <t>Debt arising from financing activities [Roll Forward]</t>
        </is>
      </c>
    </row>
    <row r="3">
      <c r="A3" s="4" t="inlineStr">
        <is>
          <t>Balance beginning of year</t>
        </is>
      </c>
      <c r="F3" s="6" t="n">
        <v>501132</v>
      </c>
    </row>
    <row r="4">
      <c r="A4" s="3" t="inlineStr">
        <is>
          <t>Financing cash flows related to debt:</t>
        </is>
      </c>
    </row>
    <row r="5">
      <c r="A5" s="4" t="inlineStr">
        <is>
          <t>Repayments of borrowings</t>
        </is>
      </c>
      <c r="F5" s="5" t="n">
        <v>-517286</v>
      </c>
      <c r="G5" s="6" t="n">
        <v>-132714</v>
      </c>
    </row>
    <row r="6">
      <c r="A6" s="4" t="inlineStr">
        <is>
          <t>Proceeds from borrowings, classified as financing activities</t>
        </is>
      </c>
      <c r="F6" s="5" t="n">
        <v>500000</v>
      </c>
      <c r="G6" s="5" t="n">
        <v>150000</v>
      </c>
    </row>
    <row r="7">
      <c r="A7" s="4" t="inlineStr">
        <is>
          <t>Loan financing costs</t>
        </is>
      </c>
      <c r="F7" s="5" t="n">
        <v>-9140</v>
      </c>
      <c r="G7" s="5" t="n">
        <v>0</v>
      </c>
    </row>
    <row r="8">
      <c r="A8" s="3" t="inlineStr">
        <is>
          <t>Non-cash changes recorded in debt:</t>
        </is>
      </c>
    </row>
    <row r="9">
      <c r="A9" s="4" t="inlineStr">
        <is>
          <t>Amortization of discount and transaction costs of senior secured notes and TARCA due to early redemption</t>
        </is>
      </c>
      <c r="F9" s="5" t="n">
        <v>9700</v>
      </c>
      <c r="G9" s="5" t="n">
        <v>2286</v>
      </c>
    </row>
    <row r="10">
      <c r="A10" s="4" t="inlineStr">
        <is>
          <t>Balance end of year</t>
        </is>
      </c>
      <c r="F10" s="5" t="n">
        <v>489763</v>
      </c>
      <c r="G10" s="5" t="n">
        <v>501132</v>
      </c>
    </row>
    <row r="11">
      <c r="A11" s="4" t="inlineStr">
        <is>
          <t>Senior Notes due 2029 and Redemption Option Derivative Asset</t>
        </is>
      </c>
    </row>
    <row r="12">
      <c r="A12" s="3" t="inlineStr">
        <is>
          <t>Debt arising from financing activities [Roll Forward]</t>
        </is>
      </c>
    </row>
    <row r="13">
      <c r="A13" s="4" t="inlineStr">
        <is>
          <t>Balance beginning of year</t>
        </is>
      </c>
      <c r="F13" s="5" t="n">
        <v>0</v>
      </c>
    </row>
    <row r="14">
      <c r="A14" s="3" t="inlineStr">
        <is>
          <t>Financing cash flows related to debt:</t>
        </is>
      </c>
    </row>
    <row r="15">
      <c r="A15" s="4" t="inlineStr">
        <is>
          <t>Proceeds from borrowings, classified as financing activities</t>
        </is>
      </c>
      <c r="F15" s="5" t="n">
        <v>500000</v>
      </c>
    </row>
    <row r="16">
      <c r="A16" s="4" t="inlineStr">
        <is>
          <t>Loan financing costs</t>
        </is>
      </c>
      <c r="F16" s="5" t="n">
        <v>-7009</v>
      </c>
    </row>
    <row r="17">
      <c r="A17" s="4" t="inlineStr">
        <is>
          <t>Total financing cash flows related to debt</t>
        </is>
      </c>
      <c r="F17" s="5" t="n">
        <v>492991</v>
      </c>
    </row>
    <row r="18">
      <c r="A18" s="4" t="inlineStr">
        <is>
          <t>Borrowings, excluding non-cash charges</t>
        </is>
      </c>
      <c r="F18" s="5" t="n">
        <v>492991</v>
      </c>
    </row>
    <row r="19">
      <c r="A19" s="3" t="inlineStr">
        <is>
          <t>Non-cash changes recorded in debt:</t>
        </is>
      </c>
    </row>
    <row r="20">
      <c r="A20" s="4" t="inlineStr">
        <is>
          <t>Amortization of financing fees and discount</t>
        </is>
      </c>
      <c r="F20" s="5" t="n">
        <v>71</v>
      </c>
    </row>
    <row r="21">
      <c r="A21" s="4" t="inlineStr">
        <is>
          <t>Change in fair value of redemption option derivative asset</t>
        </is>
      </c>
      <c r="F21" s="5" t="n">
        <v>-3299</v>
      </c>
    </row>
    <row r="22">
      <c r="A22" s="4" t="inlineStr">
        <is>
          <t>Balance end of year</t>
        </is>
      </c>
      <c r="F22" s="5" t="n">
        <v>489763</v>
      </c>
      <c r="G22" s="5" t="n">
        <v>0</v>
      </c>
    </row>
    <row r="23">
      <c r="A23" s="4" t="inlineStr">
        <is>
          <t>Senior notes due 2024 and term loan</t>
        </is>
      </c>
    </row>
    <row r="24">
      <c r="A24" s="3" t="inlineStr">
        <is>
          <t>Debt arising from financing activities [Roll Forward]</t>
        </is>
      </c>
    </row>
    <row r="25">
      <c r="A25" s="4" t="inlineStr">
        <is>
          <t>Balance beginning of year</t>
        </is>
      </c>
      <c r="F25" s="5" t="n">
        <v>351132</v>
      </c>
      <c r="G25" s="5" t="n">
        <v>479732</v>
      </c>
    </row>
    <row r="26">
      <c r="A26" s="3" t="inlineStr">
        <is>
          <t>Financing cash flows related to debt:</t>
        </is>
      </c>
    </row>
    <row r="27">
      <c r="A27" s="4" t="inlineStr">
        <is>
          <t>Total financing cash flows related to debt</t>
        </is>
      </c>
      <c r="F27" s="5" t="n">
        <v>-367286</v>
      </c>
      <c r="G27" s="5" t="n">
        <v>-132714</v>
      </c>
    </row>
    <row r="28">
      <c r="A28" s="4" t="inlineStr">
        <is>
          <t>Borrowings, excluding non-cash charges</t>
        </is>
      </c>
      <c r="F28" s="5" t="n">
        <v>-16154</v>
      </c>
      <c r="G28" s="5" t="n">
        <v>347018</v>
      </c>
    </row>
    <row r="29">
      <c r="A29" s="3" t="inlineStr">
        <is>
          <t>Non-cash changes recorded in debt:</t>
        </is>
      </c>
    </row>
    <row r="30">
      <c r="A30" s="4" t="inlineStr">
        <is>
          <t>Amortization of discount and transaction costs of senior secured notes and TARCA due to early redemption</t>
        </is>
      </c>
      <c r="F30" s="5" t="n">
        <v>7969</v>
      </c>
      <c r="G30" s="5" t="n">
        <v>2286</v>
      </c>
    </row>
    <row r="31">
      <c r="A31" s="4" t="inlineStr">
        <is>
          <t>Amortization of financing fees and discount</t>
        </is>
      </c>
      <c r="F31" s="5" t="n">
        <v>2201</v>
      </c>
      <c r="G31" s="5" t="n">
        <v>3588</v>
      </c>
    </row>
    <row r="32">
      <c r="A32" s="4" t="inlineStr">
        <is>
          <t>Balance end of year</t>
        </is>
      </c>
      <c r="F32" s="5" t="n">
        <v>0</v>
      </c>
      <c r="G32" s="5" t="n">
        <v>351132</v>
      </c>
    </row>
    <row r="33">
      <c r="A33" s="4" t="inlineStr">
        <is>
          <t>Revolving credit facility</t>
        </is>
      </c>
    </row>
    <row r="34">
      <c r="A34" s="3" t="inlineStr">
        <is>
          <t>Debt arising from financing activities [Roll Forward]</t>
        </is>
      </c>
    </row>
    <row r="35">
      <c r="A35" s="4" t="inlineStr">
        <is>
          <t>Balance beginning of year</t>
        </is>
      </c>
      <c r="F35" s="5" t="n">
        <v>150000</v>
      </c>
      <c r="G35" s="5" t="n">
        <v>0</v>
      </c>
    </row>
    <row r="36">
      <c r="A36" s="3" t="inlineStr">
        <is>
          <t>Financing cash flows related to debt:</t>
        </is>
      </c>
    </row>
    <row r="37">
      <c r="A37" s="4" t="inlineStr">
        <is>
          <t>Repayments of borrowings</t>
        </is>
      </c>
      <c r="D37" s="6" t="n">
        <v>-100000</v>
      </c>
      <c r="E37" s="6" t="n">
        <v>-50000</v>
      </c>
      <c r="F37" s="5" t="n">
        <v>-150000</v>
      </c>
    </row>
    <row r="38">
      <c r="A38" s="4" t="inlineStr">
        <is>
          <t>Proceeds from borrowings, classified as financing activities</t>
        </is>
      </c>
      <c r="C38" s="6" t="n">
        <v>150000</v>
      </c>
      <c r="G38" s="5" t="n">
        <v>150000</v>
      </c>
    </row>
    <row r="39">
      <c r="A39" s="4" t="inlineStr">
        <is>
          <t>Total financing cash flows related to debt</t>
        </is>
      </c>
      <c r="F39" s="5" t="n">
        <v>-150000</v>
      </c>
      <c r="G39" s="5" t="n">
        <v>150000</v>
      </c>
    </row>
    <row r="40">
      <c r="A40" s="4" t="inlineStr">
        <is>
          <t>Borrowings, excluding non-cash charges</t>
        </is>
      </c>
      <c r="F40" s="5" t="n">
        <v>0</v>
      </c>
      <c r="G40" s="5" t="n">
        <v>150000</v>
      </c>
    </row>
    <row r="41">
      <c r="A41" s="3" t="inlineStr">
        <is>
          <t>Non-cash changes recorded in debt:</t>
        </is>
      </c>
    </row>
    <row r="42">
      <c r="A42" s="4" t="inlineStr">
        <is>
          <t>Balance end of year</t>
        </is>
      </c>
      <c r="F42" s="5" t="n">
        <v>0</v>
      </c>
      <c r="G42" s="5" t="n">
        <v>150000</v>
      </c>
    </row>
    <row r="43">
      <c r="A43" s="4" t="inlineStr">
        <is>
          <t>Senior Secured Notes due 2024</t>
        </is>
      </c>
    </row>
    <row r="44">
      <c r="A44" s="3" t="inlineStr">
        <is>
          <t>Debt arising from financing activities [Roll Forward]</t>
        </is>
      </c>
    </row>
    <row r="45">
      <c r="A45" s="4" t="inlineStr">
        <is>
          <t>Balance beginning of year</t>
        </is>
      </c>
      <c r="F45" s="5" t="n">
        <v>226647</v>
      </c>
    </row>
    <row r="46">
      <c r="A46" s="3" t="inlineStr">
        <is>
          <t>Financing cash flows related to debt:</t>
        </is>
      </c>
    </row>
    <row r="47">
      <c r="A47" s="4" t="inlineStr">
        <is>
          <t>Repayments of borrowings</t>
        </is>
      </c>
      <c r="B47" s="6" t="n">
        <v>-233953</v>
      </c>
      <c r="F47" s="5" t="n">
        <v>-233953</v>
      </c>
      <c r="G47" s="5" t="n">
        <v>-66047</v>
      </c>
    </row>
    <row r="48">
      <c r="A48" s="3" t="inlineStr">
        <is>
          <t>Non-cash changes recorded in debt:</t>
        </is>
      </c>
    </row>
    <row r="49">
      <c r="A49" s="4" t="inlineStr">
        <is>
          <t>Change in fair value of redemption option derivative asset</t>
        </is>
      </c>
      <c r="F49" s="5" t="n">
        <v>5984</v>
      </c>
      <c r="G49" s="5" t="n">
        <v>-1760</v>
      </c>
    </row>
    <row r="50">
      <c r="A50" s="4" t="inlineStr">
        <is>
          <t>Balance end of year</t>
        </is>
      </c>
      <c r="F50" s="5" t="n">
        <v>0</v>
      </c>
      <c r="G50" s="5" t="n">
        <v>226647</v>
      </c>
    </row>
    <row r="51">
      <c r="A51" s="4" t="inlineStr">
        <is>
          <t>Term loan</t>
        </is>
      </c>
    </row>
    <row r="52">
      <c r="A52" s="3" t="inlineStr">
        <is>
          <t>Debt arising from financing activities [Roll Forward]</t>
        </is>
      </c>
    </row>
    <row r="53">
      <c r="A53" s="4" t="inlineStr">
        <is>
          <t>Balance beginning of year</t>
        </is>
      </c>
      <c r="F53" s="5" t="n">
        <v>131842</v>
      </c>
    </row>
    <row r="54">
      <c r="A54" s="3" t="inlineStr">
        <is>
          <t>Financing cash flows related to debt:</t>
        </is>
      </c>
    </row>
    <row r="55">
      <c r="A55" s="4" t="inlineStr">
        <is>
          <t>Repayments of borrowings</t>
        </is>
      </c>
      <c r="F55" s="5" t="n">
        <v>-133333</v>
      </c>
      <c r="G55" s="5" t="n">
        <v>-66667</v>
      </c>
    </row>
    <row r="56">
      <c r="A56" s="3" t="inlineStr">
        <is>
          <t>Non-cash changes recorded in debt:</t>
        </is>
      </c>
    </row>
    <row r="57">
      <c r="A57" s="4" t="inlineStr">
        <is>
          <t>Balance end of year</t>
        </is>
      </c>
      <c r="F57" s="6" t="n">
        <v>0</v>
      </c>
      <c r="G57" s="6" t="n">
        <v>1318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 width="20" customWidth="1" min="19" max="19"/>
  </cols>
  <sheetData>
    <row r="1">
      <c r="A1" s="1" t="inlineStr">
        <is>
          <t>Debt - Additional information (Details) € in Thousands, $ in Thousands</t>
        </is>
      </c>
      <c r="B1" s="2" t="inlineStr">
        <is>
          <t>Dec. 31, 2021USD ($)</t>
        </is>
      </c>
      <c r="C1" s="2" t="inlineStr">
        <is>
          <t>Oct. 15, 2021USD ($)</t>
        </is>
      </c>
      <c r="D1" s="2" t="inlineStr">
        <is>
          <t>Sep. 09, 2021USD ($)</t>
        </is>
      </c>
      <c r="E1" s="2" t="inlineStr">
        <is>
          <t>Aug. 26, 2021USD ($)</t>
        </is>
      </c>
      <c r="F1" s="2" t="inlineStr">
        <is>
          <t>Mar. 30, 2020USD ($)</t>
        </is>
      </c>
      <c r="G1" s="2" t="inlineStr">
        <is>
          <t>Aug. 30, 2021USD ($)</t>
        </is>
      </c>
      <c r="H1" s="2" t="inlineStr">
        <is>
          <t>Jun. 30, 2021USD ($)</t>
        </is>
      </c>
      <c r="I1" s="2" t="inlineStr">
        <is>
          <t>Feb. 28, 2021USD ($)</t>
        </is>
      </c>
      <c r="J1" s="2" t="inlineStr">
        <is>
          <t>Dec. 31, 2021USD ($)</t>
        </is>
      </c>
      <c r="K1" s="2" t="inlineStr">
        <is>
          <t>Dec. 31, 2020USD ($)</t>
        </is>
      </c>
      <c r="L1" s="2" t="inlineStr">
        <is>
          <t>Dec. 31, 2021EUR (€)</t>
        </is>
      </c>
      <c r="M1" s="2" t="inlineStr">
        <is>
          <t>Dec. 31, 2021CAD ($)</t>
        </is>
      </c>
      <c r="N1" s="2" t="inlineStr">
        <is>
          <t>Aug. 31, 2021USD ($)</t>
        </is>
      </c>
      <c r="O1" s="2" t="inlineStr">
        <is>
          <t>Dec. 31, 2020EUR (€)</t>
        </is>
      </c>
      <c r="P1" s="2" t="inlineStr">
        <is>
          <t>Dec. 31, 2020CAD ($)</t>
        </is>
      </c>
      <c r="Q1" s="2" t="inlineStr">
        <is>
          <t>Dec. 31, 2019USD ($)</t>
        </is>
      </c>
      <c r="R1" s="2" t="inlineStr">
        <is>
          <t>Jun. 05, 2019</t>
        </is>
      </c>
      <c r="S1" s="2" t="inlineStr">
        <is>
          <t>May 31, 2019USD ($)</t>
        </is>
      </c>
    </row>
    <row r="2">
      <c r="A2" s="3" t="inlineStr">
        <is>
          <t>Disclosure of financial liabilities [line items]</t>
        </is>
      </c>
    </row>
    <row r="3">
      <c r="A3" s="4" t="inlineStr">
        <is>
          <t>Proceeds from borrowings, classified as financing activities</t>
        </is>
      </c>
      <c r="J3" s="6" t="n">
        <v>500000000</v>
      </c>
      <c r="K3" s="6" t="n">
        <v>150000000</v>
      </c>
    </row>
    <row r="4">
      <c r="A4" s="4" t="inlineStr">
        <is>
          <t>Borrowings</t>
        </is>
      </c>
      <c r="B4" s="6" t="n">
        <v>489763000</v>
      </c>
      <c r="J4" s="5" t="n">
        <v>489763000</v>
      </c>
      <c r="K4" s="5" t="n">
        <v>501132000</v>
      </c>
    </row>
    <row r="5">
      <c r="A5" s="4" t="inlineStr">
        <is>
          <t>Debt redemption premium paid</t>
        </is>
      </c>
      <c r="J5" s="5" t="n">
        <v>517286000</v>
      </c>
      <c r="K5" s="5" t="n">
        <v>132714000</v>
      </c>
    </row>
    <row r="6">
      <c r="A6" s="4" t="inlineStr">
        <is>
          <t>Debt redemption premium paid</t>
        </is>
      </c>
      <c r="J6" s="5" t="n">
        <v>21400000</v>
      </c>
      <c r="K6" s="5" t="n">
        <v>6274000</v>
      </c>
    </row>
    <row r="7">
      <c r="A7" s="4" t="inlineStr">
        <is>
          <t>Interest paid</t>
        </is>
      </c>
      <c r="J7" s="5" t="n">
        <v>23643000</v>
      </c>
      <c r="K7" s="5" t="n">
        <v>38099000</v>
      </c>
    </row>
    <row r="8">
      <c r="A8" s="4" t="inlineStr">
        <is>
          <t>Fair value</t>
        </is>
      </c>
    </row>
    <row r="9">
      <c r="A9" s="3" t="inlineStr">
        <is>
          <t>Disclosure of financial liabilities [line items]</t>
        </is>
      </c>
    </row>
    <row r="10">
      <c r="A10" s="4" t="inlineStr">
        <is>
          <t>Redemption option derivative asset</t>
        </is>
      </c>
      <c r="B10" s="5" t="n">
        <v>8105000</v>
      </c>
      <c r="J10" s="5" t="n">
        <v>8105000</v>
      </c>
      <c r="K10" s="5" t="n">
        <v>7357000</v>
      </c>
    </row>
    <row r="11">
      <c r="A11" s="4" t="inlineStr">
        <is>
          <t>Senior Notes due 2029</t>
        </is>
      </c>
    </row>
    <row r="12">
      <c r="A12" s="3" t="inlineStr">
        <is>
          <t>Disclosure of financial liabilities [line items]</t>
        </is>
      </c>
    </row>
    <row r="13">
      <c r="A13" s="4" t="inlineStr">
        <is>
          <t>Notional amount</t>
        </is>
      </c>
      <c r="E13" s="6" t="n">
        <v>500000000</v>
      </c>
      <c r="N13" s="6" t="n">
        <v>500000000</v>
      </c>
    </row>
    <row r="14">
      <c r="A14" s="4" t="inlineStr">
        <is>
          <t>Debt fixed interest rate (as a percent)</t>
        </is>
      </c>
      <c r="E14" s="4" t="inlineStr">
        <is>
          <t>6.25%</t>
        </is>
      </c>
      <c r="N14" s="4" t="inlineStr">
        <is>
          <t>6.25%</t>
        </is>
      </c>
    </row>
    <row r="15">
      <c r="A15" s="4" t="inlineStr">
        <is>
          <t>Proceeds from borrowings, classified as financing activities</t>
        </is>
      </c>
      <c r="E15" s="6" t="n">
        <v>496250000</v>
      </c>
    </row>
    <row r="16">
      <c r="A16" s="4" t="inlineStr">
        <is>
          <t>Borrowings</t>
        </is>
      </c>
      <c r="B16" s="5" t="n">
        <v>497868000</v>
      </c>
      <c r="J16" s="5" t="n">
        <v>497868000</v>
      </c>
      <c r="K16" s="5" t="n">
        <v>0</v>
      </c>
    </row>
    <row r="17">
      <c r="A17" s="4" t="inlineStr">
        <is>
          <t>Senior Notes due 2029 | Tüprag Metal Madencilik Sanayi ve Ticaret AS ("Tüprag")</t>
        </is>
      </c>
    </row>
    <row r="18">
      <c r="A18" s="3" t="inlineStr">
        <is>
          <t>Disclosure of financial liabilities [line items]</t>
        </is>
      </c>
    </row>
    <row r="19">
      <c r="A19" s="4" t="inlineStr">
        <is>
          <t>Payments of guarantee fees</t>
        </is>
      </c>
      <c r="J19" s="5" t="n">
        <v>971000</v>
      </c>
      <c r="K19" s="5" t="n">
        <v>1344000</v>
      </c>
    </row>
    <row r="20">
      <c r="A20" s="4" t="inlineStr">
        <is>
          <t>Senior Notes due 2029 | Fair value</t>
        </is>
      </c>
    </row>
    <row r="21">
      <c r="A21" s="3" t="inlineStr">
        <is>
          <t>Disclosure of financial liabilities [line items]</t>
        </is>
      </c>
    </row>
    <row r="22">
      <c r="A22" s="4" t="inlineStr">
        <is>
          <t>Notional amount</t>
        </is>
      </c>
      <c r="B22" s="5" t="n">
        <v>508405000</v>
      </c>
      <c r="J22" s="5" t="n">
        <v>508405000</v>
      </c>
    </row>
    <row r="23">
      <c r="A23" s="4" t="inlineStr">
        <is>
          <t>Redemption option derivative asset</t>
        </is>
      </c>
      <c r="B23" s="5" t="n">
        <v>4806000</v>
      </c>
      <c r="J23" s="5" t="n">
        <v>4806000</v>
      </c>
    </row>
    <row r="24">
      <c r="A24" s="4" t="inlineStr">
        <is>
          <t>Gains on change in fair value of derivatives</t>
        </is>
      </c>
      <c r="J24" s="5" t="n">
        <v>3299000</v>
      </c>
    </row>
    <row r="25">
      <c r="A25" s="4" t="inlineStr">
        <is>
          <t>Senior Notes due 2029 | After September 1, 2026</t>
        </is>
      </c>
    </row>
    <row r="26">
      <c r="A26" s="3" t="inlineStr">
        <is>
          <t>Disclosure of financial liabilities [line items]</t>
        </is>
      </c>
    </row>
    <row r="27">
      <c r="A27" s="4" t="inlineStr">
        <is>
          <t>Redemption percentage of aggregate principal amount of borrowings (as a percent)</t>
        </is>
      </c>
      <c r="E27" s="4" t="inlineStr">
        <is>
          <t>100.00%</t>
        </is>
      </c>
    </row>
    <row r="28">
      <c r="A28" s="4" t="inlineStr">
        <is>
          <t>Senior Notes due 2029 | Prior to September 1, 2024</t>
        </is>
      </c>
    </row>
    <row r="29">
      <c r="A29" s="3" t="inlineStr">
        <is>
          <t>Disclosure of financial liabilities [line items]</t>
        </is>
      </c>
    </row>
    <row r="30">
      <c r="A30" s="4" t="inlineStr">
        <is>
          <t>Percentage of aggregate principal amount of borrowings (as a percent)</t>
        </is>
      </c>
      <c r="E30" s="4" t="inlineStr">
        <is>
          <t>100.00%</t>
        </is>
      </c>
    </row>
    <row r="31">
      <c r="A31" s="4" t="inlineStr">
        <is>
          <t>Premium percentage of principal amount of borrowings (as a percent)</t>
        </is>
      </c>
      <c r="E31" s="4" t="inlineStr">
        <is>
          <t>1.00%</t>
        </is>
      </c>
    </row>
    <row r="32">
      <c r="A32" s="4" t="inlineStr">
        <is>
          <t>Borrowings, additional basis points</t>
        </is>
      </c>
      <c r="E32" s="4" t="inlineStr">
        <is>
          <t>0.50%</t>
        </is>
      </c>
    </row>
    <row r="33">
      <c r="A33" s="4" t="inlineStr">
        <is>
          <t>Percentage of original principal amount of borrowings (as a percent)</t>
        </is>
      </c>
      <c r="E33" s="4" t="inlineStr">
        <is>
          <t>40.00%</t>
        </is>
      </c>
    </row>
    <row r="34">
      <c r="A34" s="4" t="inlineStr">
        <is>
          <t>Redemption percentage of aggregate principal amount of borrowings (as a percent)</t>
        </is>
      </c>
      <c r="E34" s="4" t="inlineStr">
        <is>
          <t>106.25%</t>
        </is>
      </c>
    </row>
    <row r="35">
      <c r="A35" s="4" t="inlineStr">
        <is>
          <t>Senior Notes due 2029 | September 1, 2024</t>
        </is>
      </c>
    </row>
    <row r="36">
      <c r="A36" s="3" t="inlineStr">
        <is>
          <t>Disclosure of financial liabilities [line items]</t>
        </is>
      </c>
    </row>
    <row r="37">
      <c r="A37" s="4" t="inlineStr">
        <is>
          <t>Redemption percentage of aggregate principal amount of borrowings (as a percent)</t>
        </is>
      </c>
      <c r="E37" s="4" t="inlineStr">
        <is>
          <t>103.125%</t>
        </is>
      </c>
    </row>
    <row r="38">
      <c r="A38" s="4" t="inlineStr">
        <is>
          <t>Senior Notes due 2029 | September 1, 2025</t>
        </is>
      </c>
    </row>
    <row r="39">
      <c r="A39" s="3" t="inlineStr">
        <is>
          <t>Disclosure of financial liabilities [line items]</t>
        </is>
      </c>
    </row>
    <row r="40">
      <c r="A40" s="4" t="inlineStr">
        <is>
          <t>Redemption percentage of aggregate principal amount of borrowings (as a percent)</t>
        </is>
      </c>
      <c r="E40" s="4" t="inlineStr">
        <is>
          <t>101.563%</t>
        </is>
      </c>
    </row>
    <row r="41">
      <c r="A41" s="4" t="inlineStr">
        <is>
          <t>Senior Notes due 2029 | Commission Payment and Certain Transaction Costs</t>
        </is>
      </c>
    </row>
    <row r="42">
      <c r="A42" s="3" t="inlineStr">
        <is>
          <t>Disclosure of financial liabilities [line items]</t>
        </is>
      </c>
    </row>
    <row r="43">
      <c r="A43" s="4" t="inlineStr">
        <is>
          <t>Borrowings</t>
        </is>
      </c>
      <c r="E43" s="6" t="n">
        <v>3750000</v>
      </c>
    </row>
    <row r="44">
      <c r="A44" s="4" t="inlineStr">
        <is>
          <t>Senior Notes due 2029 | Transaction Costs</t>
        </is>
      </c>
    </row>
    <row r="45">
      <c r="A45" s="3" t="inlineStr">
        <is>
          <t>Disclosure of financial liabilities [line items]</t>
        </is>
      </c>
    </row>
    <row r="46">
      <c r="A46" s="4" t="inlineStr">
        <is>
          <t>Borrowings</t>
        </is>
      </c>
      <c r="E46" s="6" t="n">
        <v>3259000</v>
      </c>
    </row>
    <row r="47">
      <c r="A47" s="4" t="inlineStr">
        <is>
          <t>Senior Secured Notes due 2024</t>
        </is>
      </c>
    </row>
    <row r="48">
      <c r="A48" s="3" t="inlineStr">
        <is>
          <t>Disclosure of financial liabilities [line items]</t>
        </is>
      </c>
    </row>
    <row r="49">
      <c r="A49" s="4" t="inlineStr">
        <is>
          <t>Debt fixed interest rate (as a percent)</t>
        </is>
      </c>
      <c r="R49" s="4" t="inlineStr">
        <is>
          <t>9.50%</t>
        </is>
      </c>
    </row>
    <row r="50">
      <c r="A50" s="4" t="inlineStr">
        <is>
          <t>Borrowings</t>
        </is>
      </c>
      <c r="B50" s="6" t="n">
        <v>0</v>
      </c>
      <c r="J50" s="5" t="n">
        <v>0</v>
      </c>
      <c r="K50" s="5" t="n">
        <v>226647000</v>
      </c>
    </row>
    <row r="51">
      <c r="A51" s="4" t="inlineStr">
        <is>
          <t>Debt redemption premium paid</t>
        </is>
      </c>
      <c r="D51" s="6" t="n">
        <v>233953000</v>
      </c>
      <c r="J51" s="6" t="n">
        <v>233953000</v>
      </c>
      <c r="K51" s="5" t="n">
        <v>66047000</v>
      </c>
    </row>
    <row r="52">
      <c r="A52" s="4" t="inlineStr">
        <is>
          <t>Debt redemption premium paid</t>
        </is>
      </c>
      <c r="D52" s="5" t="n">
        <v>21400000</v>
      </c>
    </row>
    <row r="53">
      <c r="A53" s="4" t="inlineStr">
        <is>
          <t>Interest paid</t>
        </is>
      </c>
      <c r="D53" s="5" t="n">
        <v>6050000</v>
      </c>
    </row>
    <row r="54">
      <c r="A54" s="4" t="inlineStr">
        <is>
          <t>Unamortized original discount and deferred financing costs</t>
        </is>
      </c>
      <c r="D54" s="5" t="n">
        <v>6976000</v>
      </c>
    </row>
    <row r="55">
      <c r="A55" s="4" t="inlineStr">
        <is>
          <t>Write off of embedded derivative asset</t>
        </is>
      </c>
      <c r="D55" s="6" t="n">
        <v>500000</v>
      </c>
    </row>
    <row r="56">
      <c r="A56" s="4" t="inlineStr">
        <is>
          <t>Senior Secured Credit Facility</t>
        </is>
      </c>
    </row>
    <row r="57">
      <c r="A57" s="3" t="inlineStr">
        <is>
          <t>Disclosure of financial liabilities [line items]</t>
        </is>
      </c>
    </row>
    <row r="58">
      <c r="A58" s="4" t="inlineStr">
        <is>
          <t>Notional amount</t>
        </is>
      </c>
      <c r="C58" s="6" t="n">
        <v>250000000</v>
      </c>
      <c r="S58" s="6" t="n">
        <v>450000000</v>
      </c>
    </row>
    <row r="59">
      <c r="A59" s="4" t="inlineStr">
        <is>
          <t>Debt redemption premium paid</t>
        </is>
      </c>
      <c r="H59" s="6" t="n">
        <v>22233000</v>
      </c>
      <c r="I59" s="6" t="n">
        <v>11100000</v>
      </c>
    </row>
    <row r="60">
      <c r="A60" s="4" t="inlineStr">
        <is>
          <t>Borrowings, interest rate basis spread on LIBOR rate (as a percent)</t>
        </is>
      </c>
      <c r="B60" s="4" t="inlineStr">
        <is>
          <t>2.125%</t>
        </is>
      </c>
      <c r="J60" s="4" t="inlineStr">
        <is>
          <t>2.125%</t>
        </is>
      </c>
      <c r="L60" s="4" t="inlineStr">
        <is>
          <t>2.125%</t>
        </is>
      </c>
      <c r="M60" s="4" t="inlineStr">
        <is>
          <t>2.125%</t>
        </is>
      </c>
    </row>
    <row r="61">
      <c r="A61" s="4" t="inlineStr">
        <is>
          <t>Additional borrowing capacity</t>
        </is>
      </c>
      <c r="C61" s="6" t="n">
        <v>100000000</v>
      </c>
    </row>
    <row r="62">
      <c r="A62" s="4" t="inlineStr">
        <is>
          <t>Loan undrawn standby fee (as a percent)</t>
        </is>
      </c>
      <c r="B62" s="4" t="inlineStr">
        <is>
          <t>0.47813%</t>
        </is>
      </c>
    </row>
    <row r="63">
      <c r="A63" s="4" t="inlineStr">
        <is>
          <t>Senior Secured Credit Facility | Bottom of range</t>
        </is>
      </c>
    </row>
    <row r="64">
      <c r="A64" s="3" t="inlineStr">
        <is>
          <t>Disclosure of financial liabilities [line items]</t>
        </is>
      </c>
    </row>
    <row r="65">
      <c r="A65" s="4" t="inlineStr">
        <is>
          <t>Borrowings, interest rate basis spread on LIBOR rate (as a percent)</t>
        </is>
      </c>
      <c r="C65" s="4" t="inlineStr">
        <is>
          <t>2.125%</t>
        </is>
      </c>
    </row>
    <row r="66">
      <c r="A66" s="4" t="inlineStr">
        <is>
          <t>Loan undrawn standby fee (as a percent)</t>
        </is>
      </c>
      <c r="C66" s="4" t="inlineStr">
        <is>
          <t>0.47813%</t>
        </is>
      </c>
    </row>
    <row r="67">
      <c r="A67" s="4" t="inlineStr">
        <is>
          <t>Senior Secured Credit Facility | Top of range</t>
        </is>
      </c>
    </row>
    <row r="68">
      <c r="A68" s="3" t="inlineStr">
        <is>
          <t>Disclosure of financial liabilities [line items]</t>
        </is>
      </c>
    </row>
    <row r="69">
      <c r="A69" s="4" t="inlineStr">
        <is>
          <t>Borrowings, interest rate basis spread on LIBOR rate (as a percent)</t>
        </is>
      </c>
      <c r="C69" s="4" t="inlineStr">
        <is>
          <t>3.25%</t>
        </is>
      </c>
    </row>
    <row r="70">
      <c r="A70" s="4" t="inlineStr">
        <is>
          <t>Loan undrawn standby fee (as a percent)</t>
        </is>
      </c>
      <c r="C70" s="4" t="inlineStr">
        <is>
          <t>0.73125%</t>
        </is>
      </c>
    </row>
    <row r="71">
      <c r="A71" s="4" t="inlineStr">
        <is>
          <t>Term loan</t>
        </is>
      </c>
    </row>
    <row r="72">
      <c r="A72" s="3" t="inlineStr">
        <is>
          <t>Disclosure of financial liabilities [line items]</t>
        </is>
      </c>
    </row>
    <row r="73">
      <c r="A73" s="4" t="inlineStr">
        <is>
          <t>Notional amount</t>
        </is>
      </c>
      <c r="S73" s="5" t="n">
        <v>200000000</v>
      </c>
    </row>
    <row r="74">
      <c r="A74" s="4" t="inlineStr">
        <is>
          <t>Borrowings</t>
        </is>
      </c>
      <c r="B74" s="6" t="n">
        <v>0</v>
      </c>
      <c r="J74" s="6" t="n">
        <v>0</v>
      </c>
      <c r="K74" s="5" t="n">
        <v>131842000</v>
      </c>
    </row>
    <row r="75">
      <c r="A75" s="4" t="inlineStr">
        <is>
          <t>Debt redemption premium paid</t>
        </is>
      </c>
      <c r="J75" s="5" t="n">
        <v>133333000</v>
      </c>
      <c r="K75" s="5" t="n">
        <v>66667000</v>
      </c>
    </row>
    <row r="76">
      <c r="A76" s="4" t="inlineStr">
        <is>
          <t>Revolving credit facility</t>
        </is>
      </c>
    </row>
    <row r="77">
      <c r="A77" s="3" t="inlineStr">
        <is>
          <t>Disclosure of financial liabilities [line items]</t>
        </is>
      </c>
    </row>
    <row r="78">
      <c r="A78" s="4" t="inlineStr">
        <is>
          <t>Notional amount</t>
        </is>
      </c>
      <c r="S78" s="6" t="n">
        <v>250000000</v>
      </c>
    </row>
    <row r="79">
      <c r="A79" s="4" t="inlineStr">
        <is>
          <t>Proceeds from borrowings, classified as financing activities</t>
        </is>
      </c>
      <c r="F79" s="6" t="n">
        <v>150000000</v>
      </c>
      <c r="K79" s="5" t="n">
        <v>150000000</v>
      </c>
    </row>
    <row r="80">
      <c r="A80" s="4" t="inlineStr">
        <is>
          <t>Borrowings</t>
        </is>
      </c>
      <c r="B80" s="5" t="n">
        <v>0</v>
      </c>
      <c r="J80" s="5" t="n">
        <v>0</v>
      </c>
      <c r="K80" s="5" t="n">
        <v>150000000</v>
      </c>
      <c r="Q80" s="6" t="n">
        <v>0</v>
      </c>
    </row>
    <row r="81">
      <c r="A81" s="4" t="inlineStr">
        <is>
          <t>Debt redemption premium paid</t>
        </is>
      </c>
      <c r="G81" s="6" t="n">
        <v>100000000</v>
      </c>
      <c r="H81" s="6" t="n">
        <v>50000000</v>
      </c>
      <c r="J81" s="5" t="n">
        <v>150000000</v>
      </c>
    </row>
    <row r="82">
      <c r="A82" s="4" t="inlineStr">
        <is>
          <t>Revolving credit facility | Bottom of range</t>
        </is>
      </c>
    </row>
    <row r="83">
      <c r="A83" s="3" t="inlineStr">
        <is>
          <t>Disclosure of financial liabilities [line items]</t>
        </is>
      </c>
    </row>
    <row r="84">
      <c r="A84" s="4" t="inlineStr">
        <is>
          <t>Borrowings, interest rate basis spread on LIBOR rate (as a percent)</t>
        </is>
      </c>
      <c r="S84" s="4" t="inlineStr">
        <is>
          <t>2.25%</t>
        </is>
      </c>
    </row>
    <row r="85">
      <c r="A85" s="4" t="inlineStr">
        <is>
          <t>Revolving credit facility | Top of range</t>
        </is>
      </c>
    </row>
    <row r="86">
      <c r="A86" s="3" t="inlineStr">
        <is>
          <t>Disclosure of financial liabilities [line items]</t>
        </is>
      </c>
    </row>
    <row r="87">
      <c r="A87" s="4" t="inlineStr">
        <is>
          <t>Borrowings, interest rate basis spread on LIBOR rate (as a percent)</t>
        </is>
      </c>
      <c r="S87" s="4" t="inlineStr">
        <is>
          <t>3.25%</t>
        </is>
      </c>
    </row>
    <row r="88">
      <c r="A88" s="4" t="inlineStr">
        <is>
          <t>Non-Financial Letters of Credit</t>
        </is>
      </c>
    </row>
    <row r="89">
      <c r="A89" s="3" t="inlineStr">
        <is>
          <t>Disclosure of financial liabilities [line items]</t>
        </is>
      </c>
    </row>
    <row r="90">
      <c r="A90" s="4" t="inlineStr">
        <is>
          <t>Borrowings</t>
        </is>
      </c>
      <c r="B90" s="6" t="n">
        <v>66417000</v>
      </c>
      <c r="J90" s="6" t="n">
        <v>66417000</v>
      </c>
      <c r="K90" s="6" t="n">
        <v>70800000</v>
      </c>
      <c r="L90" s="11" t="n">
        <v>58216</v>
      </c>
      <c r="M90" s="6" t="n">
        <v>426</v>
      </c>
      <c r="O90" s="11" t="n">
        <v>57600</v>
      </c>
      <c r="P90" s="6" t="n">
        <v>400</v>
      </c>
    </row>
    <row r="91">
      <c r="A91" s="4" t="inlineStr">
        <is>
          <t>Borrowings, interest rate basis spread on LIBOR rate (as a percent)</t>
        </is>
      </c>
      <c r="B91" s="4" t="inlineStr">
        <is>
          <t>1.03%</t>
        </is>
      </c>
      <c r="J91" s="4" t="inlineStr">
        <is>
          <t>1.03%</t>
        </is>
      </c>
      <c r="L91" s="4" t="inlineStr">
        <is>
          <t>1.03%</t>
        </is>
      </c>
      <c r="M91" s="4" t="inlineStr">
        <is>
          <t>1.03%</t>
        </is>
      </c>
    </row>
    <row r="92">
      <c r="A92" s="4" t="inlineStr">
        <is>
          <t>Non-Financial Letters of Credit | Bottom of range</t>
        </is>
      </c>
    </row>
    <row r="93">
      <c r="A93" s="3" t="inlineStr">
        <is>
          <t>Disclosure of financial liabilities [line items]</t>
        </is>
      </c>
    </row>
    <row r="94">
      <c r="A94" s="4" t="inlineStr">
        <is>
          <t>Debt fixed interest rate (as a percent)</t>
        </is>
      </c>
      <c r="C94" s="4" t="inlineStr">
        <is>
          <t>0.90%</t>
        </is>
      </c>
    </row>
    <row r="95">
      <c r="A95" s="4" t="inlineStr">
        <is>
          <t>Non-Financial Letters of Credit | Top of range</t>
        </is>
      </c>
    </row>
    <row r="96">
      <c r="A96" s="3" t="inlineStr">
        <is>
          <t>Disclosure of financial liabilities [line items]</t>
        </is>
      </c>
    </row>
    <row r="97">
      <c r="A97" s="4" t="inlineStr">
        <is>
          <t>Debt fixed interest rate (as a percent)</t>
        </is>
      </c>
      <c r="C97" s="4" t="inlineStr">
        <is>
          <t>1.33%</t>
        </is>
      </c>
    </row>
    <row r="98">
      <c r="A98" s="4" t="inlineStr">
        <is>
          <t>Financial Letters of Credit</t>
        </is>
      </c>
    </row>
    <row r="99">
      <c r="A99" s="3" t="inlineStr">
        <is>
          <t>Disclosure of financial liabilities [line items]</t>
        </is>
      </c>
    </row>
    <row r="100">
      <c r="A100" s="4" t="inlineStr">
        <is>
          <t>Borrowings, interest rate basis spread on LIBOR rate (as a percent)</t>
        </is>
      </c>
      <c r="B100" s="4" t="inlineStr">
        <is>
          <t>2.125%</t>
        </is>
      </c>
      <c r="J100" s="4" t="inlineStr">
        <is>
          <t>2.125%</t>
        </is>
      </c>
      <c r="L100" s="4" t="inlineStr">
        <is>
          <t>2.125%</t>
        </is>
      </c>
      <c r="M100" s="4" t="inlineStr">
        <is>
          <t>2.12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asset retirement obligations (Details) - USD ($) $ in Thousands</t>
        </is>
      </c>
      <c r="B1" s="2" t="inlineStr">
        <is>
          <t>12 Months Ended</t>
        </is>
      </c>
    </row>
    <row r="2">
      <c r="B2" s="2" t="inlineStr">
        <is>
          <t>Dec. 31, 2021</t>
        </is>
      </c>
      <c r="C2" s="2" t="inlineStr">
        <is>
          <t>Dec. 31, 2020</t>
        </is>
      </c>
    </row>
    <row r="3">
      <c r="A3" s="3" t="inlineStr">
        <is>
          <t>Disclosure of Asset Retirement Obligations [line items]</t>
        </is>
      </c>
    </row>
    <row r="4">
      <c r="A4" s="4" t="inlineStr">
        <is>
          <t>Beginning Balance</t>
        </is>
      </c>
      <c r="B4" s="6" t="n">
        <v>111378</v>
      </c>
      <c r="C4" s="6" t="n">
        <v>96017</v>
      </c>
    </row>
    <row r="5">
      <c r="A5" s="4" t="inlineStr">
        <is>
          <t>Acquired during the year</t>
        </is>
      </c>
      <c r="B5" s="5" t="n">
        <v>3300</v>
      </c>
    </row>
    <row r="6">
      <c r="A6" s="4" t="inlineStr">
        <is>
          <t>Accretion during the year</t>
        </is>
      </c>
      <c r="B6" s="5" t="n">
        <v>1412</v>
      </c>
      <c r="C6" s="5" t="n">
        <v>1945</v>
      </c>
    </row>
    <row r="7">
      <c r="A7" s="4" t="inlineStr">
        <is>
          <t>Revisions to estimate</t>
        </is>
      </c>
      <c r="B7" s="5" t="n">
        <v>21678</v>
      </c>
      <c r="C7" s="5" t="n">
        <v>15769</v>
      </c>
    </row>
    <row r="8">
      <c r="A8" s="4" t="inlineStr">
        <is>
          <t>Settlements</t>
        </is>
      </c>
      <c r="B8" s="5" t="n">
        <v>-2313</v>
      </c>
      <c r="C8" s="5" t="n">
        <v>-2301</v>
      </c>
    </row>
    <row r="9">
      <c r="A9" s="4" t="inlineStr">
        <is>
          <t>Disposal</t>
        </is>
      </c>
      <c r="C9" s="5" t="n">
        <v>-52</v>
      </c>
    </row>
    <row r="10">
      <c r="A10" s="4" t="inlineStr">
        <is>
          <t>Ending Balance</t>
        </is>
      </c>
      <c r="B10" s="5" t="n">
        <v>135455</v>
      </c>
      <c r="C10" s="5" t="n">
        <v>111378</v>
      </c>
    </row>
    <row r="11">
      <c r="A11" s="4" t="inlineStr">
        <is>
          <t>Less: Current portion</t>
        </is>
      </c>
      <c r="B11" s="5" t="n">
        <v>-4088</v>
      </c>
      <c r="C11" s="5" t="n">
        <v>-4701</v>
      </c>
    </row>
    <row r="12">
      <c r="A12" s="4" t="inlineStr">
        <is>
          <t>Long term portion</t>
        </is>
      </c>
      <c r="B12" s="5" t="n">
        <v>131367</v>
      </c>
      <c r="C12" s="5" t="n">
        <v>106677</v>
      </c>
    </row>
    <row r="13">
      <c r="A13" s="4" t="inlineStr">
        <is>
          <t>Estimated undiscounted amount</t>
        </is>
      </c>
      <c r="B13" s="5" t="n">
        <v>177586</v>
      </c>
      <c r="C13" s="5" t="n">
        <v>138687</v>
      </c>
    </row>
    <row r="14">
      <c r="A14" s="4" t="inlineStr">
        <is>
          <t>Turkey</t>
        </is>
      </c>
    </row>
    <row r="15">
      <c r="A15" s="3" t="inlineStr">
        <is>
          <t>Disclosure of Asset Retirement Obligations [line items]</t>
        </is>
      </c>
    </row>
    <row r="16">
      <c r="A16" s="4" t="inlineStr">
        <is>
          <t>Beginning Balance</t>
        </is>
      </c>
      <c r="B16" s="5" t="n">
        <v>44816</v>
      </c>
      <c r="C16" s="5" t="n">
        <v>39196</v>
      </c>
    </row>
    <row r="17">
      <c r="A17" s="4" t="inlineStr">
        <is>
          <t>Acquired during the year</t>
        </is>
      </c>
      <c r="B17" s="5" t="n">
        <v>0</v>
      </c>
    </row>
    <row r="18">
      <c r="A18" s="4" t="inlineStr">
        <is>
          <t>Accretion during the year</t>
        </is>
      </c>
      <c r="B18" s="5" t="n">
        <v>608</v>
      </c>
      <c r="C18" s="5" t="n">
        <v>753</v>
      </c>
    </row>
    <row r="19">
      <c r="A19" s="4" t="inlineStr">
        <is>
          <t>Revisions to estimate</t>
        </is>
      </c>
      <c r="B19" s="5" t="n">
        <v>10209</v>
      </c>
      <c r="C19" s="5" t="n">
        <v>5539</v>
      </c>
    </row>
    <row r="20">
      <c r="A20" s="4" t="inlineStr">
        <is>
          <t>Settlements</t>
        </is>
      </c>
      <c r="B20" s="5" t="n">
        <v>-1039</v>
      </c>
      <c r="C20" s="5" t="n">
        <v>-672</v>
      </c>
    </row>
    <row r="21">
      <c r="A21" s="4" t="inlineStr">
        <is>
          <t>Disposal</t>
        </is>
      </c>
      <c r="C21" s="5" t="n">
        <v>0</v>
      </c>
    </row>
    <row r="22">
      <c r="A22" s="4" t="inlineStr">
        <is>
          <t>Ending Balance</t>
        </is>
      </c>
      <c r="B22" s="5" t="n">
        <v>54594</v>
      </c>
      <c r="C22" s="5" t="n">
        <v>44816</v>
      </c>
    </row>
    <row r="23">
      <c r="A23" s="4" t="inlineStr">
        <is>
          <t>Less: Current portion</t>
        </is>
      </c>
      <c r="B23" s="5" t="n">
        <v>0</v>
      </c>
      <c r="C23" s="5" t="n">
        <v>0</v>
      </c>
    </row>
    <row r="24">
      <c r="A24" s="4" t="inlineStr">
        <is>
          <t>Long term portion</t>
        </is>
      </c>
      <c r="B24" s="5" t="n">
        <v>54594</v>
      </c>
      <c r="C24" s="5" t="n">
        <v>44816</v>
      </c>
    </row>
    <row r="25">
      <c r="A25" s="4" t="inlineStr">
        <is>
          <t>Estimated undiscounted amount</t>
        </is>
      </c>
      <c r="B25" s="5" t="n">
        <v>71404</v>
      </c>
      <c r="C25" s="5" t="n">
        <v>56752</v>
      </c>
    </row>
    <row r="26">
      <c r="A26" s="4" t="inlineStr">
        <is>
          <t>Canada</t>
        </is>
      </c>
    </row>
    <row r="27">
      <c r="A27" s="3" t="inlineStr">
        <is>
          <t>Disclosure of Asset Retirement Obligations [line items]</t>
        </is>
      </c>
    </row>
    <row r="28">
      <c r="A28" s="4" t="inlineStr">
        <is>
          <t>Beginning Balance</t>
        </is>
      </c>
      <c r="B28" s="5" t="n">
        <v>12961</v>
      </c>
      <c r="C28" s="5" t="n">
        <v>12638</v>
      </c>
    </row>
    <row r="29">
      <c r="A29" s="4" t="inlineStr">
        <is>
          <t>Acquired during the year</t>
        </is>
      </c>
      <c r="B29" s="5" t="n">
        <v>3300</v>
      </c>
    </row>
    <row r="30">
      <c r="A30" s="4" t="inlineStr">
        <is>
          <t>Accretion during the year</t>
        </is>
      </c>
      <c r="B30" s="5" t="n">
        <v>131</v>
      </c>
      <c r="C30" s="5" t="n">
        <v>243</v>
      </c>
    </row>
    <row r="31">
      <c r="A31" s="4" t="inlineStr">
        <is>
          <t>Revisions to estimate</t>
        </is>
      </c>
      <c r="B31" s="5" t="n">
        <v>-554</v>
      </c>
      <c r="C31" s="5" t="n">
        <v>80</v>
      </c>
    </row>
    <row r="32">
      <c r="A32" s="4" t="inlineStr">
        <is>
          <t>Settlements</t>
        </is>
      </c>
      <c r="B32" s="5" t="n">
        <v>0</v>
      </c>
      <c r="C32" s="5" t="n">
        <v>0</v>
      </c>
    </row>
    <row r="33">
      <c r="A33" s="4" t="inlineStr">
        <is>
          <t>Disposal</t>
        </is>
      </c>
      <c r="C33" s="5" t="n">
        <v>0</v>
      </c>
    </row>
    <row r="34">
      <c r="A34" s="4" t="inlineStr">
        <is>
          <t>Ending Balance</t>
        </is>
      </c>
      <c r="B34" s="5" t="n">
        <v>15838</v>
      </c>
      <c r="C34" s="5" t="n">
        <v>12961</v>
      </c>
    </row>
    <row r="35">
      <c r="A35" s="4" t="inlineStr">
        <is>
          <t>Less: Current portion</t>
        </is>
      </c>
      <c r="B35" s="5" t="n">
        <v>0</v>
      </c>
      <c r="C35" s="5" t="n">
        <v>0</v>
      </c>
    </row>
    <row r="36">
      <c r="A36" s="4" t="inlineStr">
        <is>
          <t>Long term portion</t>
        </is>
      </c>
      <c r="B36" s="5" t="n">
        <v>15838</v>
      </c>
      <c r="C36" s="5" t="n">
        <v>12961</v>
      </c>
    </row>
    <row r="37">
      <c r="A37" s="4" t="inlineStr">
        <is>
          <t>Estimated undiscounted amount</t>
        </is>
      </c>
      <c r="B37" s="5" t="n">
        <v>18416</v>
      </c>
      <c r="C37" s="5" t="n">
        <v>14218</v>
      </c>
    </row>
    <row r="38">
      <c r="A38" s="4" t="inlineStr">
        <is>
          <t>Greece</t>
        </is>
      </c>
    </row>
    <row r="39">
      <c r="A39" s="3" t="inlineStr">
        <is>
          <t>Disclosure of Asset Retirement Obligations [line items]</t>
        </is>
      </c>
    </row>
    <row r="40">
      <c r="A40" s="4" t="inlineStr">
        <is>
          <t>Beginning Balance</t>
        </is>
      </c>
      <c r="B40" s="5" t="n">
        <v>51940</v>
      </c>
      <c r="C40" s="5" t="n">
        <v>42650</v>
      </c>
    </row>
    <row r="41">
      <c r="A41" s="4" t="inlineStr">
        <is>
          <t>Acquired during the year</t>
        </is>
      </c>
      <c r="B41" s="5" t="n">
        <v>0</v>
      </c>
    </row>
    <row r="42">
      <c r="A42" s="4" t="inlineStr">
        <is>
          <t>Accretion during the year</t>
        </is>
      </c>
      <c r="B42" s="5" t="n">
        <v>649</v>
      </c>
      <c r="C42" s="5" t="n">
        <v>863</v>
      </c>
    </row>
    <row r="43">
      <c r="A43" s="4" t="inlineStr">
        <is>
          <t>Revisions to estimate</t>
        </is>
      </c>
      <c r="B43" s="5" t="n">
        <v>220</v>
      </c>
      <c r="C43" s="5" t="n">
        <v>10056</v>
      </c>
    </row>
    <row r="44">
      <c r="A44" s="4" t="inlineStr">
        <is>
          <t>Settlements</t>
        </is>
      </c>
      <c r="B44" s="5" t="n">
        <v>-1274</v>
      </c>
      <c r="C44" s="5" t="n">
        <v>-1629</v>
      </c>
    </row>
    <row r="45">
      <c r="A45" s="4" t="inlineStr">
        <is>
          <t>Disposal</t>
        </is>
      </c>
      <c r="C45" s="5" t="n">
        <v>0</v>
      </c>
    </row>
    <row r="46">
      <c r="A46" s="4" t="inlineStr">
        <is>
          <t>Ending Balance</t>
        </is>
      </c>
      <c r="B46" s="5" t="n">
        <v>51535</v>
      </c>
      <c r="C46" s="5" t="n">
        <v>51940</v>
      </c>
    </row>
    <row r="47">
      <c r="A47" s="4" t="inlineStr">
        <is>
          <t>Less: Current portion</t>
        </is>
      </c>
      <c r="B47" s="5" t="n">
        <v>-4088</v>
      </c>
      <c r="C47" s="5" t="n">
        <v>-4701</v>
      </c>
    </row>
    <row r="48">
      <c r="A48" s="4" t="inlineStr">
        <is>
          <t>Long term portion</t>
        </is>
      </c>
      <c r="B48" s="5" t="n">
        <v>47447</v>
      </c>
      <c r="C48" s="5" t="n">
        <v>47239</v>
      </c>
    </row>
    <row r="49">
      <c r="A49" s="4" t="inlineStr">
        <is>
          <t>Estimated undiscounted amount</t>
        </is>
      </c>
      <c r="B49" s="5" t="n">
        <v>68704</v>
      </c>
      <c r="C49" s="5" t="n">
        <v>65564</v>
      </c>
    </row>
    <row r="50">
      <c r="A50" s="4" t="inlineStr">
        <is>
          <t>Romania</t>
        </is>
      </c>
    </row>
    <row r="51">
      <c r="A51" s="3" t="inlineStr">
        <is>
          <t>Disclosure of Asset Retirement Obligations [line items]</t>
        </is>
      </c>
    </row>
    <row r="52">
      <c r="A52" s="4" t="inlineStr">
        <is>
          <t>Beginning Balance</t>
        </is>
      </c>
      <c r="B52" s="5" t="n">
        <v>1661</v>
      </c>
      <c r="C52" s="5" t="n">
        <v>1533</v>
      </c>
    </row>
    <row r="53">
      <c r="A53" s="4" t="inlineStr">
        <is>
          <t>Acquired during the year</t>
        </is>
      </c>
      <c r="B53" s="5" t="n">
        <v>0</v>
      </c>
    </row>
    <row r="54">
      <c r="A54" s="4" t="inlineStr">
        <is>
          <t>Accretion during the year</t>
        </is>
      </c>
      <c r="B54" s="5" t="n">
        <v>24</v>
      </c>
      <c r="C54" s="5" t="n">
        <v>34</v>
      </c>
    </row>
    <row r="55">
      <c r="A55" s="4" t="inlineStr">
        <is>
          <t>Revisions to estimate</t>
        </is>
      </c>
      <c r="B55" s="5" t="n">
        <v>11803</v>
      </c>
      <c r="C55" s="5" t="n">
        <v>94</v>
      </c>
    </row>
    <row r="56">
      <c r="A56" s="4" t="inlineStr">
        <is>
          <t>Settlements</t>
        </is>
      </c>
      <c r="B56" s="5" t="n">
        <v>0</v>
      </c>
      <c r="C56" s="5" t="n">
        <v>0</v>
      </c>
    </row>
    <row r="57">
      <c r="A57" s="4" t="inlineStr">
        <is>
          <t>Disposal</t>
        </is>
      </c>
      <c r="C57" s="5" t="n">
        <v>0</v>
      </c>
    </row>
    <row r="58">
      <c r="A58" s="4" t="inlineStr">
        <is>
          <t>Ending Balance</t>
        </is>
      </c>
      <c r="B58" s="5" t="n">
        <v>13488</v>
      </c>
      <c r="C58" s="5" t="n">
        <v>1661</v>
      </c>
    </row>
    <row r="59">
      <c r="A59" s="4" t="inlineStr">
        <is>
          <t>Less: Current portion</t>
        </is>
      </c>
      <c r="B59" s="5" t="n">
        <v>0</v>
      </c>
      <c r="C59" s="5" t="n">
        <v>0</v>
      </c>
    </row>
    <row r="60">
      <c r="A60" s="4" t="inlineStr">
        <is>
          <t>Long term portion</t>
        </is>
      </c>
      <c r="B60" s="5" t="n">
        <v>13488</v>
      </c>
      <c r="C60" s="5" t="n">
        <v>1661</v>
      </c>
    </row>
    <row r="61">
      <c r="A61" s="4" t="inlineStr">
        <is>
          <t>Estimated undiscounted amount</t>
        </is>
      </c>
      <c r="B61" s="5" t="n">
        <v>19062</v>
      </c>
      <c r="C61" s="5" t="n">
        <v>2153</v>
      </c>
    </row>
    <row r="62">
      <c r="A62" s="4" t="inlineStr">
        <is>
          <t>Brazil</t>
        </is>
      </c>
    </row>
    <row r="63">
      <c r="A63" s="3" t="inlineStr">
        <is>
          <t>Disclosure of Asset Retirement Obligations [line items]</t>
        </is>
      </c>
    </row>
    <row r="64">
      <c r="A64" s="4" t="inlineStr">
        <is>
          <t>Beginning Balance</t>
        </is>
      </c>
      <c r="B64" s="5" t="n">
        <v>0</v>
      </c>
      <c r="C64" s="5" t="n">
        <v>0</v>
      </c>
    </row>
    <row r="65">
      <c r="A65" s="4" t="inlineStr">
        <is>
          <t>Acquired during the year</t>
        </is>
      </c>
      <c r="B65" s="5" t="n">
        <v>0</v>
      </c>
    </row>
    <row r="66">
      <c r="A66" s="4" t="inlineStr">
        <is>
          <t>Accretion during the year</t>
        </is>
      </c>
      <c r="B66" s="5" t="n">
        <v>0</v>
      </c>
      <c r="C66" s="5" t="n">
        <v>52</v>
      </c>
    </row>
    <row r="67">
      <c r="A67" s="4" t="inlineStr">
        <is>
          <t>Revisions to estimate</t>
        </is>
      </c>
      <c r="B67" s="5" t="n">
        <v>0</v>
      </c>
      <c r="C67" s="5" t="n">
        <v>0</v>
      </c>
    </row>
    <row r="68">
      <c r="A68" s="4" t="inlineStr">
        <is>
          <t>Settlements</t>
        </is>
      </c>
      <c r="B68" s="5" t="n">
        <v>0</v>
      </c>
      <c r="C68" s="5" t="n">
        <v>0</v>
      </c>
    </row>
    <row r="69">
      <c r="A69" s="4" t="inlineStr">
        <is>
          <t>Disposal</t>
        </is>
      </c>
      <c r="C69" s="5" t="n">
        <v>-52</v>
      </c>
    </row>
    <row r="70">
      <c r="A70" s="4" t="inlineStr">
        <is>
          <t>Ending Balance</t>
        </is>
      </c>
      <c r="B70" s="5" t="n">
        <v>0</v>
      </c>
      <c r="C70" s="5" t="n">
        <v>0</v>
      </c>
    </row>
    <row r="71">
      <c r="A71" s="4" t="inlineStr">
        <is>
          <t>Less: Current portion</t>
        </is>
      </c>
      <c r="B71" s="5" t="n">
        <v>0</v>
      </c>
      <c r="C71" s="5" t="n">
        <v>0</v>
      </c>
    </row>
    <row r="72">
      <c r="A72" s="4" t="inlineStr">
        <is>
          <t>Long term portion</t>
        </is>
      </c>
      <c r="B72" s="5" t="n">
        <v>0</v>
      </c>
      <c r="C72" s="5" t="n">
        <v>0</v>
      </c>
    </row>
    <row r="73">
      <c r="A73" s="4" t="inlineStr">
        <is>
          <t>Estimated undiscounted amount</t>
        </is>
      </c>
      <c r="B73" s="6" t="n">
        <v>0</v>
      </c>
      <c r="C73"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Summary of present value of estimated future net cash outflows (Details)</t>
        </is>
      </c>
      <c r="B1" s="2" t="inlineStr">
        <is>
          <t>Dec. 31, 2021</t>
        </is>
      </c>
      <c r="C1" s="2" t="inlineStr">
        <is>
          <t>Dec. 31, 2020</t>
        </is>
      </c>
    </row>
    <row r="2">
      <c r="A2" s="4" t="inlineStr">
        <is>
          <t>Turkey | Bottom of range</t>
        </is>
      </c>
    </row>
    <row r="3">
      <c r="A3" s="3" t="inlineStr">
        <is>
          <t>Disclosure of Asset Retirement Obligations [line items]</t>
        </is>
      </c>
    </row>
    <row r="4">
      <c r="A4" s="4" t="inlineStr">
        <is>
          <t>Inflation rate</t>
        </is>
      </c>
      <c r="B4" s="4" t="inlineStr">
        <is>
          <t>1.30%</t>
        </is>
      </c>
      <c r="C4" s="4" t="inlineStr">
        <is>
          <t>0.70%</t>
        </is>
      </c>
    </row>
    <row r="5">
      <c r="A5" s="4" t="inlineStr">
        <is>
          <t>Discount rate</t>
        </is>
      </c>
      <c r="B5" s="4" t="inlineStr">
        <is>
          <t>1.30%</t>
        </is>
      </c>
      <c r="C5" s="4" t="inlineStr">
        <is>
          <t>0.70%</t>
        </is>
      </c>
    </row>
    <row r="6">
      <c r="A6" s="4" t="inlineStr">
        <is>
          <t>Turkey | Top of range</t>
        </is>
      </c>
    </row>
    <row r="7">
      <c r="A7" s="3" t="inlineStr">
        <is>
          <t>Disclosure of Asset Retirement Obligations [line items]</t>
        </is>
      </c>
    </row>
    <row r="8">
      <c r="A8" s="4" t="inlineStr">
        <is>
          <t>Inflation rate</t>
        </is>
      </c>
      <c r="B8" s="4" t="inlineStr">
        <is>
          <t>1.90%</t>
        </is>
      </c>
      <c r="C8" s="4" t="inlineStr">
        <is>
          <t>1.50%</t>
        </is>
      </c>
    </row>
    <row r="9">
      <c r="A9" s="4" t="inlineStr">
        <is>
          <t>Discount rate</t>
        </is>
      </c>
      <c r="B9" s="4" t="inlineStr">
        <is>
          <t>1.90%</t>
        </is>
      </c>
      <c r="C9" s="4" t="inlineStr">
        <is>
          <t>1.50%</t>
        </is>
      </c>
    </row>
    <row r="10">
      <c r="A10" s="4" t="inlineStr">
        <is>
          <t>Canada</t>
        </is>
      </c>
    </row>
    <row r="11">
      <c r="A11" s="3" t="inlineStr">
        <is>
          <t>Disclosure of Asset Retirement Obligations [line items]</t>
        </is>
      </c>
    </row>
    <row r="12">
      <c r="A12" s="4" t="inlineStr">
        <is>
          <t>Inflation rate</t>
        </is>
      </c>
      <c r="B12" s="4" t="inlineStr">
        <is>
          <t>150.00%</t>
        </is>
      </c>
      <c r="C12" s="4" t="inlineStr">
        <is>
          <t>90.00%</t>
        </is>
      </c>
    </row>
    <row r="13">
      <c r="A13" s="4" t="inlineStr">
        <is>
          <t>Discount rate</t>
        </is>
      </c>
      <c r="B13" s="4" t="inlineStr">
        <is>
          <t>150.00%</t>
        </is>
      </c>
      <c r="C13" s="4" t="inlineStr">
        <is>
          <t>90.00%</t>
        </is>
      </c>
    </row>
    <row r="14">
      <c r="A14" s="4" t="inlineStr">
        <is>
          <t>Greece | Bottom of range</t>
        </is>
      </c>
    </row>
    <row r="15">
      <c r="A15" s="3" t="inlineStr">
        <is>
          <t>Disclosure of Asset Retirement Obligations [line items]</t>
        </is>
      </c>
    </row>
    <row r="16">
      <c r="A16" s="4" t="inlineStr">
        <is>
          <t>Inflation rate</t>
        </is>
      </c>
      <c r="B16" s="4" t="inlineStr">
        <is>
          <t>0.70%</t>
        </is>
      </c>
      <c r="C16" s="4" t="inlineStr">
        <is>
          <t>40.00%</t>
        </is>
      </c>
    </row>
    <row r="17">
      <c r="A17" s="4" t="inlineStr">
        <is>
          <t>Discount rate</t>
        </is>
      </c>
      <c r="B17" s="4" t="inlineStr">
        <is>
          <t>0.70%</t>
        </is>
      </c>
      <c r="C17" s="4" t="inlineStr">
        <is>
          <t>40.00%</t>
        </is>
      </c>
    </row>
    <row r="18">
      <c r="A18" s="4" t="inlineStr">
        <is>
          <t>Greece | Top of range</t>
        </is>
      </c>
    </row>
    <row r="19">
      <c r="A19" s="3" t="inlineStr">
        <is>
          <t>Disclosure of Asset Retirement Obligations [line items]</t>
        </is>
      </c>
    </row>
    <row r="20">
      <c r="A20" s="4" t="inlineStr">
        <is>
          <t>Inflation rate</t>
        </is>
      </c>
      <c r="B20" s="4" t="inlineStr">
        <is>
          <t>1.90%</t>
        </is>
      </c>
      <c r="C20" s="4" t="inlineStr">
        <is>
          <t>170.00%</t>
        </is>
      </c>
    </row>
    <row r="21">
      <c r="A21" s="4" t="inlineStr">
        <is>
          <t>Discount rate</t>
        </is>
      </c>
      <c r="B21" s="4" t="inlineStr">
        <is>
          <t>1.90%</t>
        </is>
      </c>
      <c r="C21" s="4" t="inlineStr">
        <is>
          <t>170.00%</t>
        </is>
      </c>
    </row>
    <row r="22">
      <c r="A22" s="4" t="inlineStr">
        <is>
          <t>Romania</t>
        </is>
      </c>
    </row>
    <row r="23">
      <c r="A23" s="3" t="inlineStr">
        <is>
          <t>Disclosure of Asset Retirement Obligations [line items]</t>
        </is>
      </c>
    </row>
    <row r="24">
      <c r="A24" s="4" t="inlineStr">
        <is>
          <t>Inflation rate</t>
        </is>
      </c>
      <c r="B24" s="4" t="inlineStr">
        <is>
          <t>190.00%</t>
        </is>
      </c>
      <c r="C24" s="4" t="inlineStr">
        <is>
          <t>150.00%</t>
        </is>
      </c>
    </row>
    <row r="25">
      <c r="A25" s="4" t="inlineStr">
        <is>
          <t>Discount rate</t>
        </is>
      </c>
      <c r="B25" s="4" t="inlineStr">
        <is>
          <t>190.00%</t>
        </is>
      </c>
      <c r="C25" s="4" t="inlineStr">
        <is>
          <t>15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 retirement obligations - Additional information (Details) € in Thousands, $ in Thousands</t>
        </is>
      </c>
      <c r="B1" s="2" t="inlineStr">
        <is>
          <t>12 Months Ended</t>
        </is>
      </c>
    </row>
    <row r="2">
      <c r="B2" s="2" t="inlineStr">
        <is>
          <t>Dec. 31, 2021EUR (€)</t>
        </is>
      </c>
      <c r="C2" s="2" t="inlineStr">
        <is>
          <t>Dec. 31, 2021USD ($)</t>
        </is>
      </c>
      <c r="D2" s="2" t="inlineStr">
        <is>
          <t>Dec. 31, 2020USD ($)</t>
        </is>
      </c>
    </row>
    <row r="3">
      <c r="A3" s="3" t="inlineStr">
        <is>
          <t>Disclosure of Asset Retirement Obligations [line items]</t>
        </is>
      </c>
    </row>
    <row r="4">
      <c r="A4" s="4" t="inlineStr">
        <is>
          <t>Restricted cash | $</t>
        </is>
      </c>
      <c r="C4" s="6" t="n">
        <v>2674</v>
      </c>
      <c r="D4" s="6" t="n">
        <v>2097</v>
      </c>
    </row>
    <row r="5">
      <c r="A5" s="4" t="inlineStr">
        <is>
          <t>Environmental Guarantee Deposit</t>
        </is>
      </c>
    </row>
    <row r="6">
      <c r="A6" s="3" t="inlineStr">
        <is>
          <t>Disclosure of Asset Retirement Obligations [line items]</t>
        </is>
      </c>
    </row>
    <row r="7">
      <c r="A7" s="4" t="inlineStr">
        <is>
          <t>Restricted cash | $</t>
        </is>
      </c>
      <c r="C7" s="6" t="n">
        <v>2614</v>
      </c>
      <c r="D7" s="6" t="n">
        <v>2060</v>
      </c>
    </row>
    <row r="8">
      <c r="A8" s="4" t="inlineStr">
        <is>
          <t>Greece | 50.0 million Letter of Credit</t>
        </is>
      </c>
    </row>
    <row r="9">
      <c r="A9" s="3" t="inlineStr">
        <is>
          <t>Disclosure of Asset Retirement Obligations [line items]</t>
        </is>
      </c>
    </row>
    <row r="10">
      <c r="A10" s="4" t="inlineStr">
        <is>
          <t>Letter of guarantee | €</t>
        </is>
      </c>
      <c r="B10" s="11" t="n">
        <v>50000</v>
      </c>
    </row>
    <row r="11">
      <c r="A11" s="4" t="inlineStr">
        <is>
          <t>Letter of guarantee expiration date</t>
        </is>
      </c>
      <c r="B11" s="4" t="inlineStr">
        <is>
          <t>Jul. 26,
		2026</t>
        </is>
      </c>
    </row>
    <row r="12">
      <c r="A12" s="4" t="inlineStr">
        <is>
          <t>Letter of guarantee annual fee</t>
        </is>
      </c>
      <c r="B12" s="4" t="inlineStr">
        <is>
          <t>1.87%</t>
        </is>
      </c>
    </row>
    <row r="13">
      <c r="A13" s="4" t="inlineStr">
        <is>
          <t>Greece | 7.5 million Letter of Guarantee</t>
        </is>
      </c>
    </row>
    <row r="14">
      <c r="A14" s="3" t="inlineStr">
        <is>
          <t>Disclosure of Asset Retirement Obligations [line items]</t>
        </is>
      </c>
    </row>
    <row r="15">
      <c r="A15" s="4" t="inlineStr">
        <is>
          <t>Letter of guarantee | €</t>
        </is>
      </c>
      <c r="B15" s="11" t="n">
        <v>7500</v>
      </c>
    </row>
    <row r="16">
      <c r="A16" s="4" t="inlineStr">
        <is>
          <t>Letter of guarantee expiration date</t>
        </is>
      </c>
      <c r="B16" s="4" t="inlineStr">
        <is>
          <t>Jul. 26,
		2026</t>
        </is>
      </c>
    </row>
    <row r="17">
      <c r="A17" s="4" t="inlineStr">
        <is>
          <t>Letter of guarantee annual fee</t>
        </is>
      </c>
      <c r="B17" s="4" t="inlineStr">
        <is>
          <t>1.87%</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defined benefit plans (Details) - USD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Employee benefit plan expense:</t>
        </is>
      </c>
      <c r="B4" s="6" t="n">
        <v>2317</v>
      </c>
      <c r="C4" s="6" t="n">
        <v>2849</v>
      </c>
    </row>
    <row r="5">
      <c r="A5" s="4" t="inlineStr">
        <is>
          <t>Actuarial losses recognized in the statement of other comprehensive income (loss) in the year, before tax</t>
        </is>
      </c>
      <c r="B5" s="5" t="n">
        <v>-115</v>
      </c>
      <c r="C5" s="5" t="n">
        <v>-3440</v>
      </c>
    </row>
    <row r="6">
      <c r="A6" s="4" t="inlineStr">
        <is>
          <t>Cumulative actuarial losses recognized in the statement of other comprehensive income (loss), before tax</t>
        </is>
      </c>
      <c r="B6" s="5" t="n">
        <v>-29754</v>
      </c>
      <c r="C6" s="5" t="n">
        <v>-29639</v>
      </c>
    </row>
    <row r="7">
      <c r="A7" s="4" t="inlineStr">
        <is>
          <t>Employee benefit plans</t>
        </is>
      </c>
    </row>
    <row r="8">
      <c r="A8" s="3" t="inlineStr">
        <is>
          <t>Disclosure of defined benefit plans [line items]</t>
        </is>
      </c>
    </row>
    <row r="9">
      <c r="A9" s="4" t="inlineStr">
        <is>
          <t>Employee benefit plan expense:</t>
        </is>
      </c>
      <c r="B9" s="5" t="n">
        <v>2317</v>
      </c>
      <c r="C9" s="5" t="n">
        <v>3036</v>
      </c>
    </row>
    <row r="10">
      <c r="A10" s="4" t="inlineStr">
        <is>
          <t>SERP</t>
        </is>
      </c>
    </row>
    <row r="11">
      <c r="A11" s="3" t="inlineStr">
        <is>
          <t>Disclosure of defined benefit plans [line items]</t>
        </is>
      </c>
    </row>
    <row r="12">
      <c r="A12" s="4" t="inlineStr">
        <is>
          <t>Employee benefit plan expense:</t>
        </is>
      </c>
      <c r="B12" s="6" t="n">
        <v>0</v>
      </c>
      <c r="C12" s="6" t="n">
        <v>-1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dditional information (Details) - USD ($) $ in Thousands</t>
        </is>
      </c>
      <c r="B1" s="2" t="inlineStr">
        <is>
          <t>Sep. 28, 2021</t>
        </is>
      </c>
      <c r="C1" s="2" t="inlineStr">
        <is>
          <t>Dec. 31, 2021</t>
        </is>
      </c>
      <c r="D1" s="2" t="inlineStr">
        <is>
          <t>Dec. 31, 2020</t>
        </is>
      </c>
    </row>
    <row r="2">
      <c r="A2" s="3" t="inlineStr">
        <is>
          <t>Disclosure of defined benefit plans [line items]</t>
        </is>
      </c>
    </row>
    <row r="3">
      <c r="A3" s="4" t="inlineStr">
        <is>
          <t>Actual return on plan assets</t>
        </is>
      </c>
      <c r="C3" s="6" t="n">
        <v>0</v>
      </c>
      <c r="D3" s="6" t="n">
        <v>546</v>
      </c>
    </row>
    <row r="4">
      <c r="A4" s="4" t="inlineStr">
        <is>
          <t>SERP</t>
        </is>
      </c>
    </row>
    <row r="5">
      <c r="A5" s="3" t="inlineStr">
        <is>
          <t>Disclosure of defined benefit plans [line items]</t>
        </is>
      </c>
    </row>
    <row r="6">
      <c r="A6" s="4" t="inlineStr">
        <is>
          <t>Proceeds from refund of retirement plan assets</t>
        </is>
      </c>
      <c r="B6" s="6" t="n">
        <v>5793</v>
      </c>
    </row>
    <row r="7">
      <c r="A7" s="4" t="inlineStr">
        <is>
          <t>Percentage of money market securities</t>
        </is>
      </c>
      <c r="D7" s="4" t="inlineStr">
        <is>
          <t>80.00%</t>
        </is>
      </c>
    </row>
    <row r="8">
      <c r="A8" s="4" t="inlineStr">
        <is>
          <t>Percentage held by Canada Revenue Agency</t>
        </is>
      </c>
      <c r="D8" s="4" t="inlineStr">
        <is>
          <t>2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sed in the balance sheet for all pension plans (Details) - USD ($) $ in Thousands</t>
        </is>
      </c>
      <c r="B1" s="2" t="inlineStr">
        <is>
          <t>Dec. 31, 2021</t>
        </is>
      </c>
      <c r="C1" s="2" t="inlineStr">
        <is>
          <t>Dec. 31, 2020</t>
        </is>
      </c>
    </row>
    <row r="2">
      <c r="A2" s="3" t="inlineStr">
        <is>
          <t>Disclosure of defined benefit plans [line items]</t>
        </is>
      </c>
    </row>
    <row r="3">
      <c r="A3" s="4" t="inlineStr">
        <is>
          <t>Present value of obligations</t>
        </is>
      </c>
      <c r="C3" s="6" t="n">
        <v>-13830</v>
      </c>
    </row>
    <row r="4">
      <c r="A4" s="4" t="inlineStr">
        <is>
          <t>Fair value of plan assets</t>
        </is>
      </c>
      <c r="C4" s="5" t="n">
        <v>8470</v>
      </c>
    </row>
    <row r="5">
      <c r="A5" s="4" t="inlineStr">
        <is>
          <t>Asset (liability) on statement of financial position</t>
        </is>
      </c>
      <c r="C5" s="5" t="n">
        <v>-5360</v>
      </c>
    </row>
    <row r="6">
      <c r="A6" s="4" t="inlineStr">
        <is>
          <t>Employee benefit plans</t>
        </is>
      </c>
    </row>
    <row r="7">
      <c r="A7" s="3" t="inlineStr">
        <is>
          <t>Disclosure of defined benefit plans [line items]</t>
        </is>
      </c>
    </row>
    <row r="8">
      <c r="A8" s="4" t="inlineStr">
        <is>
          <t>Present value of obligations</t>
        </is>
      </c>
      <c r="B8" s="6" t="n">
        <v>-8942</v>
      </c>
      <c r="C8" s="5" t="n">
        <v>-11109</v>
      </c>
    </row>
    <row r="9">
      <c r="A9" s="4" t="inlineStr">
        <is>
          <t>Fair value of plan assets</t>
        </is>
      </c>
      <c r="B9" s="5" t="n">
        <v>0</v>
      </c>
      <c r="C9" s="5" t="n">
        <v>0</v>
      </c>
    </row>
    <row r="10">
      <c r="A10" s="4" t="inlineStr">
        <is>
          <t>Asset (liability) on statement of financial position</t>
        </is>
      </c>
      <c r="B10" s="6" t="n">
        <v>-8942</v>
      </c>
      <c r="C10" s="5" t="n">
        <v>-11109</v>
      </c>
    </row>
    <row r="11">
      <c r="A11" s="4" t="inlineStr">
        <is>
          <t>SERP</t>
        </is>
      </c>
    </row>
    <row r="12">
      <c r="A12" s="3" t="inlineStr">
        <is>
          <t>Disclosure of defined benefit plans [line items]</t>
        </is>
      </c>
    </row>
    <row r="13">
      <c r="A13" s="4" t="inlineStr">
        <is>
          <t>Present value of obligations</t>
        </is>
      </c>
      <c r="C13" s="5" t="n">
        <v>-2721</v>
      </c>
    </row>
    <row r="14">
      <c r="A14" s="4" t="inlineStr">
        <is>
          <t>Fair value of plan assets</t>
        </is>
      </c>
      <c r="C14" s="5" t="n">
        <v>8470</v>
      </c>
    </row>
    <row r="15">
      <c r="A15" s="4" t="inlineStr">
        <is>
          <t>Asset (liability) on statement of financial position</t>
        </is>
      </c>
      <c r="C15" s="6" t="n">
        <v>57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movement in the defined benefit obligation over the year (Details) - Present value of defined benefit obligation - USD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eginning Balance</t>
        </is>
      </c>
      <c r="B4" s="6" t="n">
        <v>-13830</v>
      </c>
      <c r="C4" s="6" t="n">
        <v>-27683</v>
      </c>
    </row>
    <row r="5">
      <c r="A5" s="4" t="inlineStr">
        <is>
          <t>Current service cost</t>
        </is>
      </c>
      <c r="B5" s="5" t="n">
        <v>-2070</v>
      </c>
      <c r="C5" s="5" t="n">
        <v>-2446</v>
      </c>
    </row>
    <row r="6">
      <c r="A6" s="4" t="inlineStr">
        <is>
          <t>Past service cost</t>
        </is>
      </c>
      <c r="B6" s="5" t="n">
        <v>113</v>
      </c>
      <c r="C6" s="5" t="n">
        <v>0</v>
      </c>
    </row>
    <row r="7">
      <c r="A7" s="4" t="inlineStr">
        <is>
          <t>Interest cost</t>
        </is>
      </c>
      <c r="B7" s="5" t="n">
        <v>-549</v>
      </c>
      <c r="C7" s="5" t="n">
        <v>-1186</v>
      </c>
    </row>
    <row r="8">
      <c r="A8" s="4" t="inlineStr">
        <is>
          <t>Actuarial (loss) gain</t>
        </is>
      </c>
      <c r="B8" s="5" t="n">
        <v>-115</v>
      </c>
      <c r="C8" s="5" t="n">
        <v>-2116</v>
      </c>
    </row>
    <row r="9">
      <c r="A9" s="4" t="inlineStr">
        <is>
          <t>Assets distributed on settlement</t>
        </is>
      </c>
      <c r="B9" s="5" t="n">
        <v>0</v>
      </c>
      <c r="C9" s="5" t="n">
        <v>18091</v>
      </c>
    </row>
    <row r="10">
      <c r="A10" s="4" t="inlineStr">
        <is>
          <t>Benefit payments</t>
        </is>
      </c>
      <c r="B10" s="5" t="n">
        <v>3789</v>
      </c>
      <c r="C10" s="5" t="n">
        <v>1352</v>
      </c>
    </row>
    <row r="11">
      <c r="A11" s="4" t="inlineStr">
        <is>
          <t>Exchange gain (loss)</t>
        </is>
      </c>
      <c r="B11" s="5" t="n">
        <v>3720</v>
      </c>
      <c r="C11" s="5" t="n">
        <v>158</v>
      </c>
    </row>
    <row r="12">
      <c r="A12" s="4" t="inlineStr">
        <is>
          <t>Ending Balance</t>
        </is>
      </c>
      <c r="B12" s="5" t="n">
        <v>-8942</v>
      </c>
      <c r="C12" s="5" t="n">
        <v>-13830</v>
      </c>
    </row>
    <row r="13">
      <c r="A13" s="4" t="inlineStr">
        <is>
          <t>Employee benefit plans</t>
        </is>
      </c>
    </row>
    <row r="14">
      <c r="A14" s="3" t="inlineStr">
        <is>
          <t>Disclosure of net defined benefit liability (asset) [line items]</t>
        </is>
      </c>
    </row>
    <row r="15">
      <c r="A15" s="4" t="inlineStr">
        <is>
          <t>Beginning Balance</t>
        </is>
      </c>
      <c r="B15" s="5" t="n">
        <v>-11109</v>
      </c>
      <c r="C15" s="5" t="n">
        <v>-9317</v>
      </c>
    </row>
    <row r="16">
      <c r="A16" s="4" t="inlineStr">
        <is>
          <t>Current service cost</t>
        </is>
      </c>
      <c r="B16" s="5" t="n">
        <v>-2070</v>
      </c>
      <c r="C16" s="5" t="n">
        <v>-2446</v>
      </c>
    </row>
    <row r="17">
      <c r="A17" s="4" t="inlineStr">
        <is>
          <t>Past service cost</t>
        </is>
      </c>
      <c r="B17" s="5" t="n">
        <v>113</v>
      </c>
      <c r="C17" s="5" t="n">
        <v>0</v>
      </c>
    </row>
    <row r="18">
      <c r="A18" s="4" t="inlineStr">
        <is>
          <t>Interest cost</t>
        </is>
      </c>
      <c r="B18" s="5" t="n">
        <v>-549</v>
      </c>
      <c r="C18" s="5" t="n">
        <v>-639</v>
      </c>
    </row>
    <row r="19">
      <c r="A19" s="4" t="inlineStr">
        <is>
          <t>Actuarial (loss) gain</t>
        </is>
      </c>
      <c r="B19" s="5" t="n">
        <v>-115</v>
      </c>
      <c r="C19" s="5" t="n">
        <v>-2664</v>
      </c>
    </row>
    <row r="20">
      <c r="A20" s="4" t="inlineStr">
        <is>
          <t>Assets distributed on settlement</t>
        </is>
      </c>
      <c r="B20" s="5" t="n">
        <v>0</v>
      </c>
      <c r="C20" s="5" t="n">
        <v>3146</v>
      </c>
    </row>
    <row r="21">
      <c r="A21" s="4" t="inlineStr">
        <is>
          <t>Benefit payments</t>
        </is>
      </c>
      <c r="B21" s="5" t="n">
        <v>1049</v>
      </c>
      <c r="C21" s="5" t="n">
        <v>1172</v>
      </c>
    </row>
    <row r="22">
      <c r="A22" s="4" t="inlineStr">
        <is>
          <t>Exchange gain (loss)</t>
        </is>
      </c>
      <c r="B22" s="5" t="n">
        <v>3739</v>
      </c>
      <c r="C22" s="5" t="n">
        <v>-361</v>
      </c>
    </row>
    <row r="23">
      <c r="A23" s="4" t="inlineStr">
        <is>
          <t>Ending Balance</t>
        </is>
      </c>
      <c r="B23" s="5" t="n">
        <v>-8942</v>
      </c>
      <c r="C23" s="5" t="n">
        <v>-11109</v>
      </c>
    </row>
    <row r="24">
      <c r="A24" s="4" t="inlineStr">
        <is>
          <t>SERP</t>
        </is>
      </c>
    </row>
    <row r="25">
      <c r="A25" s="3" t="inlineStr">
        <is>
          <t>Disclosure of net defined benefit liability (asset) [line items]</t>
        </is>
      </c>
    </row>
    <row r="26">
      <c r="A26" s="4" t="inlineStr">
        <is>
          <t>Beginning Balance</t>
        </is>
      </c>
      <c r="B26" s="5" t="n">
        <v>-2721</v>
      </c>
      <c r="C26" s="5" t="n">
        <v>-18366</v>
      </c>
    </row>
    <row r="27">
      <c r="A27" s="4" t="inlineStr">
        <is>
          <t>Current service cost</t>
        </is>
      </c>
      <c r="B27" s="5" t="n">
        <v>0</v>
      </c>
      <c r="C27" s="5" t="n">
        <v>0</v>
      </c>
    </row>
    <row r="28">
      <c r="A28" s="4" t="inlineStr">
        <is>
          <t>Past service cost</t>
        </is>
      </c>
      <c r="B28" s="5" t="n">
        <v>0</v>
      </c>
      <c r="C28" s="5" t="n">
        <v>0</v>
      </c>
    </row>
    <row r="29">
      <c r="A29" s="4" t="inlineStr">
        <is>
          <t>Interest cost</t>
        </is>
      </c>
      <c r="B29" s="5" t="n">
        <v>0</v>
      </c>
      <c r="C29" s="5" t="n">
        <v>-547</v>
      </c>
    </row>
    <row r="30">
      <c r="A30" s="4" t="inlineStr">
        <is>
          <t>Actuarial (loss) gain</t>
        </is>
      </c>
      <c r="B30" s="5" t="n">
        <v>0</v>
      </c>
      <c r="C30" s="5" t="n">
        <v>548</v>
      </c>
    </row>
    <row r="31">
      <c r="A31" s="4" t="inlineStr">
        <is>
          <t>Assets distributed on settlement</t>
        </is>
      </c>
      <c r="B31" s="5" t="n">
        <v>0</v>
      </c>
      <c r="C31" s="5" t="n">
        <v>14945</v>
      </c>
    </row>
    <row r="32">
      <c r="A32" s="4" t="inlineStr">
        <is>
          <t>Benefit payments</t>
        </is>
      </c>
      <c r="B32" s="5" t="n">
        <v>2740</v>
      </c>
      <c r="C32" s="5" t="n">
        <v>180</v>
      </c>
    </row>
    <row r="33">
      <c r="A33" s="4" t="inlineStr">
        <is>
          <t>Exchange gain (loss)</t>
        </is>
      </c>
      <c r="B33" s="5" t="n">
        <v>-19</v>
      </c>
      <c r="C33" s="5" t="n">
        <v>519</v>
      </c>
    </row>
    <row r="34">
      <c r="A34" s="4" t="inlineStr">
        <is>
          <t>Ending Balance</t>
        </is>
      </c>
      <c r="B34" s="6" t="n">
        <v>0</v>
      </c>
      <c r="C34" s="6" t="n">
        <v>-272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movement in the fair value of plan assets of the year (Details) - Plan assets - USD ($) $ in Thousands</t>
        </is>
      </c>
      <c r="B1" s="2" t="inlineStr">
        <is>
          <t>12 Months Ended</t>
        </is>
      </c>
    </row>
    <row r="2">
      <c r="B2" s="2" t="inlineStr">
        <is>
          <t>Dec. 31, 2021</t>
        </is>
      </c>
      <c r="C2" s="2" t="inlineStr">
        <is>
          <t>Dec. 31, 2020</t>
        </is>
      </c>
    </row>
    <row r="3">
      <c r="A3" s="3" t="inlineStr">
        <is>
          <t>Disclosure of fair value of plan assets [line items]</t>
        </is>
      </c>
    </row>
    <row r="4">
      <c r="A4" s="4" t="inlineStr">
        <is>
          <t>Beginning Balance</t>
        </is>
      </c>
      <c r="B4" s="6" t="n">
        <v>8470</v>
      </c>
      <c r="C4" s="6" t="n">
        <v>26568</v>
      </c>
    </row>
    <row r="5">
      <c r="A5" s="4" t="inlineStr">
        <is>
          <t>Interest income on plan assets</t>
        </is>
      </c>
      <c r="C5" s="5" t="n">
        <v>778</v>
      </c>
    </row>
    <row r="6">
      <c r="A6" s="4" t="inlineStr">
        <is>
          <t>Actuarial gain (loss)</t>
        </is>
      </c>
      <c r="C6" s="5" t="n">
        <v>-1324</v>
      </c>
    </row>
    <row r="7">
      <c r="A7" s="4" t="inlineStr">
        <is>
          <t>Contributions by employer</t>
        </is>
      </c>
      <c r="C7" s="5" t="n">
        <v>1281</v>
      </c>
    </row>
    <row r="8">
      <c r="A8" s="4" t="inlineStr">
        <is>
          <t>Assets distributed on settlement</t>
        </is>
      </c>
      <c r="C8" s="5" t="n">
        <v>-18086</v>
      </c>
    </row>
    <row r="9">
      <c r="A9" s="4" t="inlineStr">
        <is>
          <t>Benefit payments</t>
        </is>
      </c>
      <c r="C9" s="5" t="n">
        <v>-318</v>
      </c>
    </row>
    <row r="10">
      <c r="A10" s="4" t="inlineStr">
        <is>
          <t>Exchange loss</t>
        </is>
      </c>
      <c r="C10" s="5" t="n">
        <v>-429</v>
      </c>
    </row>
    <row r="11">
      <c r="A11" s="4" t="inlineStr">
        <is>
          <t>Ending Balance</t>
        </is>
      </c>
      <c r="C11" s="5" t="n">
        <v>8470</v>
      </c>
    </row>
    <row r="12">
      <c r="A12" s="4" t="inlineStr">
        <is>
          <t>SERP</t>
        </is>
      </c>
    </row>
    <row r="13">
      <c r="A13" s="3" t="inlineStr">
        <is>
          <t>Disclosure of fair value of plan assets [line items]</t>
        </is>
      </c>
    </row>
    <row r="14">
      <c r="A14" s="4" t="inlineStr">
        <is>
          <t>Beginning Balance</t>
        </is>
      </c>
      <c r="B14" s="5" t="n">
        <v>8470</v>
      </c>
      <c r="C14" s="5" t="n">
        <v>24610</v>
      </c>
    </row>
    <row r="15">
      <c r="A15" s="4" t="inlineStr">
        <is>
          <t>Interest income on plan assets</t>
        </is>
      </c>
      <c r="B15" s="5" t="n">
        <v>0</v>
      </c>
      <c r="C15" s="5" t="n">
        <v>736</v>
      </c>
    </row>
    <row r="16">
      <c r="A16" s="4" t="inlineStr">
        <is>
          <t>Actuarial gain (loss)</t>
        </is>
      </c>
      <c r="B16" s="5" t="n">
        <v>0</v>
      </c>
      <c r="C16" s="5" t="n">
        <v>-1383</v>
      </c>
    </row>
    <row r="17">
      <c r="A17" s="4" t="inlineStr">
        <is>
          <t>Contributions by employer</t>
        </is>
      </c>
      <c r="B17" s="5" t="n">
        <v>0</v>
      </c>
      <c r="C17" s="5" t="n">
        <v>0</v>
      </c>
    </row>
    <row r="18">
      <c r="A18" s="4" t="inlineStr">
        <is>
          <t>Assets distributed on settlement</t>
        </is>
      </c>
      <c r="B18" s="5" t="n">
        <v>-8470</v>
      </c>
      <c r="C18" s="5" t="n">
        <v>-14945</v>
      </c>
    </row>
    <row r="19">
      <c r="A19" s="4" t="inlineStr">
        <is>
          <t>Benefit payments</t>
        </is>
      </c>
      <c r="B19" s="5" t="n">
        <v>0</v>
      </c>
      <c r="C19" s="5" t="n">
        <v>-180</v>
      </c>
    </row>
    <row r="20">
      <c r="A20" s="4" t="inlineStr">
        <is>
          <t>Exchange loss</t>
        </is>
      </c>
      <c r="B20" s="5" t="n">
        <v>0</v>
      </c>
      <c r="C20" s="5" t="n">
        <v>-368</v>
      </c>
    </row>
    <row r="21">
      <c r="A21" s="4" t="inlineStr">
        <is>
          <t>Ending Balance</t>
        </is>
      </c>
      <c r="B21" s="5" t="n">
        <v>0</v>
      </c>
      <c r="C21" s="5" t="n">
        <v>8470</v>
      </c>
    </row>
    <row r="22">
      <c r="A22" s="4" t="inlineStr">
        <is>
          <t>Employee benefit plans</t>
        </is>
      </c>
    </row>
    <row r="23">
      <c r="A23" s="3" t="inlineStr">
        <is>
          <t>Disclosure of fair value of plan assets [line items]</t>
        </is>
      </c>
    </row>
    <row r="24">
      <c r="A24" s="4" t="inlineStr">
        <is>
          <t>Beginning Balance</t>
        </is>
      </c>
      <c r="B24" s="6" t="n">
        <v>0</v>
      </c>
      <c r="C24" s="5" t="n">
        <v>1958</v>
      </c>
    </row>
    <row r="25">
      <c r="A25" s="4" t="inlineStr">
        <is>
          <t>Interest income on plan assets</t>
        </is>
      </c>
      <c r="C25" s="5" t="n">
        <v>42</v>
      </c>
    </row>
    <row r="26">
      <c r="A26" s="4" t="inlineStr">
        <is>
          <t>Actuarial gain (loss)</t>
        </is>
      </c>
      <c r="C26" s="5" t="n">
        <v>59</v>
      </c>
    </row>
    <row r="27">
      <c r="A27" s="4" t="inlineStr">
        <is>
          <t>Contributions by employer</t>
        </is>
      </c>
      <c r="C27" s="5" t="n">
        <v>1281</v>
      </c>
    </row>
    <row r="28">
      <c r="A28" s="4" t="inlineStr">
        <is>
          <t>Assets distributed on settlement</t>
        </is>
      </c>
      <c r="C28" s="5" t="n">
        <v>-3141</v>
      </c>
    </row>
    <row r="29">
      <c r="A29" s="4" t="inlineStr">
        <is>
          <t>Benefit payments</t>
        </is>
      </c>
      <c r="C29" s="5" t="n">
        <v>-138</v>
      </c>
    </row>
    <row r="30">
      <c r="A30" s="4" t="inlineStr">
        <is>
          <t>Exchange loss</t>
        </is>
      </c>
      <c r="C30" s="5" t="n">
        <v>-61</v>
      </c>
    </row>
    <row r="31">
      <c r="A31" s="4" t="inlineStr">
        <is>
          <t>Ending Balance</t>
        </is>
      </c>
      <c r="C31"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If the cost of acquisition is less than the fair value of the net assets acquired, the difference, or gain, is recognized directly in the consolidated statement of operations. Transaction costs, other than those associated with the issue of debt or equity securities, which the Company incurs in connection with a business combination, are expensed as incurred. The material subsidiaries of the Company as at December 31, 2021 are described below: Subsidiary Location Ownership Operations and Tüprag Metal Madencilik Sanayi ve Ticaret AS ("Tüprag") Turkey 100% Kişladağ Mine Hellas Gold SA ("Hellas") (1) Greece 100% Olympias Mine Stratoni Mine Eldorado Gold (Québec) Inc. (2) Canada 100% Lamaque Operations Thracean Gold Mining SA Greece 100% Perama Hill Project Thrace Minerals SA Greece 100% Sapes Project Deva Gold SA ("Deva") Romania 80.5% Certej Project (1) On May 11, 2020, the Company acquired the remaining 5% non-controlling interest in Hellas Gold SA (Note 12). (2) On April 7, 2021, the Company acquired 100% of QMX Gold Corporation by way of a plan of arrangement (Note 6). QMX Gold Corporation subsequently amalgamated with Eldorado Gold (Quebec) Inc.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3. Significant accounting policies (continued)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 estee, the carrying amount of that interest (including any long-term investments) is reduced to nil and the recognition of further losses is discontinued except to the extent that the Company has an obligation to make, or has made, payments on behalf of the investee. At each statement of financial position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 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 of operations. 3. Significant accounting policies (continued) 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ferred stripping costs Stripping costs incurred during the production phase of a surface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iv) Depreciation Mine development costs, property, plant and equipment and other mining assets whose estimated useful life is the same as the remaining life of the mine are depreciated, depleted and amortized over a mine’s estimated life using the units-of-production method. Under this method, capitalized costs are multiplied by the number of tonnes mined, and divided by the estimated recoverable tonnes contained in proven and probable reserves and a portion of resources where it is considered highly probable that those resources will be economically extracted over the life of the mine. Management reviews the estimated total recoverable tonnes contained in reserves and resources annually, and when events and circumstances indicate that such a review should be made. To reflect the pattern in which each asset's future economic benefits are expected to be consumed based on current mine plans, inferred resources are included in total estimated recoverable tonnes on a mine by mine basis if it is considered highly probable that those resources will be economically extracted, and the amounts of highly probable inferred resources are significant. Changes to estimated total recoverable tonnes contained in reserves and resources are accounted for prospectively. Capitalized stripping costs are amortized on a unit-of-production basis over the proven and probable reserves to which they relate.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Assets under construction are capitalized as capital works in progress until the asset is available for use. Capital works in progress are not depreciated. Depreciation commences once the asset is complete and available for use. Certain mineral property, exploration and evaluation expenditures are capitalized and are not subject to depreciation until the property is ready for its intended use. 3. Significant accounting policies (continued)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terest is ceased to be capitalized during periods of prolonged suspension of construction or development. Borrowing costs are classified as cash outflows from operating activities on the statement of cash flows except for borrowing costs capitalized which are classified as investing activities. Investment income arising on the temporary investment of proceeds from borrowings specific to qualifying asset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 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 of financial position.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t inception and arrangements for the use of land that grant the 3. Significant accounting policies (continued)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 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n property, plant and equipment.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the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3. Significant accounting policies (continued)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 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The impairment testing is performed annually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 3.7 Impairment of non-financial assets Non-financial assets which include property, plant and equipment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3. Significant accounting policies (continued)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 of operations only to the extent of the asset’s or CGU’s carrying amount that would have been determined net of applicable depreciation, had no impairment loss been recognized. 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12-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3. Significant accounting policies (continu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 of operations. Gains or losses on financial assets classified as FVTOCI remain within accumulated other comprehensive income (loss). 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 of financial position at fair value and the unrealized gains and losses are recognized in the consolidated statement of operations. The method of recognizing any resulting gain or loss depends on whether the derivative is designated as a hedging instrument and, if so, the nature of the item being hedged. Changes in the fair value of any derivative instruments that do not qualify for hedge accounting are recognized immediately in the consolidated statement of operations. 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 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Settlement receivables arise from the sale of metals in concentrate where the amount receivable is finalized on settlement date based on the underlying commodity price. Settlement receivables are classified as fair value through profit and loss and are recorded at each reporting period at fair value based on forward metal prices. Changes in fair value of settlements receivable are recorded in revenue. 3. Significant accounting policies (continued) 3.12 Cash and cash equivalents Cash and cash equivalents include cash on hand, short term bank deposits and other short-term highly liquid investments with maturities at the date of acquisition of 90 days or less. Cash and cash equivalents are classified as financial assets which are initially measured at fair value and subsequently measured at amortized cost. 3.13 Trade payables Trade payables are obligations to pay for goods or services that have been acquired in the ordinary course of business from suppliers. Trade payables are recognized initially at fair value and subsequently measured at amortized cost. 3.14 Debt and borrowings Borrowings are recognized initially at fair value, net of transaction costs incurred. Borrowings are subsequently carried at amortized cost, calculated using the effective interest method. Any difference between the proceeds (net of transaction costs) and the redemption value is recognized in the consolidated statement of operations over the period of the borrowings using the effective interest method. Fees paid on the establishment of loan facilities and other borrowings are recognized as transaction costs of the loan to the extent that it is probable that some or all of the facility and other borrowings will be drawn down. In this case, the fee is deferred until the draw-down occurs at which time, these transaction costs are included in the carrying value of the amount drawn on the facility and amortized using the effective interest rate method. To the extent there is no evidence that it is probable that some or all of the facility and borrowings will be drawn down, the fee is capitalized as a prepayment for liquidity services and amortized over the period the loan facility to which it relates is available to the Company. 3.15 Current and deferred income tax Income tax expense comprises current and deferred tax. Income tax expense is recognized in the consolid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mployee benefit plans - Summary of principal actuarial assumptions (Details)</t>
        </is>
      </c>
      <c r="B1" s="2" t="inlineStr">
        <is>
          <t>Dec. 31, 2021</t>
        </is>
      </c>
      <c r="C1" s="2" t="inlineStr">
        <is>
          <t>Dec. 31, 2020</t>
        </is>
      </c>
      <c r="D1" s="2" t="inlineStr">
        <is>
          <t>Dec. 31, 2019</t>
        </is>
      </c>
    </row>
    <row r="2">
      <c r="A2" s="4" t="inlineStr">
        <is>
          <t>Greece | Employee benefit plans</t>
        </is>
      </c>
    </row>
    <row r="3">
      <c r="A3" s="3" t="inlineStr">
        <is>
          <t>Disclosure of defined benefit plans [line items]</t>
        </is>
      </c>
    </row>
    <row r="4">
      <c r="A4" s="4" t="inlineStr">
        <is>
          <t>Expected return on plan assets</t>
        </is>
      </c>
      <c r="B4" s="4" t="inlineStr">
        <is>
          <t>0.00%</t>
        </is>
      </c>
      <c r="C4" s="4" t="inlineStr">
        <is>
          <t>0.00%</t>
        </is>
      </c>
    </row>
    <row r="5">
      <c r="A5" s="4" t="inlineStr">
        <is>
          <t>Discount rate - beginning of year</t>
        </is>
      </c>
      <c r="B5" s="4" t="inlineStr">
        <is>
          <t>1.00%</t>
        </is>
      </c>
      <c r="C5" s="4" t="inlineStr">
        <is>
          <t>0.40%</t>
        </is>
      </c>
      <c r="D5" s="4" t="inlineStr">
        <is>
          <t>0.90%</t>
        </is>
      </c>
    </row>
    <row r="6">
      <c r="A6" s="4" t="inlineStr">
        <is>
          <t>Discount rate - end of year</t>
        </is>
      </c>
      <c r="B6" s="4" t="inlineStr">
        <is>
          <t>1.00%</t>
        </is>
      </c>
      <c r="C6" s="4" t="inlineStr">
        <is>
          <t>0.40%</t>
        </is>
      </c>
      <c r="D6" s="4" t="inlineStr">
        <is>
          <t>0.90%</t>
        </is>
      </c>
    </row>
    <row r="7">
      <c r="A7" s="4" t="inlineStr">
        <is>
          <t>Rate of salary escalation</t>
        </is>
      </c>
      <c r="B7" s="4" t="inlineStr">
        <is>
          <t>1.70%</t>
        </is>
      </c>
      <c r="C7" s="4" t="inlineStr">
        <is>
          <t>1.70%</t>
        </is>
      </c>
    </row>
    <row r="8">
      <c r="A8" s="4" t="inlineStr">
        <is>
          <t>Turkey | Employee benefit plans</t>
        </is>
      </c>
    </row>
    <row r="9">
      <c r="A9" s="3" t="inlineStr">
        <is>
          <t>Disclosure of defined benefit plans [line items]</t>
        </is>
      </c>
    </row>
    <row r="10">
      <c r="A10" s="4" t="inlineStr">
        <is>
          <t>Expected return on plan assets</t>
        </is>
      </c>
      <c r="B10" s="4" t="inlineStr">
        <is>
          <t>0.00%</t>
        </is>
      </c>
      <c r="C10" s="4" t="inlineStr">
        <is>
          <t>0.00%</t>
        </is>
      </c>
    </row>
    <row r="11">
      <c r="A11" s="4" t="inlineStr">
        <is>
          <t>Discount rate - beginning of year</t>
        </is>
      </c>
      <c r="B11" s="4" t="inlineStr">
        <is>
          <t>19.00%</t>
        </is>
      </c>
      <c r="C11" s="4" t="inlineStr">
        <is>
          <t>12.80%</t>
        </is>
      </c>
      <c r="D11" s="4" t="inlineStr">
        <is>
          <t>13.00%</t>
        </is>
      </c>
    </row>
    <row r="12">
      <c r="A12" s="4" t="inlineStr">
        <is>
          <t>Discount rate - end of year</t>
        </is>
      </c>
      <c r="B12" s="4" t="inlineStr">
        <is>
          <t>19.00%</t>
        </is>
      </c>
      <c r="C12" s="4" t="inlineStr">
        <is>
          <t>12.80%</t>
        </is>
      </c>
      <c r="D12" s="4" t="inlineStr">
        <is>
          <t>13.00%</t>
        </is>
      </c>
    </row>
    <row r="13">
      <c r="A13" s="4" t="inlineStr">
        <is>
          <t>Rate of salary escalation</t>
        </is>
      </c>
      <c r="B13" s="4" t="inlineStr">
        <is>
          <t>15.00%</t>
        </is>
      </c>
      <c r="C13" s="4" t="inlineStr">
        <is>
          <t>8.50%</t>
        </is>
      </c>
    </row>
    <row r="14">
      <c r="A14" s="4" t="inlineStr">
        <is>
          <t>Canada | Employee benefit plans</t>
        </is>
      </c>
    </row>
    <row r="15">
      <c r="A15" s="3" t="inlineStr">
        <is>
          <t>Disclosure of defined benefit plans [line items]</t>
        </is>
      </c>
    </row>
    <row r="16">
      <c r="A16" s="4" t="inlineStr">
        <is>
          <t>Expected return on plan assets</t>
        </is>
      </c>
      <c r="C16" s="4" t="inlineStr">
        <is>
          <t>3.10%</t>
        </is>
      </c>
    </row>
    <row r="17">
      <c r="A17" s="4" t="inlineStr">
        <is>
          <t>Discount rate - beginning of year</t>
        </is>
      </c>
      <c r="C17" s="4" t="inlineStr">
        <is>
          <t>0.00%</t>
        </is>
      </c>
      <c r="D17" s="4" t="inlineStr">
        <is>
          <t>3.10%</t>
        </is>
      </c>
    </row>
    <row r="18">
      <c r="A18" s="4" t="inlineStr">
        <is>
          <t>Discount rate - end of year</t>
        </is>
      </c>
      <c r="C18" s="4" t="inlineStr">
        <is>
          <t>0.00%</t>
        </is>
      </c>
      <c r="D18" s="4" t="inlineStr">
        <is>
          <t>3.10%</t>
        </is>
      </c>
    </row>
    <row r="19">
      <c r="A19" s="4" t="inlineStr">
        <is>
          <t>Rate of salary escalation</t>
        </is>
      </c>
      <c r="C19" s="4" t="inlineStr">
        <is>
          <t>0.00%</t>
        </is>
      </c>
    </row>
    <row r="20">
      <c r="A20" s="4" t="inlineStr">
        <is>
          <t>Canada | SERP</t>
        </is>
      </c>
    </row>
    <row r="21">
      <c r="A21" s="3" t="inlineStr">
        <is>
          <t>Disclosure of defined benefit plans [line items]</t>
        </is>
      </c>
    </row>
    <row r="22">
      <c r="A22" s="4" t="inlineStr">
        <is>
          <t>Expected return on plan assets</t>
        </is>
      </c>
      <c r="C22" s="4" t="inlineStr">
        <is>
          <t>3.10%</t>
        </is>
      </c>
    </row>
    <row r="23">
      <c r="A23" s="4" t="inlineStr">
        <is>
          <t>Discount rate - beginning of year</t>
        </is>
      </c>
      <c r="C23" s="4" t="inlineStr">
        <is>
          <t>3.10%</t>
        </is>
      </c>
    </row>
    <row r="24">
      <c r="A24" s="4" t="inlineStr">
        <is>
          <t>Discount rate - end of year</t>
        </is>
      </c>
      <c r="C24" s="4" t="inlineStr">
        <is>
          <t>3.10%</t>
        </is>
      </c>
    </row>
    <row r="25">
      <c r="A25" s="4" t="inlineStr">
        <is>
          <t>Rate of salary escalation</t>
        </is>
      </c>
      <c r="C25" s="4" t="inlineStr">
        <is>
          <t>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sensitivity of the overall pension obligation to changes in the weighted principal assumptions (Details) $ in Thousands</t>
        </is>
      </c>
      <c r="B1" s="2" t="inlineStr">
        <is>
          <t>Dec. 31, 2021USD ($)</t>
        </is>
      </c>
    </row>
    <row r="2">
      <c r="A2" s="4" t="inlineStr">
        <is>
          <t>Discount rate</t>
        </is>
      </c>
    </row>
    <row r="3">
      <c r="A3" s="3" t="inlineStr">
        <is>
          <t>Disclosure of sensitivity analysis for actuarial assumptions [line items]</t>
        </is>
      </c>
    </row>
    <row r="4">
      <c r="A4" s="4" t="inlineStr">
        <is>
          <t>Change in assumption, increase (as a percent)</t>
        </is>
      </c>
      <c r="B4" s="4" t="inlineStr">
        <is>
          <t>0.50%</t>
        </is>
      </c>
    </row>
    <row r="5">
      <c r="A5" s="4" t="inlineStr">
        <is>
          <t>Change in assumption, decrease (as a percent)</t>
        </is>
      </c>
      <c r="B5" s="4" t="inlineStr">
        <is>
          <t>0.50%</t>
        </is>
      </c>
    </row>
    <row r="6">
      <c r="A6" s="4" t="inlineStr">
        <is>
          <t>Impact on overall obligation, due to 0.5 % decrease in actuarial assumption</t>
        </is>
      </c>
      <c r="B6" s="6" t="n">
        <v>-166</v>
      </c>
    </row>
    <row r="7">
      <c r="A7" s="4" t="inlineStr">
        <is>
          <t>Impact on overall obligation, due to 0.5 % increase in actuarial assumption</t>
        </is>
      </c>
      <c r="B7" s="6" t="n">
        <v>199</v>
      </c>
    </row>
    <row r="8">
      <c r="A8" s="4" t="inlineStr">
        <is>
          <t>Salary escalation rate</t>
        </is>
      </c>
    </row>
    <row r="9">
      <c r="A9" s="3" t="inlineStr">
        <is>
          <t>Disclosure of sensitivity analysis for actuarial assumptions [line items]</t>
        </is>
      </c>
    </row>
    <row r="10">
      <c r="A10" s="4" t="inlineStr">
        <is>
          <t>Change in assumption, increase (as a percent)</t>
        </is>
      </c>
      <c r="B10" s="4" t="inlineStr">
        <is>
          <t>0.50%</t>
        </is>
      </c>
    </row>
    <row r="11">
      <c r="A11" s="4" t="inlineStr">
        <is>
          <t>Change in assumption, decrease (as a percent)</t>
        </is>
      </c>
      <c r="B11" s="4" t="inlineStr">
        <is>
          <t>0.50%</t>
        </is>
      </c>
    </row>
    <row r="12">
      <c r="A12" s="4" t="inlineStr">
        <is>
          <t>Impact on overall obligation, due to 0.5 % decrease in actuarial assumption</t>
        </is>
      </c>
      <c r="B12" s="6" t="n">
        <v>-163</v>
      </c>
    </row>
    <row r="13">
      <c r="A13" s="4" t="inlineStr">
        <is>
          <t>Impact on overall obligation, due to 0.5 % increase in actuarial assumption</t>
        </is>
      </c>
      <c r="B13" s="6" t="n">
        <v>1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and finance costs - Other income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Interest income and other income</t>
        </is>
      </c>
      <c r="B4" s="6" t="n">
        <v>2830</v>
      </c>
      <c r="C4" s="6" t="n">
        <v>1310</v>
      </c>
    </row>
    <row r="5">
      <c r="A5" s="4" t="inlineStr">
        <is>
          <t>Gain on disposal of mining licenses</t>
        </is>
      </c>
      <c r="B5" s="5" t="n">
        <v>7296</v>
      </c>
      <c r="C5" s="5" t="n">
        <v>0</v>
      </c>
    </row>
    <row r="6">
      <c r="A6" s="4" t="inlineStr">
        <is>
          <t>Flow-through shares renouncement</t>
        </is>
      </c>
      <c r="B6" s="5" t="n">
        <v>3702</v>
      </c>
      <c r="C6" s="5" t="n">
        <v>0</v>
      </c>
    </row>
    <row r="7">
      <c r="A7" s="4" t="inlineStr">
        <is>
          <t>Asset retirement obligation provision for closed facility</t>
        </is>
      </c>
      <c r="B7" s="5" t="n">
        <v>-1566</v>
      </c>
      <c r="C7" s="5" t="n">
        <v>0</v>
      </c>
    </row>
    <row r="8">
      <c r="A8" s="4" t="inlineStr">
        <is>
          <t>Loss on disposal of assets</t>
        </is>
      </c>
      <c r="B8" s="5" t="n">
        <v>-2318</v>
      </c>
      <c r="C8" s="5" t="n">
        <v>-4631</v>
      </c>
    </row>
    <row r="9">
      <c r="A9" s="4" t="inlineStr">
        <is>
          <t>Other income</t>
        </is>
      </c>
      <c r="B9" s="6" t="n">
        <v>9944</v>
      </c>
      <c r="C9" s="6" t="n">
        <v>-332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expense) income and finance costs - Additional information (Details) - USD ($) $ in Thousands</t>
        </is>
      </c>
      <c r="B1" s="2" t="inlineStr">
        <is>
          <t>1 Months Ended</t>
        </is>
      </c>
      <c r="C1" s="2" t="inlineStr">
        <is>
          <t>12 Months Ended</t>
        </is>
      </c>
    </row>
    <row r="2">
      <c r="B2" s="2" t="inlineStr">
        <is>
          <t>May 31, 2021</t>
        </is>
      </c>
      <c r="C2" s="2" t="inlineStr">
        <is>
          <t>Dec. 31, 2021</t>
        </is>
      </c>
      <c r="D2" s="2" t="inlineStr">
        <is>
          <t>Dec. 31, 2020</t>
        </is>
      </c>
    </row>
    <row r="3">
      <c r="A3" s="3" t="inlineStr">
        <is>
          <t>Disclosure of other income &amp; finance costs [Line Items]</t>
        </is>
      </c>
    </row>
    <row r="4">
      <c r="A4" s="4" t="inlineStr">
        <is>
          <t>Gain on disposal of mining licenses</t>
        </is>
      </c>
      <c r="C4" s="6" t="n">
        <v>7296</v>
      </c>
      <c r="D4" s="6" t="n">
        <v>0</v>
      </c>
    </row>
    <row r="5">
      <c r="A5" s="4" t="inlineStr">
        <is>
          <t>Turkey</t>
        </is>
      </c>
    </row>
    <row r="6">
      <c r="A6" s="3" t="inlineStr">
        <is>
          <t>Disclosure of other income &amp; finance costs [Line Items]</t>
        </is>
      </c>
    </row>
    <row r="7">
      <c r="A7" s="4" t="inlineStr">
        <is>
          <t>Gain on disposal of mining licenses</t>
        </is>
      </c>
      <c r="B7" s="6" t="n">
        <v>7296</v>
      </c>
    </row>
    <row r="8">
      <c r="A8" s="4" t="inlineStr">
        <is>
          <t>Mining assets</t>
        </is>
      </c>
      <c r="B8" s="6" t="n">
        <v>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and finance costs - Finance costs (Details) - USD ($) $ in Thousands</t>
        </is>
      </c>
      <c r="B1" s="2" t="inlineStr">
        <is>
          <t>12 Months Ended</t>
        </is>
      </c>
    </row>
    <row r="2">
      <c r="B2" s="2" t="inlineStr">
        <is>
          <t>Dec. 31, 2021</t>
        </is>
      </c>
      <c r="C2" s="2" t="inlineStr">
        <is>
          <t>Dec. 31, 2020</t>
        </is>
      </c>
    </row>
    <row r="3">
      <c r="A3" s="3" t="inlineStr">
        <is>
          <t>Disclosure of other income &amp; finance costs [Line Items]</t>
        </is>
      </c>
    </row>
    <row r="4">
      <c r="A4" s="4" t="inlineStr">
        <is>
          <t>Other interest and financing costs</t>
        </is>
      </c>
      <c r="B4" s="6" t="n">
        <v>4131</v>
      </c>
      <c r="C4" s="6" t="n">
        <v>4380</v>
      </c>
    </row>
    <row r="5">
      <c r="A5" s="4" t="inlineStr">
        <is>
          <t>Senior secured notes redemption premium</t>
        </is>
      </c>
      <c r="B5" s="5" t="n">
        <v>21400</v>
      </c>
      <c r="C5" s="5" t="n">
        <v>6275</v>
      </c>
    </row>
    <row r="6">
      <c r="A6" s="4" t="inlineStr">
        <is>
          <t>Amortization of discount and transaction costs of senior secured notes and TARCA due to early redemption</t>
        </is>
      </c>
      <c r="B6" s="5" t="n">
        <v>9700</v>
      </c>
      <c r="C6" s="5" t="n">
        <v>2286</v>
      </c>
    </row>
    <row r="7">
      <c r="A7" s="4" t="inlineStr">
        <is>
          <t>Interest expense on lease liabilities</t>
        </is>
      </c>
      <c r="B7" s="5" t="n">
        <v>2003</v>
      </c>
      <c r="C7" s="5" t="n">
        <v>1934</v>
      </c>
    </row>
    <row r="8">
      <c r="A8" s="4" t="inlineStr">
        <is>
          <t>Asset retirement obligation accretion</t>
        </is>
      </c>
      <c r="B8" s="5" t="n">
        <v>1412</v>
      </c>
      <c r="C8" s="5" t="n">
        <v>1893</v>
      </c>
    </row>
    <row r="9">
      <c r="A9" s="4" t="inlineStr">
        <is>
          <t>Finance costs</t>
        </is>
      </c>
      <c r="B9" s="5" t="n">
        <v>71809</v>
      </c>
      <c r="C9" s="5" t="n">
        <v>50874</v>
      </c>
    </row>
    <row r="10">
      <c r="A10" s="4" t="inlineStr">
        <is>
          <t>Senior Notes due 2029</t>
        </is>
      </c>
    </row>
    <row r="11">
      <c r="A11" s="3" t="inlineStr">
        <is>
          <t>Disclosure of other income &amp; finance costs [Line Items]</t>
        </is>
      </c>
    </row>
    <row r="12">
      <c r="A12" s="4" t="inlineStr">
        <is>
          <t>Capitalized interest paid</t>
        </is>
      </c>
      <c r="B12" s="5" t="n">
        <v>11008</v>
      </c>
      <c r="C12" s="5" t="n">
        <v>0</v>
      </c>
    </row>
    <row r="13">
      <c r="A13" s="4" t="inlineStr">
        <is>
          <t>Senior Secured Notes due 2024</t>
        </is>
      </c>
    </row>
    <row r="14">
      <c r="A14" s="3" t="inlineStr">
        <is>
          <t>Disclosure of other income &amp; finance costs [Line Items]</t>
        </is>
      </c>
    </row>
    <row r="15">
      <c r="A15" s="4" t="inlineStr">
        <is>
          <t>Capitalized interest paid</t>
        </is>
      </c>
      <c r="B15" s="5" t="n">
        <v>17014</v>
      </c>
      <c r="C15" s="5" t="n">
        <v>29486</v>
      </c>
    </row>
    <row r="16">
      <c r="A16" s="4" t="inlineStr">
        <is>
          <t>Term loan</t>
        </is>
      </c>
    </row>
    <row r="17">
      <c r="A17" s="3" t="inlineStr">
        <is>
          <t>Disclosure of other income &amp; finance costs [Line Items]</t>
        </is>
      </c>
    </row>
    <row r="18">
      <c r="A18" s="4" t="inlineStr">
        <is>
          <t>Capitalized interest paid</t>
        </is>
      </c>
      <c r="B18" s="5" t="n">
        <v>2456</v>
      </c>
      <c r="C18" s="5" t="n">
        <v>6380</v>
      </c>
    </row>
    <row r="19">
      <c r="A19" s="4" t="inlineStr">
        <is>
          <t>Redemption option derivative asset</t>
        </is>
      </c>
    </row>
    <row r="20">
      <c r="A20" s="3" t="inlineStr">
        <is>
          <t>Disclosure of other income &amp; finance costs [Line Items]</t>
        </is>
      </c>
    </row>
    <row r="21">
      <c r="A21" s="4" t="inlineStr">
        <is>
          <t>Redemption option derivative gain (note 16(a))</t>
        </is>
      </c>
      <c r="B21" s="6" t="n">
        <v>2685</v>
      </c>
      <c r="C21" s="6" t="n">
        <v>-176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tax expense</t>
        </is>
      </c>
      <c r="B4" s="6" t="n">
        <v>90174</v>
      </c>
      <c r="C4" s="6" t="n">
        <v>88575</v>
      </c>
    </row>
    <row r="5">
      <c r="A5" s="4" t="inlineStr">
        <is>
          <t>Deferred tax expense (recovery)</t>
        </is>
      </c>
      <c r="B5" s="5" t="n">
        <v>49796</v>
      </c>
      <c r="C5" s="5" t="n">
        <v>-6214</v>
      </c>
    </row>
    <row r="6">
      <c r="A6" s="4" t="inlineStr">
        <is>
          <t>Income tax expense</t>
        </is>
      </c>
      <c r="B6" s="6" t="n">
        <v>139970</v>
      </c>
      <c r="C6" s="6" t="n">
        <v>823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ttributable to geographical jurisdiction (Details) - US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Income tax expense (recovery)</t>
        </is>
      </c>
      <c r="B4" s="6" t="n">
        <v>139970</v>
      </c>
      <c r="C4" s="6" t="n">
        <v>82361</v>
      </c>
    </row>
    <row r="5">
      <c r="A5" s="4" t="inlineStr">
        <is>
          <t>Turkey</t>
        </is>
      </c>
    </row>
    <row r="6">
      <c r="A6" s="3" t="inlineStr">
        <is>
          <t>Disclosure of geographical areas [line items]</t>
        </is>
      </c>
    </row>
    <row r="7">
      <c r="A7" s="4" t="inlineStr">
        <is>
          <t>Income tax expense (recovery)</t>
        </is>
      </c>
      <c r="B7" s="5" t="n">
        <v>93144</v>
      </c>
      <c r="C7" s="5" t="n">
        <v>68793</v>
      </c>
    </row>
    <row r="8">
      <c r="A8" s="4" t="inlineStr">
        <is>
          <t>Canada</t>
        </is>
      </c>
    </row>
    <row r="9">
      <c r="A9" s="3" t="inlineStr">
        <is>
          <t>Disclosure of geographical areas [line items]</t>
        </is>
      </c>
    </row>
    <row r="10">
      <c r="A10" s="4" t="inlineStr">
        <is>
          <t>Income tax expense (recovery)</t>
        </is>
      </c>
      <c r="B10" s="5" t="n">
        <v>36622</v>
      </c>
      <c r="C10" s="5" t="n">
        <v>28412</v>
      </c>
    </row>
    <row r="11">
      <c r="A11" s="4" t="inlineStr">
        <is>
          <t>Greece</t>
        </is>
      </c>
    </row>
    <row r="12">
      <c r="A12" s="3" t="inlineStr">
        <is>
          <t>Disclosure of geographical areas [line items]</t>
        </is>
      </c>
    </row>
    <row r="13">
      <c r="A13" s="4" t="inlineStr">
        <is>
          <t>Income tax expense (recovery)</t>
        </is>
      </c>
      <c r="B13" s="5" t="n">
        <v>8307</v>
      </c>
      <c r="C13" s="5" t="n">
        <v>-8763</v>
      </c>
    </row>
    <row r="14">
      <c r="A14" s="4" t="inlineStr">
        <is>
          <t>Romania</t>
        </is>
      </c>
    </row>
    <row r="15">
      <c r="A15" s="3" t="inlineStr">
        <is>
          <t>Disclosure of geographical areas [line items]</t>
        </is>
      </c>
    </row>
    <row r="16">
      <c r="A16" s="4" t="inlineStr">
        <is>
          <t>Income tax expense (recovery)</t>
        </is>
      </c>
      <c r="B16" s="6" t="n">
        <v>1897</v>
      </c>
      <c r="C16" s="6" t="n">
        <v>-608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key factors affecting income tax expense (Details) - USD ($) $ in Thousand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Earnings from continuing operations before income tax</t>
        </is>
      </c>
      <c r="B4" s="6" t="n">
        <v>151066</v>
      </c>
      <c r="C4" s="6" t="n">
        <v>206328</v>
      </c>
    </row>
    <row r="5">
      <c r="A5" s="4" t="inlineStr">
        <is>
          <t>Canadian statutory tax rate</t>
        </is>
      </c>
      <c r="B5" s="4" t="inlineStr">
        <is>
          <t>2700.00%</t>
        </is>
      </c>
      <c r="C5" s="4" t="inlineStr">
        <is>
          <t>2700.00%</t>
        </is>
      </c>
    </row>
    <row r="6">
      <c r="A6" s="4" t="inlineStr">
        <is>
          <t>Tax expense on net earnings at Canadian statutory tax rate</t>
        </is>
      </c>
      <c r="B6" s="6" t="n">
        <v>40788</v>
      </c>
      <c r="C6" s="6" t="n">
        <v>55709</v>
      </c>
    </row>
    <row r="7">
      <c r="A7" s="3" t="inlineStr">
        <is>
          <t>Items that cause an increase (decrease) in income tax expense:</t>
        </is>
      </c>
    </row>
    <row r="8">
      <c r="A8" s="4" t="inlineStr">
        <is>
          <t>Foreign income subject to different income tax rates than Canada</t>
        </is>
      </c>
      <c r="B8" s="5" t="n">
        <v>-13618</v>
      </c>
      <c r="C8" s="5" t="n">
        <v>-21893</v>
      </c>
    </row>
    <row r="9">
      <c r="A9" s="4" t="inlineStr">
        <is>
          <t>Reduction in Greek income tax rate</t>
        </is>
      </c>
      <c r="B9" s="5" t="n">
        <v>-11434</v>
      </c>
      <c r="C9" s="5" t="n">
        <v>0</v>
      </c>
    </row>
    <row r="10">
      <c r="A10" s="4" t="inlineStr">
        <is>
          <t>Increase in Turkish income tax rate</t>
        </is>
      </c>
      <c r="B10" s="5" t="n">
        <v>6150</v>
      </c>
      <c r="C10" s="5" t="n">
        <v>0</v>
      </c>
    </row>
    <row r="11">
      <c r="A11" s="4" t="inlineStr">
        <is>
          <t>Turkish investment tax credits</t>
        </is>
      </c>
      <c r="B11" s="5" t="n">
        <v>-47394</v>
      </c>
      <c r="C11" s="5" t="n">
        <v>-21669</v>
      </c>
    </row>
    <row r="12">
      <c r="A12" s="4" t="inlineStr">
        <is>
          <t>Québec mineral tax</t>
        </is>
      </c>
      <c r="B12" s="5" t="n">
        <v>12089</v>
      </c>
      <c r="C12" s="5" t="n">
        <v>12389</v>
      </c>
    </row>
    <row r="13">
      <c r="A13" s="4" t="inlineStr">
        <is>
          <t>Non-tax effected operating losses</t>
        </is>
      </c>
      <c r="B13" s="5" t="n">
        <v>9734</v>
      </c>
      <c r="C13" s="5" t="n">
        <v>26040</v>
      </c>
    </row>
    <row r="14">
      <c r="A14" s="4" t="inlineStr">
        <is>
          <t>Non-deductible expenses and other items</t>
        </is>
      </c>
      <c r="B14" s="5" t="n">
        <v>33413</v>
      </c>
      <c r="C14" s="5" t="n">
        <v>7400</v>
      </c>
    </row>
    <row r="15">
      <c r="A15" s="4" t="inlineStr">
        <is>
          <t>Flow-through share renouncement</t>
        </is>
      </c>
      <c r="B15" s="5" t="n">
        <v>6397</v>
      </c>
      <c r="C15" s="5" t="n">
        <v>0</v>
      </c>
    </row>
    <row r="16">
      <c r="A16" s="4" t="inlineStr">
        <is>
          <t>Impairment and write-down of Stratoni assets</t>
        </is>
      </c>
      <c r="B16" s="5" t="n">
        <v>13359</v>
      </c>
      <c r="C16" s="5" t="n">
        <v>0</v>
      </c>
    </row>
    <row r="17">
      <c r="A17" s="4" t="inlineStr">
        <is>
          <t>Turkish inflation adjustment exemption benefit</t>
        </is>
      </c>
      <c r="B17" s="5" t="n">
        <v>-10761</v>
      </c>
      <c r="C17" s="5" t="n">
        <v>0</v>
      </c>
    </row>
    <row r="18">
      <c r="A18" s="4" t="inlineStr">
        <is>
          <t>Foreign exchange related to the weakening of the Turkish Lira</t>
        </is>
      </c>
      <c r="B18" s="5" t="n">
        <v>77254</v>
      </c>
      <c r="C18" s="5" t="n">
        <v>18295</v>
      </c>
    </row>
    <row r="19">
      <c r="A19" s="4" t="inlineStr">
        <is>
          <t>Foreign exchange and other translation adjustments</t>
        </is>
      </c>
      <c r="B19" s="5" t="n">
        <v>16292</v>
      </c>
      <c r="C19" s="5" t="n">
        <v>-1426</v>
      </c>
    </row>
    <row r="20">
      <c r="A20" s="4" t="inlineStr">
        <is>
          <t>Future and current withholding tax on foreign income dividends</t>
        </is>
      </c>
      <c r="B20" s="5" t="n">
        <v>7655</v>
      </c>
      <c r="C20" s="5" t="n">
        <v>8705</v>
      </c>
    </row>
    <row r="21">
      <c r="A21" s="4" t="inlineStr">
        <is>
          <t>Other</t>
        </is>
      </c>
      <c r="B21" s="5" t="n">
        <v>46</v>
      </c>
      <c r="C21" s="5" t="n">
        <v>-1189</v>
      </c>
    </row>
    <row r="22">
      <c r="A22" s="4" t="inlineStr">
        <is>
          <t>Income tax expense</t>
        </is>
      </c>
      <c r="B22" s="6" t="n">
        <v>139970</v>
      </c>
      <c r="C22" s="6" t="n">
        <v>8236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Major components of tax expense income [line items]</t>
        </is>
      </c>
    </row>
    <row r="4">
      <c r="A4" s="4" t="inlineStr">
        <is>
          <t>Reduction in Greek income tax rate</t>
        </is>
      </c>
      <c r="B4" s="6" t="n">
        <v>11434</v>
      </c>
      <c r="C4" s="6" t="n">
        <v>0</v>
      </c>
    </row>
    <row r="5">
      <c r="A5" s="4" t="inlineStr">
        <is>
          <t>Increase in Turkish income tax rate</t>
        </is>
      </c>
      <c r="B5" s="5" t="n">
        <v>6150</v>
      </c>
      <c r="C5" s="5" t="n">
        <v>0</v>
      </c>
    </row>
    <row r="6">
      <c r="A6" s="4" t="inlineStr">
        <is>
          <t>Tax losses</t>
        </is>
      </c>
      <c r="B6" s="5" t="n">
        <v>192880</v>
      </c>
      <c r="C6" s="5" t="n">
        <v>181667</v>
      </c>
    </row>
    <row r="7">
      <c r="A7" s="4" t="inlineStr">
        <is>
          <t>Deferred tax expense (income) relating to origination and reversal of temporary differences</t>
        </is>
      </c>
      <c r="B7" s="5" t="n">
        <v>85142</v>
      </c>
      <c r="C7" s="5" t="n">
        <v>39394</v>
      </c>
    </row>
    <row r="8">
      <c r="A8" s="4" t="inlineStr">
        <is>
          <t>Temporary differences associated with investments in subsidiaries</t>
        </is>
      </c>
      <c r="B8" s="5" t="n">
        <v>1032084</v>
      </c>
      <c r="C8" s="5" t="n">
        <v>927295</v>
      </c>
    </row>
    <row r="9">
      <c r="A9" s="4" t="inlineStr">
        <is>
          <t>Deferred tax expense recognized</t>
        </is>
      </c>
      <c r="B9" s="5" t="n">
        <v>54587</v>
      </c>
      <c r="C9" s="6" t="n">
        <v>10636</v>
      </c>
    </row>
    <row r="10">
      <c r="A10" s="4" t="inlineStr">
        <is>
          <t>Turkish lira</t>
        </is>
      </c>
    </row>
    <row r="11">
      <c r="A11" s="3" t="inlineStr">
        <is>
          <t>Major components of tax expense income [line items]</t>
        </is>
      </c>
    </row>
    <row r="12">
      <c r="A12" s="4" t="inlineStr">
        <is>
          <t>Deferred tax expense recognized</t>
        </is>
      </c>
      <c r="B12" s="5" t="n">
        <v>37126</v>
      </c>
    </row>
    <row r="13">
      <c r="A13" s="4" t="inlineStr">
        <is>
          <t>Euro</t>
        </is>
      </c>
    </row>
    <row r="14">
      <c r="A14" s="3" t="inlineStr">
        <is>
          <t>Major components of tax expense income [line items]</t>
        </is>
      </c>
    </row>
    <row r="15">
      <c r="A15" s="4" t="inlineStr">
        <is>
          <t>Deferred tax expense recognized</t>
        </is>
      </c>
      <c r="B15" s="6" t="n">
        <v>1293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net deferred tax position (Details) - USD ($) $ in Thousands</t>
        </is>
      </c>
      <c r="B1" s="2" t="inlineStr">
        <is>
          <t>12 Months Ended</t>
        </is>
      </c>
    </row>
    <row r="2">
      <c r="B2" s="2" t="inlineStr">
        <is>
          <t>Dec. 31, 2021</t>
        </is>
      </c>
      <c r="C2" s="2" t="inlineStr">
        <is>
          <t>Dec. 31, 2020</t>
        </is>
      </c>
    </row>
    <row r="3">
      <c r="A3" s="3" t="inlineStr">
        <is>
          <t>Net deferred tax asset (liability)</t>
        </is>
      </c>
    </row>
    <row r="4">
      <c r="A4" s="4" t="inlineStr">
        <is>
          <t>Deferred tax liability (asset) at end of period</t>
        </is>
      </c>
      <c r="B4" s="6" t="n">
        <v>439195</v>
      </c>
      <c r="C4" s="6" t="n">
        <v>414554</v>
      </c>
    </row>
    <row r="5">
      <c r="A5" s="4" t="inlineStr">
        <is>
          <t>Deferred tax expense (recovery)</t>
        </is>
      </c>
      <c r="B5" s="5" t="n">
        <v>49796</v>
      </c>
      <c r="C5" s="5" t="n">
        <v>-6214</v>
      </c>
    </row>
    <row r="6">
      <c r="A6" s="4" t="inlineStr">
        <is>
          <t>Deferred tax assets from acquisition of QMX Gold Corporation</t>
        </is>
      </c>
      <c r="B6" s="5" t="n">
        <v>-14122</v>
      </c>
      <c r="C6" s="5" t="n">
        <v>0</v>
      </c>
    </row>
    <row r="7">
      <c r="A7" s="4" t="inlineStr">
        <is>
          <t>Deferred tax expense related to discontinued operations</t>
        </is>
      </c>
      <c r="B7" s="5" t="n">
        <v>0</v>
      </c>
      <c r="C7" s="5" t="n">
        <v>5040</v>
      </c>
    </row>
    <row r="8">
      <c r="A8" s="4" t="inlineStr">
        <is>
          <t>Deferred tax impact on disposition of Tocantinzinho</t>
        </is>
      </c>
      <c r="B8" s="5" t="n">
        <v>-11010</v>
      </c>
      <c r="C8" s="5" t="n">
        <v>0</v>
      </c>
    </row>
    <row r="9">
      <c r="A9" s="4" t="inlineStr">
        <is>
          <t>Deferred tax recovery in the consolidated statement of OCI</t>
        </is>
      </c>
      <c r="B9" s="5" t="n">
        <v>-23</v>
      </c>
      <c r="C9" s="5" t="n">
        <v>-563</v>
      </c>
    </row>
    <row r="10">
      <c r="A10" s="4" t="inlineStr">
        <is>
          <t>Deferred tax liability (asset) at beginning of period</t>
        </is>
      </c>
      <c r="B10" s="6" t="n">
        <v>414554</v>
      </c>
      <c r="C10" s="6" t="n">
        <v>41629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udgements and estimation uncertainty</t>
        </is>
      </c>
      <c r="B1" s="2" t="inlineStr">
        <is>
          <t>12 Months Ended</t>
        </is>
      </c>
    </row>
    <row r="2">
      <c r="B2" s="2" t="inlineStr">
        <is>
          <t>Dec. 31, 2021</t>
        </is>
      </c>
    </row>
    <row r="3">
      <c r="A3" s="3" t="inlineStr">
        <is>
          <t>Text block1 [abstract]</t>
        </is>
      </c>
    </row>
    <row r="4">
      <c r="A4" s="4" t="inlineStr">
        <is>
          <t>Judgements and estimation uncertainty</t>
        </is>
      </c>
      <c r="B4" s="4" t="inlineStr">
        <is>
          <t xml:space="preserve">4. Judgements and estimation uncertainty The preparation of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at each period end. Revisions to accounting estimates are recognized in the period in which the estimates are revised and in any future periods affected. Significant areas requiring the use of management assumptions, estimates and judgements include the valuation of property, plant and equipment and goodwill, estimated recoverable mineral reserves and mineral resources, inventory, asset retirement obligations and current and deferred taxes. Actual results could differ from these estimates. Outlined below are some of the areas which require management to make significant judgements, estimates and assumptions. 4. Judgements and estimation uncertainty (continued) (i) Valuation of property, plant and equipment and goodwill Property, plant and equipment and goodwill are tested for impairment when events or changes in circumstances suggest that the carrying amount may not be fully recoverable. Goodwill is tested at least annually. Calculating the recoverable amount, including estimated FVLCD of CGUs for property, plant and equipment and goodwill, requires management to make estimates and assumptions with respect to discount rates, future production levels including amount of recoverable reserves, resources and exploration potential, operating and capital costs, long-term metal prices, and estimates of the fair value of mineral properties beyond proven and probable reserves. Changes in any of the assumptions or estimates used in determining the recoverable amount could result in additional impairment or reversal of impairment recognized. (ii) Estimated recoverable mineral reserves and mineral resources Mineral reserve and mineral resource estimates are based on various assumptions relating to operating matters, including, with respect to production costs, mining and processing recoveries, cut-off grades, as well as assumptions relating to long-term commodity prices and, in some cases, exchange rates and capital costs. Cost estimates are based on feasibility study estimates or operating history. Estimates are prepared by appropriately qualified persons, but will be impacted by forecasted commodity prices, exchange rates, capital and production costs and recoveries amongst other factors. Estimated recoverable mineral reserves and mineral resources are used to determine the depreciation of property, plant and equipment at operating mine sites, in accounting for deferred stripping costs, in performing impairment testing and for forecasting the timing of the payment of decommissioning and restoration costs. Therefore, changes in the assumptions used could impact the carrying value of assets, depreciation and impairment charges recorded in the consolidated statement of operations and the carrying value of the asset retirement obligation. (iii) Inventory The Company considers ore stacked on its leach pads and in process at its mines as work-in-process inventory and includes them in production costs based on ounces of gold or tonnes of concentrate sold, using the following assumptions in its estimates: ▪ the amount of gold and other metals estimated to be in the ore stacked on the leach pads; ▪ the amount of gold expected to be recovered from the leach pads; ▪ the amount of gold and other metals in the processing circuits; ▪ the amount of gold and other metals in concentrates; and ▪ the gold and other metal prices expected to be realized when sold. If these estimates or assumptions are inaccurate, the Company could be required to write down the value it has recorded on its work-in-process inventories, which would reduce earnings and working capital. (iv) Asset retirement obligation The asset retirement obligation provision represents management's best estimate of the present value of future cash outflows required to settle the liability which reflect estimates of future costs, inflation, requirements of the relevant legal and regulatory frameworks and the timing of restoration and rehabilitation activities. Estimated future cash outflows are discounted using a risk-free rate based on U.S. Treasury bond rates. Changes to asset retirement obligation estimates are recorded with a corresponding change to the related item of property, plant and equipment. Adjustments to the carrying amounts of related items of property, plant and equipment can result in a change to future depreciation expense. 4. Judgements and estimation uncertainty (continued) (v) Deferred taxes Judgements and estimates of recoverability are required in assessing whether deferred tax assets recognized on the consolidated statement of financial position are recoverable which is based on an assessment of the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which requires judgement. Assumptions about the generation of future taxable earnings and repatriation of retained earnings depend on management’s estimates of future production and sales volumes, commodity prices, reserves, operating costs, decommissioning and restoration costs, capital expenditures, dividends and other capital management transac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s</t>
        </is>
      </c>
      <c r="B4" s="6" t="n">
        <v>60060</v>
      </c>
      <c r="C4" s="6" t="n">
        <v>85311</v>
      </c>
    </row>
    <row r="5">
      <c r="A5" s="4" t="inlineStr">
        <is>
          <t>Deferred tax liabilities</t>
        </is>
      </c>
      <c r="B5" s="5" t="n">
        <v>499255</v>
      </c>
      <c r="C5" s="5" t="n">
        <v>499865</v>
      </c>
    </row>
    <row r="6">
      <c r="A6" s="4" t="inlineStr">
        <is>
          <t>Expense (Recovery)</t>
        </is>
      </c>
      <c r="B6" s="5" t="n">
        <v>49796</v>
      </c>
      <c r="C6" s="5" t="n">
        <v>-6214</v>
      </c>
    </row>
    <row r="7">
      <c r="A7" s="4" t="inlineStr">
        <is>
          <t>Property, plant and equipment</t>
        </is>
      </c>
    </row>
    <row r="8">
      <c r="A8" s="3" t="inlineStr">
        <is>
          <t>Disclosure of temporary difference, unused tax losses and unused tax credits [line items]</t>
        </is>
      </c>
    </row>
    <row r="9">
      <c r="A9" s="4" t="inlineStr">
        <is>
          <t>Deferred tax assets</t>
        </is>
      </c>
      <c r="B9" s="5" t="n">
        <v>0</v>
      </c>
      <c r="C9" s="5" t="n">
        <v>0</v>
      </c>
    </row>
    <row r="10">
      <c r="A10" s="4" t="inlineStr">
        <is>
          <t>Deferred tax liabilities</t>
        </is>
      </c>
      <c r="B10" s="5" t="n">
        <v>490868</v>
      </c>
      <c r="C10" s="5" t="n">
        <v>470500</v>
      </c>
    </row>
    <row r="11">
      <c r="A11" s="4" t="inlineStr">
        <is>
          <t>Expense (Recovery)</t>
        </is>
      </c>
      <c r="B11" s="5" t="n">
        <v>37727</v>
      </c>
      <c r="C11" s="5" t="n">
        <v>-32891</v>
      </c>
    </row>
    <row r="12">
      <c r="A12" s="4" t="inlineStr">
        <is>
          <t>Loss carryforwards</t>
        </is>
      </c>
    </row>
    <row r="13">
      <c r="A13" s="3" t="inlineStr">
        <is>
          <t>Disclosure of temporary difference, unused tax losses and unused tax credits [line items]</t>
        </is>
      </c>
    </row>
    <row r="14">
      <c r="A14" s="4" t="inlineStr">
        <is>
          <t>Deferred tax assets</t>
        </is>
      </c>
      <c r="B14" s="5" t="n">
        <v>19166</v>
      </c>
      <c r="C14" s="5" t="n">
        <v>33587</v>
      </c>
    </row>
    <row r="15">
      <c r="A15" s="4" t="inlineStr">
        <is>
          <t>Deferred tax liabilities</t>
        </is>
      </c>
      <c r="B15" s="5" t="n">
        <v>0</v>
      </c>
      <c r="C15" s="5" t="n">
        <v>0</v>
      </c>
    </row>
    <row r="16">
      <c r="A16" s="4" t="inlineStr">
        <is>
          <t>Expense (Recovery)</t>
        </is>
      </c>
      <c r="B16" s="5" t="n">
        <v>22206</v>
      </c>
      <c r="C16" s="5" t="n">
        <v>7325</v>
      </c>
    </row>
    <row r="17">
      <c r="A17" s="4" t="inlineStr">
        <is>
          <t>Liabilities</t>
        </is>
      </c>
    </row>
    <row r="18">
      <c r="A18" s="3" t="inlineStr">
        <is>
          <t>Disclosure of temporary difference, unused tax losses and unused tax credits [line items]</t>
        </is>
      </c>
    </row>
    <row r="19">
      <c r="A19" s="4" t="inlineStr">
        <is>
          <t>Deferred tax assets</t>
        </is>
      </c>
      <c r="B19" s="5" t="n">
        <v>34012</v>
      </c>
      <c r="C19" s="5" t="n">
        <v>35794</v>
      </c>
    </row>
    <row r="20">
      <c r="A20" s="4" t="inlineStr">
        <is>
          <t>Deferred tax liabilities</t>
        </is>
      </c>
      <c r="B20" s="5" t="n">
        <v>0</v>
      </c>
      <c r="C20" s="5" t="n">
        <v>10070</v>
      </c>
    </row>
    <row r="21">
      <c r="A21" s="4" t="inlineStr">
        <is>
          <t>Expense (Recovery)</t>
        </is>
      </c>
      <c r="B21" s="5" t="n">
        <v>-5909</v>
      </c>
      <c r="C21" s="5" t="n">
        <v>1647</v>
      </c>
    </row>
    <row r="22">
      <c r="A22" s="4" t="inlineStr">
        <is>
          <t>Future withholding taxes</t>
        </is>
      </c>
    </row>
    <row r="23">
      <c r="A23" s="3" t="inlineStr">
        <is>
          <t>Disclosure of temporary difference, unused tax losses and unused tax credits [line items]</t>
        </is>
      </c>
    </row>
    <row r="24">
      <c r="A24" s="4" t="inlineStr">
        <is>
          <t>Deferred tax assets</t>
        </is>
      </c>
      <c r="B24" s="5" t="n">
        <v>0</v>
      </c>
      <c r="C24" s="5" t="n">
        <v>0</v>
      </c>
    </row>
    <row r="25">
      <c r="A25" s="4" t="inlineStr">
        <is>
          <t>Deferred tax liabilities</t>
        </is>
      </c>
      <c r="B25" s="5" t="n">
        <v>0</v>
      </c>
      <c r="C25" s="5" t="n">
        <v>6234</v>
      </c>
    </row>
    <row r="26">
      <c r="A26" s="4" t="inlineStr">
        <is>
          <t>Expense (Recovery)</t>
        </is>
      </c>
      <c r="B26" s="5" t="n">
        <v>-6234</v>
      </c>
      <c r="C26" s="5" t="n">
        <v>6234</v>
      </c>
    </row>
    <row r="27">
      <c r="A27" s="4" t="inlineStr">
        <is>
          <t>Other items</t>
        </is>
      </c>
    </row>
    <row r="28">
      <c r="A28" s="3" t="inlineStr">
        <is>
          <t>Disclosure of temporary difference, unused tax losses and unused tax credits [line items]</t>
        </is>
      </c>
    </row>
    <row r="29">
      <c r="A29" s="4" t="inlineStr">
        <is>
          <t>Deferred tax assets</t>
        </is>
      </c>
      <c r="B29" s="5" t="n">
        <v>6882</v>
      </c>
      <c r="C29" s="5" t="n">
        <v>15930</v>
      </c>
    </row>
    <row r="30">
      <c r="A30" s="4" t="inlineStr">
        <is>
          <t>Deferred tax liabilities</t>
        </is>
      </c>
      <c r="B30" s="5" t="n">
        <v>8387</v>
      </c>
      <c r="C30" s="5" t="n">
        <v>13061</v>
      </c>
    </row>
    <row r="31">
      <c r="A31" s="4" t="inlineStr">
        <is>
          <t>Expense (Recovery)</t>
        </is>
      </c>
      <c r="B31" s="6" t="n">
        <v>2006</v>
      </c>
      <c r="C31" s="6" t="n">
        <v>1147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deferred tax assets (Details) - USD ($) $ in Thousands</t>
        </is>
      </c>
      <c r="B1" s="2" t="inlineStr">
        <is>
          <t>12 Months Ended</t>
        </is>
      </c>
    </row>
    <row r="2">
      <c r="B2" s="2" t="inlineStr">
        <is>
          <t>Dec. 31, 2021</t>
        </is>
      </c>
      <c r="C2" s="2" t="inlineStr">
        <is>
          <t>Dec. 31, 2020</t>
        </is>
      </c>
    </row>
    <row r="3">
      <c r="A3" s="3" t="inlineStr">
        <is>
          <t>Unrecognized Deferred Tax Assets</t>
        </is>
      </c>
    </row>
    <row r="4">
      <c r="A4" s="4" t="inlineStr">
        <is>
          <t>Tax losses</t>
        </is>
      </c>
      <c r="B4" s="6" t="n">
        <v>192880</v>
      </c>
      <c r="C4" s="6" t="n">
        <v>181667</v>
      </c>
    </row>
    <row r="5">
      <c r="A5" s="4" t="inlineStr">
        <is>
          <t>Other deductible temporary differences</t>
        </is>
      </c>
      <c r="B5" s="5" t="n">
        <v>85142</v>
      </c>
      <c r="C5" s="5" t="n">
        <v>39394</v>
      </c>
    </row>
    <row r="6">
      <c r="A6" s="4" t="inlineStr">
        <is>
          <t>Total unrecognized deferred tax assets</t>
        </is>
      </c>
      <c r="B6" s="6" t="n">
        <v>278022</v>
      </c>
      <c r="C6" s="6" t="n">
        <v>22106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tax losses (Details) - USD ($) $ in Thousands</t>
        </is>
      </c>
      <c r="B1" s="2" t="inlineStr">
        <is>
          <t>Dec. 31, 2021</t>
        </is>
      </c>
      <c r="C1" s="2" t="inlineStr">
        <is>
          <t>Dec. 31, 2020</t>
        </is>
      </c>
    </row>
    <row r="2">
      <c r="A2" s="4" t="inlineStr">
        <is>
          <t>2025-2040 | Canada</t>
        </is>
      </c>
    </row>
    <row r="3">
      <c r="A3" s="3" t="inlineStr">
        <is>
          <t>Disclosure of temporary difference, unused tax losses and unused tax credits [line items]</t>
        </is>
      </c>
    </row>
    <row r="4">
      <c r="A4" s="4" t="inlineStr">
        <is>
          <t>Gross amount of the tax losses</t>
        </is>
      </c>
      <c r="B4" s="6" t="n">
        <v>490774</v>
      </c>
    </row>
    <row r="5">
      <c r="A5" s="4" t="inlineStr">
        <is>
          <t>2025-2039 | Canada</t>
        </is>
      </c>
    </row>
    <row r="6">
      <c r="A6" s="3" t="inlineStr">
        <is>
          <t>Disclosure of temporary difference, unused tax losses and unused tax credits [line items]</t>
        </is>
      </c>
    </row>
    <row r="7">
      <c r="A7" s="4" t="inlineStr">
        <is>
          <t>Gross amount of the tax losses</t>
        </is>
      </c>
      <c r="C7" s="6" t="n">
        <v>512102</v>
      </c>
    </row>
    <row r="8">
      <c r="A8" s="4" t="inlineStr">
        <is>
          <t>Capital losses with no expiry | Canada</t>
        </is>
      </c>
    </row>
    <row r="9">
      <c r="A9" s="3" t="inlineStr">
        <is>
          <t>Disclosure of temporary difference, unused tax losses and unused tax credits [line items]</t>
        </is>
      </c>
    </row>
    <row r="10">
      <c r="A10" s="4" t="inlineStr">
        <is>
          <t>Gross amount of the tax losses</t>
        </is>
      </c>
      <c r="B10" s="5" t="n">
        <v>240081</v>
      </c>
      <c r="C10" s="5" t="n">
        <v>65836</v>
      </c>
    </row>
    <row r="11">
      <c r="A11" s="4" t="inlineStr">
        <is>
          <t>2021-2025 | Greece</t>
        </is>
      </c>
    </row>
    <row r="12">
      <c r="A12" s="3" t="inlineStr">
        <is>
          <t>Disclosure of temporary difference, unused tax losses and unused tax credits [line items]</t>
        </is>
      </c>
    </row>
    <row r="13">
      <c r="A13" s="4" t="inlineStr">
        <is>
          <t>Gross amount of the tax losses</t>
        </is>
      </c>
      <c r="B13" s="5" t="n">
        <v>125401</v>
      </c>
    </row>
    <row r="14">
      <c r="A14" s="4" t="inlineStr">
        <is>
          <t>2020-2024 | Greece</t>
        </is>
      </c>
    </row>
    <row r="15">
      <c r="A15" s="3" t="inlineStr">
        <is>
          <t>Disclosure of temporary difference, unused tax losses and unused tax credits [line items]</t>
        </is>
      </c>
    </row>
    <row r="16">
      <c r="A16" s="4" t="inlineStr">
        <is>
          <t>Gross amount of the tax losses</t>
        </is>
      </c>
      <c r="C16" s="5" t="n">
        <v>140196</v>
      </c>
    </row>
    <row r="17">
      <c r="A17" s="4" t="inlineStr">
        <is>
          <t>No Expiry | Brazil</t>
        </is>
      </c>
    </row>
    <row r="18">
      <c r="A18" s="3" t="inlineStr">
        <is>
          <t>Disclosure of temporary difference, unused tax losses and unused tax credits [line items]</t>
        </is>
      </c>
    </row>
    <row r="19">
      <c r="A19" s="4" t="inlineStr">
        <is>
          <t>Gross amount of the tax losses</t>
        </is>
      </c>
      <c r="B19" s="6" t="n">
        <v>0</v>
      </c>
      <c r="C19" s="6" t="n">
        <v>24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1" customWidth="1" min="8" max="8"/>
    <col width="27" customWidth="1" min="9" max="9"/>
    <col width="27" customWidth="1" min="10" max="10"/>
    <col width="24" customWidth="1" min="11" max="11"/>
    <col width="24" customWidth="1" min="12" max="12"/>
    <col width="24" customWidth="1" min="13" max="13"/>
    <col width="21" customWidth="1" min="14" max="14"/>
  </cols>
  <sheetData>
    <row r="1">
      <c r="A1" s="1" t="inlineStr">
        <is>
          <t>Share capital - Additional information (Details) $ / shares in Units, $ in Thousands</t>
        </is>
      </c>
      <c r="B1" s="2" t="inlineStr">
        <is>
          <t>Mar. 30, 2021USD ($)shares</t>
        </is>
      </c>
      <c r="C1" s="2" t="inlineStr">
        <is>
          <t>Mar. 30, 2021CAD ($)shares</t>
        </is>
      </c>
      <c r="D1" s="2" t="inlineStr">
        <is>
          <t>Sep. 30, 2020USD ($)shares</t>
        </is>
      </c>
      <c r="E1" s="2" t="inlineStr">
        <is>
          <t>Sep. 30, 2020CAD ($)shares</t>
        </is>
      </c>
      <c r="F1" s="2" t="inlineStr">
        <is>
          <t>Jun. 25, 2020USD ($)shares</t>
        </is>
      </c>
      <c r="G1" s="2" t="inlineStr">
        <is>
          <t>Jun. 25, 2020CAD ($)shares</t>
        </is>
      </c>
      <c r="H1" s="2" t="inlineStr">
        <is>
          <t>Dec. 31, 2021USD ($)</t>
        </is>
      </c>
      <c r="I1" s="2" t="inlineStr">
        <is>
          <t>Dec. 31, 2020USD ($)shares</t>
        </is>
      </c>
      <c r="J1" s="2" t="inlineStr">
        <is>
          <t>Dec. 31, 2021USD ($)shares</t>
        </is>
      </c>
      <c r="K1" s="2" t="inlineStr">
        <is>
          <t>Mar. 30, 2021$ / shares</t>
        </is>
      </c>
      <c r="L1" s="2" t="inlineStr">
        <is>
          <t>Sep. 30, 2020$ / shares</t>
        </is>
      </c>
      <c r="M1" s="2" t="inlineStr">
        <is>
          <t>Jun. 25, 2020$ / shares</t>
        </is>
      </c>
      <c r="N1" s="2" t="inlineStr">
        <is>
          <t>Dec. 31, 2019USD ($)</t>
        </is>
      </c>
    </row>
    <row r="2">
      <c r="A2" s="3" t="inlineStr">
        <is>
          <t>Disclosure of classes of share capital [line items]</t>
        </is>
      </c>
    </row>
    <row r="3">
      <c r="A3" s="4" t="inlineStr">
        <is>
          <t>Issuance of common shares, net of issuance costs | $</t>
        </is>
      </c>
      <c r="H3" s="6" t="n">
        <v>14552000</v>
      </c>
      <c r="I3" s="6" t="n">
        <v>95992000</v>
      </c>
    </row>
    <row r="4">
      <c r="A4" s="4" t="inlineStr">
        <is>
          <t>ATM Program</t>
        </is>
      </c>
    </row>
    <row r="5">
      <c r="A5" s="3" t="inlineStr">
        <is>
          <t>Disclosure of classes of share capital [line items]</t>
        </is>
      </c>
    </row>
    <row r="6">
      <c r="A6" s="4" t="inlineStr">
        <is>
          <t>Maximum issuance of common shares from treasury, value | $</t>
        </is>
      </c>
      <c r="N6" s="6" t="n">
        <v>125000000</v>
      </c>
    </row>
    <row r="7">
      <c r="A7" s="4" t="inlineStr">
        <is>
          <t>Number of shares issued during period (in shares) | shares</t>
        </is>
      </c>
      <c r="I7" s="5" t="n">
        <v>8353042</v>
      </c>
      <c r="J7" s="5" t="n">
        <v>14458000</v>
      </c>
    </row>
    <row r="8">
      <c r="A8" s="4" t="inlineStr">
        <is>
          <t>Issuance of common shares, net of issuance costs | $</t>
        </is>
      </c>
      <c r="J8" s="6" t="n">
        <v>121540000</v>
      </c>
    </row>
    <row r="9">
      <c r="A9" s="4" t="inlineStr">
        <is>
          <t>Private Placement</t>
        </is>
      </c>
    </row>
    <row r="10">
      <c r="A10" s="3" t="inlineStr">
        <is>
          <t>Disclosure of classes of share capital [line items]</t>
        </is>
      </c>
    </row>
    <row r="11">
      <c r="A11" s="4" t="inlineStr">
        <is>
          <t>Number of shares issued during period (in shares) | shares</t>
        </is>
      </c>
      <c r="B11" s="5" t="n">
        <v>1100000</v>
      </c>
      <c r="C11" s="5" t="n">
        <v>1100000</v>
      </c>
      <c r="F11" s="5" t="n">
        <v>384616</v>
      </c>
      <c r="G11" s="5" t="n">
        <v>384616</v>
      </c>
    </row>
    <row r="12">
      <c r="A12" s="4" t="inlineStr">
        <is>
          <t>Issuance of common shares, net of issuance costs</t>
        </is>
      </c>
      <c r="B12" s="6" t="n">
        <v>13930000</v>
      </c>
      <c r="C12" s="6" t="n">
        <v>17600</v>
      </c>
      <c r="F12" s="6" t="n">
        <v>3664000</v>
      </c>
      <c r="G12" s="6" t="n">
        <v>5000</v>
      </c>
    </row>
    <row r="13">
      <c r="A13" s="4" t="inlineStr">
        <is>
          <t>Value of shares issued during period (per share)</t>
        </is>
      </c>
      <c r="K13" s="6" t="n">
        <v>16</v>
      </c>
      <c r="M13" s="6" t="n">
        <v>13</v>
      </c>
    </row>
    <row r="14">
      <c r="A14" s="4" t="inlineStr">
        <is>
          <t>Premium value (in dollars per share)</t>
        </is>
      </c>
      <c r="K14" s="7" t="n">
        <v>2.82</v>
      </c>
      <c r="M14" s="7" t="n">
        <v>0.45</v>
      </c>
    </row>
    <row r="15">
      <c r="A15" s="4" t="inlineStr">
        <is>
          <t>Premium value | $</t>
        </is>
      </c>
      <c r="B15" s="6" t="n">
        <v>2456000</v>
      </c>
      <c r="D15" s="6" t="n">
        <v>1056000</v>
      </c>
      <c r="F15" s="6" t="n">
        <v>127000</v>
      </c>
    </row>
    <row r="16">
      <c r="A16" s="4" t="inlineStr">
        <is>
          <t>Private Placement 1</t>
        </is>
      </c>
    </row>
    <row r="17">
      <c r="A17" s="3" t="inlineStr">
        <is>
          <t>Disclosure of classes of share capital [line items]</t>
        </is>
      </c>
    </row>
    <row r="18">
      <c r="A18" s="4" t="inlineStr">
        <is>
          <t>Number of shares issued during period (in shares) | shares</t>
        </is>
      </c>
      <c r="D18" s="5" t="n">
        <v>435324</v>
      </c>
      <c r="E18" s="5" t="n">
        <v>435324</v>
      </c>
    </row>
    <row r="19">
      <c r="A19" s="4" t="inlineStr">
        <is>
          <t>Issuance of common shares, net of issuance costs</t>
        </is>
      </c>
      <c r="D19" s="6" t="n">
        <v>5248000</v>
      </c>
      <c r="E19" s="6" t="n">
        <v>7000</v>
      </c>
    </row>
    <row r="20">
      <c r="A20" s="4" t="inlineStr">
        <is>
          <t>Value of shares issued during period (per share)</t>
        </is>
      </c>
      <c r="L20" s="7" t="n">
        <v>16.08</v>
      </c>
    </row>
    <row r="21">
      <c r="A21" s="4" t="inlineStr">
        <is>
          <t>Premium value (in dollars per share)</t>
        </is>
      </c>
      <c r="L21" s="8" t="n">
        <v>2.03</v>
      </c>
    </row>
    <row r="22">
      <c r="A22" s="4" t="inlineStr">
        <is>
          <t>Private Placement 2</t>
        </is>
      </c>
    </row>
    <row r="23">
      <c r="A23" s="3" t="inlineStr">
        <is>
          <t>Disclosure of classes of share capital [line items]</t>
        </is>
      </c>
    </row>
    <row r="24">
      <c r="A24" s="4" t="inlineStr">
        <is>
          <t>Number of shares issued during period (in shares) | shares</t>
        </is>
      </c>
      <c r="D24" s="5" t="n">
        <v>176160</v>
      </c>
      <c r="E24" s="5" t="n">
        <v>176160</v>
      </c>
    </row>
    <row r="25">
      <c r="A25" s="4" t="inlineStr">
        <is>
          <t>Issuance of common shares, net of issuance costs</t>
        </is>
      </c>
      <c r="D25" s="6" t="n">
        <v>2249000</v>
      </c>
      <c r="E25" s="6" t="n">
        <v>3000</v>
      </c>
    </row>
    <row r="26">
      <c r="A26" s="4" t="inlineStr">
        <is>
          <t>Value of shares issued during period (per share)</t>
        </is>
      </c>
      <c r="L26" s="8" t="n">
        <v>17.03</v>
      </c>
    </row>
    <row r="27">
      <c r="A27" s="4" t="inlineStr">
        <is>
          <t>Premium value (in dollars per share)</t>
        </is>
      </c>
      <c r="L27" s="7" t="n">
        <v>2.9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share capital (Details) - USD ($) $ in Thousands</t>
        </is>
      </c>
      <c r="B1" s="2" t="inlineStr">
        <is>
          <t>12 Months Ended</t>
        </is>
      </c>
    </row>
    <row r="2">
      <c r="B2" s="2" t="inlineStr">
        <is>
          <t>Dec. 31, 2021</t>
        </is>
      </c>
      <c r="C2" s="2" t="inlineStr">
        <is>
          <t>Dec. 31, 2020</t>
        </is>
      </c>
    </row>
    <row r="3">
      <c r="A3" s="3" t="inlineStr">
        <is>
          <t>Number of Shares</t>
        </is>
      </c>
    </row>
    <row r="4">
      <c r="A4" s="4" t="inlineStr">
        <is>
          <t>Shares issued upon exercise of share options, for cash (in shares)</t>
        </is>
      </c>
      <c r="B4" s="5" t="n">
        <v>339540</v>
      </c>
      <c r="C4" s="5" t="n">
        <v>618915</v>
      </c>
    </row>
    <row r="5">
      <c r="A5" s="4" t="inlineStr">
        <is>
          <t>Shares issued on redemption of PSU's (in shares)</t>
        </is>
      </c>
      <c r="B5" s="5" t="n">
        <v>514010</v>
      </c>
    </row>
    <row r="6">
      <c r="A6" s="4" t="inlineStr">
        <is>
          <t>Shares issued on acquisition of QMX (in shares)</t>
        </is>
      </c>
      <c r="B6" s="5" t="n">
        <v>5788187</v>
      </c>
    </row>
    <row r="7">
      <c r="A7" s="4" t="inlineStr">
        <is>
          <t>Shares issued to the public (in shares)</t>
        </is>
      </c>
      <c r="C7" s="5" t="n">
        <v>8353042</v>
      </c>
    </row>
    <row r="8">
      <c r="A8" s="4" t="inlineStr">
        <is>
          <t>Flow-through shares issued, net of costs and premium (in shares)</t>
        </is>
      </c>
      <c r="B8" s="5" t="n">
        <v>1100000</v>
      </c>
      <c r="C8" s="5" t="n">
        <v>996100</v>
      </c>
    </row>
    <row r="9">
      <c r="A9" s="3" t="inlineStr">
        <is>
          <t>Total</t>
        </is>
      </c>
    </row>
    <row r="10">
      <c r="A10" s="4" t="inlineStr">
        <is>
          <t>Balance beginning of year</t>
        </is>
      </c>
      <c r="B10" s="6" t="n">
        <v>3687045</v>
      </c>
    </row>
    <row r="11">
      <c r="A11" s="4" t="inlineStr">
        <is>
          <t>Balance end of year</t>
        </is>
      </c>
      <c r="B11" s="6" t="n">
        <v>3639922</v>
      </c>
      <c r="C11" s="6" t="n">
        <v>3687045</v>
      </c>
    </row>
    <row r="12">
      <c r="A12" s="4" t="inlineStr">
        <is>
          <t>Voting common shares</t>
        </is>
      </c>
    </row>
    <row r="13">
      <c r="A13" s="3" t="inlineStr">
        <is>
          <t>Number of Shares</t>
        </is>
      </c>
    </row>
    <row r="14">
      <c r="A14" s="4" t="inlineStr">
        <is>
          <t>Beginning balance (in shares)</t>
        </is>
      </c>
      <c r="B14" s="5" t="n">
        <v>174931381</v>
      </c>
      <c r="C14" s="5" t="n">
        <v>164963324</v>
      </c>
    </row>
    <row r="15">
      <c r="A15" s="4" t="inlineStr">
        <is>
          <t>Ending balance (in shares)</t>
        </is>
      </c>
      <c r="B15" s="5" t="n">
        <v>182673118</v>
      </c>
      <c r="C15" s="5" t="n">
        <v>174931381</v>
      </c>
    </row>
    <row r="16">
      <c r="A16" s="4" t="inlineStr">
        <is>
          <t>Share capital</t>
        </is>
      </c>
    </row>
    <row r="17">
      <c r="A17" s="3" t="inlineStr">
        <is>
          <t>Total</t>
        </is>
      </c>
    </row>
    <row r="18">
      <c r="A18" s="4" t="inlineStr">
        <is>
          <t>Balance beginning of year</t>
        </is>
      </c>
      <c r="B18" s="6" t="n">
        <v>3144644</v>
      </c>
      <c r="C18" s="6" t="n">
        <v>3054563</v>
      </c>
    </row>
    <row r="19">
      <c r="A19" s="4" t="inlineStr">
        <is>
          <t>Shares issued upon exercise of share options, for cash</t>
        </is>
      </c>
      <c r="B19" s="5" t="n">
        <v>1738</v>
      </c>
      <c r="C19" s="5" t="n">
        <v>3559</v>
      </c>
    </row>
    <row r="20">
      <c r="A20" s="4" t="inlineStr">
        <is>
          <t>Shares issued on redemption of PSU's</t>
        </is>
      </c>
      <c r="B20" s="5" t="n">
        <v>1202</v>
      </c>
      <c r="C20" s="5" t="n">
        <v>0</v>
      </c>
    </row>
    <row r="21">
      <c r="A21" s="4" t="inlineStr">
        <is>
          <t>Estimated fair value of share options exercised transferred from contributed surplus</t>
        </is>
      </c>
      <c r="B21" s="5" t="n">
        <v>684</v>
      </c>
      <c r="C21" s="5" t="n">
        <v>1267</v>
      </c>
    </row>
    <row r="22">
      <c r="A22" s="4" t="inlineStr">
        <is>
          <t>Shares issued on acquisition of QMX</t>
        </is>
      </c>
      <c r="B22" s="5" t="n">
        <v>65647</v>
      </c>
      <c r="C22" s="5" t="n">
        <v>0</v>
      </c>
    </row>
    <row r="23">
      <c r="A23" s="4" t="inlineStr">
        <is>
          <t>Shares issued to the public</t>
        </is>
      </c>
      <c r="C23" s="5" t="n">
        <v>76957</v>
      </c>
    </row>
    <row r="24">
      <c r="A24" s="4" t="inlineStr">
        <is>
          <t>Share issuance cost</t>
        </is>
      </c>
      <c r="C24" s="5" t="n">
        <v>-1570</v>
      </c>
    </row>
    <row r="25">
      <c r="A25" s="4" t="inlineStr">
        <is>
          <t>Flow-through shares issued, net of costs and premium</t>
        </is>
      </c>
      <c r="B25" s="5" t="n">
        <v>11411</v>
      </c>
      <c r="C25" s="5" t="n">
        <v>9868</v>
      </c>
    </row>
    <row r="26">
      <c r="A26" s="4" t="inlineStr">
        <is>
          <t>Balance end of year</t>
        </is>
      </c>
      <c r="B26" s="6" t="n">
        <v>3225326</v>
      </c>
      <c r="C26" s="6" t="n">
        <v>314464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share-based payments expense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Expense from share-based payment transactions</t>
        </is>
      </c>
      <c r="B4" s="6" t="n">
        <v>7945</v>
      </c>
      <c r="C4" s="6" t="n">
        <v>10692</v>
      </c>
    </row>
    <row r="5">
      <c r="A5" s="4" t="inlineStr">
        <is>
          <t>Share options</t>
        </is>
      </c>
    </row>
    <row r="6">
      <c r="A6" s="3" t="inlineStr">
        <is>
          <t>Disclosure of terms and conditions of share-based payment arrangement [line items]</t>
        </is>
      </c>
    </row>
    <row r="7">
      <c r="A7" s="4" t="inlineStr">
        <is>
          <t>Expense from share-based payment transactions</t>
        </is>
      </c>
      <c r="B7" s="5" t="n">
        <v>2806</v>
      </c>
      <c r="C7" s="5" t="n">
        <v>3347</v>
      </c>
    </row>
    <row r="8">
      <c r="A8" s="4" t="inlineStr">
        <is>
          <t>Restricted share units with no performance criteria</t>
        </is>
      </c>
    </row>
    <row r="9">
      <c r="A9" s="3" t="inlineStr">
        <is>
          <t>Disclosure of terms and conditions of share-based payment arrangement [line items]</t>
        </is>
      </c>
    </row>
    <row r="10">
      <c r="A10" s="4" t="inlineStr">
        <is>
          <t>Expense from share-based payment transactions</t>
        </is>
      </c>
      <c r="B10" s="5" t="n">
        <v>1291</v>
      </c>
      <c r="C10" s="5" t="n">
        <v>1305</v>
      </c>
    </row>
    <row r="11">
      <c r="A11" s="4" t="inlineStr">
        <is>
          <t>Restricted share units with performance criteria</t>
        </is>
      </c>
    </row>
    <row r="12">
      <c r="A12" s="3" t="inlineStr">
        <is>
          <t>Disclosure of terms and conditions of share-based payment arrangement [line items]</t>
        </is>
      </c>
    </row>
    <row r="13">
      <c r="A13" s="4" t="inlineStr">
        <is>
          <t>Expense from share-based payment transactions</t>
        </is>
      </c>
      <c r="B13" s="5" t="n">
        <v>3462</v>
      </c>
      <c r="C13" s="5" t="n">
        <v>2556</v>
      </c>
    </row>
    <row r="14">
      <c r="A14" s="4" t="inlineStr">
        <is>
          <t>Deferred units</t>
        </is>
      </c>
    </row>
    <row r="15">
      <c r="A15" s="3" t="inlineStr">
        <is>
          <t>Disclosure of terms and conditions of share-based payment arrangement [line items]</t>
        </is>
      </c>
    </row>
    <row r="16">
      <c r="A16" s="4" t="inlineStr">
        <is>
          <t>Expense from share-based payment transactions</t>
        </is>
      </c>
      <c r="B16" s="5" t="n">
        <v>-516</v>
      </c>
      <c r="C16" s="5" t="n">
        <v>2270</v>
      </c>
    </row>
    <row r="17">
      <c r="A17" s="4" t="inlineStr">
        <is>
          <t>Performance share units</t>
        </is>
      </c>
    </row>
    <row r="18">
      <c r="A18" s="3" t="inlineStr">
        <is>
          <t>Disclosure of terms and conditions of share-based payment arrangement [line items]</t>
        </is>
      </c>
    </row>
    <row r="19">
      <c r="A19" s="4" t="inlineStr">
        <is>
          <t>Expense from share-based payment transactions</t>
        </is>
      </c>
      <c r="B19" s="6" t="n">
        <v>902</v>
      </c>
      <c r="C19" s="6" t="n">
        <v>121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21" customWidth="1" min="5" max="5"/>
    <col width="27" customWidth="1" min="6" max="6"/>
    <col width="21" customWidth="1" min="7" max="7"/>
    <col width="27" customWidth="1" min="8" max="8"/>
    <col width="20" customWidth="1" min="9" max="9"/>
  </cols>
  <sheetData>
    <row r="1">
      <c r="A1" s="1" t="inlineStr">
        <is>
          <t>Share-based payment arrangements - Additional information (Details) $ / shares in Units, $ in Thousands</t>
        </is>
      </c>
      <c r="B1" s="2" t="inlineStr">
        <is>
          <t>2 Months Ended</t>
        </is>
      </c>
      <c r="C1" s="2" t="inlineStr">
        <is>
          <t>12 Months Ended</t>
        </is>
      </c>
    </row>
    <row r="2">
      <c r="B2" s="2" t="inlineStr">
        <is>
          <t>Feb. 22, 2022CAD ($)shares</t>
        </is>
      </c>
      <c r="C2" s="2" t="inlineStr">
        <is>
          <t>Dec. 31, 2021sharestranche$ / shares</t>
        </is>
      </c>
      <c r="D2" s="2" t="inlineStr">
        <is>
          <t>Dec. 31, 2020shares$ / shares</t>
        </is>
      </c>
      <c r="E2" s="2" t="inlineStr">
        <is>
          <t>Dec. 31, 2021CAD ($)</t>
        </is>
      </c>
      <c r="F2" s="2" t="inlineStr">
        <is>
          <t>Dec. 31, 2021USD ($)shares</t>
        </is>
      </c>
      <c r="G2" s="2" t="inlineStr">
        <is>
          <t>Dec. 31, 2020CAD ($)</t>
        </is>
      </c>
      <c r="H2" s="2" t="inlineStr">
        <is>
          <t>Dec. 31, 2020USD ($)shares</t>
        </is>
      </c>
      <c r="I2" s="2" t="inlineStr">
        <is>
          <t>Dec. 31, 2019shares</t>
        </is>
      </c>
    </row>
    <row r="3">
      <c r="A3" s="3" t="inlineStr">
        <is>
          <t>Disclosure of terms and conditions of share-based payment arrangement [line items]</t>
        </is>
      </c>
    </row>
    <row r="4">
      <c r="A4" s="4" t="inlineStr">
        <is>
          <t>Number of share options granted (in shares)</t>
        </is>
      </c>
      <c r="C4" s="5" t="n">
        <v>1091891</v>
      </c>
      <c r="D4" s="5" t="n">
        <v>1156744</v>
      </c>
    </row>
    <row r="5">
      <c r="A5" s="4" t="inlineStr">
        <is>
          <t>Employee stock option plan</t>
        </is>
      </c>
    </row>
    <row r="6">
      <c r="A6" s="3" t="inlineStr">
        <is>
          <t>Disclosure of terms and conditions of share-based payment arrangement [line items]</t>
        </is>
      </c>
    </row>
    <row r="7">
      <c r="A7" s="4" t="inlineStr">
        <is>
          <t>Term of employee option plan</t>
        </is>
      </c>
      <c r="C7" s="4" t="inlineStr">
        <is>
          <t>5 years</t>
        </is>
      </c>
    </row>
    <row r="8">
      <c r="A8" s="4" t="inlineStr">
        <is>
          <t>Number of tranches | tranche</t>
        </is>
      </c>
      <c r="C8" s="5" t="n">
        <v>3</v>
      </c>
    </row>
    <row r="9">
      <c r="A9" s="4" t="inlineStr">
        <is>
          <t>Vesting percentage on first anniversary</t>
        </is>
      </c>
      <c r="C9" s="4" t="inlineStr">
        <is>
          <t>33.33%</t>
        </is>
      </c>
    </row>
    <row r="10">
      <c r="A10" s="4" t="inlineStr">
        <is>
          <t>Vesting percentage on second anniversary</t>
        </is>
      </c>
      <c r="C10" s="4" t="inlineStr">
        <is>
          <t>33.33%</t>
        </is>
      </c>
    </row>
    <row r="11">
      <c r="A11" s="4" t="inlineStr">
        <is>
          <t>Vesting percentage on third anniversary</t>
        </is>
      </c>
      <c r="C11" s="4" t="inlineStr">
        <is>
          <t>33.33%</t>
        </is>
      </c>
    </row>
    <row r="12">
      <c r="A12" s="4" t="inlineStr">
        <is>
          <t>Number of share options available to grant under the plan (in shares)</t>
        </is>
      </c>
      <c r="C12" s="5" t="n">
        <v>4427408</v>
      </c>
      <c r="D12" s="5" t="n">
        <v>3898038</v>
      </c>
    </row>
    <row r="13">
      <c r="A13" s="4" t="inlineStr">
        <is>
          <t>Number of share purchase options vested and exercisable (in shares)</t>
        </is>
      </c>
      <c r="C13" s="5" t="n">
        <v>2254702</v>
      </c>
      <c r="D13" s="5" t="n">
        <v>2416611</v>
      </c>
    </row>
    <row r="14">
      <c r="A14" s="4" t="inlineStr">
        <is>
          <t>Weighted average exercise price of share purchase options vested and exercisable (in Cdn$ per share) | $ / shares</t>
        </is>
      </c>
      <c r="C14" s="7" t="n">
        <v>11.51</v>
      </c>
      <c r="D14" s="7" t="n">
        <v>14.45</v>
      </c>
    </row>
    <row r="15">
      <c r="A15" s="4" t="inlineStr">
        <is>
          <t>Weighted average share price at date of options exercised (in Cdn$ per share) | $ / shares</t>
        </is>
      </c>
      <c r="C15" s="7" t="n">
        <v>13.26</v>
      </c>
      <c r="D15" s="7" t="n">
        <v>14.47</v>
      </c>
    </row>
    <row r="16">
      <c r="A16" s="4" t="inlineStr">
        <is>
          <t>Weighted average fair value per equity instrument granted (in $CDN per share) | $</t>
        </is>
      </c>
      <c r="E16" s="7" t="n">
        <v>5.62</v>
      </c>
      <c r="G16" s="7" t="n">
        <v>4.12</v>
      </c>
    </row>
    <row r="17">
      <c r="A17" s="4" t="inlineStr">
        <is>
          <t>Restricted share unit plan</t>
        </is>
      </c>
    </row>
    <row r="18">
      <c r="A18" s="3" t="inlineStr">
        <is>
          <t>Disclosure of terms and conditions of share-based payment arrangement [line items]</t>
        </is>
      </c>
    </row>
    <row r="19">
      <c r="A19" s="4" t="inlineStr">
        <is>
          <t>Maximum number of shares reserved for issue under options</t>
        </is>
      </c>
      <c r="F19" s="5" t="n">
        <v>5000000</v>
      </c>
    </row>
    <row r="20">
      <c r="A20" s="4" t="inlineStr">
        <is>
          <t>Number of share purchased held in trust share-based payment arrangement (in shares)</t>
        </is>
      </c>
      <c r="C20" s="5" t="n">
        <v>268283</v>
      </c>
    </row>
    <row r="21">
      <c r="A21" s="4" t="inlineStr">
        <is>
          <t>Number of share purchase options vested and exercisable (in shares)</t>
        </is>
      </c>
      <c r="F21" s="5" t="n">
        <v>109649</v>
      </c>
      <c r="H21" s="5" t="n">
        <v>44748</v>
      </c>
    </row>
    <row r="22">
      <c r="A22" s="4" t="inlineStr">
        <is>
          <t>Restricted share unit plan | Major ordinary share transactions</t>
        </is>
      </c>
    </row>
    <row r="23">
      <c r="A23" s="3" t="inlineStr">
        <is>
          <t>Disclosure of terms and conditions of share-based payment arrangement [line items]</t>
        </is>
      </c>
    </row>
    <row r="24">
      <c r="A24" s="4" t="inlineStr">
        <is>
          <t>Number of shares purchased on open market</t>
        </is>
      </c>
      <c r="B24" s="5" t="n">
        <v>1269900</v>
      </c>
    </row>
    <row r="25">
      <c r="A25" s="4" t="inlineStr">
        <is>
          <t>Payments for shares purchased on open market | $</t>
        </is>
      </c>
      <c r="B25" s="6" t="n">
        <v>15526000</v>
      </c>
    </row>
    <row r="26">
      <c r="A26" s="4" t="inlineStr">
        <is>
          <t>Restricted share units with no performance criteria</t>
        </is>
      </c>
    </row>
    <row r="27">
      <c r="A27" s="3" t="inlineStr">
        <is>
          <t>Disclosure of terms and conditions of share-based payment arrangement [line items]</t>
        </is>
      </c>
    </row>
    <row r="28">
      <c r="A28" s="4" t="inlineStr">
        <is>
          <t>Vesting percentage on first anniversary</t>
        </is>
      </c>
      <c r="C28" s="4" t="inlineStr">
        <is>
          <t>33.33%</t>
        </is>
      </c>
    </row>
    <row r="29">
      <c r="A29" s="4" t="inlineStr">
        <is>
          <t>Vesting percentage on second anniversary</t>
        </is>
      </c>
      <c r="C29" s="4" t="inlineStr">
        <is>
          <t>33.33%</t>
        </is>
      </c>
    </row>
    <row r="30">
      <c r="A30" s="4" t="inlineStr">
        <is>
          <t>Vesting percentage on third anniversary</t>
        </is>
      </c>
      <c r="C30" s="4" t="inlineStr">
        <is>
          <t>33.33%</t>
        </is>
      </c>
    </row>
    <row r="31">
      <c r="A31" s="4" t="inlineStr">
        <is>
          <t>Number of share options granted in share-based payment arrangement (in shares)</t>
        </is>
      </c>
      <c r="C31" s="5" t="n">
        <v>180132</v>
      </c>
      <c r="D31" s="5" t="n">
        <v>149552</v>
      </c>
    </row>
    <row r="32">
      <c r="A32" s="4" t="inlineStr">
        <is>
          <t>Weighted average fair value per equity instrument granted (in $CDN per share) | $ / shares</t>
        </is>
      </c>
      <c r="C32" s="7" t="n">
        <v>13.79</v>
      </c>
    </row>
    <row r="33">
      <c r="A33" s="4" t="inlineStr">
        <is>
          <t>Number of shares outstanding</t>
        </is>
      </c>
      <c r="F33" s="5" t="n">
        <v>471762</v>
      </c>
      <c r="H33" s="5" t="n">
        <v>478067</v>
      </c>
      <c r="I33" s="5" t="n">
        <v>536330</v>
      </c>
    </row>
    <row r="34">
      <c r="A34" s="4" t="inlineStr">
        <is>
          <t>Restricted Shares With Performance Criteria</t>
        </is>
      </c>
    </row>
    <row r="35">
      <c r="A35" s="3" t="inlineStr">
        <is>
          <t>Disclosure of terms and conditions of share-based payment arrangement [line items]</t>
        </is>
      </c>
    </row>
    <row r="36">
      <c r="A36" s="4" t="inlineStr">
        <is>
          <t>Term of employee option plan</t>
        </is>
      </c>
      <c r="C36" s="4" t="inlineStr">
        <is>
          <t>3 years</t>
        </is>
      </c>
    </row>
    <row r="37">
      <c r="A37" s="4" t="inlineStr">
        <is>
          <t>Number of share options granted in share-based payment arrangement (in shares)</t>
        </is>
      </c>
      <c r="C37" s="5" t="n">
        <v>440508</v>
      </c>
      <c r="D37" s="5" t="n">
        <v>299112</v>
      </c>
    </row>
    <row r="38">
      <c r="A38" s="4" t="inlineStr">
        <is>
          <t>Number of shares outstanding</t>
        </is>
      </c>
      <c r="F38" s="5" t="n">
        <v>908377</v>
      </c>
      <c r="H38" s="5" t="n">
        <v>689967</v>
      </c>
      <c r="I38" s="5" t="n">
        <v>457498</v>
      </c>
    </row>
    <row r="39">
      <c r="A39" s="4" t="inlineStr">
        <is>
          <t>Restricted Shares With Performance Criteria | Bottom of range</t>
        </is>
      </c>
    </row>
    <row r="40">
      <c r="A40" s="3" t="inlineStr">
        <is>
          <t>Disclosure of terms and conditions of share-based payment arrangement [line items]</t>
        </is>
      </c>
    </row>
    <row r="41">
      <c r="A41" s="4" t="inlineStr">
        <is>
          <t>Performance target award (range)</t>
        </is>
      </c>
      <c r="C41" s="4" t="inlineStr">
        <is>
          <t>0.00%</t>
        </is>
      </c>
    </row>
    <row r="42">
      <c r="A42" s="4" t="inlineStr">
        <is>
          <t>Restricted Shares With Performance Criteria | Top of range</t>
        </is>
      </c>
    </row>
    <row r="43">
      <c r="A43" s="3" t="inlineStr">
        <is>
          <t>Disclosure of terms and conditions of share-based payment arrangement [line items]</t>
        </is>
      </c>
    </row>
    <row r="44">
      <c r="A44" s="4" t="inlineStr">
        <is>
          <t>Performance target award (range)</t>
        </is>
      </c>
      <c r="C44" s="4" t="inlineStr">
        <is>
          <t>200.00%</t>
        </is>
      </c>
    </row>
    <row r="45">
      <c r="A45" s="4" t="inlineStr">
        <is>
          <t>Restricted Shares With Performance Criteria, Performance Criteria Not Met</t>
        </is>
      </c>
    </row>
    <row r="46">
      <c r="A46" s="3" t="inlineStr">
        <is>
          <t>Disclosure of terms and conditions of share-based payment arrangement [line items]</t>
        </is>
      </c>
    </row>
    <row r="47">
      <c r="A47" s="4" t="inlineStr">
        <is>
          <t>Number of share options granted in share-based payment arrangement (in shares)</t>
        </is>
      </c>
      <c r="C47" s="5" t="n">
        <v>360273</v>
      </c>
    </row>
    <row r="48">
      <c r="A48" s="4" t="inlineStr">
        <is>
          <t>Weighted average fair value per equity instrument granted (in $CDN per share) | $ / shares</t>
        </is>
      </c>
      <c r="C48" s="7" t="n">
        <v>22.46</v>
      </c>
    </row>
    <row r="49">
      <c r="A49" s="4" t="inlineStr">
        <is>
          <t>Restricted Shares With Performance Criteria, Performance Criteria Met</t>
        </is>
      </c>
    </row>
    <row r="50">
      <c r="A50" s="3" t="inlineStr">
        <is>
          <t>Disclosure of terms and conditions of share-based payment arrangement [line items]</t>
        </is>
      </c>
    </row>
    <row r="51">
      <c r="A51" s="4" t="inlineStr">
        <is>
          <t>Number of share options granted in share-based payment arrangement (in shares)</t>
        </is>
      </c>
      <c r="C51" s="5" t="n">
        <v>80235</v>
      </c>
    </row>
    <row r="52">
      <c r="A52" s="4" t="inlineStr">
        <is>
          <t>Deferred Share Units Plans</t>
        </is>
      </c>
    </row>
    <row r="53">
      <c r="A53" s="3" t="inlineStr">
        <is>
          <t>Disclosure of terms and conditions of share-based payment arrangement [line items]</t>
        </is>
      </c>
    </row>
    <row r="54">
      <c r="A54" s="4" t="inlineStr">
        <is>
          <t>Number of shares outstanding</t>
        </is>
      </c>
      <c r="F54" s="5" t="n">
        <v>351232</v>
      </c>
      <c r="H54" s="5" t="n">
        <v>289360</v>
      </c>
    </row>
    <row r="55">
      <c r="A55" s="4" t="inlineStr">
        <is>
          <t>Liabilities from share-based payment transactions | $</t>
        </is>
      </c>
      <c r="F55" s="6" t="n">
        <v>3291</v>
      </c>
      <c r="H55" s="6" t="n">
        <v>3834</v>
      </c>
    </row>
    <row r="56">
      <c r="A56" s="4" t="inlineStr">
        <is>
          <t>Performance Share Unit</t>
        </is>
      </c>
    </row>
    <row r="57">
      <c r="A57" s="3" t="inlineStr">
        <is>
          <t>Disclosure of terms and conditions of share-based payment arrangement [line items]</t>
        </is>
      </c>
    </row>
    <row r="58">
      <c r="A58" s="4" t="inlineStr">
        <is>
          <t>Maximum number of shares reserved for issue under options</t>
        </is>
      </c>
      <c r="F58" s="5" t="n">
        <v>3126000</v>
      </c>
    </row>
    <row r="59">
      <c r="A59" s="4" t="inlineStr">
        <is>
          <t>Number of share options granted in share-based payment arrangement (in shares)</t>
        </is>
      </c>
      <c r="C59" s="5" t="n">
        <v>267936</v>
      </c>
      <c r="D59" s="5" t="n">
        <v>0</v>
      </c>
    </row>
    <row r="60">
      <c r="A60" s="4" t="inlineStr">
        <is>
          <t>Number of shares outstanding</t>
        </is>
      </c>
      <c r="F60" s="5" t="n">
        <v>278020</v>
      </c>
      <c r="H60" s="5" t="n">
        <v>525605</v>
      </c>
      <c r="I60" s="5" t="n">
        <v>610885</v>
      </c>
    </row>
    <row r="61">
      <c r="A61" s="4" t="inlineStr">
        <is>
          <t>Performance Share Unit | Bottom of range</t>
        </is>
      </c>
    </row>
    <row r="62">
      <c r="A62" s="3" t="inlineStr">
        <is>
          <t>Disclosure of terms and conditions of share-based payment arrangement [line items]</t>
        </is>
      </c>
    </row>
    <row r="63">
      <c r="A63" s="4" t="inlineStr">
        <is>
          <t>Performance target award (range)</t>
        </is>
      </c>
      <c r="C63" s="4" t="inlineStr">
        <is>
          <t>0.00%</t>
        </is>
      </c>
    </row>
    <row r="64">
      <c r="A64" s="4" t="inlineStr">
        <is>
          <t>Performance Share Unit | Top of range</t>
        </is>
      </c>
    </row>
    <row r="65">
      <c r="A65" s="3" t="inlineStr">
        <is>
          <t>Disclosure of terms and conditions of share-based payment arrangement [line items]</t>
        </is>
      </c>
    </row>
    <row r="66">
      <c r="A66" s="4" t="inlineStr">
        <is>
          <t>Performance target award (range)</t>
        </is>
      </c>
      <c r="C66" s="4" t="inlineStr">
        <is>
          <t>200.00%</t>
        </is>
      </c>
    </row>
    <row r="67">
      <c r="A67" s="4" t="inlineStr">
        <is>
          <t>Performance Share Unit, Performance Criteria Not Met</t>
        </is>
      </c>
    </row>
    <row r="68">
      <c r="A68" s="3" t="inlineStr">
        <is>
          <t>Disclosure of terms and conditions of share-based payment arrangement [line items]</t>
        </is>
      </c>
    </row>
    <row r="69">
      <c r="A69" s="4" t="inlineStr">
        <is>
          <t>Number of share options granted in share-based payment arrangement (in shares)</t>
        </is>
      </c>
      <c r="C69" s="5" t="n">
        <v>13937</v>
      </c>
      <c r="D69" s="5" t="n">
        <v>0</v>
      </c>
    </row>
    <row r="70">
      <c r="A70" s="4" t="inlineStr">
        <is>
          <t>Weighted average fair value per equity instrument granted (in $CDN per share) | $ / shares</t>
        </is>
      </c>
      <c r="C70" s="7" t="n">
        <v>24.4</v>
      </c>
      <c r="D70" s="6" t="n">
        <v>0</v>
      </c>
    </row>
    <row r="71">
      <c r="A71" s="4" t="inlineStr">
        <is>
          <t>Performance Share Unit, Performance Criteria Met</t>
        </is>
      </c>
    </row>
    <row r="72">
      <c r="A72" s="3" t="inlineStr">
        <is>
          <t>Disclosure of terms and conditions of share-based payment arrangement [line items]</t>
        </is>
      </c>
    </row>
    <row r="73">
      <c r="A73" s="4" t="inlineStr">
        <is>
          <t>Number of share options granted in share-based payment arrangement (in shares)</t>
        </is>
      </c>
      <c r="C73" s="5" t="n">
        <v>253999</v>
      </c>
    </row>
  </sheetData>
  <mergeCells count="4">
    <mergeCell ref="A1:A2"/>
    <mergeCell ref="C1:D1"/>
    <mergeCell ref="E1:F1"/>
    <mergeCell ref="G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arrangements - Summary of movements in number of share options outstanding and weighted average exercise prices (Details)</t>
        </is>
      </c>
      <c r="B1" s="2" t="inlineStr">
        <is>
          <t>12 Months Ended</t>
        </is>
      </c>
    </row>
    <row r="2">
      <c r="B2" s="2" t="inlineStr">
        <is>
          <t>Dec. 31, 2021shares$ / shares</t>
        </is>
      </c>
      <c r="C2" s="2" t="inlineStr">
        <is>
          <t>Dec. 31, 2020shares$ / shares</t>
        </is>
      </c>
    </row>
    <row r="3">
      <c r="A3" s="3" t="inlineStr">
        <is>
          <t>Weighted average price Cdn$</t>
        </is>
      </c>
    </row>
    <row r="4">
      <c r="A4" s="4" t="inlineStr">
        <is>
          <t>Beginning balance (in dollars per share) | $ / shares</t>
        </is>
      </c>
      <c r="B4" s="7" t="n">
        <v>11.56</v>
      </c>
      <c r="C4" s="7" t="n">
        <v>14.08</v>
      </c>
    </row>
    <row r="5">
      <c r="A5" s="4" t="inlineStr">
        <is>
          <t>Granted (in dollars per share) | $ / shares</t>
        </is>
      </c>
      <c r="B5" s="8" t="n">
        <v>13.27</v>
      </c>
      <c r="C5" s="8" t="n">
        <v>12.72</v>
      </c>
    </row>
    <row r="6">
      <c r="A6" s="4" t="inlineStr">
        <is>
          <t>Exercised (in dollars per share) | $ / shares</t>
        </is>
      </c>
      <c r="B6" s="8" t="n">
        <v>6.36</v>
      </c>
      <c r="C6" s="8" t="n">
        <v>7.75</v>
      </c>
    </row>
    <row r="7">
      <c r="A7" s="4" t="inlineStr">
        <is>
          <t>Expired (in dollars per share) | $ / shares</t>
        </is>
      </c>
      <c r="B7" s="8" t="n">
        <v>16.27</v>
      </c>
      <c r="C7" s="8" t="n">
        <v>33.4</v>
      </c>
    </row>
    <row r="8">
      <c r="A8" s="4" t="inlineStr">
        <is>
          <t>Forfeited (in dollars per share) | $ / shares</t>
        </is>
      </c>
      <c r="B8" s="8" t="n">
        <v>12.68</v>
      </c>
      <c r="C8" s="8" t="n">
        <v>12.53</v>
      </c>
    </row>
    <row r="9">
      <c r="A9" s="4" t="inlineStr">
        <is>
          <t>Ending balance (in dollars per share) | $ / shares</t>
        </is>
      </c>
      <c r="B9" s="7" t="n">
        <v>11.32</v>
      </c>
      <c r="C9" s="7" t="n">
        <v>11.56</v>
      </c>
    </row>
    <row r="10">
      <c r="A10" s="3" t="inlineStr">
        <is>
          <t>Number of options</t>
        </is>
      </c>
    </row>
    <row r="11">
      <c r="A11" s="4" t="inlineStr">
        <is>
          <t>Beginning balance (in shares) | shares</t>
        </is>
      </c>
      <c r="B11" s="5" t="n">
        <v>5092388</v>
      </c>
      <c r="C11" s="5" t="n">
        <v>5714491</v>
      </c>
    </row>
    <row r="12">
      <c r="A12" s="4" t="inlineStr">
        <is>
          <t>Granted (in shares) | shares</t>
        </is>
      </c>
      <c r="B12" s="5" t="n">
        <v>1091891</v>
      </c>
      <c r="C12" s="5" t="n">
        <v>1156744</v>
      </c>
    </row>
    <row r="13">
      <c r="A13" s="4" t="inlineStr">
        <is>
          <t>Exercised (in shares) | shares</t>
        </is>
      </c>
      <c r="B13" s="5" t="n">
        <v>-339540</v>
      </c>
      <c r="C13" s="5" t="n">
        <v>-618915</v>
      </c>
    </row>
    <row r="14">
      <c r="A14" s="4" t="inlineStr">
        <is>
          <t>Expired (in shares) | shares</t>
        </is>
      </c>
      <c r="B14" s="5" t="n">
        <v>-803771</v>
      </c>
      <c r="C14" s="5" t="n">
        <v>-813933</v>
      </c>
    </row>
    <row r="15">
      <c r="A15" s="4" t="inlineStr">
        <is>
          <t>Forfeited (in shares) | shares</t>
        </is>
      </c>
      <c r="B15" s="5" t="n">
        <v>-790230</v>
      </c>
      <c r="C15" s="5" t="n">
        <v>-345999</v>
      </c>
    </row>
    <row r="16">
      <c r="A16" s="4" t="inlineStr">
        <is>
          <t>Ending balance (in shares) | shares</t>
        </is>
      </c>
      <c r="B16" s="5" t="n">
        <v>4250738</v>
      </c>
      <c r="C16" s="5" t="n">
        <v>509238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 arrangements - Summary of range of exercise prices of outstanding share options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range of exercise prices of outstanding share options [line items]</t>
        </is>
      </c>
    </row>
    <row r="4">
      <c r="A4" s="4" t="inlineStr">
        <is>
          <t>Option outstanding, Shares | shares</t>
        </is>
      </c>
      <c r="B4" s="5" t="n">
        <v>4250738</v>
      </c>
      <c r="C4" s="5" t="n">
        <v>5092388</v>
      </c>
      <c r="D4" s="5" t="n">
        <v>5714491</v>
      </c>
    </row>
    <row r="5">
      <c r="A5" s="4" t="inlineStr">
        <is>
          <t>Option outstanding, Weighted average exercise price</t>
        </is>
      </c>
      <c r="B5" s="7" t="n">
        <v>11.32</v>
      </c>
      <c r="C5" s="7" t="n">
        <v>11.56</v>
      </c>
      <c r="D5" s="7" t="n">
        <v>14.08</v>
      </c>
    </row>
    <row r="6">
      <c r="A6" s="4" t="inlineStr">
        <is>
          <t>Employee stock option plan</t>
        </is>
      </c>
    </row>
    <row r="7">
      <c r="A7" s="3" t="inlineStr">
        <is>
          <t>Disclosure of range of exercise prices of outstanding share options [line items]</t>
        </is>
      </c>
    </row>
    <row r="8">
      <c r="A8" s="4" t="inlineStr">
        <is>
          <t>Option outstanding, Shares | shares</t>
        </is>
      </c>
      <c r="B8" s="5" t="n">
        <v>4250738</v>
      </c>
    </row>
    <row r="9">
      <c r="A9" s="4" t="inlineStr">
        <is>
          <t>Option outstanding, weighted average remaining contractual life (years)</t>
        </is>
      </c>
      <c r="B9" s="4" t="inlineStr">
        <is>
          <t>2 years 4 months 24 days</t>
        </is>
      </c>
    </row>
    <row r="10">
      <c r="A10" s="4" t="inlineStr">
        <is>
          <t>Option outstanding, Weighted average exercise price</t>
        </is>
      </c>
      <c r="B10" s="7" t="n">
        <v>11.32</v>
      </c>
    </row>
    <row r="11">
      <c r="A11" s="4" t="inlineStr">
        <is>
          <t>Shares, exercisable (in shares) | shares</t>
        </is>
      </c>
      <c r="B11" s="5" t="n">
        <v>2254702</v>
      </c>
    </row>
    <row r="12">
      <c r="A12" s="4" t="inlineStr">
        <is>
          <t>Weighted average exercise price, exercisable (in CDN$ per share)</t>
        </is>
      </c>
      <c r="B12" s="7" t="n">
        <v>11.51</v>
      </c>
    </row>
    <row r="13">
      <c r="A13" s="4" t="inlineStr">
        <is>
          <t>Employee stock option plan | $5.00 to $5.99</t>
        </is>
      </c>
    </row>
    <row r="14">
      <c r="A14" s="3" t="inlineStr">
        <is>
          <t>Disclosure of range of exercise prices of outstanding share options [line items]</t>
        </is>
      </c>
    </row>
    <row r="15">
      <c r="A15" s="4" t="inlineStr">
        <is>
          <t>Option outstanding, Shares | shares</t>
        </is>
      </c>
      <c r="B15" s="5" t="n">
        <v>1379016</v>
      </c>
    </row>
    <row r="16">
      <c r="A16" s="4" t="inlineStr">
        <is>
          <t>Option outstanding, weighted average remaining contractual life (years)</t>
        </is>
      </c>
      <c r="B16" s="4" t="inlineStr">
        <is>
          <t>2 years 2 months 12 days</t>
        </is>
      </c>
    </row>
    <row r="17">
      <c r="A17" s="4" t="inlineStr">
        <is>
          <t>Option outstanding, Weighted average exercise price</t>
        </is>
      </c>
      <c r="B17" s="7" t="n">
        <v>5.68</v>
      </c>
    </row>
    <row r="18">
      <c r="A18" s="4" t="inlineStr">
        <is>
          <t>Shares, exercisable (in shares) | shares</t>
        </is>
      </c>
      <c r="B18" s="5" t="n">
        <v>848105</v>
      </c>
    </row>
    <row r="19">
      <c r="A19" s="4" t="inlineStr">
        <is>
          <t>Weighted average exercise price, exercisable (in CDN$ per share)</t>
        </is>
      </c>
      <c r="B19" s="7" t="n">
        <v>5.68</v>
      </c>
    </row>
    <row r="20">
      <c r="A20" s="4" t="inlineStr">
        <is>
          <t>Employee stock option plan | $5.00 to $5.99 | Bottom of range</t>
        </is>
      </c>
    </row>
    <row r="21">
      <c r="A21" s="3" t="inlineStr">
        <is>
          <t>Disclosure of range of exercise prices of outstanding share options [line items]</t>
        </is>
      </c>
    </row>
    <row r="22">
      <c r="A22" s="4" t="inlineStr">
        <is>
          <t>Range of exercise price (in $CDN per share)</t>
        </is>
      </c>
      <c r="B22" s="5" t="n">
        <v>5</v>
      </c>
    </row>
    <row r="23">
      <c r="A23" s="4" t="inlineStr">
        <is>
          <t>Employee stock option plan | $5.00 to $5.99 | Top of range</t>
        </is>
      </c>
    </row>
    <row r="24">
      <c r="A24" s="3" t="inlineStr">
        <is>
          <t>Disclosure of range of exercise prices of outstanding share options [line items]</t>
        </is>
      </c>
    </row>
    <row r="25">
      <c r="A25" s="4" t="inlineStr">
        <is>
          <t>Range of exercise price (in $CDN per share)</t>
        </is>
      </c>
      <c r="B25" s="7" t="n">
        <v>5.99</v>
      </c>
    </row>
    <row r="26">
      <c r="A26" s="4" t="inlineStr">
        <is>
          <t>Employee stock option plan | $6.00 to $6.99</t>
        </is>
      </c>
    </row>
    <row r="27">
      <c r="A27" s="3" t="inlineStr">
        <is>
          <t>Disclosure of range of exercise prices of outstanding share options [line items]</t>
        </is>
      </c>
    </row>
    <row r="28">
      <c r="A28" s="4" t="inlineStr">
        <is>
          <t>Option outstanding, Shares | shares</t>
        </is>
      </c>
      <c r="B28" s="5" t="n">
        <v>422924</v>
      </c>
    </row>
    <row r="29">
      <c r="A29" s="4" t="inlineStr">
        <is>
          <t>Option outstanding, weighted average remaining contractual life (years)</t>
        </is>
      </c>
      <c r="B29" s="4" t="inlineStr">
        <is>
          <t>1 year 3 months 18 days</t>
        </is>
      </c>
    </row>
    <row r="30">
      <c r="A30" s="4" t="inlineStr">
        <is>
          <t>Option outstanding, Weighted average exercise price</t>
        </is>
      </c>
      <c r="B30" s="7" t="n">
        <v>6.2</v>
      </c>
    </row>
    <row r="31">
      <c r="A31" s="4" t="inlineStr">
        <is>
          <t>Shares, exercisable (in shares) | shares</t>
        </is>
      </c>
      <c r="B31" s="5" t="n">
        <v>422924</v>
      </c>
    </row>
    <row r="32">
      <c r="A32" s="4" t="inlineStr">
        <is>
          <t>Weighted average exercise price, exercisable (in CDN$ per share)</t>
        </is>
      </c>
      <c r="B32" s="7" t="n">
        <v>6.2</v>
      </c>
    </row>
    <row r="33">
      <c r="A33" s="4" t="inlineStr">
        <is>
          <t>Employee stock option plan | $6.00 to $6.99 | Bottom of range</t>
        </is>
      </c>
    </row>
    <row r="34">
      <c r="A34" s="3" t="inlineStr">
        <is>
          <t>Disclosure of range of exercise prices of outstanding share options [line items]</t>
        </is>
      </c>
    </row>
    <row r="35">
      <c r="A35" s="4" t="inlineStr">
        <is>
          <t>Range of exercise price (in $CDN per share)</t>
        </is>
      </c>
      <c r="B35" s="5" t="n">
        <v>6</v>
      </c>
    </row>
    <row r="36">
      <c r="A36" s="4" t="inlineStr">
        <is>
          <t>Employee stock option plan | $6.00 to $6.99 | Top of range</t>
        </is>
      </c>
    </row>
    <row r="37">
      <c r="A37" s="3" t="inlineStr">
        <is>
          <t>Disclosure of range of exercise prices of outstanding share options [line items]</t>
        </is>
      </c>
    </row>
    <row r="38">
      <c r="A38" s="4" t="inlineStr">
        <is>
          <t>Range of exercise price (in $CDN per share)</t>
        </is>
      </c>
      <c r="B38" s="7" t="n">
        <v>6.99</v>
      </c>
    </row>
    <row r="39">
      <c r="A39" s="4" t="inlineStr">
        <is>
          <t>Employee stock option plan | $10.00 to $10.99</t>
        </is>
      </c>
    </row>
    <row r="40">
      <c r="A40" s="3" t="inlineStr">
        <is>
          <t>Disclosure of range of exercise prices of outstanding share options [line items]</t>
        </is>
      </c>
    </row>
    <row r="41">
      <c r="A41" s="4" t="inlineStr">
        <is>
          <t>Option outstanding, Shares | shares</t>
        </is>
      </c>
      <c r="B41" s="5" t="n">
        <v>152941</v>
      </c>
    </row>
    <row r="42">
      <c r="A42" s="4" t="inlineStr">
        <is>
          <t>Option outstanding, weighted average remaining contractual life (years)</t>
        </is>
      </c>
      <c r="B42" s="4" t="inlineStr">
        <is>
          <t>2 years 10 months 24 days</t>
        </is>
      </c>
    </row>
    <row r="43">
      <c r="A43" s="4" t="inlineStr">
        <is>
          <t>Option outstanding, Weighted average exercise price</t>
        </is>
      </c>
      <c r="B43" s="7" t="n">
        <v>10.4</v>
      </c>
    </row>
    <row r="44">
      <c r="A44" s="4" t="inlineStr">
        <is>
          <t>Shares, exercisable (in shares) | shares</t>
        </is>
      </c>
      <c r="B44" s="5" t="n">
        <v>101960</v>
      </c>
    </row>
    <row r="45">
      <c r="A45" s="4" t="inlineStr">
        <is>
          <t>Weighted average exercise price, exercisable (in CDN$ per share)</t>
        </is>
      </c>
      <c r="B45" s="7" t="n">
        <v>10.4</v>
      </c>
    </row>
    <row r="46">
      <c r="A46" s="4" t="inlineStr">
        <is>
          <t>Employee stock option plan | $10.00 to $10.99 | Bottom of range</t>
        </is>
      </c>
    </row>
    <row r="47">
      <c r="A47" s="3" t="inlineStr">
        <is>
          <t>Disclosure of range of exercise prices of outstanding share options [line items]</t>
        </is>
      </c>
    </row>
    <row r="48">
      <c r="A48" s="4" t="inlineStr">
        <is>
          <t>Range of exercise price (in $CDN per share)</t>
        </is>
      </c>
      <c r="B48" s="5" t="n">
        <v>10</v>
      </c>
    </row>
    <row r="49">
      <c r="A49" s="4" t="inlineStr">
        <is>
          <t>Employee stock option plan | $10.00 to $10.99 | Top of range</t>
        </is>
      </c>
    </row>
    <row r="50">
      <c r="A50" s="3" t="inlineStr">
        <is>
          <t>Disclosure of range of exercise prices of outstanding share options [line items]</t>
        </is>
      </c>
    </row>
    <row r="51">
      <c r="A51" s="4" t="inlineStr">
        <is>
          <t>Range of exercise price (in $CDN per share)</t>
        </is>
      </c>
      <c r="B51" s="7" t="n">
        <v>10.99</v>
      </c>
    </row>
    <row r="52">
      <c r="A52" s="4" t="inlineStr">
        <is>
          <t>Employee stock option plan | $12.00 to $12.99</t>
        </is>
      </c>
    </row>
    <row r="53">
      <c r="A53" s="3" t="inlineStr">
        <is>
          <t>Disclosure of range of exercise prices of outstanding share options [line items]</t>
        </is>
      </c>
    </row>
    <row r="54">
      <c r="A54" s="4" t="inlineStr">
        <is>
          <t>Option outstanding, Shares | shares</t>
        </is>
      </c>
      <c r="B54" s="5" t="n">
        <v>683895</v>
      </c>
    </row>
    <row r="55">
      <c r="A55" s="4" t="inlineStr">
        <is>
          <t>Option outstanding, weighted average remaining contractual life (years)</t>
        </is>
      </c>
      <c r="B55" s="4" t="inlineStr">
        <is>
          <t>3 years 2 months 12 days</t>
        </is>
      </c>
    </row>
    <row r="56">
      <c r="A56" s="4" t="inlineStr">
        <is>
          <t>Option outstanding, Weighted average exercise price</t>
        </is>
      </c>
      <c r="B56" s="7" t="n">
        <v>12.9</v>
      </c>
    </row>
    <row r="57">
      <c r="A57" s="4" t="inlineStr">
        <is>
          <t>Shares, exercisable (in shares) | shares</t>
        </is>
      </c>
      <c r="B57" s="5" t="n">
        <v>222251</v>
      </c>
    </row>
    <row r="58">
      <c r="A58" s="4" t="inlineStr">
        <is>
          <t>Weighted average exercise price, exercisable (in CDN$ per share)</t>
        </is>
      </c>
      <c r="B58" s="7" t="n">
        <v>12.9</v>
      </c>
    </row>
    <row r="59">
      <c r="A59" s="4" t="inlineStr">
        <is>
          <t>Employee stock option plan | $12.00 to $12.99 | Bottom of range</t>
        </is>
      </c>
    </row>
    <row r="60">
      <c r="A60" s="3" t="inlineStr">
        <is>
          <t>Disclosure of range of exercise prices of outstanding share options [line items]</t>
        </is>
      </c>
    </row>
    <row r="61">
      <c r="A61" s="4" t="inlineStr">
        <is>
          <t>Range of exercise price (in $CDN per share)</t>
        </is>
      </c>
      <c r="B61" s="5" t="n">
        <v>12</v>
      </c>
    </row>
    <row r="62">
      <c r="A62" s="4" t="inlineStr">
        <is>
          <t>Employee stock option plan | $12.00 to $12.99 | Top of range</t>
        </is>
      </c>
    </row>
    <row r="63">
      <c r="A63" s="3" t="inlineStr">
        <is>
          <t>Disclosure of range of exercise prices of outstanding share options [line items]</t>
        </is>
      </c>
    </row>
    <row r="64">
      <c r="A64" s="4" t="inlineStr">
        <is>
          <t>Range of exercise price (in $CDN per share)</t>
        </is>
      </c>
      <c r="B64" s="7" t="n">
        <v>12.99</v>
      </c>
    </row>
    <row r="65">
      <c r="A65" s="4" t="inlineStr">
        <is>
          <t>Employee stock option plan | $13.00 to $13.99</t>
        </is>
      </c>
    </row>
    <row r="66">
      <c r="A66" s="3" t="inlineStr">
        <is>
          <t>Disclosure of range of exercise prices of outstanding share options [line items]</t>
        </is>
      </c>
    </row>
    <row r="67">
      <c r="A67" s="4" t="inlineStr">
        <is>
          <t>Option outstanding, Shares | shares</t>
        </is>
      </c>
      <c r="B67" s="5" t="n">
        <v>932028</v>
      </c>
    </row>
    <row r="68">
      <c r="A68" s="4" t="inlineStr">
        <is>
          <t>Option outstanding, weighted average remaining contractual life (years)</t>
        </is>
      </c>
      <c r="B68" s="4" t="inlineStr">
        <is>
          <t>4 years 1 month 6 days</t>
        </is>
      </c>
    </row>
    <row r="69">
      <c r="A69" s="4" t="inlineStr">
        <is>
          <t>Option outstanding, Weighted average exercise price</t>
        </is>
      </c>
      <c r="B69" s="7" t="n">
        <v>13.24</v>
      </c>
    </row>
    <row r="70">
      <c r="A70" s="4" t="inlineStr">
        <is>
          <t>Shares, exercisable (in shares) | shares</t>
        </is>
      </c>
      <c r="B70" s="5" t="n">
        <v>12879</v>
      </c>
    </row>
    <row r="71">
      <c r="A71" s="4" t="inlineStr">
        <is>
          <t>Weighted average exercise price, exercisable (in CDN$ per share)</t>
        </is>
      </c>
      <c r="B71" s="7" t="n">
        <v>13.5</v>
      </c>
    </row>
    <row r="72">
      <c r="A72" s="4" t="inlineStr">
        <is>
          <t>Employee stock option plan | $13.00 to $13.99 | Bottom of range</t>
        </is>
      </c>
    </row>
    <row r="73">
      <c r="A73" s="3" t="inlineStr">
        <is>
          <t>Disclosure of range of exercise prices of outstanding share options [line items]</t>
        </is>
      </c>
    </row>
    <row r="74">
      <c r="A74" s="4" t="inlineStr">
        <is>
          <t>Range of exercise price (in $CDN per share)</t>
        </is>
      </c>
      <c r="B74" s="5" t="n">
        <v>13</v>
      </c>
    </row>
    <row r="75">
      <c r="A75" s="4" t="inlineStr">
        <is>
          <t>Employee stock option plan | $13.00 to $13.99 | Top of range</t>
        </is>
      </c>
    </row>
    <row r="76">
      <c r="A76" s="3" t="inlineStr">
        <is>
          <t>Disclosure of range of exercise prices of outstanding share options [line items]</t>
        </is>
      </c>
    </row>
    <row r="77">
      <c r="A77" s="4" t="inlineStr">
        <is>
          <t>Range of exercise price (in $CDN per share)</t>
        </is>
      </c>
      <c r="B77" s="7" t="n">
        <v>13.99</v>
      </c>
    </row>
    <row r="78">
      <c r="A78" s="4" t="inlineStr">
        <is>
          <t>Employee stock option plan | $14.00 to $14.99</t>
        </is>
      </c>
    </row>
    <row r="79">
      <c r="A79" s="3" t="inlineStr">
        <is>
          <t>Disclosure of range of exercise prices of outstanding share options [line items]</t>
        </is>
      </c>
    </row>
    <row r="80">
      <c r="A80" s="4" t="inlineStr">
        <is>
          <t>Option outstanding, Shares | shares</t>
        </is>
      </c>
      <c r="B80" s="5" t="n">
        <v>33351</v>
      </c>
    </row>
    <row r="81">
      <c r="A81" s="4" t="inlineStr">
        <is>
          <t>Option outstanding, weighted average remaining contractual life (years)</t>
        </is>
      </c>
      <c r="B81" s="4" t="inlineStr">
        <is>
          <t>4 years 2 months 12 days</t>
        </is>
      </c>
    </row>
    <row r="82">
      <c r="A82" s="4" t="inlineStr">
        <is>
          <t>Option outstanding, Weighted average exercise price</t>
        </is>
      </c>
      <c r="B82" s="7" t="n">
        <v>14.6</v>
      </c>
    </row>
    <row r="83">
      <c r="A83" s="4" t="inlineStr">
        <is>
          <t>Shares, exercisable (in shares) | shares</t>
        </is>
      </c>
      <c r="B83" s="5" t="n">
        <v>0</v>
      </c>
    </row>
    <row r="84">
      <c r="A84" s="4" t="inlineStr">
        <is>
          <t>Weighted average exercise price, exercisable (in CDN$ per share)</t>
        </is>
      </c>
      <c r="B84" s="6" t="n">
        <v>0</v>
      </c>
    </row>
    <row r="85">
      <c r="A85" s="4" t="inlineStr">
        <is>
          <t>Employee stock option plan | $14.00 to $14.99 | Bottom of range</t>
        </is>
      </c>
    </row>
    <row r="86">
      <c r="A86" s="3" t="inlineStr">
        <is>
          <t>Disclosure of range of exercise prices of outstanding share options [line items]</t>
        </is>
      </c>
    </row>
    <row r="87">
      <c r="A87" s="4" t="inlineStr">
        <is>
          <t>Range of exercise price (in $CDN per share)</t>
        </is>
      </c>
      <c r="B87" s="5" t="n">
        <v>14</v>
      </c>
    </row>
    <row r="88">
      <c r="A88" s="4" t="inlineStr">
        <is>
          <t>Employee stock option plan | $14.00 to $14.99 | Top of range</t>
        </is>
      </c>
    </row>
    <row r="89">
      <c r="A89" s="3" t="inlineStr">
        <is>
          <t>Disclosure of range of exercise prices of outstanding share options [line items]</t>
        </is>
      </c>
    </row>
    <row r="90">
      <c r="A90" s="4" t="inlineStr">
        <is>
          <t>Range of exercise price (in $CDN per share)</t>
        </is>
      </c>
      <c r="B90" s="7" t="n">
        <v>14.99</v>
      </c>
    </row>
    <row r="91">
      <c r="A91" s="4" t="inlineStr">
        <is>
          <t>Employee stock option plan | $22.00 to $22.99</t>
        </is>
      </c>
    </row>
    <row r="92">
      <c r="A92" s="3" t="inlineStr">
        <is>
          <t>Disclosure of range of exercise prices of outstanding share options [line items]</t>
        </is>
      </c>
    </row>
    <row r="93">
      <c r="A93" s="4" t="inlineStr">
        <is>
          <t>Option outstanding, Shares | shares</t>
        </is>
      </c>
      <c r="B93" s="5" t="n">
        <v>494650</v>
      </c>
    </row>
    <row r="94">
      <c r="A94" s="4" t="inlineStr">
        <is>
          <t>Option outstanding, weighted average remaining contractual life (years)</t>
        </is>
      </c>
      <c r="B94" s="4" t="inlineStr">
        <is>
          <t>1 month 6 days</t>
        </is>
      </c>
    </row>
    <row r="95">
      <c r="A95" s="4" t="inlineStr">
        <is>
          <t>Option outstanding, Weighted average exercise price</t>
        </is>
      </c>
      <c r="B95" s="6" t="n">
        <v>22</v>
      </c>
    </row>
    <row r="96">
      <c r="A96" s="4" t="inlineStr">
        <is>
          <t>Shares, exercisable (in shares) | shares</t>
        </is>
      </c>
      <c r="B96" s="5" t="n">
        <v>494650</v>
      </c>
    </row>
    <row r="97">
      <c r="A97" s="4" t="inlineStr">
        <is>
          <t>Weighted average exercise price, exercisable (in CDN$ per share)</t>
        </is>
      </c>
      <c r="B97" s="6" t="n">
        <v>22</v>
      </c>
    </row>
    <row r="98">
      <c r="A98" s="4" t="inlineStr">
        <is>
          <t>Employee stock option plan | $22.00 to $22.99 | Bottom of range</t>
        </is>
      </c>
    </row>
    <row r="99">
      <c r="A99" s="3" t="inlineStr">
        <is>
          <t>Disclosure of range of exercise prices of outstanding share options [line items]</t>
        </is>
      </c>
    </row>
    <row r="100">
      <c r="A100" s="4" t="inlineStr">
        <is>
          <t>Range of exercise price (in $CDN per share)</t>
        </is>
      </c>
      <c r="B100" s="5" t="n">
        <v>22</v>
      </c>
    </row>
    <row r="101">
      <c r="A101" s="4" t="inlineStr">
        <is>
          <t>Employee stock option plan | $22.00 to $22.99 | Top of range</t>
        </is>
      </c>
    </row>
    <row r="102">
      <c r="A102" s="3" t="inlineStr">
        <is>
          <t>Disclosure of range of exercise prices of outstanding share options [line items]</t>
        </is>
      </c>
    </row>
    <row r="103">
      <c r="A103" s="4" t="inlineStr">
        <is>
          <t>Range of exercise price (in $CDN per share)</t>
        </is>
      </c>
      <c r="B103" s="7" t="n">
        <v>22.99</v>
      </c>
    </row>
    <row r="104">
      <c r="A104" s="4" t="inlineStr">
        <is>
          <t>Employee stock option plan | $23.00 to $23.99</t>
        </is>
      </c>
    </row>
    <row r="105">
      <c r="A105" s="3" t="inlineStr">
        <is>
          <t>Disclosure of range of exercise prices of outstanding share options [line items]</t>
        </is>
      </c>
    </row>
    <row r="106">
      <c r="A106" s="4" t="inlineStr">
        <is>
          <t>Option outstanding, Shares | shares</t>
        </is>
      </c>
      <c r="B106" s="5" t="n">
        <v>151933</v>
      </c>
    </row>
    <row r="107">
      <c r="A107" s="4" t="inlineStr">
        <is>
          <t>Option outstanding, weighted average remaining contractual life (years)</t>
        </is>
      </c>
      <c r="B107" s="4" t="inlineStr">
        <is>
          <t>2 months 12 days</t>
        </is>
      </c>
    </row>
    <row r="108">
      <c r="A108" s="4" t="inlineStr">
        <is>
          <t>Option outstanding, Weighted average exercise price</t>
        </is>
      </c>
      <c r="B108" s="7" t="n">
        <v>23.18</v>
      </c>
    </row>
    <row r="109">
      <c r="A109" s="4" t="inlineStr">
        <is>
          <t>Shares, exercisable (in shares) | shares</t>
        </is>
      </c>
      <c r="B109" s="5" t="n">
        <v>151933</v>
      </c>
    </row>
    <row r="110">
      <c r="A110" s="4" t="inlineStr">
        <is>
          <t>Weighted average exercise price, exercisable (in CDN$ per share)</t>
        </is>
      </c>
      <c r="B110" s="7" t="n">
        <v>23.18</v>
      </c>
    </row>
    <row r="111">
      <c r="A111" s="4" t="inlineStr">
        <is>
          <t>Employee stock option plan | $23.00 to $23.99 | Bottom of range</t>
        </is>
      </c>
    </row>
    <row r="112">
      <c r="A112" s="3" t="inlineStr">
        <is>
          <t>Disclosure of range of exercise prices of outstanding share options [line items]</t>
        </is>
      </c>
    </row>
    <row r="113">
      <c r="A113" s="4" t="inlineStr">
        <is>
          <t>Range of exercise price (in $CDN per share)</t>
        </is>
      </c>
      <c r="B113" s="5" t="n">
        <v>23</v>
      </c>
    </row>
    <row r="114">
      <c r="A114" s="4" t="inlineStr">
        <is>
          <t>Employee stock option plan | $23.00 to $23.99 | Top of range</t>
        </is>
      </c>
    </row>
    <row r="115">
      <c r="A115" s="3" t="inlineStr">
        <is>
          <t>Disclosure of range of exercise prices of outstanding share options [line items]</t>
        </is>
      </c>
    </row>
    <row r="116">
      <c r="A116" s="4" t="inlineStr">
        <is>
          <t>Range of exercise price (in $CDN per share)</t>
        </is>
      </c>
      <c r="B116" s="7" t="n">
        <v>23.9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 arrangements - Summary of assumptions used to estimate the fair value of options granted (Details) - CAD ($)</t>
        </is>
      </c>
      <c r="B1" s="2" t="inlineStr">
        <is>
          <t>12 Months Ended</t>
        </is>
      </c>
    </row>
    <row r="2">
      <c r="B2" s="2" t="inlineStr">
        <is>
          <t>Dec. 31, 2021</t>
        </is>
      </c>
      <c r="C2" s="2" t="inlineStr">
        <is>
          <t>Dec. 31, 2020</t>
        </is>
      </c>
    </row>
    <row r="3">
      <c r="A3" s="3" t="inlineStr">
        <is>
          <t>Disclosure of range of exercise prices of outstanding share options [line items]</t>
        </is>
      </c>
    </row>
    <row r="4">
      <c r="A4" s="4" t="inlineStr">
        <is>
          <t>Expected dividends</t>
        </is>
      </c>
      <c r="B4" s="6" t="n">
        <v>0</v>
      </c>
      <c r="C4" s="6" t="n">
        <v>0</v>
      </c>
    </row>
    <row r="5">
      <c r="A5" s="4" t="inlineStr">
        <is>
          <t>Bottom of range</t>
        </is>
      </c>
    </row>
    <row r="6">
      <c r="A6" s="3" t="inlineStr">
        <is>
          <t>Disclosure of range of exercise prices of outstanding share options [line items]</t>
        </is>
      </c>
    </row>
    <row r="7">
      <c r="A7" s="4" t="inlineStr">
        <is>
          <t>Risk-free interest rate</t>
        </is>
      </c>
      <c r="B7" s="4" t="inlineStr">
        <is>
          <t>0.30%</t>
        </is>
      </c>
      <c r="C7" s="4" t="inlineStr">
        <is>
          <t>0.30%</t>
        </is>
      </c>
    </row>
    <row r="8">
      <c r="A8" s="4" t="inlineStr">
        <is>
          <t>Expected volatility (range)</t>
        </is>
      </c>
      <c r="B8" s="4" t="inlineStr">
        <is>
          <t>64.00%</t>
        </is>
      </c>
      <c r="C8" s="4" t="inlineStr">
        <is>
          <t>63.00%</t>
        </is>
      </c>
    </row>
    <row r="9">
      <c r="A9" s="4" t="inlineStr">
        <is>
          <t>Expected life (range)</t>
        </is>
      </c>
      <c r="B9" s="4" t="inlineStr">
        <is>
          <t>1 year 11 months 1 day</t>
        </is>
      </c>
      <c r="C9" s="4" t="inlineStr">
        <is>
          <t>1 year 11 months 15 days</t>
        </is>
      </c>
    </row>
    <row r="10">
      <c r="A10" s="4" t="inlineStr">
        <is>
          <t>Top of range</t>
        </is>
      </c>
    </row>
    <row r="11">
      <c r="A11" s="3" t="inlineStr">
        <is>
          <t>Disclosure of range of exercise prices of outstanding share options [line items]</t>
        </is>
      </c>
    </row>
    <row r="12">
      <c r="A12" s="4" t="inlineStr">
        <is>
          <t>Risk-free interest rate</t>
        </is>
      </c>
      <c r="B12" s="4" t="inlineStr">
        <is>
          <t>0.80%</t>
        </is>
      </c>
      <c r="C12" s="4" t="inlineStr">
        <is>
          <t>1.00%</t>
        </is>
      </c>
    </row>
    <row r="13">
      <c r="A13" s="4" t="inlineStr">
        <is>
          <t>Expected volatility (range)</t>
        </is>
      </c>
      <c r="B13" s="4" t="inlineStr">
        <is>
          <t>68.00%</t>
        </is>
      </c>
      <c r="C13" s="4" t="inlineStr">
        <is>
          <t>70.00%</t>
        </is>
      </c>
    </row>
    <row r="14">
      <c r="A14" s="4" t="inlineStr">
        <is>
          <t>Expected life (range)</t>
        </is>
      </c>
      <c r="B14" s="4" t="inlineStr">
        <is>
          <t>3 years 11 months 4 days</t>
        </is>
      </c>
      <c r="C14" s="4" t="inlineStr">
        <is>
          <t>3 years 11 months 15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option of new accounting standards</t>
        </is>
      </c>
      <c r="B1" s="2" t="inlineStr">
        <is>
          <t>12 Months Ended</t>
        </is>
      </c>
    </row>
    <row r="2">
      <c r="B2" s="2" t="inlineStr">
        <is>
          <t>Dec. 31, 2021</t>
        </is>
      </c>
    </row>
    <row r="3">
      <c r="A3" s="3" t="inlineStr">
        <is>
          <t>Disclosure of Significant Accounting Policies [Abstract]</t>
        </is>
      </c>
    </row>
    <row r="4">
      <c r="A4" s="4" t="inlineStr">
        <is>
          <t>Adoption of new accounting standards</t>
        </is>
      </c>
      <c r="B4" s="4" t="inlineStr">
        <is>
          <t>5. Adoption of new accounting standards (a) Current adoption of new accounting standards The following amendments to existing standards have been adopted by the Company commencing January 1, 2021: Interest rate benchmark reform - Phase 2 In August 2020, the IASB published the Interest Rate Benchmark Reform - Phase 2 , which amends IFRS 9 Financial Instruments, IAS 39 Financial Instruments: Recognition and Measurement, IFRS 7 Financial Instruments: Disclosure, IFRS 4 Insurance Contracts, and IFRS 16 Leases. The Phase 2 amendments address issues that may affect financial reporting related to financial instruments and hedge accounting resulting from the reform of an interest rate benchmark. The amendments are effective for annual periods beginning on or after January 1, 2021. There was no material impact on the consolidated financial statements from the adoption of this amendment. (b) New standards issued and not yet effective Below are new standards, amendments to existing standards and interpretations that have been issued and are not yet effective. The Company plans to apply the new standards or interpretations in the annual period for which they are effective. Classification of liabilities as current or non-current In January 2020, the IASB published narrow scope amendments to IAS 1 Presentation of financial statements. The narrow scope amendment clarifies that liabilities are classified as either current or non-current, depending on the rights that exist at the end of the reporting period. Classification is unaffected by the expectations of the entity or events after the reporting date. The amendments are effective for annual periods beginning on or after January 1, 2023, and applied retrospectively. The Company will adopt the narrow scope amendments on the date they become effective and is currently evaluating the impact of the amendments on its consolidated financial statements. 5. Adoption of new accounting standards (continued) Deferred tax related to assets and liabilities arising from a single transaction In May 2021, the IASB published a narrow scope amendment to IAS 12 Income taxes. In September 2021, IAS 12 was revised to reflect this amendment. The amendment narrowed the scope of the recognition exemption so that it no longer applies to transactions that, on initial recognition, give rise to equal taxable and deductible temporary differences such as deferred taxes on leases and decommissioning obligations. The amendment is effective for annual periods beginning on or after January 1, 2023, and applied retrospectively. The Company will adopt the amendment on the date it becomes effective and is currently evaluating the impact of the amendment on its consolidated financial statements. (c) Change in estimate The Company changed its estimate relating to total recoverable tonnes used to determine the depreciation, depletion and amortization of mineral properties and certain capitalized mine development costs, capitalized stripping costs, plant and mining assets whose estimated useful life is the same as the remaining life of the mine. Until December 31, 2020, the carrying amounts of these assets were depreciated, depleted or amortized over estimated recoverable tonnes of proven and probable mineral reserves. Effective January 1, 2021, total estimated recoverable tonnes for applicable mines also include a portion of inferred mineral resources considered to be highly probable to be economically extracted over the life of the mine. This change in estimate better reflects the pattern in which the asset's future economic benefits are expected to be consumed based on the current mine plans and was made as a result of increased experience in the conversion of inferred resources into proven and probable reserves for the applicable mines. Inferred resources are included in total estimated recoverable tonnes on a mine by mine basis if it is considered highly probable that those resources will be economically extracted. This change in accounting estimate will result in lower depreciation expense per tonne mined. However, because the depreciation recorded in future periods depends on the volume of tonnes mined during those periods, the Company is not able to accurately estimate the impact of this change in estimate on future periods. (d) Presentation of interest paid on the statements of cash flows Effective September 30, 2021, the Company voluntarily changed its accounting policy to classify cash paid for interest on the statement of cash flows as a financing activity rather than an operating activity. The change in accounting policy has been adopted in accordance with IAS 8, as IAS 7 provides a policy choice to classify interest paid as an operating activity or financing activity. Following the refinancing of the Company's debt in August 2021 (Note 17), the policy change more accurately reflects the nature of these cash flows, resulting in more relevant information to the financial statement users. The comparative figures in the consolidated statements of cash flows have been restated to reflect the retrospective application of this change in accounting policy. (e) Attribution of pension benefits to periods of service Effective December 31, 2021, the Company changed the service periods to which it attributes benefits relating to its defined benefit obligations in Greece and in accordance with an IFRS Interpretations Committee ("IFRIC") Agenda Decision issued in May 2021 Attributing Benefit to Periods of Service (IAS 19) . The change resulted in a decrease in the employee benefit plan obligation. Comparative amounts as at and for the year ended December 31, 2020 have been restated to reflect the retrospective application of this change including a decrease of $10,865 to employee benefit plan obligations, an increase of $2,390 to deferred income tax liabilities and a decrease of $8,475 to accumulated other comprehensive lo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status and movements in RSUs and PSUs (Details) - shares</t>
        </is>
      </c>
      <c r="B1" s="2" t="inlineStr">
        <is>
          <t>12 Months Ended</t>
        </is>
      </c>
    </row>
    <row r="2">
      <c r="B2" s="2" t="inlineStr">
        <is>
          <t>Dec. 31, 2021</t>
        </is>
      </c>
      <c r="C2" s="2" t="inlineStr">
        <is>
          <t>Dec. 31, 2020</t>
        </is>
      </c>
    </row>
    <row r="3">
      <c r="A3" s="4" t="inlineStr">
        <is>
          <t>Restricted Shares Without Performance Criteria</t>
        </is>
      </c>
    </row>
    <row r="4">
      <c r="A4" s="3" t="inlineStr">
        <is>
          <t>Disclosure of terms and conditions of share-based payment arrangement [line items]</t>
        </is>
      </c>
    </row>
    <row r="5">
      <c r="A5" s="4" t="inlineStr">
        <is>
          <t>At January 1,</t>
        </is>
      </c>
      <c r="B5" s="5" t="n">
        <v>478067</v>
      </c>
      <c r="C5" s="5" t="n">
        <v>536330</v>
      </c>
    </row>
    <row r="6">
      <c r="A6" s="4" t="inlineStr">
        <is>
          <t>Granted</t>
        </is>
      </c>
      <c r="B6" s="5" t="n">
        <v>180132</v>
      </c>
      <c r="C6" s="5" t="n">
        <v>149552</v>
      </c>
    </row>
    <row r="7">
      <c r="A7" s="4" t="inlineStr">
        <is>
          <t>Redeemed (in shares)</t>
        </is>
      </c>
      <c r="B7" s="5" t="n">
        <v>-135833</v>
      </c>
      <c r="C7" s="5" t="n">
        <v>-190963</v>
      </c>
    </row>
    <row r="8">
      <c r="A8" s="4" t="inlineStr">
        <is>
          <t>Forfeited (in shares)</t>
        </is>
      </c>
      <c r="B8" s="5" t="n">
        <v>-50604</v>
      </c>
      <c r="C8" s="5" t="n">
        <v>-16852</v>
      </c>
    </row>
    <row r="9">
      <c r="A9" s="4" t="inlineStr">
        <is>
          <t>At December 31,</t>
        </is>
      </c>
      <c r="B9" s="5" t="n">
        <v>471762</v>
      </c>
      <c r="C9" s="5" t="n">
        <v>478067</v>
      </c>
    </row>
    <row r="10">
      <c r="A10" s="4" t="inlineStr">
        <is>
          <t>Restricted share units with performance criteria</t>
        </is>
      </c>
    </row>
    <row r="11">
      <c r="A11" s="3" t="inlineStr">
        <is>
          <t>Disclosure of terms and conditions of share-based payment arrangement [line items]</t>
        </is>
      </c>
    </row>
    <row r="12">
      <c r="A12" s="4" t="inlineStr">
        <is>
          <t>At January 1,</t>
        </is>
      </c>
      <c r="B12" s="5" t="n">
        <v>689967</v>
      </c>
      <c r="C12" s="5" t="n">
        <v>457498</v>
      </c>
    </row>
    <row r="13">
      <c r="A13" s="4" t="inlineStr">
        <is>
          <t>Granted</t>
        </is>
      </c>
      <c r="B13" s="5" t="n">
        <v>440508</v>
      </c>
      <c r="C13" s="5" t="n">
        <v>299112</v>
      </c>
    </row>
    <row r="14">
      <c r="A14" s="4" t="inlineStr">
        <is>
          <t>Redeemed (in shares)</t>
        </is>
      </c>
      <c r="B14" s="5" t="n">
        <v>-160470</v>
      </c>
      <c r="C14" s="5" t="n">
        <v>0</v>
      </c>
    </row>
    <row r="15">
      <c r="A15" s="4" t="inlineStr">
        <is>
          <t>Forfeited (in shares)</t>
        </is>
      </c>
      <c r="B15" s="5" t="n">
        <v>-61628</v>
      </c>
      <c r="C15" s="5" t="n">
        <v>-66643</v>
      </c>
    </row>
    <row r="16">
      <c r="A16" s="4" t="inlineStr">
        <is>
          <t>At December 31,</t>
        </is>
      </c>
      <c r="B16" s="5" t="n">
        <v>908377</v>
      </c>
      <c r="C16" s="5" t="n">
        <v>689967</v>
      </c>
    </row>
    <row r="17">
      <c r="A17" s="4" t="inlineStr">
        <is>
          <t>Performance Share Unit</t>
        </is>
      </c>
    </row>
    <row r="18">
      <c r="A18" s="3" t="inlineStr">
        <is>
          <t>Disclosure of terms and conditions of share-based payment arrangement [line items]</t>
        </is>
      </c>
    </row>
    <row r="19">
      <c r="A19" s="4" t="inlineStr">
        <is>
          <t>At January 1,</t>
        </is>
      </c>
      <c r="B19" s="5" t="n">
        <v>525605</v>
      </c>
      <c r="C19" s="5" t="n">
        <v>610885</v>
      </c>
    </row>
    <row r="20">
      <c r="A20" s="4" t="inlineStr">
        <is>
          <t>Granted</t>
        </is>
      </c>
      <c r="B20" s="5" t="n">
        <v>267936</v>
      </c>
      <c r="C20" s="5" t="n">
        <v>0</v>
      </c>
    </row>
    <row r="21">
      <c r="A21" s="4" t="inlineStr">
        <is>
          <t>Expired (in shares)</t>
        </is>
      </c>
      <c r="B21" s="5" t="n">
        <v>0</v>
      </c>
      <c r="C21" s="5" t="n">
        <v>-85280</v>
      </c>
    </row>
    <row r="22">
      <c r="A22" s="4" t="inlineStr">
        <is>
          <t>Redeemed (in shares)</t>
        </is>
      </c>
      <c r="B22" s="5" t="n">
        <v>-514010</v>
      </c>
      <c r="C22" s="5" t="n">
        <v>0</v>
      </c>
    </row>
    <row r="23">
      <c r="A23" s="4" t="inlineStr">
        <is>
          <t>Forfeited (in shares)</t>
        </is>
      </c>
      <c r="B23" s="5" t="n">
        <v>-1511</v>
      </c>
      <c r="C23" s="5" t="n">
        <v>0</v>
      </c>
    </row>
    <row r="24">
      <c r="A24" s="4" t="inlineStr">
        <is>
          <t>At December 31,</t>
        </is>
      </c>
      <c r="B24" s="5" t="n">
        <v>278020</v>
      </c>
      <c r="C24" s="5" t="n">
        <v>5256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 information (Details) - USD ($) $ in Thousands</t>
        </is>
      </c>
      <c r="B1" s="2" t="inlineStr">
        <is>
          <t>12 Months Ended</t>
        </is>
      </c>
    </row>
    <row r="2">
      <c r="B2" s="2" t="inlineStr">
        <is>
          <t>Dec. 31, 2021</t>
        </is>
      </c>
      <c r="C2" s="2" t="inlineStr">
        <is>
          <t>Dec. 31, 2020</t>
        </is>
      </c>
    </row>
    <row r="3">
      <c r="A3" s="3" t="inlineStr">
        <is>
          <t>Changes in non-cash working capital</t>
        </is>
      </c>
    </row>
    <row r="4">
      <c r="A4" s="4" t="inlineStr">
        <is>
          <t>Accounts receivable and other</t>
        </is>
      </c>
      <c r="B4" s="6" t="n">
        <v>14065</v>
      </c>
      <c r="C4" s="6" t="n">
        <v>-5408</v>
      </c>
    </row>
    <row r="5">
      <c r="A5" s="4" t="inlineStr">
        <is>
          <t>Inventories</t>
        </is>
      </c>
      <c r="B5" s="5" t="n">
        <v>-16087</v>
      </c>
      <c r="C5" s="5" t="n">
        <v>-3209</v>
      </c>
    </row>
    <row r="6">
      <c r="A6" s="4" t="inlineStr">
        <is>
          <t>Accounts payable and accrued liabilities</t>
        </is>
      </c>
      <c r="B6" s="5" t="n">
        <v>-6895</v>
      </c>
      <c r="C6" s="5" t="n">
        <v>42008</v>
      </c>
    </row>
    <row r="7">
      <c r="A7" s="4" t="inlineStr">
        <is>
          <t>Total</t>
        </is>
      </c>
      <c r="B7" s="6" t="n">
        <v>-8917</v>
      </c>
      <c r="C7" s="6" t="n">
        <v>3339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risk management - Summary of Exposure to Various Currencies Denominated in Foreign Currency (Details) ₺ in Thousands, € in Thousands, $ in Thousands, $ in Thousands</t>
        </is>
      </c>
      <c r="B1" s="2" t="inlineStr">
        <is>
          <t>Dec. 31, 2021USD ($)</t>
        </is>
      </c>
      <c r="C1" s="2" t="inlineStr">
        <is>
          <t>Dec. 31, 2021CAD ($)</t>
        </is>
      </c>
      <c r="D1" s="2" t="inlineStr">
        <is>
          <t>Dec. 31, 2021EUR (€)</t>
        </is>
      </c>
      <c r="E1" s="2" t="inlineStr">
        <is>
          <t>Dec. 31, 2021TRY (₺)</t>
        </is>
      </c>
      <c r="F1" s="2" t="inlineStr">
        <is>
          <t>Dec. 31, 2020USD ($)</t>
        </is>
      </c>
      <c r="G1" s="2" t="inlineStr">
        <is>
          <t>Dec. 31, 2020CAD ($)</t>
        </is>
      </c>
      <c r="H1" s="2" t="inlineStr">
        <is>
          <t>Dec. 31, 2020EUR (€)</t>
        </is>
      </c>
      <c r="I1" s="2" t="inlineStr">
        <is>
          <t>Dec. 31, 2020TRY (₺)</t>
        </is>
      </c>
      <c r="J1" s="2" t="inlineStr">
        <is>
          <t>Dec. 31, 2019USD ($)</t>
        </is>
      </c>
    </row>
    <row r="2">
      <c r="A2" s="3" t="inlineStr">
        <is>
          <t>Disclosure of nature and extent of risks arising from financial instruments [line items]</t>
        </is>
      </c>
    </row>
    <row r="3">
      <c r="A3" s="4" t="inlineStr">
        <is>
          <t>Cash and cash equivalents</t>
        </is>
      </c>
      <c r="B3" s="6" t="n">
        <v>481327</v>
      </c>
      <c r="F3" s="6" t="n">
        <v>451962</v>
      </c>
      <c r="J3" s="6" t="n">
        <v>177742</v>
      </c>
    </row>
    <row r="4">
      <c r="A4" s="4" t="inlineStr">
        <is>
          <t>Investments in marketable securities</t>
        </is>
      </c>
      <c r="B4" s="5" t="n">
        <v>163</v>
      </c>
      <c r="F4" s="5" t="n">
        <v>194</v>
      </c>
    </row>
    <row r="5">
      <c r="A5" s="4" t="inlineStr">
        <is>
          <t>Accounts receivable and other</t>
        </is>
      </c>
      <c r="B5" s="5" t="n">
        <v>68745</v>
      </c>
      <c r="F5" s="5" t="n">
        <v>73216</v>
      </c>
    </row>
    <row r="6">
      <c r="A6" s="4" t="inlineStr">
        <is>
          <t>Accounts payable and accrued liabilities</t>
        </is>
      </c>
      <c r="B6" s="5" t="n">
        <v>-195334</v>
      </c>
      <c r="F6" s="5" t="n">
        <v>-179372</v>
      </c>
    </row>
    <row r="7">
      <c r="A7" s="4" t="inlineStr">
        <is>
          <t>Currency risk | Canadian dollar</t>
        </is>
      </c>
    </row>
    <row r="8">
      <c r="A8" s="3" t="inlineStr">
        <is>
          <t>Disclosure of nature and extent of risks arising from financial instruments [line items]</t>
        </is>
      </c>
    </row>
    <row r="9">
      <c r="A9" s="4" t="inlineStr">
        <is>
          <t>Cash and cash equivalents</t>
        </is>
      </c>
      <c r="C9" s="6" t="n">
        <v>9842</v>
      </c>
      <c r="G9" s="6" t="n">
        <v>10438</v>
      </c>
    </row>
    <row r="10">
      <c r="A10" s="4" t="inlineStr">
        <is>
          <t>Investments in marketable securities</t>
        </is>
      </c>
      <c r="C10" s="5" t="n">
        <v>67439</v>
      </c>
      <c r="G10" s="5" t="n">
        <v>252</v>
      </c>
    </row>
    <row r="11">
      <c r="A11" s="4" t="inlineStr">
        <is>
          <t>Accounts receivable and other</t>
        </is>
      </c>
      <c r="C11" s="5" t="n">
        <v>14842</v>
      </c>
      <c r="G11" s="5" t="n">
        <v>13154</v>
      </c>
    </row>
    <row r="12">
      <c r="A12" s="4" t="inlineStr">
        <is>
          <t>Accounts payable and accrued liabilities</t>
        </is>
      </c>
      <c r="C12" s="5" t="n">
        <v>-78497</v>
      </c>
      <c r="G12" s="5" t="n">
        <v>-66387</v>
      </c>
    </row>
    <row r="13">
      <c r="A13" s="4" t="inlineStr">
        <is>
          <t>Other non-current liability</t>
        </is>
      </c>
      <c r="C13" s="5" t="n">
        <v>0</v>
      </c>
      <c r="G13" s="5" t="n">
        <v>-72</v>
      </c>
    </row>
    <row r="14">
      <c r="A14" s="4" t="inlineStr">
        <is>
          <t>Net assets</t>
        </is>
      </c>
      <c r="B14" s="5" t="n">
        <v>10923</v>
      </c>
      <c r="C14" s="6" t="n">
        <v>13626</v>
      </c>
      <c r="F14" s="5" t="n">
        <v>-33488</v>
      </c>
      <c r="G14" s="6" t="n">
        <v>-42615</v>
      </c>
    </row>
    <row r="15">
      <c r="A15" s="4" t="inlineStr">
        <is>
          <t>Currency risk | Euro</t>
        </is>
      </c>
    </row>
    <row r="16">
      <c r="A16" s="3" t="inlineStr">
        <is>
          <t>Disclosure of nature and extent of risks arising from financial instruments [line items]</t>
        </is>
      </c>
    </row>
    <row r="17">
      <c r="A17" s="4" t="inlineStr">
        <is>
          <t>Cash and cash equivalents | €</t>
        </is>
      </c>
      <c r="D17" s="11" t="n">
        <v>13905</v>
      </c>
      <c r="H17" s="11" t="n">
        <v>7186</v>
      </c>
    </row>
    <row r="18">
      <c r="A18" s="4" t="inlineStr">
        <is>
          <t>Investments in marketable securities | €</t>
        </is>
      </c>
      <c r="D18" s="5" t="n">
        <v>0</v>
      </c>
      <c r="H18" s="5" t="n">
        <v>0</v>
      </c>
    </row>
    <row r="19">
      <c r="A19" s="4" t="inlineStr">
        <is>
          <t>Accounts receivable and other | €</t>
        </is>
      </c>
      <c r="D19" s="5" t="n">
        <v>10780</v>
      </c>
      <c r="H19" s="5" t="n">
        <v>36982</v>
      </c>
    </row>
    <row r="20">
      <c r="A20" s="4" t="inlineStr">
        <is>
          <t>Accounts payable and accrued liabilities | €</t>
        </is>
      </c>
      <c r="D20" s="5" t="n">
        <v>-52667</v>
      </c>
      <c r="H20" s="5" t="n">
        <v>-41299</v>
      </c>
    </row>
    <row r="21">
      <c r="A21" s="4" t="inlineStr">
        <is>
          <t>Other non-current liability | €</t>
        </is>
      </c>
      <c r="D21" s="5" t="n">
        <v>-4843</v>
      </c>
      <c r="H21" s="5" t="n">
        <v>-14219</v>
      </c>
    </row>
    <row r="22">
      <c r="A22" s="4" t="inlineStr">
        <is>
          <t>Net assets</t>
        </is>
      </c>
      <c r="B22" s="5" t="n">
        <v>-37221</v>
      </c>
      <c r="D22" s="11" t="n">
        <v>-32825</v>
      </c>
      <c r="F22" s="5" t="n">
        <v>-13909</v>
      </c>
      <c r="H22" s="11" t="n">
        <v>-11350</v>
      </c>
    </row>
    <row r="23">
      <c r="A23" s="4" t="inlineStr">
        <is>
          <t>Currency risk | Turkish lira</t>
        </is>
      </c>
    </row>
    <row r="24">
      <c r="A24" s="3" t="inlineStr">
        <is>
          <t>Disclosure of nature and extent of risks arising from financial instruments [line items]</t>
        </is>
      </c>
    </row>
    <row r="25">
      <c r="A25" s="4" t="inlineStr">
        <is>
          <t>Cash and cash equivalents | ₺</t>
        </is>
      </c>
      <c r="E25" s="12" t="n">
        <v>5843</v>
      </c>
      <c r="I25" s="12" t="n">
        <v>3675</v>
      </c>
    </row>
    <row r="26">
      <c r="A26" s="4" t="inlineStr">
        <is>
          <t>Investments in marketable securities | ₺</t>
        </is>
      </c>
      <c r="E26" s="5" t="n">
        <v>0</v>
      </c>
      <c r="I26" s="5" t="n">
        <v>0</v>
      </c>
    </row>
    <row r="27">
      <c r="A27" s="4" t="inlineStr">
        <is>
          <t>Accounts receivable and other | ₺</t>
        </is>
      </c>
      <c r="E27" s="5" t="n">
        <v>18925</v>
      </c>
      <c r="I27" s="5" t="n">
        <v>52354</v>
      </c>
    </row>
    <row r="28">
      <c r="A28" s="4" t="inlineStr">
        <is>
          <t>Accounts payable and accrued liabilities | ₺</t>
        </is>
      </c>
      <c r="E28" s="5" t="n">
        <v>-680076</v>
      </c>
      <c r="I28" s="5" t="n">
        <v>-418674</v>
      </c>
    </row>
    <row r="29">
      <c r="A29" s="4" t="inlineStr">
        <is>
          <t>Other non-current liability | ₺</t>
        </is>
      </c>
      <c r="E29" s="5" t="n">
        <v>-44007</v>
      </c>
      <c r="I29" s="5" t="n">
        <v>-31043</v>
      </c>
    </row>
    <row r="30">
      <c r="A30" s="4" t="inlineStr">
        <is>
          <t>Net assets</t>
        </is>
      </c>
      <c r="B30" s="5" t="n">
        <v>-52581</v>
      </c>
      <c r="E30" s="12" t="n">
        <v>-699315</v>
      </c>
      <c r="F30" s="5" t="n">
        <v>-53632</v>
      </c>
      <c r="I30" s="12" t="n">
        <v>-393688</v>
      </c>
    </row>
    <row r="31">
      <c r="A31" s="4" t="inlineStr">
        <is>
          <t>Currency risk | Other Foreign Currency</t>
        </is>
      </c>
    </row>
    <row r="32">
      <c r="A32" s="3" t="inlineStr">
        <is>
          <t>Disclosure of nature and extent of risks arising from financial instruments [line items]</t>
        </is>
      </c>
    </row>
    <row r="33">
      <c r="A33" s="4" t="inlineStr">
        <is>
          <t>Net assets</t>
        </is>
      </c>
      <c r="B33" s="6" t="n">
        <v>692</v>
      </c>
      <c r="F33" s="6" t="n">
        <v>642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risk management - Additional Information (Details) - USD ($)</t>
        </is>
      </c>
      <c r="B1" s="2" t="inlineStr">
        <is>
          <t>12 Months Ended</t>
        </is>
      </c>
    </row>
    <row r="2">
      <c r="B2" s="2" t="inlineStr">
        <is>
          <t>Dec. 31, 2021</t>
        </is>
      </c>
      <c r="C2" s="2" t="inlineStr">
        <is>
          <t>Dec. 31, 2020</t>
        </is>
      </c>
      <c r="D2" s="2" t="inlineStr">
        <is>
          <t>Oct. 15, 2021</t>
        </is>
      </c>
      <c r="E2" s="2" t="inlineStr">
        <is>
          <t>Aug. 31, 2021</t>
        </is>
      </c>
      <c r="F2" s="2" t="inlineStr">
        <is>
          <t>Aug. 26, 2021</t>
        </is>
      </c>
      <c r="G2" s="2" t="inlineStr">
        <is>
          <t>Jun. 05, 2019</t>
        </is>
      </c>
      <c r="H2" s="2" t="inlineStr">
        <is>
          <t>May 31, 2019</t>
        </is>
      </c>
    </row>
    <row r="3">
      <c r="A3" s="3" t="inlineStr">
        <is>
          <t>Disclosure of risk management [line items]</t>
        </is>
      </c>
    </row>
    <row r="4">
      <c r="A4" s="4" t="inlineStr">
        <is>
          <t>Increase/decrease in the U.S. dollar exchange rate against all currencies</t>
        </is>
      </c>
      <c r="B4" s="4" t="inlineStr">
        <is>
          <t>1.00%</t>
        </is>
      </c>
    </row>
    <row r="5">
      <c r="A5" s="4" t="inlineStr">
        <is>
          <t>Decrease/increase in profit (loss) before taxes due to 1% increase/decrease in the U.S. dollar exchange rate against</t>
        </is>
      </c>
      <c r="B5" s="6" t="n">
        <v>808000</v>
      </c>
      <c r="C5" s="6" t="n">
        <v>1364000</v>
      </c>
    </row>
    <row r="6">
      <c r="A6" s="4" t="inlineStr">
        <is>
          <t>Maximum exposure to credit risk</t>
        </is>
      </c>
      <c r="B6" s="6" t="n">
        <v>536919000</v>
      </c>
    </row>
    <row r="7">
      <c r="A7" s="4" t="inlineStr">
        <is>
          <t>Senior Notes due 2029</t>
        </is>
      </c>
    </row>
    <row r="8">
      <c r="A8" s="3" t="inlineStr">
        <is>
          <t>Disclosure of risk management [line items]</t>
        </is>
      </c>
    </row>
    <row r="9">
      <c r="A9" s="4" t="inlineStr">
        <is>
          <t>Debt fixed interest rate (as a percent)</t>
        </is>
      </c>
      <c r="E9" s="4" t="inlineStr">
        <is>
          <t>6.25%</t>
        </is>
      </c>
      <c r="F9" s="4" t="inlineStr">
        <is>
          <t>6.25%</t>
        </is>
      </c>
    </row>
    <row r="10">
      <c r="A10" s="4" t="inlineStr">
        <is>
          <t>Notional amount</t>
        </is>
      </c>
      <c r="E10" s="6" t="n">
        <v>500000000</v>
      </c>
      <c r="F10" s="6" t="n">
        <v>500000000</v>
      </c>
    </row>
    <row r="11">
      <c r="A11" s="4" t="inlineStr">
        <is>
          <t>Senior Secured Notes due 2024</t>
        </is>
      </c>
    </row>
    <row r="12">
      <c r="A12" s="3" t="inlineStr">
        <is>
          <t>Disclosure of risk management [line items]</t>
        </is>
      </c>
    </row>
    <row r="13">
      <c r="A13" s="4" t="inlineStr">
        <is>
          <t>Debt fixed interest rate (as a percent)</t>
        </is>
      </c>
      <c r="G13" s="4" t="inlineStr">
        <is>
          <t>9.50%</t>
        </is>
      </c>
    </row>
    <row r="14">
      <c r="A14" s="4" t="inlineStr">
        <is>
          <t>Senior Secured Credit Facility</t>
        </is>
      </c>
    </row>
    <row r="15">
      <c r="A15" s="3" t="inlineStr">
        <is>
          <t>Disclosure of risk management [line items]</t>
        </is>
      </c>
    </row>
    <row r="16">
      <c r="A16" s="4" t="inlineStr">
        <is>
          <t>Notional amount</t>
        </is>
      </c>
      <c r="D16" s="6" t="n">
        <v>250000000</v>
      </c>
      <c r="H16" s="6" t="n">
        <v>450000000</v>
      </c>
    </row>
    <row r="17">
      <c r="A17" s="4" t="inlineStr">
        <is>
          <t>Additional borrowing capacity</t>
        </is>
      </c>
      <c r="D17" s="6" t="n">
        <v>100000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Commitments and Contractual Obligations - Summary of Contractual Obligations (Details) $ in Thousands</t>
        </is>
      </c>
      <c r="B1" s="2" t="inlineStr">
        <is>
          <t>Dec. 31, 2021USD ($)</t>
        </is>
      </c>
    </row>
    <row r="2">
      <c r="A2" s="3" t="inlineStr">
        <is>
          <t>Disclosure of contingent liabilities [line items]</t>
        </is>
      </c>
    </row>
    <row r="3">
      <c r="A3" s="4" t="inlineStr">
        <is>
          <t>Contractual capital commitments</t>
        </is>
      </c>
      <c r="B3" s="6" t="n">
        <v>761036</v>
      </c>
    </row>
    <row r="4">
      <c r="A4" s="4" t="inlineStr">
        <is>
          <t>2022</t>
        </is>
      </c>
    </row>
    <row r="5">
      <c r="A5" s="3" t="inlineStr">
        <is>
          <t>Disclosure of contingent liabilities [line items]</t>
        </is>
      </c>
    </row>
    <row r="6">
      <c r="A6" s="4" t="inlineStr">
        <is>
          <t>Contractual capital commitments</t>
        </is>
      </c>
      <c r="B6" s="5" t="n">
        <v>48031</v>
      </c>
    </row>
    <row r="7">
      <c r="A7" s="4" t="inlineStr">
        <is>
          <t>2023</t>
        </is>
      </c>
    </row>
    <row r="8">
      <c r="A8" s="3" t="inlineStr">
        <is>
          <t>Disclosure of contingent liabilities [line items]</t>
        </is>
      </c>
    </row>
    <row r="9">
      <c r="A9" s="4" t="inlineStr">
        <is>
          <t>Contractual capital commitments</t>
        </is>
      </c>
      <c r="B9" s="5" t="n">
        <v>14222</v>
      </c>
    </row>
    <row r="10">
      <c r="A10" s="4" t="inlineStr">
        <is>
          <t>2024</t>
        </is>
      </c>
    </row>
    <row r="11">
      <c r="A11" s="3" t="inlineStr">
        <is>
          <t>Disclosure of contingent liabilities [line items]</t>
        </is>
      </c>
    </row>
    <row r="12">
      <c r="A12" s="4" t="inlineStr">
        <is>
          <t>Contractual capital commitments</t>
        </is>
      </c>
      <c r="B12" s="5" t="n">
        <v>8107</v>
      </c>
    </row>
    <row r="13">
      <c r="A13" s="4" t="inlineStr">
        <is>
          <t>2025</t>
        </is>
      </c>
    </row>
    <row r="14">
      <c r="A14" s="3" t="inlineStr">
        <is>
          <t>Disclosure of contingent liabilities [line items]</t>
        </is>
      </c>
    </row>
    <row r="15">
      <c r="A15" s="4" t="inlineStr">
        <is>
          <t>Contractual capital commitments</t>
        </is>
      </c>
      <c r="B15" s="5" t="n">
        <v>7071</v>
      </c>
    </row>
    <row r="16">
      <c r="A16" s="4" t="inlineStr">
        <is>
          <t>2026 and later</t>
        </is>
      </c>
    </row>
    <row r="17">
      <c r="A17" s="3" t="inlineStr">
        <is>
          <t>Disclosure of contingent liabilities [line items]</t>
        </is>
      </c>
    </row>
    <row r="18">
      <c r="A18" s="4" t="inlineStr">
        <is>
          <t>Contractual capital commitments</t>
        </is>
      </c>
      <c r="B18" s="5" t="n">
        <v>683605</v>
      </c>
    </row>
    <row r="19">
      <c r="A19" s="4" t="inlineStr">
        <is>
          <t>Debt</t>
        </is>
      </c>
    </row>
    <row r="20">
      <c r="A20" s="3" t="inlineStr">
        <is>
          <t>Disclosure of contingent liabilities [line items]</t>
        </is>
      </c>
    </row>
    <row r="21">
      <c r="A21" s="4" t="inlineStr">
        <is>
          <t>Contractual capital commitments</t>
        </is>
      </c>
      <c r="B21" s="5" t="n">
        <v>500000</v>
      </c>
    </row>
    <row r="22">
      <c r="A22" s="4" t="inlineStr">
        <is>
          <t>Debt | 2022</t>
        </is>
      </c>
    </row>
    <row r="23">
      <c r="A23" s="3" t="inlineStr">
        <is>
          <t>Disclosure of contingent liabilities [line items]</t>
        </is>
      </c>
    </row>
    <row r="24">
      <c r="A24" s="4" t="inlineStr">
        <is>
          <t>Contractual capital commitments</t>
        </is>
      </c>
      <c r="B24" s="5" t="n">
        <v>0</v>
      </c>
    </row>
    <row r="25">
      <c r="A25" s="4" t="inlineStr">
        <is>
          <t>Debt | 2023</t>
        </is>
      </c>
    </row>
    <row r="26">
      <c r="A26" s="3" t="inlineStr">
        <is>
          <t>Disclosure of contingent liabilities [line items]</t>
        </is>
      </c>
    </row>
    <row r="27">
      <c r="A27" s="4" t="inlineStr">
        <is>
          <t>Contractual capital commitments</t>
        </is>
      </c>
      <c r="B27" s="5" t="n">
        <v>0</v>
      </c>
    </row>
    <row r="28">
      <c r="A28" s="4" t="inlineStr">
        <is>
          <t>Debt | 2024</t>
        </is>
      </c>
    </row>
    <row r="29">
      <c r="A29" s="3" t="inlineStr">
        <is>
          <t>Disclosure of contingent liabilities [line items]</t>
        </is>
      </c>
    </row>
    <row r="30">
      <c r="A30" s="4" t="inlineStr">
        <is>
          <t>Contractual capital commitments</t>
        </is>
      </c>
      <c r="B30" s="5" t="n">
        <v>0</v>
      </c>
    </row>
    <row r="31">
      <c r="A31" s="4" t="inlineStr">
        <is>
          <t>Debt | 2025</t>
        </is>
      </c>
    </row>
    <row r="32">
      <c r="A32" s="3" t="inlineStr">
        <is>
          <t>Disclosure of contingent liabilities [line items]</t>
        </is>
      </c>
    </row>
    <row r="33">
      <c r="A33" s="4" t="inlineStr">
        <is>
          <t>Contractual capital commitments</t>
        </is>
      </c>
      <c r="B33" s="5" t="n">
        <v>0</v>
      </c>
    </row>
    <row r="34">
      <c r="A34" s="4" t="inlineStr">
        <is>
          <t>Debt | 2026 and later</t>
        </is>
      </c>
    </row>
    <row r="35">
      <c r="A35" s="3" t="inlineStr">
        <is>
          <t>Disclosure of contingent liabilities [line items]</t>
        </is>
      </c>
    </row>
    <row r="36">
      <c r="A36" s="4" t="inlineStr">
        <is>
          <t>Contractual capital commitments</t>
        </is>
      </c>
      <c r="B36" s="5" t="n">
        <v>500000</v>
      </c>
    </row>
    <row r="37">
      <c r="A37" s="4" t="inlineStr">
        <is>
          <t>Purchase obligations</t>
        </is>
      </c>
    </row>
    <row r="38">
      <c r="A38" s="3" t="inlineStr">
        <is>
          <t>Disclosure of contingent liabilities [line items]</t>
        </is>
      </c>
    </row>
    <row r="39">
      <c r="A39" s="4" t="inlineStr">
        <is>
          <t>Contractual capital commitments</t>
        </is>
      </c>
      <c r="B39" s="5" t="n">
        <v>39288</v>
      </c>
    </row>
    <row r="40">
      <c r="A40" s="4" t="inlineStr">
        <is>
          <t>Purchase obligations | 2022</t>
        </is>
      </c>
    </row>
    <row r="41">
      <c r="A41" s="3" t="inlineStr">
        <is>
          <t>Disclosure of contingent liabilities [line items]</t>
        </is>
      </c>
    </row>
    <row r="42">
      <c r="A42" s="4" t="inlineStr">
        <is>
          <t>Contractual capital commitments</t>
        </is>
      </c>
      <c r="B42" s="5" t="n">
        <v>33357</v>
      </c>
    </row>
    <row r="43">
      <c r="A43" s="4" t="inlineStr">
        <is>
          <t>Purchase obligations | 2023</t>
        </is>
      </c>
    </row>
    <row r="44">
      <c r="A44" s="3" t="inlineStr">
        <is>
          <t>Disclosure of contingent liabilities [line items]</t>
        </is>
      </c>
    </row>
    <row r="45">
      <c r="A45" s="4" t="inlineStr">
        <is>
          <t>Contractual capital commitments</t>
        </is>
      </c>
      <c r="B45" s="5" t="n">
        <v>5907</v>
      </c>
    </row>
    <row r="46">
      <c r="A46" s="4" t="inlineStr">
        <is>
          <t>Purchase obligations | 2024</t>
        </is>
      </c>
    </row>
    <row r="47">
      <c r="A47" s="3" t="inlineStr">
        <is>
          <t>Disclosure of contingent liabilities [line items]</t>
        </is>
      </c>
    </row>
    <row r="48">
      <c r="A48" s="4" t="inlineStr">
        <is>
          <t>Contractual capital commitments</t>
        </is>
      </c>
      <c r="B48" s="5" t="n">
        <v>24</v>
      </c>
    </row>
    <row r="49">
      <c r="A49" s="4" t="inlineStr">
        <is>
          <t>Purchase obligations | 2025</t>
        </is>
      </c>
    </row>
    <row r="50">
      <c r="A50" s="3" t="inlineStr">
        <is>
          <t>Disclosure of contingent liabilities [line items]</t>
        </is>
      </c>
    </row>
    <row r="51">
      <c r="A51" s="4" t="inlineStr">
        <is>
          <t>Contractual capital commitments</t>
        </is>
      </c>
      <c r="B51" s="5" t="n">
        <v>0</v>
      </c>
    </row>
    <row r="52">
      <c r="A52" s="4" t="inlineStr">
        <is>
          <t>Purchase obligations | 2026 and later</t>
        </is>
      </c>
    </row>
    <row r="53">
      <c r="A53" s="3" t="inlineStr">
        <is>
          <t>Disclosure of contingent liabilities [line items]</t>
        </is>
      </c>
    </row>
    <row r="54">
      <c r="A54" s="4" t="inlineStr">
        <is>
          <t>Contractual capital commitments</t>
        </is>
      </c>
      <c r="B54" s="5" t="n">
        <v>0</v>
      </c>
    </row>
    <row r="55">
      <c r="A55" s="4" t="inlineStr">
        <is>
          <t>Leases</t>
        </is>
      </c>
    </row>
    <row r="56">
      <c r="A56" s="3" t="inlineStr">
        <is>
          <t>Disclosure of contingent liabilities [line items]</t>
        </is>
      </c>
    </row>
    <row r="57">
      <c r="A57" s="4" t="inlineStr">
        <is>
          <t>Contractual capital commitments</t>
        </is>
      </c>
      <c r="B57" s="5" t="n">
        <v>26446</v>
      </c>
    </row>
    <row r="58">
      <c r="A58" s="4" t="inlineStr">
        <is>
          <t>Leases | 2022</t>
        </is>
      </c>
    </row>
    <row r="59">
      <c r="A59" s="3" t="inlineStr">
        <is>
          <t>Disclosure of contingent liabilities [line items]</t>
        </is>
      </c>
    </row>
    <row r="60">
      <c r="A60" s="4" t="inlineStr">
        <is>
          <t>Contractual capital commitments</t>
        </is>
      </c>
      <c r="B60" s="5" t="n">
        <v>7629</v>
      </c>
    </row>
    <row r="61">
      <c r="A61" s="4" t="inlineStr">
        <is>
          <t>Leases | 2023</t>
        </is>
      </c>
    </row>
    <row r="62">
      <c r="A62" s="3" t="inlineStr">
        <is>
          <t>Disclosure of contingent liabilities [line items]</t>
        </is>
      </c>
    </row>
    <row r="63">
      <c r="A63" s="4" t="inlineStr">
        <is>
          <t>Contractual capital commitments</t>
        </is>
      </c>
      <c r="B63" s="5" t="n">
        <v>3656</v>
      </c>
    </row>
    <row r="64">
      <c r="A64" s="4" t="inlineStr">
        <is>
          <t>Leases | 2024</t>
        </is>
      </c>
    </row>
    <row r="65">
      <c r="A65" s="3" t="inlineStr">
        <is>
          <t>Disclosure of contingent liabilities [line items]</t>
        </is>
      </c>
    </row>
    <row r="66">
      <c r="A66" s="4" t="inlineStr">
        <is>
          <t>Contractual capital commitments</t>
        </is>
      </c>
      <c r="B66" s="5" t="n">
        <v>3476</v>
      </c>
    </row>
    <row r="67">
      <c r="A67" s="4" t="inlineStr">
        <is>
          <t>Leases | 2025</t>
        </is>
      </c>
    </row>
    <row r="68">
      <c r="A68" s="3" t="inlineStr">
        <is>
          <t>Disclosure of contingent liabilities [line items]</t>
        </is>
      </c>
    </row>
    <row r="69">
      <c r="A69" s="4" t="inlineStr">
        <is>
          <t>Contractual capital commitments</t>
        </is>
      </c>
      <c r="B69" s="5" t="n">
        <v>2464</v>
      </c>
    </row>
    <row r="70">
      <c r="A70" s="4" t="inlineStr">
        <is>
          <t>Leases | 2026 and later</t>
        </is>
      </c>
    </row>
    <row r="71">
      <c r="A71" s="3" t="inlineStr">
        <is>
          <t>Disclosure of contingent liabilities [line items]</t>
        </is>
      </c>
    </row>
    <row r="72">
      <c r="A72" s="4" t="inlineStr">
        <is>
          <t>Contractual capital commitments</t>
        </is>
      </c>
      <c r="B72" s="5" t="n">
        <v>9221</v>
      </c>
    </row>
    <row r="73">
      <c r="A73" s="4" t="inlineStr">
        <is>
          <t>Mineral properties</t>
        </is>
      </c>
    </row>
    <row r="74">
      <c r="A74" s="3" t="inlineStr">
        <is>
          <t>Disclosure of contingent liabilities [line items]</t>
        </is>
      </c>
    </row>
    <row r="75">
      <c r="A75" s="4" t="inlineStr">
        <is>
          <t>Contractual capital commitments</t>
        </is>
      </c>
      <c r="B75" s="5" t="n">
        <v>17716</v>
      </c>
    </row>
    <row r="76">
      <c r="A76" s="4" t="inlineStr">
        <is>
          <t>Mineral properties | 2022</t>
        </is>
      </c>
    </row>
    <row r="77">
      <c r="A77" s="3" t="inlineStr">
        <is>
          <t>Disclosure of contingent liabilities [line items]</t>
        </is>
      </c>
    </row>
    <row r="78">
      <c r="A78" s="4" t="inlineStr">
        <is>
          <t>Contractual capital commitments</t>
        </is>
      </c>
      <c r="B78" s="5" t="n">
        <v>2957</v>
      </c>
    </row>
    <row r="79">
      <c r="A79" s="4" t="inlineStr">
        <is>
          <t>Mineral properties | 2023</t>
        </is>
      </c>
    </row>
    <row r="80">
      <c r="A80" s="3" t="inlineStr">
        <is>
          <t>Disclosure of contingent liabilities [line items]</t>
        </is>
      </c>
    </row>
    <row r="81">
      <c r="A81" s="4" t="inlineStr">
        <is>
          <t>Contractual capital commitments</t>
        </is>
      </c>
      <c r="B81" s="5" t="n">
        <v>2959</v>
      </c>
    </row>
    <row r="82">
      <c r="A82" s="4" t="inlineStr">
        <is>
          <t>Mineral properties | 2024</t>
        </is>
      </c>
    </row>
    <row r="83">
      <c r="A83" s="3" t="inlineStr">
        <is>
          <t>Disclosure of contingent liabilities [line items]</t>
        </is>
      </c>
    </row>
    <row r="84">
      <c r="A84" s="4" t="inlineStr">
        <is>
          <t>Contractual capital commitments</t>
        </is>
      </c>
      <c r="B84" s="5" t="n">
        <v>2907</v>
      </c>
    </row>
    <row r="85">
      <c r="A85" s="4" t="inlineStr">
        <is>
          <t>Mineral properties | 2025</t>
        </is>
      </c>
    </row>
    <row r="86">
      <c r="A86" s="3" t="inlineStr">
        <is>
          <t>Disclosure of contingent liabilities [line items]</t>
        </is>
      </c>
    </row>
    <row r="87">
      <c r="A87" s="4" t="inlineStr">
        <is>
          <t>Contractual capital commitments</t>
        </is>
      </c>
      <c r="B87" s="5" t="n">
        <v>2907</v>
      </c>
    </row>
    <row r="88">
      <c r="A88" s="4" t="inlineStr">
        <is>
          <t>Mineral properties | 2026 and later</t>
        </is>
      </c>
    </row>
    <row r="89">
      <c r="A89" s="3" t="inlineStr">
        <is>
          <t>Disclosure of contingent liabilities [line items]</t>
        </is>
      </c>
    </row>
    <row r="90">
      <c r="A90" s="4" t="inlineStr">
        <is>
          <t>Contractual capital commitments</t>
        </is>
      </c>
      <c r="B90" s="5" t="n">
        <v>5986</v>
      </c>
    </row>
    <row r="91">
      <c r="A91" s="4" t="inlineStr">
        <is>
          <t>Asset retirement obligations</t>
        </is>
      </c>
    </row>
    <row r="92">
      <c r="A92" s="3" t="inlineStr">
        <is>
          <t>Disclosure of contingent liabilities [line items]</t>
        </is>
      </c>
    </row>
    <row r="93">
      <c r="A93" s="4" t="inlineStr">
        <is>
          <t>Contractual capital commitments</t>
        </is>
      </c>
      <c r="B93" s="5" t="n">
        <v>177586</v>
      </c>
    </row>
    <row r="94">
      <c r="A94" s="4" t="inlineStr">
        <is>
          <t>Asset retirement obligations | 2022</t>
        </is>
      </c>
    </row>
    <row r="95">
      <c r="A95" s="3" t="inlineStr">
        <is>
          <t>Disclosure of contingent liabilities [line items]</t>
        </is>
      </c>
    </row>
    <row r="96">
      <c r="A96" s="4" t="inlineStr">
        <is>
          <t>Contractual capital commitments</t>
        </is>
      </c>
      <c r="B96" s="5" t="n">
        <v>4088</v>
      </c>
    </row>
    <row r="97">
      <c r="A97" s="4" t="inlineStr">
        <is>
          <t>Asset retirement obligations | 2023</t>
        </is>
      </c>
    </row>
    <row r="98">
      <c r="A98" s="3" t="inlineStr">
        <is>
          <t>Disclosure of contingent liabilities [line items]</t>
        </is>
      </c>
    </row>
    <row r="99">
      <c r="A99" s="4" t="inlineStr">
        <is>
          <t>Contractual capital commitments</t>
        </is>
      </c>
      <c r="B99" s="5" t="n">
        <v>1700</v>
      </c>
    </row>
    <row r="100">
      <c r="A100" s="4" t="inlineStr">
        <is>
          <t>Asset retirement obligations | 2024</t>
        </is>
      </c>
    </row>
    <row r="101">
      <c r="A101" s="3" t="inlineStr">
        <is>
          <t>Disclosure of contingent liabilities [line items]</t>
        </is>
      </c>
    </row>
    <row r="102">
      <c r="A102" s="4" t="inlineStr">
        <is>
          <t>Contractual capital commitments</t>
        </is>
      </c>
      <c r="B102" s="5" t="n">
        <v>1700</v>
      </c>
    </row>
    <row r="103">
      <c r="A103" s="4" t="inlineStr">
        <is>
          <t>Asset retirement obligations | 2025</t>
        </is>
      </c>
    </row>
    <row r="104">
      <c r="A104" s="3" t="inlineStr">
        <is>
          <t>Disclosure of contingent liabilities [line items]</t>
        </is>
      </c>
    </row>
    <row r="105">
      <c r="A105" s="4" t="inlineStr">
        <is>
          <t>Contractual capital commitments</t>
        </is>
      </c>
      <c r="B105" s="5" t="n">
        <v>1700</v>
      </c>
    </row>
    <row r="106">
      <c r="A106" s="4" t="inlineStr">
        <is>
          <t>Asset retirement obligations | 2026 and later</t>
        </is>
      </c>
    </row>
    <row r="107">
      <c r="A107" s="3" t="inlineStr">
        <is>
          <t>Disclosure of contingent liabilities [line items]</t>
        </is>
      </c>
    </row>
    <row r="108">
      <c r="A108" s="4" t="inlineStr">
        <is>
          <t>Contractual capital commitments</t>
        </is>
      </c>
      <c r="B108" s="6" t="n">
        <v>16839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15" customWidth="1" min="5" max="5"/>
  </cols>
  <sheetData>
    <row r="1">
      <c r="A1" s="1" t="inlineStr">
        <is>
          <t>Commitments and Contractual Obligations - Narrative (Details) m in Thousands, $ in Thousands</t>
        </is>
      </c>
      <c r="B1" s="2" t="inlineStr">
        <is>
          <t>Apr. 01, 2021$ / oz</t>
        </is>
      </c>
      <c r="C1" s="2" t="inlineStr">
        <is>
          <t>Apr. 30, 2007USD ($)$ / oz</t>
        </is>
      </c>
      <c r="D1" s="2" t="inlineStr">
        <is>
          <t>Jun. 30, 2020$ / ozm</t>
        </is>
      </c>
      <c r="E1" s="2" t="inlineStr">
        <is>
          <t>Dec. 31, 2021T</t>
        </is>
      </c>
    </row>
    <row r="2">
      <c r="A2" s="3" t="inlineStr">
        <is>
          <t>Disclosure of contingent liabilities [line items]</t>
        </is>
      </c>
    </row>
    <row r="3">
      <c r="A3" s="4" t="inlineStr">
        <is>
          <t>Consideration paid | $</t>
        </is>
      </c>
      <c r="C3" s="6" t="n">
        <v>57500</v>
      </c>
    </row>
    <row r="4">
      <c r="A4" s="4" t="inlineStr">
        <is>
          <t>Silver price ($/oz) | $ / oz</t>
        </is>
      </c>
      <c r="B4" s="8" t="n">
        <v>11.54</v>
      </c>
      <c r="C4" s="8" t="n">
        <v>3.83</v>
      </c>
      <c r="D4" s="5" t="n">
        <v>2</v>
      </c>
    </row>
    <row r="5">
      <c r="A5" s="4" t="inlineStr">
        <is>
          <t>Expansion drilling (in meters) | m</t>
        </is>
      </c>
      <c r="D5" s="5" t="n">
        <v>30</v>
      </c>
    </row>
    <row r="6">
      <c r="A6" s="4" t="inlineStr">
        <is>
          <t>Hellas Gold SA ("Hellas") | Zinc</t>
        </is>
      </c>
    </row>
    <row r="7">
      <c r="A7" s="3" t="inlineStr">
        <is>
          <t>Disclosure of contingent liabilities [line items]</t>
        </is>
      </c>
    </row>
    <row r="8">
      <c r="A8" s="4" t="inlineStr">
        <is>
          <t>Number of dry metric tonnes</t>
        </is>
      </c>
      <c r="E8" s="5" t="n">
        <v>50000</v>
      </c>
    </row>
    <row r="9">
      <c r="A9" s="4" t="inlineStr">
        <is>
          <t>Hellas Gold SA ("Hellas") | Lead And Silver Concentrates</t>
        </is>
      </c>
    </row>
    <row r="10">
      <c r="A10" s="3" t="inlineStr">
        <is>
          <t>Disclosure of contingent liabilities [line items]</t>
        </is>
      </c>
    </row>
    <row r="11">
      <c r="A11" s="4" t="inlineStr">
        <is>
          <t>Number of dry metric tonnes</t>
        </is>
      </c>
      <c r="E11" s="5" t="n">
        <v>12000</v>
      </c>
    </row>
    <row r="12">
      <c r="A12" s="4" t="inlineStr">
        <is>
          <t>Hellas Gold SA ("Hellas") | Gold Concentrate</t>
        </is>
      </c>
    </row>
    <row r="13">
      <c r="A13" s="3" t="inlineStr">
        <is>
          <t>Disclosure of contingent liabilities [line items]</t>
        </is>
      </c>
    </row>
    <row r="14">
      <c r="A14" s="4" t="inlineStr">
        <is>
          <t>Number of dry metric tonnes</t>
        </is>
      </c>
      <c r="E14" s="5" t="n">
        <v>130000</v>
      </c>
    </row>
    <row r="15">
      <c r="A15" s="4" t="inlineStr">
        <is>
          <t>Tuprag Metal Madencilik Sanayi Ve Ticaret AS | Gold Concentrate</t>
        </is>
      </c>
    </row>
    <row r="16">
      <c r="A16" s="3" t="inlineStr">
        <is>
          <t>Disclosure of contingent liabilities [line items]</t>
        </is>
      </c>
    </row>
    <row r="17">
      <c r="A17" s="4" t="inlineStr">
        <is>
          <t>Number of dry metric tonnes</t>
        </is>
      </c>
      <c r="E17" s="5" t="n">
        <v>5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alaries and other short-term employee benefits</t>
        </is>
      </c>
      <c r="B4" s="6" t="n">
        <v>8557</v>
      </c>
      <c r="C4" s="6" t="n">
        <v>6364</v>
      </c>
    </row>
    <row r="5">
      <c r="A5" s="4" t="inlineStr">
        <is>
          <t>Total employee benefits recognized in general and administrative expenses, employee benefit plan expenses, and share-based payments</t>
        </is>
      </c>
      <c r="B5" s="6" t="n">
        <v>34171</v>
      </c>
      <c r="C5" s="6" t="n">
        <v>3072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Paid or Payable to Key Management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alaries and other short-term employee benefits</t>
        </is>
      </c>
      <c r="B4" s="6" t="n">
        <v>8557</v>
      </c>
      <c r="C4" s="6" t="n">
        <v>6364</v>
      </c>
    </row>
    <row r="5">
      <c r="A5" s="4" t="inlineStr">
        <is>
          <t>Employee benefit plan</t>
        </is>
      </c>
      <c r="B5" s="5" t="n">
        <v>377</v>
      </c>
      <c r="C5" s="5" t="n">
        <v>337</v>
      </c>
    </row>
    <row r="6">
      <c r="A6" s="4" t="inlineStr">
        <is>
          <t>Share-based payments</t>
        </is>
      </c>
      <c r="B6" s="5" t="n">
        <v>6626</v>
      </c>
      <c r="C6" s="5" t="n">
        <v>8468</v>
      </c>
    </row>
    <row r="7">
      <c r="A7" s="4" t="inlineStr">
        <is>
          <t>Termination benefits</t>
        </is>
      </c>
      <c r="B7" s="5" t="n">
        <v>441</v>
      </c>
      <c r="C7" s="5" t="n">
        <v>0</v>
      </c>
    </row>
    <row r="8">
      <c r="A8" s="4" t="inlineStr">
        <is>
          <t>Compensation for key management personnel</t>
        </is>
      </c>
      <c r="B8" s="6" t="n">
        <v>16001</v>
      </c>
      <c r="C8" s="6" t="n">
        <v>1516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Carrying Value and Fair Value of Financial Instruments (Details) - USD ($) $ in Thousands</t>
        </is>
      </c>
      <c r="B1" s="2" t="inlineStr">
        <is>
          <t>Dec. 31, 2021</t>
        </is>
      </c>
      <c r="C1" s="2" t="inlineStr">
        <is>
          <t>Dec. 31, 2020</t>
        </is>
      </c>
      <c r="D1" s="2" t="inlineStr">
        <is>
          <t>Dec. 31, 2019</t>
        </is>
      </c>
    </row>
    <row r="2">
      <c r="A2" s="3" t="inlineStr">
        <is>
          <t>Fair value through OCI</t>
        </is>
      </c>
    </row>
    <row r="3">
      <c r="A3" s="4" t="inlineStr">
        <is>
          <t>Marketable securities</t>
        </is>
      </c>
      <c r="B3" s="6" t="n">
        <v>163</v>
      </c>
      <c r="C3" s="6" t="n">
        <v>194</v>
      </c>
    </row>
    <row r="4">
      <c r="A4" s="3" t="inlineStr">
        <is>
          <t>Amortized cost</t>
        </is>
      </c>
    </row>
    <row r="5">
      <c r="A5" s="4" t="inlineStr">
        <is>
          <t>Cash and cash equivalents</t>
        </is>
      </c>
      <c r="B5" s="5" t="n">
        <v>481327</v>
      </c>
      <c r="C5" s="5" t="n">
        <v>451962</v>
      </c>
      <c r="D5" s="6" t="n">
        <v>177742</v>
      </c>
    </row>
    <row r="6">
      <c r="A6" s="4" t="inlineStr">
        <is>
          <t>Other assets</t>
        </is>
      </c>
      <c r="B6" s="5" t="n">
        <v>104023</v>
      </c>
      <c r="C6" s="5" t="n">
        <v>39562</v>
      </c>
    </row>
    <row r="7">
      <c r="A7" s="3" t="inlineStr">
        <is>
          <t>Financial Liabilities at amortized cost</t>
        </is>
      </c>
    </row>
    <row r="8">
      <c r="A8" s="4" t="inlineStr">
        <is>
          <t>Accounts payable and accrued liabilities</t>
        </is>
      </c>
      <c r="B8" s="5" t="n">
        <v>195334</v>
      </c>
      <c r="C8" s="5" t="n">
        <v>179372</v>
      </c>
    </row>
    <row r="9">
      <c r="A9" s="4" t="inlineStr">
        <is>
          <t>Debt</t>
        </is>
      </c>
      <c r="B9" s="5" t="n">
        <v>489763</v>
      </c>
      <c r="C9" s="5" t="n">
        <v>434465</v>
      </c>
    </row>
    <row r="10">
      <c r="A10" s="4" t="inlineStr">
        <is>
          <t>Carrying amount</t>
        </is>
      </c>
    </row>
    <row r="11">
      <c r="A11" s="3" t="inlineStr">
        <is>
          <t>Fair value through OCI</t>
        </is>
      </c>
    </row>
    <row r="12">
      <c r="A12" s="4" t="inlineStr">
        <is>
          <t>Marketable securities</t>
        </is>
      </c>
      <c r="B12" s="5" t="n">
        <v>53352</v>
      </c>
      <c r="C12" s="5" t="n">
        <v>194</v>
      </c>
    </row>
    <row r="13">
      <c r="A13" s="4" t="inlineStr">
        <is>
          <t>Investments in debt securities</t>
        </is>
      </c>
      <c r="B13" s="5" t="n">
        <v>6660</v>
      </c>
      <c r="C13" s="5" t="n">
        <v>0</v>
      </c>
    </row>
    <row r="14">
      <c r="A14" s="3" t="inlineStr">
        <is>
          <t>Fair value through profit and loss</t>
        </is>
      </c>
    </row>
    <row r="15">
      <c r="A15" s="4" t="inlineStr">
        <is>
          <t>Settlement receivables</t>
        </is>
      </c>
      <c r="B15" s="5" t="n">
        <v>28523</v>
      </c>
      <c r="C15" s="5" t="n">
        <v>31898</v>
      </c>
    </row>
    <row r="16">
      <c r="A16" s="4" t="inlineStr">
        <is>
          <t>Redemption option derivative asset</t>
        </is>
      </c>
      <c r="B16" s="5" t="n">
        <v>8105</v>
      </c>
      <c r="C16" s="5" t="n">
        <v>7357</v>
      </c>
    </row>
    <row r="17">
      <c r="A17" s="3" t="inlineStr">
        <is>
          <t>Amortized cost</t>
        </is>
      </c>
    </row>
    <row r="18">
      <c r="A18" s="4" t="inlineStr">
        <is>
          <t>Cash and cash equivalents</t>
        </is>
      </c>
      <c r="B18" s="5" t="n">
        <v>481327</v>
      </c>
      <c r="C18" s="5" t="n">
        <v>451962</v>
      </c>
    </row>
    <row r="19">
      <c r="A19" s="4" t="inlineStr">
        <is>
          <t>Term deposit</t>
        </is>
      </c>
      <c r="B19" s="5" t="n">
        <v>0</v>
      </c>
      <c r="C19" s="5" t="n">
        <v>59034</v>
      </c>
    </row>
    <row r="20">
      <c r="A20" s="4" t="inlineStr">
        <is>
          <t>Restricted cash</t>
        </is>
      </c>
      <c r="B20" s="5" t="n">
        <v>2674</v>
      </c>
      <c r="C20" s="5" t="n">
        <v>2097</v>
      </c>
    </row>
    <row r="21">
      <c r="A21" s="4" t="inlineStr">
        <is>
          <t>Other receivables and deposits</t>
        </is>
      </c>
      <c r="B21" s="5" t="n">
        <v>22277</v>
      </c>
      <c r="C21" s="5" t="n">
        <v>28953</v>
      </c>
    </row>
    <row r="22">
      <c r="A22" s="4" t="inlineStr">
        <is>
          <t>Other assets</t>
        </is>
      </c>
      <c r="B22" s="5" t="n">
        <v>2118</v>
      </c>
      <c r="C22" s="5" t="n">
        <v>7414</v>
      </c>
    </row>
    <row r="23">
      <c r="A23" s="3" t="inlineStr">
        <is>
          <t>Financial Liabilities at amortized cost</t>
        </is>
      </c>
    </row>
    <row r="24">
      <c r="A24" s="4" t="inlineStr">
        <is>
          <t>Accounts payable and accrued liabilities</t>
        </is>
      </c>
      <c r="B24" s="5" t="n">
        <v>195334</v>
      </c>
      <c r="C24" s="5" t="n">
        <v>179372</v>
      </c>
    </row>
    <row r="25">
      <c r="A25" s="4" t="inlineStr">
        <is>
          <t>Debt</t>
        </is>
      </c>
      <c r="B25" s="5" t="n">
        <v>497868</v>
      </c>
      <c r="C25" s="5" t="n">
        <v>508489</v>
      </c>
    </row>
    <row r="26">
      <c r="A26" s="4" t="inlineStr">
        <is>
          <t>Fair value</t>
        </is>
      </c>
    </row>
    <row r="27">
      <c r="A27" s="3" t="inlineStr">
        <is>
          <t>Fair value through OCI</t>
        </is>
      </c>
    </row>
    <row r="28">
      <c r="A28" s="4" t="inlineStr">
        <is>
          <t>Marketable securities</t>
        </is>
      </c>
      <c r="B28" s="5" t="n">
        <v>53352</v>
      </c>
      <c r="C28" s="5" t="n">
        <v>194</v>
      </c>
    </row>
    <row r="29">
      <c r="A29" s="4" t="inlineStr">
        <is>
          <t>Investments in debt securities</t>
        </is>
      </c>
      <c r="B29" s="5" t="n">
        <v>6660</v>
      </c>
      <c r="C29" s="5" t="n">
        <v>0</v>
      </c>
    </row>
    <row r="30">
      <c r="A30" s="3" t="inlineStr">
        <is>
          <t>Fair value through profit and loss</t>
        </is>
      </c>
    </row>
    <row r="31">
      <c r="A31" s="4" t="inlineStr">
        <is>
          <t>Settlement receivables</t>
        </is>
      </c>
      <c r="B31" s="5" t="n">
        <v>28523</v>
      </c>
      <c r="C31" s="5" t="n">
        <v>31898</v>
      </c>
    </row>
    <row r="32">
      <c r="A32" s="4" t="inlineStr">
        <is>
          <t>Redemption option derivative asset</t>
        </is>
      </c>
      <c r="B32" s="5" t="n">
        <v>8105</v>
      </c>
      <c r="C32" s="5" t="n">
        <v>7357</v>
      </c>
    </row>
    <row r="33">
      <c r="A33" s="3" t="inlineStr">
        <is>
          <t>Amortized cost</t>
        </is>
      </c>
    </row>
    <row r="34">
      <c r="A34" s="4" t="inlineStr">
        <is>
          <t>Cash and cash equivalents</t>
        </is>
      </c>
      <c r="B34" s="5" t="n">
        <v>481327</v>
      </c>
      <c r="C34" s="5" t="n">
        <v>451962</v>
      </c>
    </row>
    <row r="35">
      <c r="A35" s="4" t="inlineStr">
        <is>
          <t>Term deposit</t>
        </is>
      </c>
      <c r="B35" s="5" t="n">
        <v>0</v>
      </c>
      <c r="C35" s="5" t="n">
        <v>59034</v>
      </c>
    </row>
    <row r="36">
      <c r="A36" s="4" t="inlineStr">
        <is>
          <t>Restricted cash</t>
        </is>
      </c>
      <c r="B36" s="5" t="n">
        <v>2674</v>
      </c>
      <c r="C36" s="5" t="n">
        <v>2097</v>
      </c>
    </row>
    <row r="37">
      <c r="A37" s="4" t="inlineStr">
        <is>
          <t>Other receivables and deposits</t>
        </is>
      </c>
      <c r="B37" s="5" t="n">
        <v>22277</v>
      </c>
      <c r="C37" s="5" t="n">
        <v>28953</v>
      </c>
    </row>
    <row r="38">
      <c r="A38" s="4" t="inlineStr">
        <is>
          <t>Other assets</t>
        </is>
      </c>
      <c r="B38" s="5" t="n">
        <v>2118</v>
      </c>
      <c r="C38" s="5" t="n">
        <v>7414</v>
      </c>
    </row>
    <row r="39">
      <c r="A39" s="3" t="inlineStr">
        <is>
          <t>Financial Liabilities at amortized cost</t>
        </is>
      </c>
    </row>
    <row r="40">
      <c r="A40" s="4" t="inlineStr">
        <is>
          <t>Accounts payable and accrued liabilities</t>
        </is>
      </c>
      <c r="B40" s="5" t="n">
        <v>195334</v>
      </c>
      <c r="C40" s="5" t="n">
        <v>179372</v>
      </c>
    </row>
    <row r="41">
      <c r="A41" s="4" t="inlineStr">
        <is>
          <t>Debt</t>
        </is>
      </c>
      <c r="B41" s="6" t="n">
        <v>508405</v>
      </c>
      <c r="C41" s="6" t="n">
        <v>54383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Narrative (Details) - USD ($) $ in Thousands</t>
        </is>
      </c>
      <c r="B1" s="2" t="inlineStr">
        <is>
          <t>Dec. 31, 2021</t>
        </is>
      </c>
      <c r="C1" s="2" t="inlineStr">
        <is>
          <t>Dec. 31, 2020</t>
        </is>
      </c>
    </row>
    <row r="2">
      <c r="A2" s="3" t="inlineStr">
        <is>
          <t>Disclosure of fair value measurement of assets [line items]</t>
        </is>
      </c>
    </row>
    <row r="3">
      <c r="A3" s="4" t="inlineStr">
        <is>
          <t>Marketable securities</t>
        </is>
      </c>
      <c r="B3" s="6" t="n">
        <v>163</v>
      </c>
      <c r="C3" s="6" t="n">
        <v>194</v>
      </c>
    </row>
    <row r="4">
      <c r="A4" s="4" t="inlineStr">
        <is>
          <t>Carrying amount</t>
        </is>
      </c>
    </row>
    <row r="5">
      <c r="A5" s="3" t="inlineStr">
        <is>
          <t>Disclosure of fair value measurement of assets [line items]</t>
        </is>
      </c>
    </row>
    <row r="6">
      <c r="A6" s="4" t="inlineStr">
        <is>
          <t>Marketable securities</t>
        </is>
      </c>
      <c r="B6" s="5" t="n">
        <v>53352</v>
      </c>
      <c r="C6" s="5" t="n">
        <v>194</v>
      </c>
    </row>
    <row r="7">
      <c r="A7" s="4" t="inlineStr">
        <is>
          <t>Investments in debt securities</t>
        </is>
      </c>
      <c r="B7" s="5" t="n">
        <v>6660</v>
      </c>
      <c r="C7" s="5" t="n">
        <v>0</v>
      </c>
    </row>
    <row r="8">
      <c r="A8" s="4" t="inlineStr">
        <is>
          <t>Settlement receivables</t>
        </is>
      </c>
      <c r="B8" s="5" t="n">
        <v>28523</v>
      </c>
      <c r="C8" s="5" t="n">
        <v>31898</v>
      </c>
    </row>
    <row r="9">
      <c r="A9" s="4" t="inlineStr">
        <is>
          <t>Derivative financial assets</t>
        </is>
      </c>
      <c r="B9" s="6" t="n">
        <v>8105</v>
      </c>
      <c r="C9" s="6" t="n">
        <v>73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QMX Gold Corporation</t>
        </is>
      </c>
      <c r="B1" s="2" t="inlineStr">
        <is>
          <t>12 Months Ended</t>
        </is>
      </c>
    </row>
    <row r="2">
      <c r="B2" s="2" t="inlineStr">
        <is>
          <t>Dec. 31, 2021</t>
        </is>
      </c>
    </row>
    <row r="3">
      <c r="A3" s="3" t="inlineStr">
        <is>
          <t>Business Combinations [Abstract]</t>
        </is>
      </c>
    </row>
    <row r="4">
      <c r="A4" s="4" t="inlineStr">
        <is>
          <t>Acquisition of QMX Gold Corporation</t>
        </is>
      </c>
      <c r="B4" s="4" t="inlineStr">
        <is>
          <t xml:space="preserve">6. Acquisition of QMX Gold Corporation On April 7, 2021, the Company completed the acquisition of all of the outstanding common shares of QMX Gold Corporation ("QMX") not already owned by the Company by way of a plan of arrangement ("Arrangement"). Under the terms of the Arrangement, each shareholder other than Eldorado received, for each QMX share held, (i) CDN $0.075 in cash and (ii) 0.01523 of an Eldorado common share. QMX has interests in mineral properties in the Canadian province of Québec in proximity to the Company’s Lamaque operations and the Company owned 68,125,000 shares of QMX, or approximately 16% of QMX shares outstanding, prior to completion of the Arrangement. On closing of the acquisition, QMX’s assets consisted primarily of mineral properties that do not yet contain proven and probable reserves. As QMX did not have processes capable of generating outputs and did not include an organized workforce, the Company determined that QMX did not meet the definition of a business in accordance with IFRS 3, Business Combinations, and as a result the acquisition has been accounted for as an asset acquisition. The cost of the acquisition was allocated to the individual assets acquired and liabilities assumed. The fair value of the mineral properties acquired was measured using a market comparison approach considering observable comparable transactions in a similar jurisdiction and stage of exploration. The deferred income tax assets primarily relate to loss carry-forwards for which fair value was determined based on the extent of anticipated future taxable income that can be reduced by the tax losses. The purchase price is allocated to the identifiable assets acquired and liabilities assumed, based upon their relative fair values at the date of acquisition. The Company's previously-held 16% interest in QMX was accounted for at its carrying amount of $2,323 and not remeasured to fair value, in accordance with the Company's accounting policy where previously-held interests are measured at cost. The allocation of the consideration paid to the assets and liabilities of QMX is as follows: Consideration paid: Share consideration $ 63,806 Cash consideration 21,988 Cost of shares previously acquired 2,323 Transaction costs 1,659 QMX warrants outstanding 1,130 Total purchase price $ 90,906 Net cash paid of $19,336 included cash consideration of $21,988, transaction costs of $1,659 and is net of $4,311 cash acquired. QMX warrants include unexpired warrants for which, upon exercise, warrant holders will receive similar consideration as for QMX common shares. Shares of the Company totalling $1,841 were issued in June 2021 upon the exercise of the majority of these warrants. Fair value of net assets acquired: Cash $ 4,311 Mineral property and property, plant and equipment 82,858 Other assets 1,773 Deferred income tax asset 14,122 Asset retirement obligation (3,252) Accounts payable and accrued liabilities (8,906) Total purchase price $ 90,90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from contracts with customers</t>
        </is>
      </c>
      <c r="B4" s="6" t="n">
        <v>943474</v>
      </c>
      <c r="C4" s="6" t="n">
        <v>1029227</v>
      </c>
    </row>
    <row r="5">
      <c r="A5" s="4" t="inlineStr">
        <is>
          <t>Gain (loss) on revaluation of derivatives in trade receivables</t>
        </is>
      </c>
      <c r="B5" s="5" t="n">
        <v>-2560</v>
      </c>
      <c r="C5" s="5" t="n">
        <v>-2542</v>
      </c>
    </row>
    <row r="6">
      <c r="A6" s="4" t="inlineStr">
        <is>
          <t>Revenue</t>
        </is>
      </c>
      <c r="B6" s="5" t="n">
        <v>940914</v>
      </c>
      <c r="C6" s="5" t="n">
        <v>1026685</v>
      </c>
    </row>
    <row r="7">
      <c r="A7" s="4" t="inlineStr">
        <is>
          <t>Turkey</t>
        </is>
      </c>
    </row>
    <row r="8">
      <c r="A8" s="3" t="inlineStr">
        <is>
          <t>Disclosure of disaggregation of revenue from contracts with customers [line items]</t>
        </is>
      </c>
    </row>
    <row r="9">
      <c r="A9" s="4" t="inlineStr">
        <is>
          <t>Revenue from contracts with customers</t>
        </is>
      </c>
      <c r="B9" s="5" t="n">
        <v>485755</v>
      </c>
      <c r="C9" s="5" t="n">
        <v>591725</v>
      </c>
    </row>
    <row r="10">
      <c r="A10" s="4" t="inlineStr">
        <is>
          <t>Gain (loss) on revaluation of derivatives in trade receivables</t>
        </is>
      </c>
      <c r="B10" s="5" t="n">
        <v>314</v>
      </c>
      <c r="C10" s="5" t="n">
        <v>-3537</v>
      </c>
    </row>
    <row r="11">
      <c r="A11" s="4" t="inlineStr">
        <is>
          <t>Revenue</t>
        </is>
      </c>
      <c r="B11" s="5" t="n">
        <v>486069</v>
      </c>
      <c r="C11" s="5" t="n">
        <v>588188</v>
      </c>
    </row>
    <row r="12">
      <c r="A12" s="4" t="inlineStr">
        <is>
          <t>Canada</t>
        </is>
      </c>
    </row>
    <row r="13">
      <c r="A13" s="3" t="inlineStr">
        <is>
          <t>Disclosure of disaggregation of revenue from contracts with customers [line items]</t>
        </is>
      </c>
    </row>
    <row r="14">
      <c r="A14" s="4" t="inlineStr">
        <is>
          <t>Revenue from contracts with customers</t>
        </is>
      </c>
      <c r="B14" s="5" t="n">
        <v>273358</v>
      </c>
      <c r="C14" s="5" t="n">
        <v>257267</v>
      </c>
    </row>
    <row r="15">
      <c r="A15" s="4" t="inlineStr">
        <is>
          <t>Gain (loss) on revaluation of derivatives in trade receivables</t>
        </is>
      </c>
      <c r="B15" s="5" t="n">
        <v>0</v>
      </c>
      <c r="C15" s="5" t="n">
        <v>0</v>
      </c>
    </row>
    <row r="16">
      <c r="A16" s="4" t="inlineStr">
        <is>
          <t>Revenue</t>
        </is>
      </c>
      <c r="B16" s="5" t="n">
        <v>273358</v>
      </c>
      <c r="C16" s="5" t="n">
        <v>257267</v>
      </c>
    </row>
    <row r="17">
      <c r="A17" s="4" t="inlineStr">
        <is>
          <t>Canada</t>
        </is>
      </c>
    </row>
    <row r="18">
      <c r="A18" s="3" t="inlineStr">
        <is>
          <t>Disclosure of disaggregation of revenue from contracts with customers [line items]</t>
        </is>
      </c>
    </row>
    <row r="19">
      <c r="A19" s="4" t="inlineStr">
        <is>
          <t>Revenue from contracts with customers</t>
        </is>
      </c>
      <c r="B19" s="5" t="n">
        <v>184361</v>
      </c>
      <c r="C19" s="5" t="n">
        <v>180235</v>
      </c>
    </row>
    <row r="20">
      <c r="A20" s="4" t="inlineStr">
        <is>
          <t>Gain (loss) on revaluation of derivatives in trade receivables</t>
        </is>
      </c>
      <c r="B20" s="5" t="n">
        <v>-2874</v>
      </c>
      <c r="C20" s="5" t="n">
        <v>995</v>
      </c>
    </row>
    <row r="21">
      <c r="A21" s="4" t="inlineStr">
        <is>
          <t>Revenue</t>
        </is>
      </c>
      <c r="B21" s="5" t="n">
        <v>181487</v>
      </c>
      <c r="C21" s="5" t="n">
        <v>181230</v>
      </c>
    </row>
    <row r="22">
      <c r="A22" s="4" t="inlineStr">
        <is>
          <t>Gold revenue - doré</t>
        </is>
      </c>
    </row>
    <row r="23">
      <c r="A23" s="3" t="inlineStr">
        <is>
          <t>Disclosure of disaggregation of revenue from contracts with customers [line items]</t>
        </is>
      </c>
    </row>
    <row r="24">
      <c r="A24" s="4" t="inlineStr">
        <is>
          <t>Revenue from contracts with customers</t>
        </is>
      </c>
      <c r="B24" s="5" t="n">
        <v>587941</v>
      </c>
      <c r="C24" s="5" t="n">
        <v>659892</v>
      </c>
    </row>
    <row r="25">
      <c r="A25" s="4" t="inlineStr">
        <is>
          <t>Gold revenue - doré | Turkey</t>
        </is>
      </c>
    </row>
    <row r="26">
      <c r="A26" s="3" t="inlineStr">
        <is>
          <t>Disclosure of disaggregation of revenue from contracts with customers [line items]</t>
        </is>
      </c>
    </row>
    <row r="27">
      <c r="A27" s="4" t="inlineStr">
        <is>
          <t>Revenue from contracts with customers</t>
        </is>
      </c>
      <c r="B27" s="5" t="n">
        <v>316245</v>
      </c>
      <c r="C27" s="5" t="n">
        <v>403823</v>
      </c>
    </row>
    <row r="28">
      <c r="A28" s="4" t="inlineStr">
        <is>
          <t>Gold revenue - doré | Canada</t>
        </is>
      </c>
    </row>
    <row r="29">
      <c r="A29" s="3" t="inlineStr">
        <is>
          <t>Disclosure of disaggregation of revenue from contracts with customers [line items]</t>
        </is>
      </c>
    </row>
    <row r="30">
      <c r="A30" s="4" t="inlineStr">
        <is>
          <t>Revenue from contracts with customers</t>
        </is>
      </c>
      <c r="B30" s="5" t="n">
        <v>271696</v>
      </c>
      <c r="C30" s="5" t="n">
        <v>256069</v>
      </c>
    </row>
    <row r="31">
      <c r="A31" s="4" t="inlineStr">
        <is>
          <t>Gold revenue - doré | Canada</t>
        </is>
      </c>
    </row>
    <row r="32">
      <c r="A32" s="3" t="inlineStr">
        <is>
          <t>Disclosure of disaggregation of revenue from contracts with customers [line items]</t>
        </is>
      </c>
    </row>
    <row r="33">
      <c r="A33" s="4" t="inlineStr">
        <is>
          <t>Revenue from contracts with customers</t>
        </is>
      </c>
      <c r="B33" s="5" t="n">
        <v>0</v>
      </c>
      <c r="C33" s="5" t="n">
        <v>0</v>
      </c>
    </row>
    <row r="34">
      <c r="A34" s="4" t="inlineStr">
        <is>
          <t>Gold revenue - concentrate</t>
        </is>
      </c>
    </row>
    <row r="35">
      <c r="A35" s="3" t="inlineStr">
        <is>
          <t>Disclosure of disaggregation of revenue from contracts with customers [line items]</t>
        </is>
      </c>
    </row>
    <row r="36">
      <c r="A36" s="4" t="inlineStr">
        <is>
          <t>Revenue from contracts with customers</t>
        </is>
      </c>
      <c r="B36" s="5" t="n">
        <v>252563</v>
      </c>
      <c r="C36" s="5" t="n">
        <v>282655</v>
      </c>
    </row>
    <row r="37">
      <c r="A37" s="4" t="inlineStr">
        <is>
          <t>Gold revenue - concentrate | Turkey</t>
        </is>
      </c>
    </row>
    <row r="38">
      <c r="A38" s="3" t="inlineStr">
        <is>
          <t>Disclosure of disaggregation of revenue from contracts with customers [line items]</t>
        </is>
      </c>
    </row>
    <row r="39">
      <c r="A39" s="4" t="inlineStr">
        <is>
          <t>Revenue from contracts with customers</t>
        </is>
      </c>
      <c r="B39" s="5" t="n">
        <v>162145</v>
      </c>
      <c r="C39" s="5" t="n">
        <v>181727</v>
      </c>
    </row>
    <row r="40">
      <c r="A40" s="4" t="inlineStr">
        <is>
          <t>Gold revenue - concentrate | Canada</t>
        </is>
      </c>
    </row>
    <row r="41">
      <c r="A41" s="3" t="inlineStr">
        <is>
          <t>Disclosure of disaggregation of revenue from contracts with customers [line items]</t>
        </is>
      </c>
    </row>
    <row r="42">
      <c r="A42" s="4" t="inlineStr">
        <is>
          <t>Revenue from contracts with customers</t>
        </is>
      </c>
      <c r="B42" s="5" t="n">
        <v>0</v>
      </c>
      <c r="C42" s="5" t="n">
        <v>0</v>
      </c>
    </row>
    <row r="43">
      <c r="A43" s="4" t="inlineStr">
        <is>
          <t>Gold revenue - concentrate | Canada</t>
        </is>
      </c>
    </row>
    <row r="44">
      <c r="A44" s="3" t="inlineStr">
        <is>
          <t>Disclosure of disaggregation of revenue from contracts with customers [line items]</t>
        </is>
      </c>
    </row>
    <row r="45">
      <c r="A45" s="4" t="inlineStr">
        <is>
          <t>Revenue from contracts with customers</t>
        </is>
      </c>
      <c r="B45" s="5" t="n">
        <v>90418</v>
      </c>
      <c r="C45" s="5" t="n">
        <v>100928</v>
      </c>
    </row>
    <row r="46">
      <c r="A46" s="4" t="inlineStr">
        <is>
          <t>Silver revenue - doré</t>
        </is>
      </c>
    </row>
    <row r="47">
      <c r="A47" s="3" t="inlineStr">
        <is>
          <t>Disclosure of disaggregation of revenue from contracts with customers [line items]</t>
        </is>
      </c>
    </row>
    <row r="48">
      <c r="A48" s="4" t="inlineStr">
        <is>
          <t>Revenue from contracts with customers</t>
        </is>
      </c>
      <c r="B48" s="5" t="n">
        <v>4757</v>
      </c>
      <c r="C48" s="5" t="n">
        <v>3392</v>
      </c>
    </row>
    <row r="49">
      <c r="A49" s="4" t="inlineStr">
        <is>
          <t>Silver revenue - doré | Turkey</t>
        </is>
      </c>
    </row>
    <row r="50">
      <c r="A50" s="3" t="inlineStr">
        <is>
          <t>Disclosure of disaggregation of revenue from contracts with customers [line items]</t>
        </is>
      </c>
    </row>
    <row r="51">
      <c r="A51" s="4" t="inlineStr">
        <is>
          <t>Revenue from contracts with customers</t>
        </is>
      </c>
      <c r="B51" s="5" t="n">
        <v>3095</v>
      </c>
      <c r="C51" s="5" t="n">
        <v>2194</v>
      </c>
    </row>
    <row r="52">
      <c r="A52" s="4" t="inlineStr">
        <is>
          <t>Silver revenue - doré | Canada</t>
        </is>
      </c>
    </row>
    <row r="53">
      <c r="A53" s="3" t="inlineStr">
        <is>
          <t>Disclosure of disaggregation of revenue from contracts with customers [line items]</t>
        </is>
      </c>
    </row>
    <row r="54">
      <c r="A54" s="4" t="inlineStr">
        <is>
          <t>Revenue from contracts with customers</t>
        </is>
      </c>
      <c r="B54" s="5" t="n">
        <v>1662</v>
      </c>
      <c r="C54" s="5" t="n">
        <v>1198</v>
      </c>
    </row>
    <row r="55">
      <c r="A55" s="4" t="inlineStr">
        <is>
          <t>Silver revenue - doré | Canada</t>
        </is>
      </c>
    </row>
    <row r="56">
      <c r="A56" s="3" t="inlineStr">
        <is>
          <t>Disclosure of disaggregation of revenue from contracts with customers [line items]</t>
        </is>
      </c>
    </row>
    <row r="57">
      <c r="A57" s="4" t="inlineStr">
        <is>
          <t>Revenue from contracts with customers</t>
        </is>
      </c>
      <c r="B57" s="5" t="n">
        <v>0</v>
      </c>
      <c r="C57" s="5" t="n">
        <v>0</v>
      </c>
    </row>
    <row r="58">
      <c r="A58" s="4" t="inlineStr">
        <is>
          <t>Silver revenue - concentrate</t>
        </is>
      </c>
    </row>
    <row r="59">
      <c r="A59" s="3" t="inlineStr">
        <is>
          <t>Disclosure of disaggregation of revenue from contracts with customers [line items]</t>
        </is>
      </c>
    </row>
    <row r="60">
      <c r="A60" s="4" t="inlineStr">
        <is>
          <t>Revenue from contracts with customers</t>
        </is>
      </c>
      <c r="B60" s="5" t="n">
        <v>28568</v>
      </c>
      <c r="C60" s="5" t="n">
        <v>28010</v>
      </c>
    </row>
    <row r="61">
      <c r="A61" s="4" t="inlineStr">
        <is>
          <t>Silver revenue - concentrate | Turkey</t>
        </is>
      </c>
    </row>
    <row r="62">
      <c r="A62" s="3" t="inlineStr">
        <is>
          <t>Disclosure of disaggregation of revenue from contracts with customers [line items]</t>
        </is>
      </c>
    </row>
    <row r="63">
      <c r="A63" s="4" t="inlineStr">
        <is>
          <t>Revenue from contracts with customers</t>
        </is>
      </c>
      <c r="B63" s="5" t="n">
        <v>4270</v>
      </c>
      <c r="C63" s="5" t="n">
        <v>3981</v>
      </c>
    </row>
    <row r="64">
      <c r="A64" s="4" t="inlineStr">
        <is>
          <t>Silver revenue - concentrate | Canada</t>
        </is>
      </c>
    </row>
    <row r="65">
      <c r="A65" s="3" t="inlineStr">
        <is>
          <t>Disclosure of disaggregation of revenue from contracts with customers [line items]</t>
        </is>
      </c>
    </row>
    <row r="66">
      <c r="A66" s="4" t="inlineStr">
        <is>
          <t>Revenue from contracts with customers</t>
        </is>
      </c>
      <c r="B66" s="5" t="n">
        <v>0</v>
      </c>
      <c r="C66" s="5" t="n">
        <v>0</v>
      </c>
    </row>
    <row r="67">
      <c r="A67" s="4" t="inlineStr">
        <is>
          <t>Silver revenue - concentrate | Canada</t>
        </is>
      </c>
    </row>
    <row r="68">
      <c r="A68" s="3" t="inlineStr">
        <is>
          <t>Disclosure of disaggregation of revenue from contracts with customers [line items]</t>
        </is>
      </c>
    </row>
    <row r="69">
      <c r="A69" s="4" t="inlineStr">
        <is>
          <t>Revenue from contracts with customers</t>
        </is>
      </c>
      <c r="B69" s="5" t="n">
        <v>24298</v>
      </c>
      <c r="C69" s="5" t="n">
        <v>24029</v>
      </c>
    </row>
    <row r="70">
      <c r="A70" s="4" t="inlineStr">
        <is>
          <t>Lead concentrate</t>
        </is>
      </c>
    </row>
    <row r="71">
      <c r="A71" s="3" t="inlineStr">
        <is>
          <t>Disclosure of disaggregation of revenue from contracts with customers [line items]</t>
        </is>
      </c>
    </row>
    <row r="72">
      <c r="A72" s="4" t="inlineStr">
        <is>
          <t>Revenue from contracts with customers</t>
        </is>
      </c>
      <c r="B72" s="5" t="n">
        <v>26781</v>
      </c>
      <c r="C72" s="5" t="n">
        <v>18285</v>
      </c>
    </row>
    <row r="73">
      <c r="A73" s="4" t="inlineStr">
        <is>
          <t>Lead concentrate | Turkey</t>
        </is>
      </c>
    </row>
    <row r="74">
      <c r="A74" s="3" t="inlineStr">
        <is>
          <t>Disclosure of disaggregation of revenue from contracts with customers [line items]</t>
        </is>
      </c>
    </row>
    <row r="75">
      <c r="A75" s="4" t="inlineStr">
        <is>
          <t>Revenue from contracts with customers</t>
        </is>
      </c>
      <c r="B75" s="5" t="n">
        <v>0</v>
      </c>
      <c r="C75" s="5" t="n">
        <v>0</v>
      </c>
    </row>
    <row r="76">
      <c r="A76" s="4" t="inlineStr">
        <is>
          <t>Lead concentrate | Canada</t>
        </is>
      </c>
    </row>
    <row r="77">
      <c r="A77" s="3" t="inlineStr">
        <is>
          <t>Disclosure of disaggregation of revenue from contracts with customers [line items]</t>
        </is>
      </c>
    </row>
    <row r="78">
      <c r="A78" s="4" t="inlineStr">
        <is>
          <t>Revenue from contracts with customers</t>
        </is>
      </c>
      <c r="B78" s="5" t="n">
        <v>0</v>
      </c>
      <c r="C78" s="5" t="n">
        <v>0</v>
      </c>
    </row>
    <row r="79">
      <c r="A79" s="4" t="inlineStr">
        <is>
          <t>Lead concentrate | Canada</t>
        </is>
      </c>
    </row>
    <row r="80">
      <c r="A80" s="3" t="inlineStr">
        <is>
          <t>Disclosure of disaggregation of revenue from contracts with customers [line items]</t>
        </is>
      </c>
    </row>
    <row r="81">
      <c r="A81" s="4" t="inlineStr">
        <is>
          <t>Revenue from contracts with customers</t>
        </is>
      </c>
      <c r="B81" s="5" t="n">
        <v>26781</v>
      </c>
      <c r="C81" s="5" t="n">
        <v>18285</v>
      </c>
    </row>
    <row r="82">
      <c r="A82" s="4" t="inlineStr">
        <is>
          <t>Zinc concentrate</t>
        </is>
      </c>
    </row>
    <row r="83">
      <c r="A83" s="3" t="inlineStr">
        <is>
          <t>Disclosure of disaggregation of revenue from contracts with customers [line items]</t>
        </is>
      </c>
    </row>
    <row r="84">
      <c r="A84" s="4" t="inlineStr">
        <is>
          <t>Revenue from contracts with customers</t>
        </is>
      </c>
      <c r="B84" s="5" t="n">
        <v>42864</v>
      </c>
      <c r="C84" s="5" t="n">
        <v>36993</v>
      </c>
    </row>
    <row r="85">
      <c r="A85" s="4" t="inlineStr">
        <is>
          <t>Zinc concentrate | Turkey</t>
        </is>
      </c>
    </row>
    <row r="86">
      <c r="A86" s="3" t="inlineStr">
        <is>
          <t>Disclosure of disaggregation of revenue from contracts with customers [line items]</t>
        </is>
      </c>
    </row>
    <row r="87">
      <c r="A87" s="4" t="inlineStr">
        <is>
          <t>Revenue from contracts with customers</t>
        </is>
      </c>
      <c r="B87" s="5" t="n">
        <v>0</v>
      </c>
      <c r="C87" s="5" t="n">
        <v>0</v>
      </c>
    </row>
    <row r="88">
      <c r="A88" s="4" t="inlineStr">
        <is>
          <t>Zinc concentrate | Canada</t>
        </is>
      </c>
    </row>
    <row r="89">
      <c r="A89" s="3" t="inlineStr">
        <is>
          <t>Disclosure of disaggregation of revenue from contracts with customers [line items]</t>
        </is>
      </c>
    </row>
    <row r="90">
      <c r="A90" s="4" t="inlineStr">
        <is>
          <t>Revenue from contracts with customers</t>
        </is>
      </c>
      <c r="B90" s="5" t="n">
        <v>0</v>
      </c>
      <c r="C90" s="5" t="n">
        <v>0</v>
      </c>
    </row>
    <row r="91">
      <c r="A91" s="4" t="inlineStr">
        <is>
          <t>Zinc concentrate | Canada</t>
        </is>
      </c>
    </row>
    <row r="92">
      <c r="A92" s="3" t="inlineStr">
        <is>
          <t>Disclosure of disaggregation of revenue from contracts with customers [line items]</t>
        </is>
      </c>
    </row>
    <row r="93">
      <c r="A93" s="4" t="inlineStr">
        <is>
          <t>Revenue from contracts with customers</t>
        </is>
      </c>
      <c r="B93" s="6" t="n">
        <v>42864</v>
      </c>
      <c r="C93" s="6" t="n">
        <v>3699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duction costs - Summary of Product Cost (Details) - USD ($) $ in Thousands</t>
        </is>
      </c>
      <c r="B1" s="2" t="inlineStr">
        <is>
          <t>12 Months Ended</t>
        </is>
      </c>
    </row>
    <row r="2">
      <c r="B2" s="2" t="inlineStr">
        <is>
          <t>Dec. 31, 2021</t>
        </is>
      </c>
      <c r="C2" s="2" t="inlineStr">
        <is>
          <t>Dec. 31, 2020</t>
        </is>
      </c>
    </row>
    <row r="3">
      <c r="A3" s="3" t="inlineStr">
        <is>
          <t>Expenses by nature [abstract]</t>
        </is>
      </c>
    </row>
    <row r="4">
      <c r="A4" s="4" t="inlineStr">
        <is>
          <t>Labour</t>
        </is>
      </c>
      <c r="B4" s="6" t="n">
        <v>126527</v>
      </c>
      <c r="C4" s="6" t="n">
        <v>116653</v>
      </c>
    </row>
    <row r="5">
      <c r="A5" s="4" t="inlineStr">
        <is>
          <t>Fuel</t>
        </is>
      </c>
      <c r="B5" s="5" t="n">
        <v>18892</v>
      </c>
      <c r="C5" s="5" t="n">
        <v>16464</v>
      </c>
    </row>
    <row r="6">
      <c r="A6" s="4" t="inlineStr">
        <is>
          <t>Reagents</t>
        </is>
      </c>
      <c r="B6" s="5" t="n">
        <v>42473</v>
      </c>
      <c r="C6" s="5" t="n">
        <v>53399</v>
      </c>
    </row>
    <row r="7">
      <c r="A7" s="4" t="inlineStr">
        <is>
          <t>Electricity</t>
        </is>
      </c>
      <c r="B7" s="5" t="n">
        <v>22214</v>
      </c>
      <c r="C7" s="5" t="n">
        <v>17904</v>
      </c>
    </row>
    <row r="8">
      <c r="A8" s="4" t="inlineStr">
        <is>
          <t>Mining contractors</t>
        </is>
      </c>
      <c r="B8" s="5" t="n">
        <v>46403</v>
      </c>
      <c r="C8" s="5" t="n">
        <v>38240</v>
      </c>
    </row>
    <row r="9">
      <c r="A9" s="4" t="inlineStr">
        <is>
          <t>Operating and maintenance supplies and services</t>
        </is>
      </c>
      <c r="B9" s="5" t="n">
        <v>77033</v>
      </c>
      <c r="C9" s="5" t="n">
        <v>78062</v>
      </c>
    </row>
    <row r="10">
      <c r="A10" s="4" t="inlineStr">
        <is>
          <t>Site general and administrative costs</t>
        </is>
      </c>
      <c r="B10" s="5" t="n">
        <v>53358</v>
      </c>
      <c r="C10" s="5" t="n">
        <v>46588</v>
      </c>
    </row>
    <row r="11">
      <c r="A11" s="4" t="inlineStr">
        <is>
          <t>Royalties, production taxes and selling expenses</t>
        </is>
      </c>
      <c r="B11" s="5" t="n">
        <v>62848</v>
      </c>
      <c r="C11" s="5" t="n">
        <v>77873</v>
      </c>
    </row>
    <row r="12">
      <c r="A12" s="4" t="inlineStr">
        <is>
          <t>Production costs</t>
        </is>
      </c>
      <c r="B12" s="6" t="n">
        <v>449748</v>
      </c>
      <c r="C12" s="6" t="n">
        <v>44518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 standby costs (Details) - USD ($) $ in Thousands</t>
        </is>
      </c>
      <c r="B1" s="2" t="inlineStr">
        <is>
          <t>12 Months Ended</t>
        </is>
      </c>
    </row>
    <row r="2">
      <c r="B2" s="2" t="inlineStr">
        <is>
          <t>Dec. 31, 2021</t>
        </is>
      </c>
      <c r="C2" s="2" t="inlineStr">
        <is>
          <t>Dec. 31, 2020</t>
        </is>
      </c>
    </row>
    <row r="3">
      <c r="A3" s="3" t="inlineStr">
        <is>
          <t>Disclosure of other income &amp; finance costs [Line Items]</t>
        </is>
      </c>
    </row>
    <row r="4">
      <c r="A4" s="4" t="inlineStr">
        <is>
          <t>Mine standby costs</t>
        </is>
      </c>
      <c r="B4" s="6" t="n">
        <v>15433</v>
      </c>
      <c r="C4" s="6" t="n">
        <v>13665</v>
      </c>
    </row>
    <row r="5">
      <c r="A5" s="4" t="inlineStr">
        <is>
          <t>Stratoni</t>
        </is>
      </c>
    </row>
    <row r="6">
      <c r="A6" s="3" t="inlineStr">
        <is>
          <t>Disclosure of other income &amp; finance costs [Line Items]</t>
        </is>
      </c>
    </row>
    <row r="7">
      <c r="A7" s="4" t="inlineStr">
        <is>
          <t>Mine standby costs</t>
        </is>
      </c>
      <c r="B7" s="5" t="n">
        <v>7168</v>
      </c>
      <c r="C7" s="5" t="n">
        <v>0</v>
      </c>
    </row>
    <row r="8">
      <c r="A8" s="4" t="inlineStr">
        <is>
          <t>Skouries</t>
        </is>
      </c>
    </row>
    <row r="9">
      <c r="A9" s="3" t="inlineStr">
        <is>
          <t>Disclosure of other income &amp; finance costs [Line Items]</t>
        </is>
      </c>
    </row>
    <row r="10">
      <c r="A10" s="4" t="inlineStr">
        <is>
          <t>Mine standby costs</t>
        </is>
      </c>
      <c r="B10" s="5" t="n">
        <v>5785</v>
      </c>
      <c r="C10" s="5" t="n">
        <v>8890</v>
      </c>
    </row>
    <row r="11">
      <c r="A11" s="4" t="inlineStr">
        <is>
          <t>Lamaque</t>
        </is>
      </c>
    </row>
    <row r="12">
      <c r="A12" s="3" t="inlineStr">
        <is>
          <t>Disclosure of other income &amp; finance costs [Line Items]</t>
        </is>
      </c>
    </row>
    <row r="13">
      <c r="A13" s="4" t="inlineStr">
        <is>
          <t>Mine standby costs</t>
        </is>
      </c>
      <c r="B13" s="5" t="n">
        <v>0</v>
      </c>
      <c r="C13" s="5" t="n">
        <v>3086</v>
      </c>
    </row>
    <row r="14">
      <c r="A14" s="4" t="inlineStr">
        <is>
          <t>Other Mine Location</t>
        </is>
      </c>
    </row>
    <row r="15">
      <c r="A15" s="3" t="inlineStr">
        <is>
          <t>Disclosure of other income &amp; finance costs [Line Items]</t>
        </is>
      </c>
    </row>
    <row r="16">
      <c r="A16" s="4" t="inlineStr">
        <is>
          <t>Mine standby costs</t>
        </is>
      </c>
      <c r="B16" s="6" t="n">
        <v>2480</v>
      </c>
      <c r="C16" s="6" t="n">
        <v>168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Weighted Average Shares and Adjusted Weighted Average Shares (Details) - shares</t>
        </is>
      </c>
      <c r="B1" s="2" t="inlineStr">
        <is>
          <t>12 Months Ended</t>
        </is>
      </c>
    </row>
    <row r="2">
      <c r="B2" s="2" t="inlineStr">
        <is>
          <t>Dec. 31, 2021</t>
        </is>
      </c>
      <c r="C2" s="2" t="inlineStr">
        <is>
          <t>Dec. 31, 2020</t>
        </is>
      </c>
    </row>
    <row r="3">
      <c r="A3" s="3" t="inlineStr">
        <is>
          <t>Weighted average ordinary shares used in calculating basic and diluted earnings per share [abstract]</t>
        </is>
      </c>
    </row>
    <row r="4">
      <c r="A4" s="4" t="inlineStr">
        <is>
          <t>Weighted average number of ordinary shares used in the calculation of basic earnings per share (in shares)</t>
        </is>
      </c>
      <c r="B4" s="5" t="n">
        <v>180296588</v>
      </c>
      <c r="C4" s="5" t="n">
        <v>171047400</v>
      </c>
    </row>
    <row r="5">
      <c r="A5" s="4" t="inlineStr">
        <is>
          <t>Dilutive impact of share options (in shares)</t>
        </is>
      </c>
      <c r="B5" s="5" t="n">
        <v>1008339</v>
      </c>
      <c r="C5" s="5" t="n">
        <v>1369750</v>
      </c>
    </row>
    <row r="6">
      <c r="A6" s="4" t="inlineStr">
        <is>
          <t>Dilutive impact of restricted share units (in shares)</t>
        </is>
      </c>
      <c r="B6" s="5" t="n">
        <v>246560</v>
      </c>
      <c r="C6" s="5" t="n">
        <v>1732614</v>
      </c>
    </row>
    <row r="7">
      <c r="A7" s="4" t="inlineStr">
        <is>
          <t>Dilutive impact of performance share units and restricted share units with performance criteria (in shares)</t>
        </is>
      </c>
      <c r="B7" s="5" t="n">
        <v>213420</v>
      </c>
      <c r="C7" s="5" t="n">
        <v>1081116</v>
      </c>
    </row>
    <row r="8">
      <c r="A8" s="4" t="inlineStr">
        <is>
          <t>Weighted average number of ordinary shares used in the calculation of diluted earnings per share (in shares)</t>
        </is>
      </c>
      <c r="B8" s="5" t="n">
        <v>181764907</v>
      </c>
      <c r="C8" s="5" t="n">
        <v>17523088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1</t>
        </is>
      </c>
      <c r="C2" s="2" t="inlineStr">
        <is>
          <t>Dec. 31, 2020</t>
        </is>
      </c>
    </row>
    <row r="3">
      <c r="A3" s="3" t="inlineStr">
        <is>
          <t>Weighted average ordinary shares used in calculating basic and diluted earnings per share [abstract]</t>
        </is>
      </c>
    </row>
    <row r="4">
      <c r="A4" s="4" t="inlineStr">
        <is>
          <t>Antidilutive securities excluded from computation of earnings per share (in shares)</t>
        </is>
      </c>
      <c r="B4" s="5" t="n">
        <v>2295857</v>
      </c>
      <c r="C4" s="5" t="n">
        <v>2680593</v>
      </c>
    </row>
    <row r="5">
      <c r="A5" s="4" t="inlineStr">
        <is>
          <t>Dilutive impact of share options (in shares)</t>
        </is>
      </c>
      <c r="B5" s="5" t="n">
        <v>1008339</v>
      </c>
      <c r="C5" s="5" t="n">
        <v>1369750</v>
      </c>
    </row>
    <row r="6">
      <c r="A6" s="4" t="inlineStr">
        <is>
          <t>Dilutive impact of restricted share units (in shares)</t>
        </is>
      </c>
      <c r="B6" s="5" t="n">
        <v>246560</v>
      </c>
      <c r="C6" s="5" t="n">
        <v>1732614</v>
      </c>
    </row>
    <row r="7">
      <c r="A7" s="4" t="inlineStr">
        <is>
          <t>Dilutive impact of performance share units and restricted share units with performance criteria (in shares)</t>
        </is>
      </c>
      <c r="B7" s="5" t="n">
        <v>213420</v>
      </c>
      <c r="C7" s="5" t="n">
        <v>108111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s) - USD ($) $ in Thousands</t>
        </is>
      </c>
      <c r="B1" s="2" t="inlineStr">
        <is>
          <t>12 Months Ended</t>
        </is>
      </c>
    </row>
    <row r="2">
      <c r="B2" s="2" t="inlineStr">
        <is>
          <t>Dec. 31, 2021</t>
        </is>
      </c>
      <c r="C2" s="2" t="inlineStr">
        <is>
          <t>Dec. 31, 2020</t>
        </is>
      </c>
      <c r="D2" s="2" t="inlineStr">
        <is>
          <t>Dec. 31, 2019</t>
        </is>
      </c>
    </row>
    <row r="3">
      <c r="A3" s="3" t="inlineStr">
        <is>
          <t>Earnings and loss information</t>
        </is>
      </c>
    </row>
    <row r="4">
      <c r="A4" s="4" t="inlineStr">
        <is>
          <t>Revenue</t>
        </is>
      </c>
      <c r="B4" s="6" t="n">
        <v>940914</v>
      </c>
      <c r="C4" s="6" t="n">
        <v>1026685</v>
      </c>
    </row>
    <row r="5">
      <c r="A5" s="4" t="inlineStr">
        <is>
          <t>Production costs</t>
        </is>
      </c>
      <c r="B5" s="5" t="n">
        <v>449748</v>
      </c>
      <c r="C5" s="5" t="n">
        <v>445183</v>
      </c>
    </row>
    <row r="6">
      <c r="A6" s="4" t="inlineStr">
        <is>
          <t>Depreciation and amortization</t>
        </is>
      </c>
      <c r="B6" s="5" t="n">
        <v>200958</v>
      </c>
      <c r="C6" s="5" t="n">
        <v>218084</v>
      </c>
    </row>
    <row r="7">
      <c r="A7" s="4" t="inlineStr">
        <is>
          <t>Earnings (loss) from mine operations</t>
        </is>
      </c>
      <c r="B7" s="5" t="n">
        <v>290208</v>
      </c>
      <c r="C7" s="5" t="n">
        <v>363418</v>
      </c>
    </row>
    <row r="8">
      <c r="A8" s="3" t="inlineStr">
        <is>
          <t>Other significant items of income and expense</t>
        </is>
      </c>
    </row>
    <row r="9">
      <c r="A9" s="4" t="inlineStr">
        <is>
          <t>Reversal of impairment</t>
        </is>
      </c>
      <c r="B9" s="5" t="n">
        <v>13926</v>
      </c>
    </row>
    <row r="10">
      <c r="A10" s="4" t="inlineStr">
        <is>
          <t>Write-down (reversal) of assets</t>
        </is>
      </c>
      <c r="B10" s="5" t="n">
        <v>9106</v>
      </c>
      <c r="C10" s="5" t="n">
        <v>38660</v>
      </c>
    </row>
    <row r="11">
      <c r="A11" s="4" t="inlineStr">
        <is>
          <t>Exploration and evaluation expenses</t>
        </is>
      </c>
      <c r="B11" s="5" t="n">
        <v>18314</v>
      </c>
      <c r="C11" s="5" t="n">
        <v>12493</v>
      </c>
    </row>
    <row r="12">
      <c r="A12" s="4" t="inlineStr">
        <is>
          <t>Income tax expense</t>
        </is>
      </c>
      <c r="B12" s="5" t="n">
        <v>139970</v>
      </c>
      <c r="C12" s="5" t="n">
        <v>82361</v>
      </c>
    </row>
    <row r="13">
      <c r="A13" s="4" t="inlineStr">
        <is>
          <t>Net loss from discontinued operations, net of tax</t>
        </is>
      </c>
      <c r="B13" s="5" t="n">
        <v>146802</v>
      </c>
      <c r="C13" s="5" t="n">
        <v>6352</v>
      </c>
    </row>
    <row r="14">
      <c r="A14" s="3" t="inlineStr">
        <is>
          <t>Capital expenditure information</t>
        </is>
      </c>
    </row>
    <row r="15">
      <c r="A15" s="4" t="inlineStr">
        <is>
          <t>Additions to property, plant and equipment during the period</t>
        </is>
      </c>
      <c r="B15" s="5" t="n">
        <v>292769</v>
      </c>
      <c r="C15" s="5" t="n">
        <v>198424</v>
      </c>
    </row>
    <row r="16">
      <c r="A16" s="3" t="inlineStr">
        <is>
          <t>Information about assets and liabilities</t>
        </is>
      </c>
    </row>
    <row r="17">
      <c r="A17" s="4" t="inlineStr">
        <is>
          <t>Property, plant and equipment</t>
        </is>
      </c>
      <c r="B17" s="5" t="n">
        <v>4003211</v>
      </c>
      <c r="C17" s="5" t="n">
        <v>4042199</v>
      </c>
      <c r="D17" s="6" t="n">
        <v>4091252</v>
      </c>
    </row>
    <row r="18">
      <c r="A18" s="4" t="inlineStr">
        <is>
          <t>Goodwill</t>
        </is>
      </c>
      <c r="B18" s="5" t="n">
        <v>92591</v>
      </c>
      <c r="C18" s="5" t="n">
        <v>92591</v>
      </c>
    </row>
    <row r="19">
      <c r="A19" s="4" t="inlineStr">
        <is>
          <t>Information about assets and liabilities</t>
        </is>
      </c>
      <c r="B19" s="5" t="n">
        <v>4095802</v>
      </c>
      <c r="C19" s="5" t="n">
        <v>4134790</v>
      </c>
    </row>
    <row r="20">
      <c r="A20" s="4" t="inlineStr">
        <is>
          <t>Debt, including current portion</t>
        </is>
      </c>
      <c r="B20" s="5" t="n">
        <v>489763</v>
      </c>
      <c r="C20" s="5" t="n">
        <v>501132</v>
      </c>
    </row>
    <row r="21">
      <c r="A21" s="4" t="inlineStr">
        <is>
          <t>Turkey</t>
        </is>
      </c>
    </row>
    <row r="22">
      <c r="A22" s="3" t="inlineStr">
        <is>
          <t>Earnings and loss information</t>
        </is>
      </c>
    </row>
    <row r="23">
      <c r="A23" s="4" t="inlineStr">
        <is>
          <t>Revenue</t>
        </is>
      </c>
      <c r="B23" s="5" t="n">
        <v>486069</v>
      </c>
      <c r="C23" s="5" t="n">
        <v>588188</v>
      </c>
    </row>
    <row r="24">
      <c r="A24" s="4" t="inlineStr">
        <is>
          <t>Production costs</t>
        </is>
      </c>
      <c r="B24" s="5" t="n">
        <v>189841</v>
      </c>
      <c r="C24" s="5" t="n">
        <v>201895</v>
      </c>
    </row>
    <row r="25">
      <c r="A25" s="4" t="inlineStr">
        <is>
          <t>Depreciation and amortization</t>
        </is>
      </c>
      <c r="B25" s="5" t="n">
        <v>91728</v>
      </c>
      <c r="C25" s="5" t="n">
        <v>96469</v>
      </c>
    </row>
    <row r="26">
      <c r="A26" s="4" t="inlineStr">
        <is>
          <t>Earnings (loss) from mine operations</t>
        </is>
      </c>
      <c r="B26" s="5" t="n">
        <v>204500</v>
      </c>
      <c r="C26" s="5" t="n">
        <v>289824</v>
      </c>
    </row>
    <row r="27">
      <c r="A27" s="3" t="inlineStr">
        <is>
          <t>Other significant items of income and expense</t>
        </is>
      </c>
    </row>
    <row r="28">
      <c r="A28" s="4" t="inlineStr">
        <is>
          <t>Reversal of impairment</t>
        </is>
      </c>
      <c r="B28" s="5" t="n">
        <v>0</v>
      </c>
    </row>
    <row r="29">
      <c r="A29" s="4" t="inlineStr">
        <is>
          <t>Write-down (reversal) of assets</t>
        </is>
      </c>
      <c r="B29" s="5" t="n">
        <v>3442</v>
      </c>
      <c r="C29" s="5" t="n">
        <v>209</v>
      </c>
    </row>
    <row r="30">
      <c r="A30" s="4" t="inlineStr">
        <is>
          <t>Exploration and evaluation expenses</t>
        </is>
      </c>
      <c r="B30" s="5" t="n">
        <v>4384</v>
      </c>
      <c r="C30" s="5" t="n">
        <v>2192</v>
      </c>
    </row>
    <row r="31">
      <c r="A31" s="4" t="inlineStr">
        <is>
          <t>Income tax expense</t>
        </is>
      </c>
      <c r="B31" s="5" t="n">
        <v>93144</v>
      </c>
      <c r="C31" s="5" t="n">
        <v>68793</v>
      </c>
    </row>
    <row r="32">
      <c r="A32" s="4" t="inlineStr">
        <is>
          <t>Net loss from discontinued operations, net of tax</t>
        </is>
      </c>
      <c r="B32" s="5" t="n">
        <v>0</v>
      </c>
      <c r="C32" s="5" t="n">
        <v>0</v>
      </c>
    </row>
    <row r="33">
      <c r="A33" s="3" t="inlineStr">
        <is>
          <t>Capital expenditure information</t>
        </is>
      </c>
    </row>
    <row r="34">
      <c r="A34" s="4" t="inlineStr">
        <is>
          <t>Additions to property, plant and equipment during the period</t>
        </is>
      </c>
      <c r="B34" s="5" t="n">
        <v>136587</v>
      </c>
      <c r="C34" s="5" t="n">
        <v>88894</v>
      </c>
    </row>
    <row r="35">
      <c r="A35" s="3" t="inlineStr">
        <is>
          <t>Information about assets and liabilities</t>
        </is>
      </c>
    </row>
    <row r="36">
      <c r="A36" s="4" t="inlineStr">
        <is>
          <t>Property, plant and equipment</t>
        </is>
      </c>
      <c r="B36" s="5" t="n">
        <v>841000</v>
      </c>
      <c r="C36" s="5" t="n">
        <v>789186</v>
      </c>
    </row>
    <row r="37">
      <c r="A37" s="4" t="inlineStr">
        <is>
          <t>Goodwill</t>
        </is>
      </c>
      <c r="B37" s="5" t="n">
        <v>0</v>
      </c>
      <c r="C37" s="5" t="n">
        <v>0</v>
      </c>
    </row>
    <row r="38">
      <c r="A38" s="4" t="inlineStr">
        <is>
          <t>Information about assets and liabilities</t>
        </is>
      </c>
      <c r="B38" s="5" t="n">
        <v>841000</v>
      </c>
      <c r="C38" s="5" t="n">
        <v>789186</v>
      </c>
    </row>
    <row r="39">
      <c r="A39" s="4" t="inlineStr">
        <is>
          <t>Debt, including current portion</t>
        </is>
      </c>
      <c r="B39" s="5" t="n">
        <v>0</v>
      </c>
      <c r="C39" s="5" t="n">
        <v>0</v>
      </c>
    </row>
    <row r="40">
      <c r="A40" s="4" t="inlineStr">
        <is>
          <t>Canada</t>
        </is>
      </c>
    </row>
    <row r="41">
      <c r="A41" s="3" t="inlineStr">
        <is>
          <t>Earnings and loss information</t>
        </is>
      </c>
    </row>
    <row r="42">
      <c r="A42" s="4" t="inlineStr">
        <is>
          <t>Revenue</t>
        </is>
      </c>
      <c r="B42" s="5" t="n">
        <v>273358</v>
      </c>
      <c r="C42" s="5" t="n">
        <v>257267</v>
      </c>
    </row>
    <row r="43">
      <c r="A43" s="4" t="inlineStr">
        <is>
          <t>Production costs</t>
        </is>
      </c>
      <c r="B43" s="5" t="n">
        <v>98987</v>
      </c>
      <c r="C43" s="5" t="n">
        <v>78309</v>
      </c>
    </row>
    <row r="44">
      <c r="A44" s="4" t="inlineStr">
        <is>
          <t>Depreciation and amortization</t>
        </is>
      </c>
      <c r="B44" s="5" t="n">
        <v>60622</v>
      </c>
      <c r="C44" s="5" t="n">
        <v>70335</v>
      </c>
    </row>
    <row r="45">
      <c r="A45" s="4" t="inlineStr">
        <is>
          <t>Earnings (loss) from mine operations</t>
        </is>
      </c>
      <c r="B45" s="5" t="n">
        <v>113749</v>
      </c>
      <c r="C45" s="5" t="n">
        <v>108623</v>
      </c>
    </row>
    <row r="46">
      <c r="A46" s="3" t="inlineStr">
        <is>
          <t>Other significant items of income and expense</t>
        </is>
      </c>
    </row>
    <row r="47">
      <c r="A47" s="4" t="inlineStr">
        <is>
          <t>Reversal of impairment</t>
        </is>
      </c>
      <c r="B47" s="5" t="n">
        <v>0</v>
      </c>
    </row>
    <row r="48">
      <c r="A48" s="4" t="inlineStr">
        <is>
          <t>Write-down (reversal) of assets</t>
        </is>
      </c>
      <c r="B48" s="5" t="n">
        <v>-2</v>
      </c>
      <c r="C48" s="5" t="n">
        <v>0</v>
      </c>
    </row>
    <row r="49">
      <c r="A49" s="4" t="inlineStr">
        <is>
          <t>Exploration and evaluation expenses</t>
        </is>
      </c>
      <c r="B49" s="5" t="n">
        <v>7885</v>
      </c>
      <c r="C49" s="5" t="n">
        <v>2978</v>
      </c>
    </row>
    <row r="50">
      <c r="A50" s="4" t="inlineStr">
        <is>
          <t>Income tax expense</t>
        </is>
      </c>
      <c r="B50" s="5" t="n">
        <v>36622</v>
      </c>
      <c r="C50" s="5" t="n">
        <v>28412</v>
      </c>
    </row>
    <row r="51">
      <c r="A51" s="4" t="inlineStr">
        <is>
          <t>Net loss from discontinued operations, net of tax</t>
        </is>
      </c>
      <c r="B51" s="5" t="n">
        <v>0</v>
      </c>
      <c r="C51" s="5" t="n">
        <v>0</v>
      </c>
    </row>
    <row r="52">
      <c r="A52" s="3" t="inlineStr">
        <is>
          <t>Capital expenditure information</t>
        </is>
      </c>
    </row>
    <row r="53">
      <c r="A53" s="4" t="inlineStr">
        <is>
          <t>Additions to property, plant and equipment during the period</t>
        </is>
      </c>
      <c r="B53" s="5" t="n">
        <v>89402</v>
      </c>
      <c r="C53" s="5" t="n">
        <v>59832</v>
      </c>
    </row>
    <row r="54">
      <c r="A54" s="3" t="inlineStr">
        <is>
          <t>Information about assets and liabilities</t>
        </is>
      </c>
    </row>
    <row r="55">
      <c r="A55" s="4" t="inlineStr">
        <is>
          <t>Property, plant and equipment</t>
        </is>
      </c>
      <c r="B55" s="5" t="n">
        <v>704663</v>
      </c>
      <c r="C55" s="5" t="n">
        <v>596081</v>
      </c>
    </row>
    <row r="56">
      <c r="A56" s="4" t="inlineStr">
        <is>
          <t>Goodwill</t>
        </is>
      </c>
      <c r="B56" s="5" t="n">
        <v>92591</v>
      </c>
      <c r="C56" s="5" t="n">
        <v>92591</v>
      </c>
    </row>
    <row r="57">
      <c r="A57" s="4" t="inlineStr">
        <is>
          <t>Information about assets and liabilities</t>
        </is>
      </c>
      <c r="B57" s="5" t="n">
        <v>797254</v>
      </c>
      <c r="C57" s="5" t="n">
        <v>688672</v>
      </c>
    </row>
    <row r="58">
      <c r="A58" s="4" t="inlineStr">
        <is>
          <t>Debt, including current portion</t>
        </is>
      </c>
      <c r="B58" s="5" t="n">
        <v>0</v>
      </c>
      <c r="C58" s="5" t="n">
        <v>0</v>
      </c>
    </row>
    <row r="59">
      <c r="A59" s="4" t="inlineStr">
        <is>
          <t>Greece</t>
        </is>
      </c>
    </row>
    <row r="60">
      <c r="A60" s="3" t="inlineStr">
        <is>
          <t>Earnings and loss information</t>
        </is>
      </c>
    </row>
    <row r="61">
      <c r="A61" s="4" t="inlineStr">
        <is>
          <t>Revenue</t>
        </is>
      </c>
      <c r="B61" s="5" t="n">
        <v>181487</v>
      </c>
      <c r="C61" s="5" t="n">
        <v>181230</v>
      </c>
    </row>
    <row r="62">
      <c r="A62" s="4" t="inlineStr">
        <is>
          <t>Production costs</t>
        </is>
      </c>
      <c r="B62" s="5" t="n">
        <v>160920</v>
      </c>
      <c r="C62" s="5" t="n">
        <v>164979</v>
      </c>
    </row>
    <row r="63">
      <c r="A63" s="4" t="inlineStr">
        <is>
          <t>Depreciation and amortization</t>
        </is>
      </c>
      <c r="B63" s="5" t="n">
        <v>48608</v>
      </c>
      <c r="C63" s="5" t="n">
        <v>51280</v>
      </c>
    </row>
    <row r="64">
      <c r="A64" s="4" t="inlineStr">
        <is>
          <t>Earnings (loss) from mine operations</t>
        </is>
      </c>
      <c r="B64" s="5" t="n">
        <v>-28041</v>
      </c>
      <c r="C64" s="5" t="n">
        <v>-35029</v>
      </c>
    </row>
    <row r="65">
      <c r="A65" s="3" t="inlineStr">
        <is>
          <t>Other significant items of income and expense</t>
        </is>
      </c>
    </row>
    <row r="66">
      <c r="A66" s="4" t="inlineStr">
        <is>
          <t>Reversal of impairment</t>
        </is>
      </c>
      <c r="B66" s="5" t="n">
        <v>13926</v>
      </c>
    </row>
    <row r="67">
      <c r="A67" s="4" t="inlineStr">
        <is>
          <t>Write-down (reversal) of assets</t>
        </is>
      </c>
      <c r="B67" s="5" t="n">
        <v>5666</v>
      </c>
      <c r="C67" s="5" t="n">
        <v>40030</v>
      </c>
    </row>
    <row r="68">
      <c r="A68" s="4" t="inlineStr">
        <is>
          <t>Exploration and evaluation expenses</t>
        </is>
      </c>
      <c r="B68" s="5" t="n">
        <v>573</v>
      </c>
      <c r="C68" s="5" t="n">
        <v>592</v>
      </c>
    </row>
    <row r="69">
      <c r="A69" s="4" t="inlineStr">
        <is>
          <t>Income tax expense</t>
        </is>
      </c>
      <c r="B69" s="5" t="n">
        <v>8307</v>
      </c>
      <c r="C69" s="5" t="n">
        <v>-8763</v>
      </c>
    </row>
    <row r="70">
      <c r="A70" s="4" t="inlineStr">
        <is>
          <t>Net loss from discontinued operations, net of tax</t>
        </is>
      </c>
      <c r="B70" s="5" t="n">
        <v>0</v>
      </c>
      <c r="C70" s="5" t="n">
        <v>0</v>
      </c>
    </row>
    <row r="71">
      <c r="A71" s="3" t="inlineStr">
        <is>
          <t>Capital expenditure information</t>
        </is>
      </c>
    </row>
    <row r="72">
      <c r="A72" s="4" t="inlineStr">
        <is>
          <t>Additions to property, plant and equipment during the period</t>
        </is>
      </c>
      <c r="B72" s="5" t="n">
        <v>59965</v>
      </c>
      <c r="C72" s="5" t="n">
        <v>42638</v>
      </c>
    </row>
    <row r="73">
      <c r="A73" s="3" t="inlineStr">
        <is>
          <t>Information about assets and liabilities</t>
        </is>
      </c>
    </row>
    <row r="74">
      <c r="A74" s="4" t="inlineStr">
        <is>
          <t>Property, plant and equipment</t>
        </is>
      </c>
      <c r="B74" s="5" t="n">
        <v>2018440</v>
      </c>
      <c r="C74" s="5" t="n">
        <v>2027612</v>
      </c>
    </row>
    <row r="75">
      <c r="A75" s="4" t="inlineStr">
        <is>
          <t>Goodwill</t>
        </is>
      </c>
      <c r="B75" s="5" t="n">
        <v>0</v>
      </c>
      <c r="C75" s="5" t="n">
        <v>0</v>
      </c>
    </row>
    <row r="76">
      <c r="A76" s="4" t="inlineStr">
        <is>
          <t>Information about assets and liabilities</t>
        </is>
      </c>
      <c r="B76" s="5" t="n">
        <v>2018440</v>
      </c>
      <c r="C76" s="5" t="n">
        <v>2027612</v>
      </c>
    </row>
    <row r="77">
      <c r="A77" s="4" t="inlineStr">
        <is>
          <t>Debt, including current portion</t>
        </is>
      </c>
      <c r="B77" s="5" t="n">
        <v>0</v>
      </c>
      <c r="C77" s="5" t="n">
        <v>0</v>
      </c>
    </row>
    <row r="78">
      <c r="A78" s="4" t="inlineStr">
        <is>
          <t>Romania</t>
        </is>
      </c>
    </row>
    <row r="79">
      <c r="A79" s="3" t="inlineStr">
        <is>
          <t>Earnings and loss information</t>
        </is>
      </c>
    </row>
    <row r="80">
      <c r="A80" s="4" t="inlineStr">
        <is>
          <t>Revenue</t>
        </is>
      </c>
      <c r="B80" s="5" t="n">
        <v>0</v>
      </c>
      <c r="C80" s="5" t="n">
        <v>0</v>
      </c>
    </row>
    <row r="81">
      <c r="A81" s="4" t="inlineStr">
        <is>
          <t>Production costs</t>
        </is>
      </c>
      <c r="B81" s="5" t="n">
        <v>0</v>
      </c>
      <c r="C81" s="5" t="n">
        <v>0</v>
      </c>
    </row>
    <row r="82">
      <c r="A82" s="4" t="inlineStr">
        <is>
          <t>Depreciation and amortization</t>
        </is>
      </c>
      <c r="B82" s="5" t="n">
        <v>0</v>
      </c>
      <c r="C82" s="5" t="n">
        <v>0</v>
      </c>
    </row>
    <row r="83">
      <c r="A83" s="4" t="inlineStr">
        <is>
          <t>Earnings (loss) from mine operations</t>
        </is>
      </c>
      <c r="B83" s="5" t="n">
        <v>0</v>
      </c>
      <c r="C83" s="5" t="n">
        <v>0</v>
      </c>
    </row>
    <row r="84">
      <c r="A84" s="3" t="inlineStr">
        <is>
          <t>Other significant items of income and expense</t>
        </is>
      </c>
    </row>
    <row r="85">
      <c r="A85" s="4" t="inlineStr">
        <is>
          <t>Reversal of impairment</t>
        </is>
      </c>
      <c r="B85" s="5" t="n">
        <v>0</v>
      </c>
    </row>
    <row r="86">
      <c r="A86" s="4" t="inlineStr">
        <is>
          <t>Write-down (reversal) of assets</t>
        </is>
      </c>
      <c r="B86" s="5" t="n">
        <v>0</v>
      </c>
      <c r="C86" s="5" t="n">
        <v>-1579</v>
      </c>
    </row>
    <row r="87">
      <c r="A87" s="4" t="inlineStr">
        <is>
          <t>Exploration and evaluation expenses</t>
        </is>
      </c>
      <c r="B87" s="5" t="n">
        <v>3528</v>
      </c>
      <c r="C87" s="5" t="n">
        <v>4987</v>
      </c>
    </row>
    <row r="88">
      <c r="A88" s="4" t="inlineStr">
        <is>
          <t>Income tax expense</t>
        </is>
      </c>
      <c r="B88" s="5" t="n">
        <v>1897</v>
      </c>
      <c r="C88" s="5" t="n">
        <v>-6081</v>
      </c>
    </row>
    <row r="89">
      <c r="A89" s="4" t="inlineStr">
        <is>
          <t>Net loss from discontinued operations, net of tax</t>
        </is>
      </c>
      <c r="B89" s="5" t="n">
        <v>0</v>
      </c>
      <c r="C89" s="5" t="n">
        <v>0</v>
      </c>
    </row>
    <row r="90">
      <c r="A90" s="3" t="inlineStr">
        <is>
          <t>Capital expenditure information</t>
        </is>
      </c>
    </row>
    <row r="91">
      <c r="A91" s="4" t="inlineStr">
        <is>
          <t>Additions to property, plant and equipment during the period</t>
        </is>
      </c>
      <c r="B91" s="5" t="n">
        <v>0</v>
      </c>
      <c r="C91" s="5" t="n">
        <v>6</v>
      </c>
    </row>
    <row r="92">
      <c r="A92" s="3" t="inlineStr">
        <is>
          <t>Information about assets and liabilities</t>
        </is>
      </c>
    </row>
    <row r="93">
      <c r="A93" s="4" t="inlineStr">
        <is>
          <t>Property, plant and equipment</t>
        </is>
      </c>
      <c r="B93" s="5" t="n">
        <v>423503</v>
      </c>
      <c r="C93" s="5" t="n">
        <v>414118</v>
      </c>
    </row>
    <row r="94">
      <c r="A94" s="4" t="inlineStr">
        <is>
          <t>Goodwill</t>
        </is>
      </c>
      <c r="B94" s="5" t="n">
        <v>0</v>
      </c>
      <c r="C94" s="5" t="n">
        <v>0</v>
      </c>
    </row>
    <row r="95">
      <c r="A95" s="4" t="inlineStr">
        <is>
          <t>Information about assets and liabilities</t>
        </is>
      </c>
      <c r="B95" s="5" t="n">
        <v>423503</v>
      </c>
      <c r="C95" s="5" t="n">
        <v>414118</v>
      </c>
    </row>
    <row r="96">
      <c r="A96" s="4" t="inlineStr">
        <is>
          <t>Debt, including current portion</t>
        </is>
      </c>
      <c r="B96" s="5" t="n">
        <v>0</v>
      </c>
      <c r="C96" s="5" t="n">
        <v>0</v>
      </c>
    </row>
    <row r="97">
      <c r="A97" s="4" t="inlineStr">
        <is>
          <t>Brazil</t>
        </is>
      </c>
    </row>
    <row r="98">
      <c r="A98" s="3" t="inlineStr">
        <is>
          <t>Earnings and loss information</t>
        </is>
      </c>
    </row>
    <row r="99">
      <c r="A99" s="4" t="inlineStr">
        <is>
          <t>Revenue</t>
        </is>
      </c>
      <c r="B99" s="5" t="n">
        <v>0</v>
      </c>
      <c r="C99" s="5" t="n">
        <v>0</v>
      </c>
    </row>
    <row r="100">
      <c r="A100" s="4" t="inlineStr">
        <is>
          <t>Production costs</t>
        </is>
      </c>
      <c r="B100" s="5" t="n">
        <v>0</v>
      </c>
      <c r="C100" s="5" t="n">
        <v>0</v>
      </c>
    </row>
    <row r="101">
      <c r="A101" s="4" t="inlineStr">
        <is>
          <t>Depreciation and amortization</t>
        </is>
      </c>
      <c r="B101" s="5" t="n">
        <v>0</v>
      </c>
      <c r="C101" s="5" t="n">
        <v>0</v>
      </c>
    </row>
    <row r="102">
      <c r="A102" s="4" t="inlineStr">
        <is>
          <t>Earnings (loss) from mine operations</t>
        </is>
      </c>
      <c r="B102" s="5" t="n">
        <v>0</v>
      </c>
      <c r="C102" s="5" t="n">
        <v>0</v>
      </c>
    </row>
    <row r="103">
      <c r="A103" s="3" t="inlineStr">
        <is>
          <t>Other significant items of income and expense</t>
        </is>
      </c>
    </row>
    <row r="104">
      <c r="A104" s="4" t="inlineStr">
        <is>
          <t>Reversal of impairment</t>
        </is>
      </c>
      <c r="B104" s="5" t="n">
        <v>0</v>
      </c>
    </row>
    <row r="105">
      <c r="A105" s="4" t="inlineStr">
        <is>
          <t>Write-down (reversal) of assets</t>
        </is>
      </c>
      <c r="B105" s="5" t="n">
        <v>0</v>
      </c>
      <c r="C105" s="5" t="n">
        <v>0</v>
      </c>
    </row>
    <row r="106">
      <c r="A106" s="4" t="inlineStr">
        <is>
          <t>Exploration and evaluation expenses</t>
        </is>
      </c>
      <c r="B106" s="5" t="n">
        <v>0</v>
      </c>
      <c r="C106" s="5" t="n">
        <v>0</v>
      </c>
    </row>
    <row r="107">
      <c r="A107" s="4" t="inlineStr">
        <is>
          <t>Income tax expense</t>
        </is>
      </c>
      <c r="B107" s="5" t="n">
        <v>0</v>
      </c>
      <c r="C107" s="5" t="n">
        <v>0</v>
      </c>
    </row>
    <row r="108">
      <c r="A108" s="4" t="inlineStr">
        <is>
          <t>Net loss from discontinued operations, net of tax</t>
        </is>
      </c>
      <c r="B108" s="5" t="n">
        <v>146802</v>
      </c>
      <c r="C108" s="5" t="n">
        <v>6352</v>
      </c>
    </row>
    <row r="109">
      <c r="A109" s="3" t="inlineStr">
        <is>
          <t>Capital expenditure information</t>
        </is>
      </c>
    </row>
    <row r="110">
      <c r="A110" s="4" t="inlineStr">
        <is>
          <t>Additions to property, plant and equipment during the period</t>
        </is>
      </c>
      <c r="B110" s="5" t="n">
        <v>0</v>
      </c>
      <c r="C110" s="5" t="n">
        <v>0</v>
      </c>
    </row>
    <row r="111">
      <c r="A111" s="3" t="inlineStr">
        <is>
          <t>Information about assets and liabilities</t>
        </is>
      </c>
    </row>
    <row r="112">
      <c r="A112" s="4" t="inlineStr">
        <is>
          <t>Property, plant and equipment</t>
        </is>
      </c>
      <c r="B112" s="5" t="n">
        <v>0</v>
      </c>
      <c r="C112" s="5" t="n">
        <v>205432</v>
      </c>
    </row>
    <row r="113">
      <c r="A113" s="4" t="inlineStr">
        <is>
          <t>Goodwill</t>
        </is>
      </c>
      <c r="B113" s="5" t="n">
        <v>0</v>
      </c>
      <c r="C113" s="5" t="n">
        <v>0</v>
      </c>
    </row>
    <row r="114">
      <c r="A114" s="4" t="inlineStr">
        <is>
          <t>Information about assets and liabilities</t>
        </is>
      </c>
      <c r="B114" s="5" t="n">
        <v>0</v>
      </c>
      <c r="C114" s="5" t="n">
        <v>205432</v>
      </c>
    </row>
    <row r="115">
      <c r="A115" s="4" t="inlineStr">
        <is>
          <t>Debt, including current portion</t>
        </is>
      </c>
      <c r="B115" s="5" t="n">
        <v>0</v>
      </c>
      <c r="C115" s="5" t="n">
        <v>0</v>
      </c>
    </row>
    <row r="116">
      <c r="A116" s="4" t="inlineStr">
        <is>
          <t>Other</t>
        </is>
      </c>
    </row>
    <row r="117">
      <c r="A117" s="3" t="inlineStr">
        <is>
          <t>Earnings and loss information</t>
        </is>
      </c>
    </row>
    <row r="118">
      <c r="A118" s="4" t="inlineStr">
        <is>
          <t>Revenue</t>
        </is>
      </c>
      <c r="B118" s="5" t="n">
        <v>0</v>
      </c>
      <c r="C118" s="5" t="n">
        <v>0</v>
      </c>
    </row>
    <row r="119">
      <c r="A119" s="4" t="inlineStr">
        <is>
          <t>Production costs</t>
        </is>
      </c>
      <c r="B119" s="5" t="n">
        <v>0</v>
      </c>
      <c r="C119" s="5" t="n">
        <v>0</v>
      </c>
    </row>
    <row r="120">
      <c r="A120" s="4" t="inlineStr">
        <is>
          <t>Depreciation and amortization</t>
        </is>
      </c>
      <c r="B120" s="5" t="n">
        <v>0</v>
      </c>
      <c r="C120" s="5" t="n">
        <v>0</v>
      </c>
    </row>
    <row r="121">
      <c r="A121" s="4" t="inlineStr">
        <is>
          <t>Earnings (loss) from mine operations</t>
        </is>
      </c>
      <c r="B121" s="5" t="n">
        <v>0</v>
      </c>
      <c r="C121" s="5" t="n">
        <v>0</v>
      </c>
    </row>
    <row r="122">
      <c r="A122" s="3" t="inlineStr">
        <is>
          <t>Other significant items of income and expense</t>
        </is>
      </c>
    </row>
    <row r="123">
      <c r="A123" s="4" t="inlineStr">
        <is>
          <t>Reversal of impairment</t>
        </is>
      </c>
      <c r="B123" s="5" t="n">
        <v>0</v>
      </c>
    </row>
    <row r="124">
      <c r="A124" s="4" t="inlineStr">
        <is>
          <t>Write-down (reversal) of assets</t>
        </is>
      </c>
      <c r="B124" s="5" t="n">
        <v>0</v>
      </c>
      <c r="C124" s="5" t="n">
        <v>0</v>
      </c>
    </row>
    <row r="125">
      <c r="A125" s="4" t="inlineStr">
        <is>
          <t>Exploration and evaluation expenses</t>
        </is>
      </c>
      <c r="B125" s="5" t="n">
        <v>1944</v>
      </c>
      <c r="C125" s="5" t="n">
        <v>1744</v>
      </c>
    </row>
    <row r="126">
      <c r="A126" s="4" t="inlineStr">
        <is>
          <t>Income tax expense</t>
        </is>
      </c>
      <c r="B126" s="5" t="n">
        <v>0</v>
      </c>
      <c r="C126" s="5" t="n">
        <v>0</v>
      </c>
    </row>
    <row r="127">
      <c r="A127" s="4" t="inlineStr">
        <is>
          <t>Net loss from discontinued operations, net of tax</t>
        </is>
      </c>
      <c r="B127" s="5" t="n">
        <v>0</v>
      </c>
      <c r="C127" s="5" t="n">
        <v>0</v>
      </c>
    </row>
    <row r="128">
      <c r="A128" s="3" t="inlineStr">
        <is>
          <t>Capital expenditure information</t>
        </is>
      </c>
    </row>
    <row r="129">
      <c r="A129" s="4" t="inlineStr">
        <is>
          <t>Additions to property, plant and equipment during the period</t>
        </is>
      </c>
      <c r="B129" s="5" t="n">
        <v>6815</v>
      </c>
      <c r="C129" s="5" t="n">
        <v>7054</v>
      </c>
    </row>
    <row r="130">
      <c r="A130" s="3" t="inlineStr">
        <is>
          <t>Information about assets and liabilities</t>
        </is>
      </c>
    </row>
    <row r="131">
      <c r="A131" s="4" t="inlineStr">
        <is>
          <t>Property, plant and equipment</t>
        </is>
      </c>
      <c r="B131" s="5" t="n">
        <v>15605</v>
      </c>
      <c r="C131" s="5" t="n">
        <v>9770</v>
      </c>
    </row>
    <row r="132">
      <c r="A132" s="4" t="inlineStr">
        <is>
          <t>Goodwill</t>
        </is>
      </c>
      <c r="B132" s="5" t="n">
        <v>0</v>
      </c>
      <c r="C132" s="5" t="n">
        <v>0</v>
      </c>
    </row>
    <row r="133">
      <c r="A133" s="4" t="inlineStr">
        <is>
          <t>Information about assets and liabilities</t>
        </is>
      </c>
      <c r="B133" s="5" t="n">
        <v>15605</v>
      </c>
      <c r="C133" s="5" t="n">
        <v>9770</v>
      </c>
    </row>
    <row r="134">
      <c r="A134" s="4" t="inlineStr">
        <is>
          <t>Debt, including current portion</t>
        </is>
      </c>
      <c r="B134" s="6" t="n">
        <v>489763</v>
      </c>
      <c r="C134" s="6" t="n">
        <v>50113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Additional Information (Details) $ in Thousands</t>
        </is>
      </c>
      <c r="B1" s="2" t="inlineStr">
        <is>
          <t>12 Months Ended</t>
        </is>
      </c>
    </row>
    <row r="2">
      <c r="B2" s="2" t="inlineStr">
        <is>
          <t>Dec. 31, 2021USD ($)segment</t>
        </is>
      </c>
      <c r="C2" s="2" t="inlineStr">
        <is>
          <t>Dec. 31, 2020USD ($)</t>
        </is>
      </c>
    </row>
    <row r="3">
      <c r="A3" s="3" t="inlineStr">
        <is>
          <t>Disclosure of operating segments [line items]</t>
        </is>
      </c>
    </row>
    <row r="4">
      <c r="A4" s="4" t="inlineStr">
        <is>
          <t>Number of reportable segments | segment</t>
        </is>
      </c>
      <c r="B4" s="5" t="n">
        <v>5</v>
      </c>
    </row>
    <row r="5">
      <c r="A5" s="4" t="inlineStr">
        <is>
          <t>Metal sales</t>
        </is>
      </c>
      <c r="B5" s="6" t="n">
        <v>940914</v>
      </c>
      <c r="C5" s="6" t="n">
        <v>1026685</v>
      </c>
    </row>
    <row r="6">
      <c r="A6" s="4" t="inlineStr">
        <is>
          <t>Turkey</t>
        </is>
      </c>
    </row>
    <row r="7">
      <c r="A7" s="3" t="inlineStr">
        <is>
          <t>Disclosure of operating segments [line items]</t>
        </is>
      </c>
    </row>
    <row r="8">
      <c r="A8" s="4" t="inlineStr">
        <is>
          <t>Metal sales</t>
        </is>
      </c>
      <c r="B8" s="5" t="n">
        <v>486069</v>
      </c>
      <c r="C8" s="5" t="n">
        <v>588188</v>
      </c>
    </row>
    <row r="9">
      <c r="A9" s="4" t="inlineStr">
        <is>
          <t>Turkey | Two customers</t>
        </is>
      </c>
    </row>
    <row r="10">
      <c r="A10" s="3" t="inlineStr">
        <is>
          <t>Disclosure of operating segments [line items]</t>
        </is>
      </c>
    </row>
    <row r="11">
      <c r="A11" s="4" t="inlineStr">
        <is>
          <t>Metal sales</t>
        </is>
      </c>
      <c r="B11" s="5" t="n">
        <v>319339</v>
      </c>
      <c r="C11" s="5" t="n">
        <v>368459</v>
      </c>
    </row>
    <row r="12">
      <c r="A12" s="4" t="inlineStr">
        <is>
          <t>Canada</t>
        </is>
      </c>
    </row>
    <row r="13">
      <c r="A13" s="3" t="inlineStr">
        <is>
          <t>Disclosure of operating segments [line items]</t>
        </is>
      </c>
    </row>
    <row r="14">
      <c r="A14" s="4" t="inlineStr">
        <is>
          <t>Metal sales</t>
        </is>
      </c>
      <c r="B14" s="6" t="n">
        <v>273358</v>
      </c>
      <c r="C14" s="6" t="n">
        <v>257267</v>
      </c>
    </row>
    <row r="15">
      <c r="A15" s="4" t="inlineStr">
        <is>
          <t>Canada | One customer</t>
        </is>
      </c>
    </row>
    <row r="16">
      <c r="A16" s="3" t="inlineStr">
        <is>
          <t>Disclosure of operating segments [line items]</t>
        </is>
      </c>
    </row>
    <row r="17">
      <c r="A17" s="4" t="inlineStr">
        <is>
          <t>Percentage of company's revenue</t>
        </is>
      </c>
      <c r="B17" s="4" t="inlineStr">
        <is>
          <t>99.00%</t>
        </is>
      </c>
      <c r="C17" s="4" t="inlineStr">
        <is>
          <t>99.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1</t>
        </is>
      </c>
    </row>
    <row r="3">
      <c r="A3" s="3" t="inlineStr">
        <is>
          <t>Non-Current Assets Held For Sale And Discontinued Operations [Abstract]</t>
        </is>
      </c>
    </row>
    <row r="4">
      <c r="A4" s="4" t="inlineStr">
        <is>
          <t>Discontinued operations</t>
        </is>
      </c>
      <c r="B4" s="4" t="inlineStr">
        <is>
          <t>7. Discontinued operations On October 27, 2021, the Company completed a sale of the Tocantinzinho project, a non-core gold asset. Consideration includes: • $20,000 cash and 46,926,372 shares of G Mining Ventures Corp ("GMIN"), or approximately 19.9% of GMIN shares outstanding; and • deferred cash consideration of $60,000 to be paid subject to Tocantinzinho achieving commercial production, payable on the first anniversary of commercial production ("Deferred Consideration"). The purchaser has the option to defer 50% of the Deferred Consideration at a cost of $5,000, in which case $30,000 is payable upon the first anniversary of the commencement of commercial production and $35,000 is payable upon the second anniversary of the commencement of commercial production. The Company has not recorded any consideration for these contingent payments. The sale represents the net assets in the Company's Brazil reporting segment. As a result, the project has been presented as a discontinued operation as at December 31, 2021. The gain on disposition includes the following: Net proceeds: Cash received $ 20,000 Shares received 33,036 Disposal costs incurred (1,279) Working capital changes 59 $ 51,816 Net assets sold: Cash $ 340 Accounts receivable and other 1,101 Property, plant and equipment 47,466 Accounts payable and accrued liabilities (331) Capital lease obligations (92) $ 48,484 Gain on disposition of Tocantinzinho $ 3,332 Prior to closing the sale of the Tocantinzinho project, the Company recorded impairment of $160,140 on Tocantinzinho to recognize the mineral properties and capitalized development at their estimated fair value, based on the plan to sell the asset. The fair value of the disposal group was initially reduced to $48,000, which reflected the estimated cash and share consideration, less costs of disposal. 7. Discontinued operations (continued) T he results from operations from the Brazil reporting segment include: Year ended December 31, 2021 2020 Expenses $ (1,004) $ (3,763) Impairment of property and equipment (160,140) — Gain on disposition of Tocantinzinho 3,332 — Gain on disposition of Vila Nova — 2,451 Loss from operations (157,812) (1,312) Income tax (recovery) expense (11,010) 5,040 Loss from discontinued operations, net of tax attributable to shareholders of the Company $ (146,802) $ (6,352) Basic loss per share attributable to shareholders of the Company $ (0.81) $ (0.04) Diluted loss per share attributable to shareholders of the Company $ (0.81) $ (0.04) In September 2020, the Company sold Vila Nova for proceeds of $10,000. As at the date of sale, Vila Nova assets held for sale were $11,800 and liabilities associated with assets held for sale were $4,251, resulting in a gain on disposition of $2,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8. Cash and cash equivalents December 31, 2021 December 31, 2020 Cash $ 401,327 $ 371,057 Short-term bank deposits 80,000 80,905 $ 481,327 $ 451,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t>
        </is>
      </c>
      <c r="B1" s="2" t="inlineStr">
        <is>
          <t>12 Months Ended</t>
        </is>
      </c>
    </row>
    <row r="2">
      <c r="B2" s="2" t="inlineStr">
        <is>
          <t>Dec. 31, 2021</t>
        </is>
      </c>
    </row>
    <row r="3">
      <c r="A3" s="3" t="inlineStr">
        <is>
          <t>Trade and other receivables [abstract]</t>
        </is>
      </c>
    </row>
    <row r="4">
      <c r="A4" s="4" t="inlineStr">
        <is>
          <t>Accounts receivable and other</t>
        </is>
      </c>
      <c r="B4" s="4" t="inlineStr">
        <is>
          <t xml:space="preserve">9. Accounts receivable and other December 31, 2021 December 31, 2020 Trade receivables $ 23,020 $ 35,649 Value added tax and other taxes recoverable 17,782 12,171 Other receivables and advances 9,946 8,938 Prepaid expenses and deposits 17,834 16,264 Marketable securities 163 194 $ 68,745 $ 73,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10. Inventories December 31, 2021 December 31, 2020 Ore stockpiles $ 10,097 $ 6,327 In-process inventory and finished goods 63,513 68,984 Materials and supplies 104,553 88,824 $ 178,163 $ 164,135 In 2021, inventories of $386,900 (2020 – $367,310) were recognized as an expense during the year and included in cost of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1</t>
        </is>
      </c>
    </row>
    <row r="3">
      <c r="A3" s="3" t="inlineStr">
        <is>
          <t>Miscellaneous non-current assets [abstract]</t>
        </is>
      </c>
    </row>
    <row r="4">
      <c r="A4" s="4" t="inlineStr">
        <is>
          <t>Other assets</t>
        </is>
      </c>
      <c r="B4" s="4" t="inlineStr">
        <is>
          <t xml:space="preserve">11. Other assets December 31, 2021 December 31, 2020 Long-term value added tax and other taxes recoverable $ 38,822 $ 32,148 Prepaid forestry fees 1,824 2,655 Prepaid loan costs 2,020 2,191 Investment in marketable securities and debt securities 59,849 — Other 1,508 2,568 $ 104,023 $ 39,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Vancouver, British Columbia,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1</t>
        </is>
      </c>
    </row>
    <row r="3">
      <c r="A3" s="3" t="inlineStr">
        <is>
          <t>Disclosure of subsidiaries [abstract]</t>
        </is>
      </c>
    </row>
    <row r="4">
      <c r="A4" s="4" t="inlineStr">
        <is>
          <t>Non-controlling interests</t>
        </is>
      </c>
      <c r="B4" s="4" t="inlineStr">
        <is>
          <t xml:space="preserve">12. Non-controlling interests The following table summarizes the information relating to each of the Company’s subsidiaries that has material non-controlling interests (“NCI”). The amounts disclosed for each subsidiary are based on those included in the consolidated financial statements before inter-company eliminations. As the Company purchased the remaining 5% interest in Hellas in 2020, the carrying value is nil at December 31, 2020 and 2021. The non-controlling interest portion of the income statement and statement of cash flow amounts for Hellas prior to the acquisition in 2020 are presented in the table below. December 31, 2021 December 31, 2020 Deva Hellas Deva NCI percentage 19.5 % 0% (1) 19.5 % Current assets $ 2,638 $ — $ 3,178 Non-current assets 422,789 — 412,251 Current liabilities (209) — (235) Non-current liabilities (178,984) — (322,454) Net assets $ 246,234 $ — $ 92,740 Carrying amount of NCI $ 67,294 $ — $ 37,520 Cash flows used in operating activities $ (3,683) $ (6,535) $ (3,750) Cash flows generated from (used in) investing activities — (16,708) 10 Cash flows generated from financing activities 2,917 18,927 4,754 Net (decrease) increase in cash and cash equivalents $ (766) $ (4,316) $ 1,014 Revenue $ — $ 65,781 $ — Net earnings (loss) and comprehensive income (loss) 9,297 (33,824) (27,604) Net earnings (loss) allocated to NCI 1,813 (1,691) (5,383) (1) The Company purchased the remaining 5% non-controlling interest in Hellas on May 11, 2020. In December 2021, the Company made a non-cash, non-reciprocal capital contribution to Deva Gold S.A. ("Deva"), an 80.5% owned subsidiary holding the Certej development project. The Company's ownership interest in Deva remained unchanged. As a result, total equity attributable to non-controlling interests was increased by $27,961 and contributed surplus was reduced by a corresponding amount. On May 11, 2020, the Company purchased the remaining 5% interest in Hellas, a subsidiary of the Company, for cash consideration of $7,500. Hellas operates the Olympias and Stratoni mines and holds the Skouries project. Additional consideration may become payable under certain circumstances but is not expected to be material. As Hellas was controlled by the Company prior to the acquisition, $4,172 was recorded in contributed surplus representing the difference between the cash consideration and the carrying value of the non-controlling interest at the date of purch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13. Property, plant and equipment Land and buildings Plant and equipment Capital works in progress Mineral properties Capitalized Evaluation Total Cost Balance at January 1, 2020 $ 242,511 $ 2,319,388 $ 83,078 $ 4,103,005 $ 96,707 $ 6,844,689 Additions/transfers 14,737 82,285 61,135 55,971 2,115 216,243 Write-down of assets — — (40,030) — — (40,030) Other movements/transfers 1,841 22,371 (20,594) (2,217) (28) 1,373 Disposals (402) (10,297) (76) — (102) (10,877) Balance at December 31, 2020 $ 258,687 $ 2,413,747 $ 83,513 $ 4,156,759 $ 98,692 $ 7,011,398 Additions/transfers $ 12,204 $ 80,760 $ 134,237 $ 85,607 $ 3,256 $ 316,064 Acquisition of QMX Gold Corporation 2,357 1,649 — 78,852 — 82,858 Impairment — — (3,923) — — (3,923) Write-down of assets — (3,520) — (3,610) — (7,130) Other movements/transfers (2,539) 96,476 (104,014) (870) — (10,947) Assets disposed of in the sale of Tocantinzinho — (3,693) — (108,282) (98,595) (210,570) Disposals (1,638) (10,511) — (983) (16) (13,148) Balance at December 31, 2021 $ 269,071 $ 2,574,908 $ 109,813 $ 4,207,473 $ 3,337 $ 7,164,602 Accumulated depreciation Balance at January 1, 2020 $ (58,778) $ (1,024,583) $ — $ (1,670,076) $ — $ (2,753,437) Depreciation for the year (13,898) (132,735) — (71,315) — (217,948) Other movements (125) (1,985) — 247 — (1,863) Disposals 54 3,880 — 115 — 4,049 Balance at December 31, 2020 $ (72,747) $ (1,155,423) $ — $ (1,741,029) $ — $ (2,969,199) Depreciation for the year $ (8,736) $ (127,795) $ — $ (66,280) $ — $ (202,811) (Impairment) reversal — (10,939) — 936 — (10,003) Other movements 771 8,940 — 1,198 — 10,909 Assets disposed of in the sale of Tocantinzinho — 2,964 — — — 2,964 Disposals 1,121 5,627 — 1 — 6,749 Balance at December 31, 2021 $ (79,591) $ (1,276,626) $ — $ (1,805,174) $ — $ (3,161,391) Carrying amounts At January 1, 2020 $ 183,733 $ 1,294,805 $ 83,078 $ 2,432,929 $ 96,707 $ 4,091,252 At December 31, 2020 $ 185,940 $ 1,258,324 $ 83,513 $ 2,415,730 $ 98,692 $ 4,042,199 Balance at December 31, 2021 $ 189,480 $ 1,298,282 $ 109,813 $ 2,402,299 $ 3,337 $ 4,003,211 13. Property, plant and equipment (continued) In accordance with the Company’s accounting policies each CGU is assessed for indicators of impairment, from both external and internal sources, at the end of each reporting period. If such indicators of impairment exist for any CGUs, those CGUs are tested for impairment. The recoverable amounts of the Company’s CGUs are based primarily on the net present value of future cash flows expected to be derived from the CGUs. The recoverable amount used by the Company represents each CGU’s FVLCD, a Level 3 fair value measurement, as it was determined to be higher than value in use. (i) Olympias In December 2020, as a result of more stable production volumes at the Olympias mine which provided a more reliable basis to estimate future results, the Company updated its unit cost estimates and mining assumptions used for estimating reserves, including increased mining dilution and decreased mining recovery. These factors resulted in an increase in cut-off values and led to a 23% decrease in proven and probable reserves, which the Company considered to indicate a potential impairment for Olympias. Using a FVLCD approach, the Company assessed the recoverable amount of the Olympias CGU as at December 31, 2020. Based on its assessment, the Company determined that no impairment loss or reversal of impairment for the Olympias CGU was required. In December 2021, the Company announced a further 12% decrease in proven and probable reserves at Olympias due to mining method optimization and exclusion of remnant mining zones that will require further engineering studies. The Company considered this decrease to indicate a potential impairment for Olympias. Using a FVLCD approach, the Company assessed the recoverable amount of the Olympias CGU as at December 31, 2021. Based on its assessment, the Company determined that no impairment loss or reversal of impairment for the Olympias CGU was required. The significant assumptions used for determining the recoverable amount of the Olympias CGU are reflected in the table below. Management used judgement in determining estimates and assumptions with respect to discount rates, future production levels including amount of recoverable reserves, resources and exploration potential, operating and capital costs, long-term metal prices and estimates of the fair value of mineral properties beyond proven and probable reserves. Metal pricing assumptions were based on consensus forecast pricing and discount rates were based on a weighted average cost of capital, adjusted for country and other risks specific to the CGU. Changes in any of the assumptions or estimates used in determining the fair values could impact the impairment analysis. 2021 2020 Gold price ($/oz) $1,800 - $1,550 $1,850 - $1,550 Silver price ($/oz) $24 - $21 $25 - $21 Lead price ($/t) $2,150 - $2,050 $2,000 - $1,975 Zinc price ($/t) $2,825 - $2,500 $2,575 - $2,400 Discount rate 6.0% - 6.5% 6.0% - 6.5% In advance of signing an amended investment agreement with the Hellenic Republic in early 2021, the Company determined that certain of its capital works in progress at Olympias would no longer be required and will not be completed. Accordingly, capitalized costs of $40,030 were recorded as a write-down of assets as at December 31, 2020. (ii) Stratoni On October 15, 2021, the Company announced that operations at Stratoni would be suspended. Following further economic review, planning has commenced to transfer the mine and processing facilities to care and maintenance in 2022. As a result, impairment of $13,926, primarily related to capitalized underground development, was recorded in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Changes in goodwill [abstract]</t>
        </is>
      </c>
    </row>
    <row r="4">
      <c r="A4" s="4" t="inlineStr">
        <is>
          <t>Goodwill</t>
        </is>
      </c>
      <c r="B4" s="4" t="inlineStr">
        <is>
          <t>14. Goodwill As of December 31, 2021 all goodwill relates to the Lamaque CGU. Goodwill is tested for impairment annually on December 31 and when circumstances indicate that the carrying value may not be recoverable. Impairment is determined for goodwill by assessing the recoverable amount of the CGU. The recoverable amount of the Lamaque CGU is based on the net present value of future cash flows expected to be derived from the CGU. The recoverable amount used by the Company represents the CGU’s FVLCD, a Level 3 fair value measurement, as it was determined to be higher than value in use. The significant assumptions used for determining the recoverable amount of goodwill in the Lamaque CGU are reflected in the table below. Management used judgement in determining estimates and assumptions with respect to discount rates, future production levels including amounts of recoverable reserves, resources and exploration potential, operating and capital costs, long-term metal prices and estimates of the fair value of mineral properties beyond proven and probable reserves. Metal pricing assumptions were based on consensus forecast pricing, and the discount rates were based on a weighted average cost of capital, adjusted for country risk and other risks specific to the CGU. Cash flows were projected through to 2030. Changes in any of the assumptions or estimates used in determining the fair values could impact the recoverable amount of goodwill analysis. 2021 2020 Gold price ($/oz) $1,800-$1,550 $1,850 - $1,550 Discount rate 5% - 6% 5% - 6% The estimated recoverable amount of the Lamaque CGU including goodwill exceeded its carrying amount as at December 31, 2021 by approximately $282,000. Impairment would result from a decrease in the long-term gold price of $300 per ounce, or an increase in operating expenditures by 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ight-of-use assets</t>
        </is>
      </c>
      <c r="B1" s="2" t="inlineStr">
        <is>
          <t>12 Months Ended</t>
        </is>
      </c>
    </row>
    <row r="2">
      <c r="B2" s="2" t="inlineStr">
        <is>
          <t>Dec. 31, 2021</t>
        </is>
      </c>
    </row>
    <row r="3">
      <c r="A3" s="3" t="inlineStr">
        <is>
          <t>Disclosure of Leases [Abstract]</t>
        </is>
      </c>
    </row>
    <row r="4">
      <c r="A4" s="4" t="inlineStr">
        <is>
          <t>Leases and right-of-use assets</t>
        </is>
      </c>
      <c r="B4" s="4" t="inlineStr">
        <is>
          <t xml:space="preserve">15. Leases and right-of-use assets As a lessee, the Company leases various assets including mobile mine equipment, office and properties. These right-of-use assets are presented as property, plant and equipment. Right-of-use Land and buildings Right-of-use Total Cost Opening balance at January 1, 2020 $ 8,107 $ 26,400 $ 34,507 Additions 6,922 4,372 11,294 Disposals (474) (931) (1,405) Balance at December 31, 2020 $ 14,555 $ 29,841 $ 44,396 Additions 815 7,513 8,328 Disposals (754) (2,117) (2,871) Balance at December 31, 2021 $ 14,616 $ 35,237 $ 49,853 Accumulated depreciation Opening balance at January 1, 2020 $ (1,184) $ (4,554) $ (5,738) Depreciation for the year (1,200) (5,926) (7,126) Disposals 81 206 287 Balance at December 31, 2020 $ (2,303) $ (10,274) $ (12,577) Depreciation for the year (1,526) (6,495) (8,021) Disposals 438 380 818 Balance at December 31, 2021 $ (3,391) $ (16,389) $ (19,780) Right-of-use assets, net carrying amount at December 31, 2020 12,252 19,567 31,819 Right-of-use assets, net carrying amount at December 31, 2021 $ 11,225 $ 18,848 $ 30,0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Trade and other current payables [abstract]</t>
        </is>
      </c>
    </row>
    <row r="4">
      <c r="A4" s="4" t="inlineStr">
        <is>
          <t>Accounts payable and accrued liabilities</t>
        </is>
      </c>
      <c r="B4" s="4" t="inlineStr">
        <is>
          <t xml:space="preserve">16. Accounts payable and accrued liabilities December 31, 2021 December 31, 2020 Trade payables $ 71,011 $ 65,060 Taxes payable 19,182 10,997 Accrued expenses 105,141 103,315 $ 195,334 $ 179,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t>
        </is>
      </c>
      <c r="B1" s="2" t="inlineStr">
        <is>
          <t>12 Months Ended</t>
        </is>
      </c>
    </row>
    <row r="2">
      <c r="B2" s="2" t="inlineStr">
        <is>
          <t>Dec. 31, 2021</t>
        </is>
      </c>
    </row>
    <row r="3">
      <c r="A3" s="3" t="inlineStr">
        <is>
          <t>Borrowings, by type [abstract]</t>
        </is>
      </c>
    </row>
    <row r="4">
      <c r="A4" s="4" t="inlineStr">
        <is>
          <t>Debt</t>
        </is>
      </c>
      <c r="B4" s="4" t="inlineStr">
        <is>
          <t>17. Debt December 31, 2021 December 31, 2020 Senior notes due 2029, net of unamortized transaction fees of $6,783 and initial redemption option of $4,652 (Note 17 (a)) $ 497,868 $ — Senior secured notes due June 2024, net of unamortized discount and transaction fees of $8,680 and initial redemption option of $1,373 (Note 17 (c)) — 226,647 Term loan, net of unamortized transaction costs of $1,491 (Note 17 (b)) — 131,842 Revolving credit facility (Note 17 (b)) — 150,000 Redemption option derivative asset (Note 17 (a),(c)) (8,105) (7,357) $ 489,763 $ 501,132 Less: Current portion — 66,667 Long-term portion $ 489,763 $ 434,465 2021 2020 Senior notes due 2029 Senior notes due 2024 and term loan Revolving credit facility Senior notes due 2024 and term loan Revolving credit facility Balance beginning of year $ — $ 351,132 $ 150,000 $ 479,732 $ — Financing cash flows related to debt: Redemption of Senior notes due 2024 — (233,953) — (66,047) — Repayment of term loan — (133,333) — (66,667) — Proceeds from (repayment of) revolving credit facility — — (150,000) — 150,000 Proceeds from Senior secured notes due 2029, net of discount 500,000 — — — — Proceeds from term loan — — — — — Loan financing costs (7,009) — — — — Total financing cash flows related to debt $ 492,991 $ (367,286) $ (150,000) $ (132,714) $ 150,000 $ 492,991 $ (16,154) $ — $ 347,018 $ 150,000 Non-cash changes recorded in debt: Amortization of discount and transaction costs of Senior secured notes due 2024 due to early redemption $ — $ 7,969 $ — $ 2,286 $ — Amortization of financing fees and discount relating to Senior secured notes due 2024 and term loan — 2,201 — 3,588 — Change in fair value of redemption option derivative asset relating to Senior secured notes due 2024 — 5,984 — (1,760) — Amortization of financing fees and prepayment option relating to Senior notes due 2029 71 — — — — Change in fair value of redemption option derivative asset relating to Senior notes due 2029 (3,299) — — — — Balance end of year $ 489,763 $ — $ — $ 351,132 $ 150,000 17. Debt (continued) (a) Senior Notes due 2029 On August 26, 2021, the Company completed an offering of $500 million senior unsecured notes with a coupon rate of 6.25% due September 1, 2029 (the "senior notes”). The senior notes pay interest semi-annually on March 1 and September 1, beginning on March 1, 2022. The Company received $496,250 from the offering, which is net of commission payment and certain transaction costs paid to or on behalf of the lenders totaling $3,750 The debt is also presented net of transaction costs of $3,259 incurred directly by the Company in conjunction with the offering. The commission payment and transaction costs will be amortized over the term of the senior notes and included as finance costs. Net proceeds from the senior notes were used in part to redeem the Company's outstanding 9.5% senior secured second lien notes that were due 2024 (“the senior secured notes”) and to repay all outstanding amounts under the Company's senior secured term loan and revolving credit facility. The senior notes are guaranteed by Eldorado Gold (Netherlands) B.V., SG Resources B.V., Tüprag Metal, and Eldorado Gold (Quebec) Inc., all wholly-owned subsidiaries of the Company. The senior notes are redeemable by the Company in whole or in part, for cash: i. At any time prior to September 1, 2024 at a redemption price equal to 100% of the aggregate principal amount of the senior notes, accrued and unpaid interest and a premium at the greater of 1% of the principal value of the notes to be redeemed, or the present value of remaining interest to September 1, 2024 discounted at the treasury yield plus 50 basis points. ii. At any time prior to September 1, 2024, up to 40% of the original aggregate principal amount of the senior notes with the net cash proceeds of one or more equity offerings at a redemption price equal to 106.25% of the aggregate principal amount of the senior notes redeemed, plus accrued and unpaid interest. iii. On and after the dates provided below, at the redemption prices, expressed as a percentage of principal amount of the notes to be redeemed, set forth below, plus accrued and unpaid interest on the senior notes: September 1, 2024 103.125% September 1, 2025 101.563% September 1, 2026 and thereafter 100.000% The redemption features described above constitute an embedded derivative which was separately recognized at its fair value of $4,806 on initial recognition of the senior notes and recorded in other assets. The embedded derivative is classified as fair value through profit and loss. The increase in fair value in the year ended December 31, 2021 is $3,299, which is recognized in finance costs. During the year ended December 31, 2021, the Company paid $971 (2020 - $1,344) to Tüprag, a subsidiary, relating to guarantee fees. The senior notes contain covenants that restrict, among other things, distributions in certain circumstances and sales of certain material assets, in each case, subject to certain conditions. The Company is in compliance with these covenants at December 31, 2021. The fair market value of the senior notes as at December 31, 2021 is $508,405. (b) Senior Secured Credit Facility In May 2019, the Company executed a $450 million amended and restated senior secured credit facility (the "third amended and restated credit agreement" or "TARCA") which consisted of the following: (i) A $200 million non-revolving term loan ("term loan") with six equal semi-annual payments commencing June 30, 2020. (ii) A $250 million revolving credit facility with a maturity date of June 5, 2023. 17. Debt (continued) On March 30, 2020, the Company drew $150,000 under the revolving credit facility as a proactive measure in light of the uncertainty surrounding the novel coronavirus ("COVID-19") pandemic. The Company repaid $50,000 of the revolving credit facility draw in June 2021 and repaid the remaining $100,000 in August 2021, using a portion of the proceeds from the offering of the senior notes. The revolving credit facility bore interest at LIBOR plus a margin of 2.25% – 3.25%, dependent on a net leverage ratio pricing grid. As at December 31, 2021, the Company has outstanding non-financial (Greece) and financial (Canada) letters of credit of EUR 58,216 and CDN $426, totaling $66,417 (December 31, 2020 - EUR 57,600 and CDN $400, totaling $70,800). The non-financial letters of credit were issued to secure certain obligations in connection with the Company's operations. In February 2021, the TARCA was amended such that the non-financial letters of credit no longer reduced credit availability under the revolving credit facility, thereby increasing the availability under the facility. An early repayment of $11,100 of principal as part of the scheduled semi-annual payment on the term loan was made in February 2021 in conjunction with this amendment, and in June 2021, the Company completed the remaining scheduled $22,233 semi-annual payment on the term loan. On October 15, 2021, the Company replaced the TARCA and executed a $250 million amended and restated fourth senior secured credit facility (“the fourth amended and restated credit agreement” or “Fourth ARCA”) with an option to increase the available credit by $100 million through an accordion feature, and with a maturity date of October 15, 2025. The Fourth ARCA contains covenants that restrict, among other things, the ability of the Company to incur additional unsecured indebtedness except in compliance with certain conditions, incur certain lease obligations, make distributions in certain circumstances, or sell material assets. Significant financial covenants include a minimum Earnings before Interest, Taxes, Depreciation and Amortization (“EBITDA”) to interest ratio and a maximum debt net of unrestricted cash ("net debt") to EBITDA ratio ("net leverage ratio"). The Company is in compliance with its covenants as at December 31, 2021. The Fourth ARCA is secured on a first lien basis by a general security agreement from the Company, including the real property of the Company and Eldorado Gold (Quebec) Inc. in Canada, as well as the shares of each of SG Resources B.V., Tüprag Metal, Eldorado Gold (Netherlands) BV and Eldorado Gold (Quebec) Inc., all wholly owned subsidiaries of the Company. Under the Fourth ARCA, the revolving credit facility bears interest at LIBOR plus a margin of 2.125% – 3.25% for amounts drawn, the undrawn portion of the facility incurs standby fees of 0.47813% - 0.73125%, and letters of credit not secured under the revolving credit facility bear interest at 0.90% - 1.33%. In each case, interest or fees are dependent on a net leverage ratio pricing grid. The Fourth ARCA includes terms to replace LIBOR with a benchmark rate based on the secured overnight financing rate ("SOFR") upon the discontinuance of interbank offered rates. As at December 31, 2021, the Company's current interest charges and fees are as follows: LIBOR plus margin of 2.125% on any amounts drawn from the revolving credit facility, 2.125% on the financial letters of credit secured by the revolving credit facility, 1.03% on the non-financial letters of credit and standby fees of 0.47813% on the available and undrawn portion of the revolving credit facility. (c) Senior Secured Second Lien Notes due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t>
        </is>
      </c>
      <c r="B1" s="2" t="inlineStr">
        <is>
          <t>12 Months Ended</t>
        </is>
      </c>
    </row>
    <row r="2">
      <c r="B2" s="2" t="inlineStr">
        <is>
          <t>Dec. 31, 2021</t>
        </is>
      </c>
    </row>
    <row r="3">
      <c r="A3" s="3" t="inlineStr">
        <is>
          <t>Disclosure of Asset Retirement Obligations [abstract]</t>
        </is>
      </c>
    </row>
    <row r="4">
      <c r="A4" s="4" t="inlineStr">
        <is>
          <t>Asset retirement obligations</t>
        </is>
      </c>
      <c r="B4" s="4" t="inlineStr">
        <is>
          <t>18. Asset retirement obligations Turkey Canada Greece Romania Brazil Total At January 1, 2021 $ 44,816 $ 12,961 $ 51,940 $ 1,661 $ — $ 111,378 Acquired during the year — 3,300 — — — 3,300 Accretion during the year 608 131 649 24 — 1,412 Revisions to estimate 10,209 (554) 220 11,803 — 21,678 Settlements (1,039) — (1,274) — — (2,313) At December 31, 2021 $ 54,594 $ 15,838 $ 51,535 $ 13,488 $ — $ 135,455 Less: Current portion — — (4,088) — — (4,088) Long term portion $ 54,594 $ 15,838 $ 47,447 $ 13,488 $ — $ 131,367 Estimated undiscounted amount $ 71,404 $ 18,416 $ 68,704 $ 19,062 $ — $ 177,586 Turkey Canada Greece Romania Brazil (1) Total At January 1, 2020 $ 39,196 $ 12,638 $ 42,650 $ 1,533 $ — $ 96,017 Accretion during the year 753 243 863 34 52 1,945 Revisions to estimate 5,539 80 10,056 94 — 15,769 Settlements (672) — (1,629) — — (2,301) Disposal — — — — (52) (52) At December 31, 2020 $ 44,816 $ 12,961 $ 51,940 $ 1,661 $ — $ 111,378 Less: Current portion — — (4,701) — — (4,701) Long term portion $ 44,816 $ 12,961 $ 47,239 $ 1,661 $ — $ 106,677 Estimated undiscounted amount $ 56,752 $ 14,218 $ 65,564 $ 2,153 $ — $ 138,687 (1) The Vila Nova iron ore mine was sold in 2020 and has been presented with discontinued operations (see Note 7). The Company’s asset retirement obligations relate to the restoration and rehabilitation of the Company’s mining operations and projects under development. The expected timing of cash flows in respect of the provision is based on the estimated life of the various mining operations. The net increase in the estimate of the obligation in 2021 was mainly due to an update of estimated closure costs for tailings facilities at the Lamaque operations and updates of estimated closure costs at the Efemçukuru mine and Certej project. 18. Asset retirement obligations (continued) The provision is calculated as the present value of estimated future net cash outflows based on the following key assumptions: Turkey Canada Greece Romania % % % % At December 31, 2021 Inflation rate 1.3 to 1.9 1.5 0.7 to 1.9 1.9 Discount rate 1.3 to 1.9 1.5 0.7 to 1.9 1.9 At December 31, 2020 Inflation rate 0.7 to 1.5 0.9 0.4 to 1.7 1.5 Discount rate 0.7 to 1.5 0.9 0.4 to 1.7 1.5 The discount rate is a risk-free rate based on U.S. Treasury bond rates with maturities commensurate with mining operations and projects under development. U.S. Treasury bond rates have been used for all of the mining operations and projects under development as the liabilities are denominated in U.S. dollars and the majority of the expenditures are expected to be incurred in U.S. dollars. Similarly, the inflation rates used in determining the present value of the future net cash outflows are based on estimated U.S inflation rates. In relation to the asset retirement obligations in Greece, the Company has the following: (a) A €50,000 Letter of Guarantee to the Ministry of Environment and Energy and Climate Change ("MEECC") as security for the due and proper performance of rehabilitation works committed in relation to the mining and metallurgical facilities of the Kassandra Mines (Olympias, Stratoni and Skouries) and the removal, cleaning and rehabilitation of the old Olympias tailings. This Letter of Guarantee is renewed annually, expires on July 26, 2026 and has an annual fee of 187 basis points. (b) A €7,500 Letter of Guarantee to the MEECC for the due and proper performance of the Kokkinolakkas Tailings Management Facility, committed in connection with the Environmental Impact Assessment approved for the Kassandra Mines (Olympias, Stratoni and Skouries). The Letter of Guarantee is renewed annually and expires on July 26, 2026. The Letter of Guarantee has an annual fee of 187 basis points. (c) Restricted cash of $2,614 (2020 - $2,060) relates to an environmental guarantee deposit posted as security for rehabilitation works primarily in relation to the Lamaque mi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t>
        </is>
      </c>
      <c r="B1" s="2" t="inlineStr">
        <is>
          <t>12 Months Ended</t>
        </is>
      </c>
    </row>
    <row r="2">
      <c r="B2" s="2" t="inlineStr">
        <is>
          <t>Dec. 31, 2021</t>
        </is>
      </c>
    </row>
    <row r="3">
      <c r="A3" s="3" t="inlineStr">
        <is>
          <t>Disclosure of defined benefit plans [abstract]</t>
        </is>
      </c>
    </row>
    <row r="4">
      <c r="A4" s="4" t="inlineStr">
        <is>
          <t>Employee benefit plans</t>
        </is>
      </c>
      <c r="B4" s="4" t="inlineStr">
        <is>
          <t>19. Employee benefit plans December 31, 2021 December 31, 2020 Employee benefit plan expense: Employee Benefit Plans $ 2,317 $ 3,036 Supplemental Pension Plan — (187) $ 2,317 $ 2,849 Actuarial losses recognized in the statement of other comprehensive income (loss) in the year, before tax $ (115) $ (3,440) Cumulative actuarial losses recognized in the statement of other comprehensive income (loss), before tax $ (29,754) $ (29,639) 19. Employee benefit plans (continued) Defined Benefit Plans The Company operated a Supplemental Pension Plan ("the SERP"), which was a defined benefit pension plan in Canada with assets held in a Retirement Compensation Arrangement (“RCA”) trust account. The SERP, which was only available to certain qualifying employees, provided benefits that would otherwise have been paid from Eldorado Gold Corporation Pension Plan for Designated Employees if it was not subject to the maximum pension limits under the Income Tax Act (Canada) for registered pension plans. On December 13, 2019, the Company resolved to wind-up the SERP. Each member’s entitlement was crystallized in 2019 and the SERP's defined benefit obligation changed from a monthly lifetime pension payment to a known one-off lump sum payment. The lump sum payments to members were made in stages. Initial partial lump sum payments were made to retired members in December 2019, a second installment was made in September 2020, and a final installment was made in 2021. The Company received a refund of the remaining assets in the SERP on September 28, 2021. As a result, $5,793 was received in cash and is presented on the statement of cash flow as a component of employee benefit plan payments received. Subsidiaries Employee Benefit Plans According to the Greek and Turkish labour laws, employees are entitled to compensation in case of dismissal or retirement, the amount of which varies depending on salary, years of service and the manner of termination (dismissal or retirement). Employees who resign or are dismissed with cause are not entitled to compensation. The Company considers this a defined benefit obligation. Amounts relating to these employee benefit plans have been included in the tables in this note under “Employee Benefit Plan” when applicable. The amounts recognized in the consolidated statement of financial position for all pension plans are determined as follows: December 31, 2021 December 31, 2020 Employee benefit plans Employee benefit plans SERP Total Present value of obligations $ (8,942) $ (11,109) $ (2,721) $ (13,830) Fair value of plan assets — — 8,470 8,470 Asset (liability) on statement of financial position $ (8,942) $ (11,109) $ 5,749 $ (5,360) 19. Employee benefit plans (continued) The movement in the present value of the employee benefit obligations over the years is as follows: 2021 2020 Employee benefit plans SERP Total Employee benefit plans SERP Total Balance at January 1, $ (11,109) $ (2,721) $ (13,830) $ (9,317) $ (18,366) $ (27,683) Current service cost (2,070) — (2,070) (2,446) — (2,446) Past service cost 113 — 113 — — — Interest cost (549) — (549) (639) (547) (1,186) Actuarial (loss) gain (115) — (115) (2,664) 548 (2,116) Assets distributed on settlement (1) — — — 3,146 14,945 18,091 Benefit payments 1,049 2,740 3,789 1,172 180 1,352 Exchange gain (loss) 3,739 (19) 3,720 (361) 519 158 Balance at December 31, $ (8,942) $ — $ (8,942) $ (11,109) $ (2,721) $ (13,830) (1) Assets distributed on settlement are related to the wind-up and settlement of the registered pension plans and supplemental pension plans in Canada. The movement in the fair value of plan assets over the years is as follows: 2021 2020 SERP Employee benefit plans SERP Total At January 1, $ 8,470 $ 1,958 $ 24,610 $ 26,568 Interest income on plan assets — 42 736 778 Actuarial gain (loss) — 59 (1,383) (1,324) Contributions by employer — 1,281 — 1,281 Assets distributed on settlement (2) (8,470) (3,141) (14,945) (18,086) Benefit payments — (138) (180) (318) Exchange loss — (61) (368) (429) At December 31, $ — $ — $ 8,470 $ 8,470 (2) Assets distributed on settlement are related to the wind-up and settlement of the registered pension plans and supplemental pension plans in Canada. 19. Employee benefit plans (continued) During 2021, the SERP plan was wound up and the Company received a refund of the remaining assets. As there are no remaining assets at December 31, 2021, the actual return on plan assets was nil (2020 – loss of $546). As at December 31, 2020, the defined benefit plan's weighted average asset allocation percentages were 80% in money market funds and 20% held by the Canada Revenue Agency refundable tax account. The principal actuarial assumptions used were as follows: 2021 2020 Employee benefit plans Employee benefit plans SERP Greece Turkey Greece Turkey Canada Canada % % % % % % Expected return on plan assets — — — — 3.1 3.1 Discount rate - beginning of year 0.4 12.8 0.9 13.0 3.1 3.1 Discount rate - end of year 1.0 19.0 0.4 12.8 — 3.1 Rate of salary escalation 1.7 15.0 1.7 8.5 — — The sensitivity of the overall pension obligation to changes in the weighted principal assumptions is: Change in assumption Impact on overall obligation Discount rate Increase by 0.5% Decrease by $166 Decrease by 0.5% Increase by $199 Salary escalation rate Increase by 0.5% Increase by $194 Decrease by 0.5% Decrease by $1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 and finance costs</t>
        </is>
      </c>
      <c r="B1" s="2" t="inlineStr">
        <is>
          <t>12 Months Ended</t>
        </is>
      </c>
    </row>
    <row r="2">
      <c r="B2" s="2" t="inlineStr">
        <is>
          <t>Dec. 31, 2021</t>
        </is>
      </c>
    </row>
    <row r="3">
      <c r="A3" s="3" t="inlineStr">
        <is>
          <t>Analysis of income and expense [abstract]</t>
        </is>
      </c>
    </row>
    <row r="4">
      <c r="A4" s="4" t="inlineStr">
        <is>
          <t>Other (expense) income and finance costs</t>
        </is>
      </c>
      <c r="B4" s="4" t="inlineStr">
        <is>
          <t xml:space="preserve">20. Other income (expense) and finance costs (a) Other income (expense) December 31, 2021 December 31, 2020 Interest income and other income $ 2,830 $ 1,310 Gain on disposal of mining licenses 7,296 — Flow-through shares renouncement 3,702 — Asset retirement obligation provision for closed facility (1,566) — Loss on disposal of assets (2,318) (4,631) $ 9,944 $ (3,321) In May 2021, the Company recognized other income of $7,296 from the sale of mining licenses in Turkey, which had a carrying value of nil. Consideration for the sale was received in 2021. (b) Finance costs December 31, 2021 December 31, 2020 Interest cost on senior notes due 2029 $ 11,008 $ — Interest cost on senior secured notes due 2024 17,014 29,486 Interest cost on term loan 2,456 6,380 Other interest and financing costs 4,131 4,380 Senior secured notes redemption premium 21,400 6,275 Amortization of discount and transaction costs of senior secured notes and TARCA due to early redemption 9,700 2,286 Loss (gain) on redemption option derivative (Note 17(a)) 2,685 (1,760) Interest expense on lease liabilities 2,003 1,934 Asset retirement obligation accretion 1,412 1,893 $ 71,809 $ 50,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21. Income taxes Total income tax expense consists of: December 31, 2021 December 31, 2020 Current tax expense $ 90,174 $ 88,575 Deferred tax expense (recovery) 49,796 (6,214) $ 139,970 $ 82,361 Income tax expense (recovery) attributable to each geographical jurisdiction for the Company is as follows: 2021 2020 Turkey $ 93,144 $ 68,793 Canada 36,622 28,412 Greece 8,307 (8,763) Romania 1,897 (6,081) $ 139,970 $ 82,361 The key factors affecting income tax expense for the years are as follows: 2021 2020 Earnings from continuing operations before income tax $ 151,066 $ 206,328 Canadian statutory tax rate 27% 27% Tax expense on net earnings at Canadian statutory tax rate $ 40,788 $ 55,709 Items that cause an increase (decrease) in income tax expense: Foreign income subject to different income tax rates than Canada (13,618) (21,893) Reduction in Greek income tax rate (11,434) — Increase in Turkish income tax rate 6,150 — Turkish investment tax credits (47,394) (21,669) Québec mineral tax 12,089 12,389 Non-tax effected operating losses 9,734 26,040 Non-deductible expenses and other items 33,413 7,400 Flow-through share renouncement 6,397 — Impairment and write-down of Stratoni assets 13,359 — Turkish inflation adjustment exemption benefit (10,761) — Foreign exchange related to the weakening of the Turkish Lira 77,254 18,295 Foreign exchange and other translation adjustments 16,292 (1,426) Future and current withholding tax on foreign income dividends 7,655 8,705 Other 46 (1,189) Income tax expense $ 139,970 $ 82,361 21. Income taxes (continued) On May 18, 2021, the Greek government enacted new tax law provisions to reduce the corporate income tax rate from 24% to 22%. The Greek corporate tax rate reduction will be effective retroactively from January 1, 2021 and onwards. The opening deferred tax liability and the deferred tax expense for the year ended December 31, 2021 were reduced by $11,434 due to the tax rate reduction. On April 16, 2021, an increase in the corporate income tax rate in Turkey was enacted. The corporate income tax rate was 20% at the beginning of 2021, and upon enactment increased to 25% for 2021, 23% for 2022 and will return to 20% for 2023 onwards. The increase was effective on July 1, 2021 with retroactive application to January 1, 2021. The opening deferred tax liability and the deferred tax expense for the year ended December 31, 2021 were increased by $6,150 due to the tax rate increase. The change in the Company’s net deferred tax position was as follows: 2021 2020 Net deferred income tax liability Balance at January 1, $ 414,554 $ 416,291 Deferred income tax expense (recovery) in the statement of operations 49,796 (6,214) Deferred tax assets from acquisition of QMX Gold Corporation (14,122) — Deferred tax expense related to discontinued operations — 5,040 Deferred tax impact on disposition of Tocantinzinho (11,010) — Deferred tax recovery in the consolidated statement of OCI (23) (563) Balance at December 31, $ 439,195 $ 414,554 The composition of the Company’s net deferred income tax assets and liabilities and deferred tax expense (recovery) is as follows: Type of temporary difference Deferred tax assets Deferred tax liabilities Expense (Recovery) 2021 2020 2021 2020 2021 2020 Property, plant and equipment $ — $ — $ 490,868 $ 470,500 $ 37,727 $ (32,891) Loss carryforwards 19,166 33,587 — — 22,206 7,325 Liabilities 34,012 35,794 — 10,070 (5,909) 1,647 Future withholding taxes — — — 6,234 (6,234) 6,234 Other items 6,882 15,930 8,387 13,061 2,006 11,471 Balance at December 31, $ 60,060 $ 85,311 $ 499,255 $ 499,865 $ 49,796 $ (6,214) Unrecognized deferred tax assets 2021 2020 Tax losses $ 192,880 $ 181,667 Other deductible temporary differences 85,142 39,394 $ 278,022 $ 221,061 21. Income taxes (continued) Unrecognized tax losses The Company recognizes the benefit of tax losses only to the extent of anticipated future taxable income that can be reduced by the tax losses. Cumulative losses with a deferred tax benefit of $192,880 (2020 – $181,667) have not been recognized. The gross amount of tax losses for which no deferred tax asset was recognized expire as follows: 2021 Expiry date 2020 Expiry date Canadian net operating loss carryforwards $ 490,774 2026-2041 $ 512,102 2025-2040 Canadian capital losses 240,081 none 65,836 none Greek net operating loss carryforwards 125,401 2022-2026 140,196 2021-2025 Brazilian net operating loss carryforwards Nil none 2,421 none Deductible temporary differences At December 31, 2021 the Company had deductible temporary differences for which deferred tax assets of $85,142 (2020 – $39,394) have not been recognized because it is not probable that future taxable profits will be available against which the Company can utilize the benefits. The vast majority of these temporary benefits have no expiry date. Temporary differences associated with investments in subsidiaries The Company has not recognized deferred tax liabilities in respect of historical unremitted earnings of foreign subsidiaries for which we are able to control the timing of the remittance and are considered reinvested for the foreseeable future. At December 31, 2021, these earnings amount to $1,032,084 (2020 – $927,295). Substantially all of these earnings would be subject to withholding taxes if they were remitted by the foreign subsidiaries. Other factors affecting taxation During 2021 deferred tax expense of $54,587 (2020 - $10,636) was recognized due to the net decrease in the value of future tax deductions as a result of foreign exchange movements. Of this expense, $37,126 was due to movements in the Turkish Lira, which weakened significantly at the end of 2021, and $12,930 was due to the weakening of the Euro through 2021. The Company expects that any future significant foreign exchange movements in the Turkish Lira or Euro in relation to the U.S. dollar could cause significant volatility in the deferred income tax expense or recove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481327</v>
      </c>
      <c r="C3" s="6" t="n">
        <v>451962</v>
      </c>
    </row>
    <row r="4">
      <c r="A4" s="4" t="inlineStr">
        <is>
          <t>Term deposits</t>
        </is>
      </c>
      <c r="B4" s="5" t="n">
        <v>0</v>
      </c>
      <c r="C4" s="5" t="n">
        <v>59034</v>
      </c>
    </row>
    <row r="5">
      <c r="A5" s="4" t="inlineStr">
        <is>
          <t>Accounts receivable and other</t>
        </is>
      </c>
      <c r="B5" s="5" t="n">
        <v>68745</v>
      </c>
      <c r="C5" s="5" t="n">
        <v>73216</v>
      </c>
    </row>
    <row r="6">
      <c r="A6" s="4" t="inlineStr">
        <is>
          <t>Inventories</t>
        </is>
      </c>
      <c r="B6" s="5" t="n">
        <v>178163</v>
      </c>
      <c r="C6" s="5" t="n">
        <v>164135</v>
      </c>
    </row>
    <row r="7">
      <c r="A7" s="4" t="inlineStr">
        <is>
          <t>Current portion of employee benefit plan assets</t>
        </is>
      </c>
      <c r="B7" s="5" t="n">
        <v>0</v>
      </c>
      <c r="C7" s="5" t="n">
        <v>5749</v>
      </c>
    </row>
    <row r="8">
      <c r="A8" s="4" t="inlineStr">
        <is>
          <t>Current assets</t>
        </is>
      </c>
      <c r="B8" s="5" t="n">
        <v>728235</v>
      </c>
      <c r="C8" s="5" t="n">
        <v>754096</v>
      </c>
    </row>
    <row r="9">
      <c r="A9" s="4" t="inlineStr">
        <is>
          <t>Restricted cash</t>
        </is>
      </c>
      <c r="B9" s="5" t="n">
        <v>2674</v>
      </c>
      <c r="C9" s="5" t="n">
        <v>2097</v>
      </c>
    </row>
    <row r="10">
      <c r="A10" s="4" t="inlineStr">
        <is>
          <t>Other assets</t>
        </is>
      </c>
      <c r="B10" s="5" t="n">
        <v>104023</v>
      </c>
      <c r="C10" s="5" t="n">
        <v>39562</v>
      </c>
    </row>
    <row r="11">
      <c r="A11" s="4" t="inlineStr">
        <is>
          <t>Property, plant and equipment</t>
        </is>
      </c>
      <c r="B11" s="5" t="n">
        <v>4003211</v>
      </c>
      <c r="C11" s="5" t="n">
        <v>4042199</v>
      </c>
    </row>
    <row r="12">
      <c r="A12" s="4" t="inlineStr">
        <is>
          <t>Goodwill</t>
        </is>
      </c>
      <c r="B12" s="5" t="n">
        <v>92591</v>
      </c>
      <c r="C12" s="5" t="n">
        <v>92591</v>
      </c>
    </row>
    <row r="13">
      <c r="A13" s="4" t="inlineStr">
        <is>
          <t>Total assets</t>
        </is>
      </c>
      <c r="B13" s="5" t="n">
        <v>4930734</v>
      </c>
      <c r="C13" s="5" t="n">
        <v>4930545</v>
      </c>
    </row>
    <row r="14">
      <c r="A14" s="3" t="inlineStr">
        <is>
          <t>Current liabilities</t>
        </is>
      </c>
    </row>
    <row r="15">
      <c r="A15" s="4" t="inlineStr">
        <is>
          <t>Accounts payable and accrued liabilities</t>
        </is>
      </c>
      <c r="B15" s="5" t="n">
        <v>195334</v>
      </c>
      <c r="C15" s="5" t="n">
        <v>179372</v>
      </c>
    </row>
    <row r="16">
      <c r="A16" s="4" t="inlineStr">
        <is>
          <t>Current portion of lease liabilities</t>
        </is>
      </c>
      <c r="B16" s="5" t="n">
        <v>7228</v>
      </c>
      <c r="C16" s="5" t="n">
        <v>11297</v>
      </c>
    </row>
    <row r="17">
      <c r="A17" s="4" t="inlineStr">
        <is>
          <t>Current portion of debt</t>
        </is>
      </c>
      <c r="B17" s="5" t="n">
        <v>0</v>
      </c>
      <c r="C17" s="5" t="n">
        <v>66667</v>
      </c>
    </row>
    <row r="18">
      <c r="A18" s="4" t="inlineStr">
        <is>
          <t>Current portion of asset retirement obligations</t>
        </is>
      </c>
      <c r="B18" s="5" t="n">
        <v>4088</v>
      </c>
      <c r="C18" s="5" t="n">
        <v>4701</v>
      </c>
    </row>
    <row r="19">
      <c r="A19" s="4" t="inlineStr">
        <is>
          <t>Current liabilities</t>
        </is>
      </c>
      <c r="B19" s="5" t="n">
        <v>206650</v>
      </c>
      <c r="C19" s="5" t="n">
        <v>262037</v>
      </c>
    </row>
    <row r="20">
      <c r="A20" s="4" t="inlineStr">
        <is>
          <t>Debt</t>
        </is>
      </c>
      <c r="B20" s="5" t="n">
        <v>489763</v>
      </c>
      <c r="C20" s="5" t="n">
        <v>434465</v>
      </c>
    </row>
    <row r="21">
      <c r="A21" s="4" t="inlineStr">
        <is>
          <t>Lease liabilities</t>
        </is>
      </c>
      <c r="B21" s="5" t="n">
        <v>14895</v>
      </c>
      <c r="C21" s="5" t="n">
        <v>14658</v>
      </c>
    </row>
    <row r="22">
      <c r="A22" s="4" t="inlineStr">
        <is>
          <t>Employee benefit plan obligations</t>
        </is>
      </c>
      <c r="B22" s="5" t="n">
        <v>8942</v>
      </c>
      <c r="C22" s="5" t="n">
        <v>11109</v>
      </c>
    </row>
    <row r="23">
      <c r="A23" s="4" t="inlineStr">
        <is>
          <t>Asset retirement obligations</t>
        </is>
      </c>
      <c r="B23" s="5" t="n">
        <v>131367</v>
      </c>
      <c r="C23" s="5" t="n">
        <v>106677</v>
      </c>
    </row>
    <row r="24">
      <c r="A24" s="4" t="inlineStr">
        <is>
          <t>Deferred income tax liabilities</t>
        </is>
      </c>
      <c r="B24" s="5" t="n">
        <v>439195</v>
      </c>
      <c r="C24" s="5" t="n">
        <v>414554</v>
      </c>
    </row>
    <row r="25">
      <c r="A25" s="4" t="inlineStr">
        <is>
          <t>Total liabilities</t>
        </is>
      </c>
      <c r="B25" s="5" t="n">
        <v>1290812</v>
      </c>
      <c r="C25" s="5" t="n">
        <v>1243500</v>
      </c>
    </row>
    <row r="26">
      <c r="A26" s="3" t="inlineStr">
        <is>
          <t>Equity</t>
        </is>
      </c>
    </row>
    <row r="27">
      <c r="A27" s="4" t="inlineStr">
        <is>
          <t>Share capital</t>
        </is>
      </c>
      <c r="B27" s="5" t="n">
        <v>3225326</v>
      </c>
      <c r="C27" s="5" t="n">
        <v>3144644</v>
      </c>
    </row>
    <row r="28">
      <c r="A28" s="4" t="inlineStr">
        <is>
          <t>Treasury stock</t>
        </is>
      </c>
      <c r="B28" s="5" t="n">
        <v>-10289</v>
      </c>
      <c r="C28" s="5" t="n">
        <v>-11452</v>
      </c>
    </row>
    <row r="29">
      <c r="A29" s="4" t="inlineStr">
        <is>
          <t>Contributed surplus</t>
        </is>
      </c>
      <c r="B29" s="5" t="n">
        <v>2615459</v>
      </c>
      <c r="C29" s="5" t="n">
        <v>2638008</v>
      </c>
    </row>
    <row r="30">
      <c r="A30" s="4" t="inlineStr">
        <is>
          <t>Accumulated other comprehensive loss</t>
        </is>
      </c>
      <c r="B30" s="5" t="n">
        <v>-20905</v>
      </c>
      <c r="C30" s="5" t="n">
        <v>-21822</v>
      </c>
    </row>
    <row r="31">
      <c r="A31" s="4" t="inlineStr">
        <is>
          <t>Deficit</t>
        </is>
      </c>
      <c r="B31" s="5" t="n">
        <v>-2239226</v>
      </c>
      <c r="C31" s="5" t="n">
        <v>-2103206</v>
      </c>
    </row>
    <row r="32">
      <c r="A32" s="4" t="inlineStr">
        <is>
          <t>Total equity attributable to shareholders of the Company</t>
        </is>
      </c>
      <c r="B32" s="5" t="n">
        <v>3570365</v>
      </c>
      <c r="C32" s="5" t="n">
        <v>3646172</v>
      </c>
    </row>
    <row r="33">
      <c r="A33" s="4" t="inlineStr">
        <is>
          <t>Attributable to non-controlling interests</t>
        </is>
      </c>
      <c r="B33" s="5" t="n">
        <v>69557</v>
      </c>
      <c r="C33" s="5" t="n">
        <v>40873</v>
      </c>
    </row>
    <row r="34">
      <c r="A34" s="4" t="inlineStr">
        <is>
          <t>Total equity</t>
        </is>
      </c>
      <c r="B34" s="5" t="n">
        <v>3639922</v>
      </c>
      <c r="C34" s="5" t="n">
        <v>3687045</v>
      </c>
    </row>
    <row r="35">
      <c r="A35" s="4" t="inlineStr">
        <is>
          <t>Total liabilities and equity</t>
        </is>
      </c>
      <c r="B35" s="6" t="n">
        <v>4930734</v>
      </c>
      <c r="C35" s="6" t="n">
        <v>4930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3.19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22. Share capital Eldorado’s authorized share capital consists of an unlimited number of voting common shares without par value. The Company established an at-the-market equity program (the "ATM Program") in 2019, which allowed the Company to issue up to $125,000 of common shares from treasury from time to time at prevailing market prices. Under the ATM Program, 14,458,000 common shares had been issued for total net proceeds of $121,540, including 8,353,042 common shares issued during the year ended December 31, 2020. On June 25, 2020, the Company completed a private placement of 384,616 common shares at a price of CDN $13.00 per share. The aggregate gross proceeds of CDN $5,000 ($3,664), will be used to fund the initial stage of the Lamaque decline project. The shares will qualify as flow-through shares for Canadian tax purposes and were issued at a premium of CDN $0.45 per share to the closing market price of the Company’s common shares at the date of issue. The premium of $127 was recognized in accounts payable and accrued liabilities and will be recognized in other income once required expenditures are incurred and related tax benefits are renounced. On September 30, 2020, the Company completed private placements of 435,324 common shares at a price of CDN $16.08 per share for proceeds of CDN $7,000; and 176,160 common shares at a price of CDN $17.03 for proceeds of CDN $3,000. The proceeds of CDN $7,000 ($5,248), will be used to continue to fund the Lamaque decline project. The proceeds of CDN $3,000 ($2,249) will be used to fund continued exploration at the Ormaque zone. The shares will qualify as flow-through shares for Canadian tax purposes and were issued at a premium of CDN $2.03 and CDN $2.98, respectively, per share to the closing market price of the Company’s common shares at the date of issue. The combined premium of $1,056 was recognized in accounts payable and accrued liabilities and will be recognized in other income once required expenditures are incurred and related tax benefits are renounced. On March 30, 2021 the Company completed a private placement of 1,100,000 common shares at a price of CDN $16.00 per share for proceeds of CDN $17,600 ($13,930). The proceeds will be used to continue to fund the Lamaque decline project. The shares will qualify as flow-through shares for Canadian tax purposes and were issued at a premium of CDN $2.82 per share to the closing market price of the Company's common shares at the date of issue. The initial premium of $2,456 was recognized in accounts payable and accrued liabilities and is recognized in other income when the related tax benefits are renounced. 2021 2020 Voting common shares Number of Shares Total Number of Shares Total Balance at January 1, 174,931,381 $ 3,144,644 164,963,324 $ 3,054,563 Shares issued upon exercise of share options, for cash 339,540 1,738 618,915 3,559 Shares issued on redemption of PSU's 514,010 1,202 — — Estimated fair value of share options exercised transferred from contributed surplus — 684 — 1,267 Shares issued on acquisition of QMX 5,788,187 65,647 — — Shares issued to the public — — 8,353,042 76,957 Share issuance cost — — — (1,570) Flow-through shares issued, net of costs and premium 1,100,000 11,411 996,100 9,868 Balance at December 31, 182,673,118 $ 3,225,326 174,931,381 $ 3,144,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 arrangements</t>
        </is>
      </c>
      <c r="B4" s="4" t="inlineStr">
        <is>
          <t xml:space="preserve">23. Share-based payment arrangements Share-based payments expense consists of: December 31, 2021 December 31, 2020 Share options $ 2,806 $ 3,347 Restricted share units with no performance criteria 1,291 1,305 Restricted share units with performance criteria 3,462 2,556 Deferred units (516) 2,270 Performance share units 902 1,214 $ 7,945 $ 10,692 (i) Share option plans The Company's incentive stock option plan (the "Plan") consists of options ("Options") which are subject to a 5-year maximum term and payable in shares of the Company when vested and exercised. Options vest at the discretion of the board of directors of the Company (the "Board") at the time an Option is granted. Options generally vest in three equal and separate tranches with the first vesting commencing one year after the date of grant and the second and third tranches vesting on the second and third anniversary of the grant date. Movements in the number of share options outstanding and their related weighted average exercise prices are as follows: 2021 2020 Weighted Number of Weighted Number of At January 1, $11.56 5,092,388 $14.08 5,714,491 Granted 13.27 1,091,891 12.72 1,156,744 Exercised 6.36 (339,540) 7.75 (618,915) Expired 16.27 (803,771) 33.40 (813,933) Forfeited 12.68 (790,230) 12.53 (345,999) At December 31, $11.32 4,250,738 $11.56 5,092,388 As at December 31, 2021, a total of 4,427,408 options (2020 – 3,898,038) were available to grant under the Plan. As at December 31, 2021, 2,254,702 share purchase options (December 31, 2020 – 2,416,611) with a weighted average exercise price of CDN $11.51 (2020 – CDN $14.45) had vested and were exercisable. The weighted average market share price at the date of exercise for share options exercised in 2021 was CDN $13.26 (2020 – CDN $14.47). During the year ended December 31, 2021, 1,091,891 (2020 – 1,156,744) share options were granted. The weighted average fair value per stock option granted was CDN $5.62 (2020 – CDN $4.12). 23. Share-based payment arrangements (continued) Options outstanding are as follows: December 31, 2021 December 31, 2021 Total options outstanding Exercisable options Range of Shares Weighted Weighted Shares Weighted $5.00 to $5.99 1,379,016 2.2 $5.68 848,105 $5.68 $6.00 to $6.99 422,924 1.3 6.20 422,924 6.20 $10.00 to $10.99 152,941 2.9 10.40 101,960 10.40 $12.00 to $12.99 683,895 3.2 12.90 222,251 12.90 $13.00 to $13.99 932,028 4.1 13.24 12,879 13.50 $14.00 to $14.99 33,351 4.2 14.60 — — $22.00 to $22.99 494,650 0.1 22.00 494,650 22.00 $23.00 to $23.99 151,933 0.2 23.18 151,933 23.18 4,250,738 2.4 $11.32 2,254,702 $11.51 The assumptions used to estimate the fair value of options granted during the years ended December 31, 2021 and December 31, 2020 are in the table below. Volatility was determined based on the historical volatility over the estimated lives of the options. 2021 2020 Risk-free interest rate (range) 0.3% – 0.8% 0.3 – 1.0% Expected volatility (range) 64% – 68% 63% – 70% Expected life (range) (years) 1.92 – 3.93 1.96 – 3.96 Expected dividends (Cdn$) — — (ii) Restricted share units plan The Company has a restricted share unit plan (“RSU” plan) whereby restricted share units ("RSUs") may be granted to senior management of the Company. Such RSUs may be redeemed by the holder in shares or cash, with cash redemptions subject to the approval of the Board. The current maximum number of common shares authorized for issue under the RSU plan is 5,000,000. As at December 31, 2021, 268,283 common shares purchased by the Company remain held in trust in connection with this plan and have been included in treasury stock within equity on the consolidated statement of financial position. Subsequent to December 31, 2021, as at February 22, 2022, 1,269,900 common shares have been purchased on the open market for CDN $15,526 under an approved normal course issuer bid. 23. Share-based payment arrangements (continued) Currently, the Company has two types of RSUs: (a) RSU with no performance criteria These RSUs are exercisable into one common share once vested, for no additional consideration. They vest as follows: one third on the first anniversary of the grant date, one third on the second anniversary of the grant date and one third on the third anniversary of the grant date. RSUs with no performance criteria terminate on the third anniversary of the grant date. All vested RSUs which have not been redeemed by the date of termination are automatically redeemed. Such RSUs may be redeemed by the holder in shares or cash, with cash redemptions subject to the approval of the Board. A total of 180,132 RSUs with no performance criteria at an average grant-date fair value of CDN $13.79 per unit were granted during the year ended December 31, 2021 under the Company’s RSU plan. The fair value of each RSU issued is determined based on the quoted market value of the Company's shares on date of grant. A summary of the status of the RSUs with no performance criteria and changes during the year ended December 31, 2021 and December 31, 2020 is as follows: 2021 2020 At January 1, 478,067 536,330 Granted 180,132 149,552 Redeemed (135,833) (190,963) Forfeited (50,604) (16,852) At December 31, 471,762 478,067 As at December 31, 2021, 109,649 restricted share units are fully vested and exercisable (2020 – 44,748). (b) RSU with performance criteria RSUs with performance criteria vest on the third anniversary of the grant date, subject to achievement of pre-determined market-based performance criteria. When fully vested, the number of RSUs redeemed will range from 0% to 200% of the target award, subject to the performance of the share price over the three-year period. There were 360,273 RSUs with performance criteria granted during the year ended December 31, 2021 with a fair value of CDN $22.46 per unit. In addition, 80,235 RSUs with performance criteria were granted as a result of the performance criteria being met during the year, which were then redeemed for common shares issued from treasury stock. The fair value of each RSU with market-based performance criteria issued is determined based on fair value of the share units on the date of grant which is based on a valuation model which uses the expected future forward price of the Company's shares and an index consisting of global gold-based securities. A summary of the status of the RSUs with performance criteria and changes during the year ended December 31, 2021 and December 31, 2020 is as follows: 2021 2020 At January 1, 689,967 457,498 Granted 440,508 299,112 Redeemed (160,470) — Forfeited (61,628) (66,643) At December 31, 908,377 689,967 23. Share-based payment arrangements (continued) (iii) Deferred units plan The Company has an independent directors deferred unit plan (“DU Plan”) under which deferred units ("DU’s") are granted by the Board from time to time to independent directors (“the Participants”). DUs may be redeemed only on retirement of the independent director from the Board (the “Termination Date”) by providing the redemption notice (“Redemption Notice”) to the Company specifying the redemption date which shall be no later than December 15 of the first calendar year commencing after the calendar year in which the Termination Date occurred (the “Redemption Date”). The participant receives a cash payment equal to the market value of such DUs as of the Redemption Date. At December 31, 2021, 351,232 DUs were outstanding (2020 – 289,360) with a fair value of $3,291 (2020 – $3,834), which is included in accounts payable and accrued liabilities. The fair value was determined based on the closing share price at December 31, 2021. (iv) Performance share units plan The Company has a Performance Share Unit plan (the “PSU” Plan) whereby PSUs may be granted to senior management of the Company at the discretion of the Board of Directors. Under the plan, PSUs cliff vest on the third anniversary of the grant date (the “Redemption Date”) and are subject to terms and conditions including the achievement of predetermined performance criteria (the “Performance Criteria”). When fully vested the number of PSUs redeemed will range from 0% to 200% of the target award, subject to the achievement of the Performance Criteria. Once vested, at the option of the Company, PSU’s are redeemable as a cash payment equal to the market value of the vested PSUs as of the Redemption Date, common shares of the Company equal to the number of vested PSUs, or a combination of cash and shares equal to the market value of the vested PSUs, for no additional consideration from the PSU holder and to be redeemed as soon as practicable after the Redemption Date. There were 13,937 PSUs were granted during the year ended December 31, 2021 under the PSU Plan (December 31, 2020 – $nil) with a fair value of CDN $24.40 per unit (December 31, 2020 – $nil). In addition, 253,999 PSUs were granted as a result of the performance criteria being met during the year, which were then redeemed for common shares. The current maximum number of common shares authorized for issuance from treasury under the PSU Plan is 3,126,000. The fair value of each PSU issued is determined based on fair value of the share units on the date of grant which is based on the expected future forward price of the Company's shares and an index consisting of global gold securities. Movements in the PSUs during the year ended December 31, 2021 and December 31, 2020 are as follows: 2021 2020 At January 1, 525,605 610,885 Granted 267,936 — Expired — (85,280) Redeemed (514,010) — Forfeited (1,511) — At December 31, 278,020 525,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l Statement of Cash Flow [Abstract]</t>
        </is>
      </c>
    </row>
    <row r="4">
      <c r="A4" s="4" t="inlineStr">
        <is>
          <t>Supplementary cash flow information</t>
        </is>
      </c>
      <c r="B4" s="4" t="inlineStr">
        <is>
          <t xml:space="preserve">24. Supplementary cash flow information Changes in non-cash working capital: December 31, 2021 December 31, 2020 Accounts receivable and other $ 14,065 $ (5,408) Inventories (16,087) (3,209) Accounts payable and accrued liabilities (6,895) 42,008 $ (8,917) $ 33,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Risk Management [abstract]</t>
        </is>
      </c>
    </row>
    <row r="4">
      <c r="A4" s="4" t="inlineStr">
        <is>
          <t>Financial risk management</t>
        </is>
      </c>
      <c r="B4" s="4" t="inlineStr">
        <is>
          <t>25. Financial risk management 25.1 Financial risk factors Eldorado’s activities expose it to a variety of financial risks: market risk (including currency risk, fair value interest rate risk and price risk), credit risk and liquidity risk. Eldorado’s overall risk management program focuses on the unpredictability of financial markets and seeks to minimize potential adverse effects on the Company’s financial performance. (i) Market risk a. Foreign exchange risk The Company operates principally in Turkey, Canada, Greece, and Romania, and is therefore exposed to foreign exchange risk arising from transactions denominated in foreign currencies. Foreign exchange risk arises when future commercial transactions or recognized assets or liabilities are denominated in a currency that is not the entity’s functional currency. Eldorado’s cash and cash equivalents, accounts receivable, marketable securities, accounts payable and accrued liabilities and other non-current liabilities are denominated in several currencies, and are therefore subject to fluctuation against the U.S. dollar. The weakening of the Turkish Lira during 2021 resulted in both realized and unrealized foreign exchange gains from the revaluation of accounts payable and accruals denominated in Turkish Lira. The tables below summarize Eldorado’s exposure to the various currencies denominated in the foreign currency at December 31, 2021 and 2020, as listed below. The tables do not include amounts denominated in U.S. dollars. December 31, 2021 Canadian dollar Euro Turkish lira $ € TRY Cash and cash equivalents 9,842 13,905 5,843 Investments in marketable securities 67,439 — — Accounts receivable and other 14,842 10,780 18,925 Accounts payable and accrued liabilities (78,497) (52,667) (680,076) Other non-current liabilities — (4,843) (44,007) Net balance 13,626 (32,825) (699,315) Equivalent in U.S. dollars $ 10,923 $ (37,221) $ (52,581) Other foreign currency exposure is equivalent to $692 U.S. dollars. 25. Financial risk management (continued) December 31, 2020 Canadian dollar Euro Turkish lira $ € TRY Cash and cash equivalents 10,438 7,186 3,675 Marketable securities 252 — — Accounts receivable and other 13,154 36,982 52,354 Accounts payable and accrued liabilities (66,387) (41,299) (418,674) Other non-current liabilities (72) (14,219) (31,043) Net balance (42,615) (11,350) (393,688) Equivalent in U.S. dollars $ (33,488) $ (13,909) $ (53,632) Other foreign currency exposure is equivalent to $6,420 U.S. dollars. Based on the balances as at December 31, 2021, a 1% increase or decrease in the U.S. dollar exchange rate against all of the other currencies on that date would have resulted in an increase or decrease of approximately $808 (2020 – $1,364) in earnings (loss) before taxes. There would be no effect on other comprehensive income. Cash flows from operations are exposed to foreign exchange risk, as commodity sales are set in U.S. dollars and a certain amount of operating expenses are in the currency of the country in which mining operations take place. b. Metal price and global market risk The Company is subject to price risk for fluctuations in the market price of gold and the global concentrate market. Gold and other metals prices are affected by numerous factors beyond the Company’s control, including central bank sales, demand for concentrate, producer hedging activities, the relative exchange rate of the U.S. dollar with other major currencies, global and regional demand, changes to import taxes and political and economic conditions. The commodity price risk associated with financial instruments relates primarily with the fair value changes caused by final settlement pricing adjustments to trade receivables. Worldwide gold and other metals production levels also affect their prices, and the price of these metals is occasionally subject to rapid short-term changes due to speculative activities. From time to time, the Company may use commodity price contracts to manage its exposure to fluctuations in the price of gold and other metals. Other price risk is the risk that the value of a financial instrument will fluctuate as a result of changes in market prices. This includes equity price risk, whereby the Company’s investments in marketable securities are subject to market price fluctuation. c. Interest rate risk Interest rate risk is the risk that the fair value of future cash flows of a financial instrument will fluctuate due to changes in market interest rates. Current financial assets and financial liabilities are generally not exposed to interest rate risk because of their short-term nature. The Company's outstanding debt is in the form of senior notes with a fixed interest rate of 6.25%. Borrowings under the Company's revolving credit facility, if drawn, are at variable rates of interest based on LIBOR and expose the Company to interest rate risk. 25. Financial risk management (continued) (ii) Credit risk Credit risk is the risk that one party to a financial instrument will fail to discharge an obligation and cause the other party to incur a financial loss. Financial instruments that potentially subject the Company to credit risk consist of cash and cash equivalents, restricted cash, term deposits and accounts receivable. The Company manages credit risk by entering into business arrangements with high credit-quality counterparties, limiting the amount of exposure to each counterparty and monitoring the financial condition of counterparties. In accordance with the Company's short-term investment policy, term deposits and short-term investments are held with high credit quality financial institutions as determined by rating agencies. The Company invests its cash and cash equivalents in major financial institutions and in government issuances, according to the Company's short-term investment policy. The Company monitors the credit ratings of all financial institutions in which it holds cash and investments. The carrying value of $536,919 is the maximum amount exposed to credit risk at December 31, 2021. Payment for metal sales is normally in advance or within fifteen days of shipment depending on the buyer. While the historical level of customer defaults is negligible, which has reduced the credit risk associated with trade receivables at December 31, 2021, there is no guarantee that buyers, including under exclusive sales arrangements, will not default on its commitments, which may have an adverse impact on the Company's financial performance. (iii) Liquidity risk Liquidity risk is the risk that an entity will encounter difficulty in raising funds to meet commitments associated with financial instruments. The Company manages liquidity by spreading the maturity dates of investments over time, managing its capital expenditures and operational cash flows, and by maintaining adequate lines of credit. Management uses a rigorous planning, budgeting and forecasting process to help determine the funds the Company will need to support ongoing operations and development plans. In August 2021, the Company completed an offering of $500 million senior unsecured notes with a coupon rate of 6.25% due September 1, 2029. Net proceeds from the senior notes were used in part to redeem the Company's outstanding 9.5% senior secured second lien notes that were due 2024 and to repay all outstanding amounts under the Company's senior secured term loan and revolving credit facility. On October 15, 2021, the Company executed the Fourth ARCA, replacing the TARCA, with a maturity date of October 15, 2025 and an option to increase the available credit by $100 million through an accordion feature. In February 2021, the TARCA was amended such that the non-financial letters of credit no longer reduce credit availability under the revolving credit facility, thereby increasing the availability under the facility. Management cannot accurately predict the impact COVID-19 will have on the Company’s operations, the fair value of the Company's assets, its ability to obtain financing, third parties’ ability to meet their obligations with the Company and the length of travel and quarantine restrictions imposed by governments of the countries in which the Company operates. Management continues to monitor the Company’s capabilities to meet ongoing debt and other commitments, including reviewing its operating costs and capital budget to reduce expenditures if required. Contractual maturities relating to debt and other obligations are included in Note 26. All other financial liabilities are due within one year. 25. Financial risk management (continued) 25.2 Capital risk management Eldorado’s objective is to maintain a strong capital base so as to maintain investor, creditor and market confidence and to sustain future development of the Company's mining projects. Capital consists of all of the components of equity which includes share capital from ordinary shares, contributed surplus, accumulated other comprehensive income (loss), deficit and non-controlling interests. Eldorado monitors capital on the basis of the debt to capital ratio and net debt to EBITDA. The debt to capital ratio is calculated as debt, including current and non-current debt, divided by capital plus debt. The net debt to EBITDA ratio is calculated as debt, including current and non-current debt, less cash, cash equivalents and term deposits, divided by earnings before interest costs, taxes, depreciation and amort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ractual Obligations</t>
        </is>
      </c>
      <c r="B1" s="2" t="inlineStr">
        <is>
          <t>12 Months Ended</t>
        </is>
      </c>
    </row>
    <row r="2">
      <c r="B2" s="2" t="inlineStr">
        <is>
          <t>Dec. 31, 2021</t>
        </is>
      </c>
    </row>
    <row r="3">
      <c r="A3" s="3" t="inlineStr">
        <is>
          <t>Disclosure of contingent liabilities [abstract]</t>
        </is>
      </c>
    </row>
    <row r="4">
      <c r="A4" s="4" t="inlineStr">
        <is>
          <t>Commitments and Contractual Obligations</t>
        </is>
      </c>
      <c r="B4" s="4" t="inlineStr">
        <is>
          <t>26. Commitments and Contractual Obligations The Company’s commitments and contractual obligations at December 31, 2021, include: 2022 2023 2024 2025 2026 and later Total Debt (1) $ — $ — $ — $ — $ 500,000 $ 500,000 Purchase obligations 33,357 5,907 24 — — 39,288 Leases 7,629 3,656 3,476 2,464 9,221 26,446 Mineral properties 2,957 2,959 2,907 2,907 5,986 17,716 Asset retirement obligations 4,088 1,700 1,700 1,700 168,398 177,586 $ 48,031 $ 14,222 $ 8,107 $ 7,071 $ 683,605 $ 761,036 (1) Does not include interest on debt. Debt obligations represent required repayments of principal for the senior notes. The table does not include interest on debt. Purchase obligations relate primarily to operating costs at mines and capital projects at Kişladağ. Mineral properties refer to arrangements for the use of land that grant the Company the right to explore, develop, produce or otherwise use the mineral resources contained in that land. As at December 31, 2021, Hellas Gold had entered into off-take agreements pursuant to which Hellas Gold agreed to sell a total of 50,000 dry metric tonnes of zinc concentrate, 12,000 dry metric tonnes of lead/silver concentrate, and 130,000 dry metric tonnes of gold concentrate, through the year ending December 31, 2022. As at December 31, 2021, Tüprag Metal Madencilik Sanayi Ve Ticaret A.S. (“Tüprag”) had entered into off-take agreements pursuant to which Tüprag agreed to sell a total of 55,000 dry metric tonnes of gold concentrate through the year ending December 31, 2022. In April 2007, Hellas Gold agreed to sell to Silver Wheaton (Caymans) Ltd., a subsidiary of Wheaton Precious Metals (“Wheaton Precious Metals”) all of the payable silver contained in lead concentrate produced within an area of approximately seven square kilometers around Stratoni. The sale was made in consideration of a prepayment to Hellas Gold of $57,500 in cash, plus a fixed price per ounce of payable silver to be delivered based on the lesser of $3.83 and the prevailing market price per ounce, adjusted higher by 1% every year. The agreement was amended in October 2015 to provide for increases in the fixed price paid by Wheaton Precious Metals upon completion of certain expansion drilling milestones. 30,000 meters of expansion drilling was reached during the second quarter of 2020 and in accordance with the terms of the agreement, the fixed price has been adjusted by an additional $2.00 per ounce. Accordingly, the fixed price from April 1, 2021 is equal to $11.54 per ounce. 26. Commitments and Contractual Obligations (continued) Based on current Turkish legislation, the Company pays annual royalties to the Government of Turkey on revenue less certain costs associated with ore haulage, mineral processing and related depreciation. Royalties are calculated on the basis of a sliding scale according to the average London Metal Exchange gold price during the calendar year. Based on current Greek legislation, the Company pays royalties on revenue that are calculated on a sliding scale tied to international gold and base metal prices and the USD:EUR exchange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1</t>
        </is>
      </c>
    </row>
    <row r="3">
      <c r="A3" s="3" t="inlineStr">
        <is>
          <t>Disclosure of contingent liabilities [abstract]</t>
        </is>
      </c>
    </row>
    <row r="4">
      <c r="A4" s="4" t="inlineStr">
        <is>
          <t>Contingencies</t>
        </is>
      </c>
      <c r="B4" s="4" t="inlineStr">
        <is>
          <t>27. Contingencies Due to the size, complexity and nature of the Company’s operations, various legal, tax, environmental and regulatory matters are outstanding from time to time. By their nature, contingencies will only be resolved when one or more future events occur or fail to occur. While the outcomes of these matters are uncertain, based upon the information currently available,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 As at December 31, 2021, the amount of ultimate liability with respect to these actions will not, in the opinion of management, materially affect Eldorado’s consolidated financial position, results of operations or cash flows. Accordingly, no amounts have been accrued as at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 xml:space="preserve">28. Related party transactions Key management includes directors (executive and non-executive), officers and senior management. The compensation paid or payable to key management for employee services, including amortization of share-based payments, is shown in the table below. In 2021, the salaries and other short-term employee benefits paid or payable to key management are $8,557 (2020 - $6,364), which is included in total employee benefits of $34,171 (2020 - $30,728) recognized in general and administrative expenses, employee benefit plan expenses and share-based compensation expenses in the statement of operations. 2021 2020 Salaries and other short-term employee benefits $ 8,557 $ 6,364 Employee benefit plan 377 337 Share-based payments 6,626 8,468 Termination benefits 441 — $ 16,001 $ 15,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by category</t>
        </is>
      </c>
      <c r="B1" s="2" t="inlineStr">
        <is>
          <t>12 Months Ended</t>
        </is>
      </c>
    </row>
    <row r="2">
      <c r="B2" s="2" t="inlineStr">
        <is>
          <t>Dec. 31, 2021</t>
        </is>
      </c>
    </row>
    <row r="3">
      <c r="A3" s="3" t="inlineStr">
        <is>
          <t>Disclosure of fair value measurement of assets [abstract]</t>
        </is>
      </c>
    </row>
    <row r="4">
      <c r="A4" s="4" t="inlineStr">
        <is>
          <t>Financial instruments by category</t>
        </is>
      </c>
      <c r="B4" s="4" t="inlineStr">
        <is>
          <t>29. Financial instruments by category Fair value The following table provides the carrying value and the fair value of financial instruments at December 31, 2021 and December 31, 2020: December 31, 2021 December 31, 2020 Carrying amount Fair value Carrying amount Fair value Financial Assets Fair value through OCI Marketable securities $ 53,352 $ 53,352 $ 194 $ 194 Investments in debt securities 6,660 6,660 — — Fair value through profit and loss Settlement receivables $ 28,523 $ 28,523 $ 31,898 $ 31,898 Redemption option derivative asset 8,105 8,105 7,357 7,357 Amortized cost Cash and cash equivalents $ 481,327 $ 481,327 $ 451,962 $ 451,962 Term deposit — — 59,034 59,034 Restricted cash 2,674 2,674 2,097 2,097 Other receivables and deposits 22,277 22,277 28,953 28,953 Other assets 2,118 2,118 7,414 7,414 Financial Liabilities at amortized cost Accounts payable and accrued liabilities $ 195,334 $ 195,334 $ 179,372 $ 179,372 Debt, excluding derivative asset 497,868 508,405 508,489 543,833 Fair values are determined directly by reference to published price quotations in an active market, when available, or by using a valuation technique that uses inputs observed from relevant markets. The three levels of the fair value hierarchy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29. Financial instruments by category (continued) Assets measured at fair value as at December 31, 2021 include marketable securities of $53,352 (2020 – $194), comprised of publicly-traded equity investments classified as fair value through other comprehensive income, and investments in debt securities of $6,660 (December 31, 2020 - nil) which is comprised of publicly-traded debt securities classified as fair value through other comprehensive income. At December 31, 2021, assets measured at fair value also include settlement receivables of $28,523 (2020 - $31,898) arising from provisional pricing in contracts for the sale of metals in concentrate classified as fair value through profit and loss, and a derivative asset of $8,105 (December 31, 2020 – $7,357), related to the redemption options associated with the senior secured notes classified as fair value through profit and loss. Changes in the fair value of settlement receivables are recorded in revenue and changes in the fair value of the redemption option derivative asset are recorded in finance costs. Valuation of the contingent consideration on the May 2020 acquisition of interest in Hellas is measured at fair value, with any changes in fair value recorded in profit or loss. No other liabilities are measured at fair value on a recurring basis as at December 31, 2021. The fair value of financial instruments traded in active markets is based on quoted market prices at the date of the statement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 Company's marketable securities and investments in debt securities are included in Level 1. Instruments included in Level 2 comprise settlement receivables, the redemption option derivative asset and the fair market value of the Company's senior secured notes (Note 17a). The fair value of settlement receivables is determined based on forward metal prices for the quotational period; the fair value of the Company's redemption option derivative asset is based on models using observable interest rate inputs and the fair value of the Company's senior notes is based on observable prices in inactive markets. The fair value measurement of contingent consideration related to the acquisition of the minority interest in Hellas Gold (Note 12) is categorized as a Level 3 fair value. For all other financial instruments, carrying amounts approximate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1</t>
        </is>
      </c>
    </row>
    <row r="3">
      <c r="A3" s="3" t="inlineStr">
        <is>
          <t>Disclosure of Revenue From Contracts with Customers [Abstract]</t>
        </is>
      </c>
    </row>
    <row r="4">
      <c r="A4" s="4" t="inlineStr">
        <is>
          <t>Revenue</t>
        </is>
      </c>
      <c r="B4" s="4" t="inlineStr">
        <is>
          <t xml:space="preserve">30. Revenue For the year ended December 31, 2021, revenue from contracts with customers by product and segment was as follows: Turkey Canada Greece Total Gold revenue - doré $ 316,245 $ 271,696 $ — $ 587,941 Gold revenue - concentrate 162,145 — 90,418 252,563 Silver revenue - doré 3,095 1,662 — 4,757 Silver revenue - concentrate 4,270 — 24,298 28,568 Lead concentrate — — 26,781 26,781 Zinc concentrate — — 42,864 42,864 Revenue from contracts with customers $ 485,755 $ 273,358 $ 184,361 $ 943,474 Gain (loss) on revaluation of derivatives in trade receivables 314 — (2,874) (2,560) $ 486,069 $ 273,358 $ 181,487 $ 940,914 For the year ended December 31, 2020, revenue from contracts with customers by product and segment was as follows: Turkey Canada Greece Total Gold revenue - doré $ 403,823 $ 256,069 $ — $ 659,892 Gold revenue - concentrate 181,727 — 100,928 282,655 Silver revenue - doré 2,194 1,198 — 3,392 Silver revenue - concentrate 3,981 — 24,029 28,010 Lead concentrate — — 18,285 18,285 Zinc concentrate — — 36,993 36,993 Revenue from contracts with customers $ 591,725 $ 257,267 $ 180,235 $ 1,029,227 Gain (loss) on revaluation of derivatives in trade receivables (3,537) — 995 (2,542) $ 588,188 $ 257,267 $ 181,230 $ 1,026,6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t>
        </is>
      </c>
      <c r="B1" s="2" t="inlineStr">
        <is>
          <t>12 Months Ended</t>
        </is>
      </c>
    </row>
    <row r="2">
      <c r="B2" s="2" t="inlineStr">
        <is>
          <t>Dec. 31, 2021</t>
        </is>
      </c>
    </row>
    <row r="3">
      <c r="A3" s="3" t="inlineStr">
        <is>
          <t>Expenses by nature [abstract]</t>
        </is>
      </c>
    </row>
    <row r="4">
      <c r="A4" s="4" t="inlineStr">
        <is>
          <t>Production costs</t>
        </is>
      </c>
      <c r="B4" s="4" t="inlineStr">
        <is>
          <t xml:space="preserve">31. Production costs December 31, 2021 December 31, 2020 Labour $ 126,527 $ 116,653 Fuel 18,892 16,464 Reagents 42,473 53,399 Electricity 22,214 17,904 Mining contractors 46,403 38,240 Operating and maintenance supplies and services 77,033 78,062 Site general and administrative costs 53,358 46,588 Royalties, production taxes and selling expenses 62,848 77,873 $ 449,748 $ 445,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Metal sales</t>
        </is>
      </c>
      <c r="B4" s="6" t="n">
        <v>940914</v>
      </c>
      <c r="C4" s="6" t="n">
        <v>1026685</v>
      </c>
    </row>
    <row r="5">
      <c r="A5" s="3" t="inlineStr">
        <is>
          <t>Cost of sales</t>
        </is>
      </c>
    </row>
    <row r="6">
      <c r="A6" s="4" t="inlineStr">
        <is>
          <t>Production costs</t>
        </is>
      </c>
      <c r="B6" s="5" t="n">
        <v>449748</v>
      </c>
      <c r="C6" s="5" t="n">
        <v>445183</v>
      </c>
    </row>
    <row r="7">
      <c r="A7" s="4" t="inlineStr">
        <is>
          <t>Depreciation and amortization</t>
        </is>
      </c>
      <c r="B7" s="5" t="n">
        <v>200958</v>
      </c>
      <c r="C7" s="5" t="n">
        <v>218084</v>
      </c>
    </row>
    <row r="8">
      <c r="A8" s="4" t="inlineStr">
        <is>
          <t>Cost of sales</t>
        </is>
      </c>
      <c r="B8" s="5" t="n">
        <v>650706</v>
      </c>
      <c r="C8" s="5" t="n">
        <v>663267</v>
      </c>
    </row>
    <row r="9">
      <c r="A9" s="4" t="inlineStr">
        <is>
          <t>Earnings (loss) from mine operations</t>
        </is>
      </c>
      <c r="B9" s="5" t="n">
        <v>290208</v>
      </c>
      <c r="C9" s="5" t="n">
        <v>363418</v>
      </c>
    </row>
    <row r="10">
      <c r="A10" s="4" t="inlineStr">
        <is>
          <t>Exploration and evaluation expenses</t>
        </is>
      </c>
      <c r="B10" s="5" t="n">
        <v>18314</v>
      </c>
      <c r="C10" s="5" t="n">
        <v>12493</v>
      </c>
    </row>
    <row r="11">
      <c r="A11" s="4" t="inlineStr">
        <is>
          <t>Mine standby costs</t>
        </is>
      </c>
      <c r="B11" s="5" t="n">
        <v>15433</v>
      </c>
      <c r="C11" s="5" t="n">
        <v>13665</v>
      </c>
    </row>
    <row r="12">
      <c r="A12" s="4" t="inlineStr">
        <is>
          <t>General and administrative expenses</t>
        </is>
      </c>
      <c r="B12" s="5" t="n">
        <v>36657</v>
      </c>
      <c r="C12" s="5" t="n">
        <v>28533</v>
      </c>
    </row>
    <row r="13">
      <c r="A13" s="4" t="inlineStr">
        <is>
          <t>Employee benefit plan expense</t>
        </is>
      </c>
      <c r="B13" s="5" t="n">
        <v>2317</v>
      </c>
      <c r="C13" s="5" t="n">
        <v>2849</v>
      </c>
    </row>
    <row r="14">
      <c r="A14" s="4" t="inlineStr">
        <is>
          <t>Share-based payments expense</t>
        </is>
      </c>
      <c r="B14" s="5" t="n">
        <v>7945</v>
      </c>
      <c r="C14" s="5" t="n">
        <v>10692</v>
      </c>
    </row>
    <row r="15">
      <c r="A15" s="4" t="inlineStr">
        <is>
          <t>Impairment of property, plant and equipment</t>
        </is>
      </c>
      <c r="B15" s="5" t="n">
        <v>13926</v>
      </c>
      <c r="C15" s="5" t="n">
        <v>0</v>
      </c>
    </row>
    <row r="16">
      <c r="A16" s="4" t="inlineStr">
        <is>
          <t>Write-down of assets</t>
        </is>
      </c>
      <c r="B16" s="5" t="n">
        <v>9106</v>
      </c>
      <c r="C16" s="5" t="n">
        <v>38660</v>
      </c>
    </row>
    <row r="17">
      <c r="A17" s="4" t="inlineStr">
        <is>
          <t>Foreign exchange gain</t>
        </is>
      </c>
      <c r="B17" s="5" t="n">
        <v>-26421</v>
      </c>
      <c r="C17" s="5" t="n">
        <v>-3997</v>
      </c>
    </row>
    <row r="18">
      <c r="A18" s="4" t="inlineStr">
        <is>
          <t>Earnings from operations</t>
        </is>
      </c>
      <c r="B18" s="5" t="n">
        <v>212931</v>
      </c>
      <c r="C18" s="5" t="n">
        <v>260523</v>
      </c>
    </row>
    <row r="19">
      <c r="A19" s="4" t="inlineStr">
        <is>
          <t>Other income (expense)</t>
        </is>
      </c>
      <c r="B19" s="5" t="n">
        <v>9944</v>
      </c>
      <c r="C19" s="5" t="n">
        <v>-3321</v>
      </c>
    </row>
    <row r="20">
      <c r="A20" s="4" t="inlineStr">
        <is>
          <t>Finance costs</t>
        </is>
      </c>
      <c r="B20" s="5" t="n">
        <v>-71809</v>
      </c>
      <c r="C20" s="5" t="n">
        <v>-50874</v>
      </c>
    </row>
    <row r="21">
      <c r="A21" s="4" t="inlineStr">
        <is>
          <t>Earnings from continuing operations before income tax</t>
        </is>
      </c>
      <c r="B21" s="5" t="n">
        <v>151066</v>
      </c>
      <c r="C21" s="5" t="n">
        <v>206328</v>
      </c>
    </row>
    <row r="22">
      <c r="A22" s="4" t="inlineStr">
        <is>
          <t>Income tax expense</t>
        </is>
      </c>
      <c r="B22" s="5" t="n">
        <v>139970</v>
      </c>
      <c r="C22" s="5" t="n">
        <v>82361</v>
      </c>
    </row>
    <row r="23">
      <c r="A23" s="4" t="inlineStr">
        <is>
          <t>Net earnings from continuing operations</t>
        </is>
      </c>
      <c r="B23" s="5" t="n">
        <v>11096</v>
      </c>
      <c r="C23" s="5" t="n">
        <v>123967</v>
      </c>
    </row>
    <row r="24">
      <c r="A24" s="4" t="inlineStr">
        <is>
          <t>Net loss from discontinued operations, net of tax</t>
        </is>
      </c>
      <c r="B24" s="5" t="n">
        <v>-146802</v>
      </c>
      <c r="C24" s="5" t="n">
        <v>-6352</v>
      </c>
    </row>
    <row r="25">
      <c r="A25" s="4" t="inlineStr">
        <is>
          <t>Net (loss) earnings for the year</t>
        </is>
      </c>
      <c r="B25" s="5" t="n">
        <v>-135706</v>
      </c>
      <c r="C25" s="5" t="n">
        <v>117615</v>
      </c>
    </row>
    <row r="26">
      <c r="A26" s="3" t="inlineStr">
        <is>
          <t>Attributable to:</t>
        </is>
      </c>
    </row>
    <row r="27">
      <c r="A27" s="4" t="inlineStr">
        <is>
          <t>Shareholders of the Company</t>
        </is>
      </c>
      <c r="B27" s="5" t="n">
        <v>-136020</v>
      </c>
      <c r="C27" s="5" t="n">
        <v>124795</v>
      </c>
    </row>
    <row r="28">
      <c r="A28" s="4" t="inlineStr">
        <is>
          <t>Non-controlling interests</t>
        </is>
      </c>
      <c r="B28" s="5" t="n">
        <v>314</v>
      </c>
      <c r="C28" s="5" t="n">
        <v>-7180</v>
      </c>
    </row>
    <row r="29">
      <c r="A29" s="4" t="inlineStr">
        <is>
          <t>Net (loss) earnings for the year</t>
        </is>
      </c>
      <c r="B29" s="5" t="n">
        <v>-135706</v>
      </c>
      <c r="C29" s="5" t="n">
        <v>117615</v>
      </c>
    </row>
    <row r="30">
      <c r="A30" s="3" t="inlineStr">
        <is>
          <t>(Loss) earnings attributable to shareholders of the Company:</t>
        </is>
      </c>
    </row>
    <row r="31">
      <c r="A31" s="4" t="inlineStr">
        <is>
          <t>Continuing operations</t>
        </is>
      </c>
      <c r="B31" s="5" t="n">
        <v>10782</v>
      </c>
      <c r="C31" s="5" t="n">
        <v>131147</v>
      </c>
    </row>
    <row r="32">
      <c r="A32" s="4" t="inlineStr">
        <is>
          <t>Discontinued operations</t>
        </is>
      </c>
      <c r="B32" s="5" t="n">
        <v>-146802</v>
      </c>
      <c r="C32" s="5" t="n">
        <v>-6352</v>
      </c>
    </row>
    <row r="33">
      <c r="A33" s="4" t="inlineStr">
        <is>
          <t>Earnings (loss) attributable to shareholders of the Company</t>
        </is>
      </c>
      <c r="B33" s="6" t="n">
        <v>-136020</v>
      </c>
      <c r="C33" s="6" t="n">
        <v>124795</v>
      </c>
    </row>
    <row r="34">
      <c r="A34" s="3" t="inlineStr">
        <is>
          <t>Weighted average number of shares outstanding (thousands):</t>
        </is>
      </c>
    </row>
    <row r="35">
      <c r="A35" s="4" t="inlineStr">
        <is>
          <t>Basic (in shares)</t>
        </is>
      </c>
      <c r="B35" s="5" t="n">
        <v>180296588</v>
      </c>
      <c r="C35" s="5" t="n">
        <v>171047400</v>
      </c>
    </row>
    <row r="36">
      <c r="A36" s="4" t="inlineStr">
        <is>
          <t>Diluted (in shares)</t>
        </is>
      </c>
      <c r="B36" s="5" t="n">
        <v>181764907</v>
      </c>
      <c r="C36" s="5" t="n">
        <v>175230880</v>
      </c>
    </row>
    <row r="37">
      <c r="A37" s="3" t="inlineStr">
        <is>
          <t>Net (loss) earnings per share attributable to shareholders of the Company:</t>
        </is>
      </c>
    </row>
    <row r="38">
      <c r="A38" s="4" t="inlineStr">
        <is>
          <t>Basic (loss) earnings per share (in dollars per share)</t>
        </is>
      </c>
      <c r="B38" s="7" t="n">
        <v>-0.75</v>
      </c>
      <c r="C38" s="7" t="n">
        <v>0.73</v>
      </c>
    </row>
    <row r="39">
      <c r="A39" s="4" t="inlineStr">
        <is>
          <t>Diluted (loss) earnings per share (in dollars per share)</t>
        </is>
      </c>
      <c r="B39" s="8" t="n">
        <v>-0.75</v>
      </c>
      <c r="C39" s="8" t="n">
        <v>0.71</v>
      </c>
    </row>
    <row r="40">
      <c r="A40" s="3" t="inlineStr">
        <is>
          <t>Net earnings per share attributable to shareholders of the Company - continuing operations:</t>
        </is>
      </c>
    </row>
    <row r="41">
      <c r="A41" s="4" t="inlineStr">
        <is>
          <t>Basic earnings per share (in dollars per share)</t>
        </is>
      </c>
      <c r="B41" s="8" t="n">
        <v>0.06</v>
      </c>
      <c r="C41" s="8" t="n">
        <v>0.77</v>
      </c>
    </row>
    <row r="42">
      <c r="A42" s="4" t="inlineStr">
        <is>
          <t>Diluted earnings per share (in dollars per share)</t>
        </is>
      </c>
      <c r="B42" s="7" t="n">
        <v>0.06</v>
      </c>
      <c r="C42"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standby costs</t>
        </is>
      </c>
      <c r="B1" s="2" t="inlineStr">
        <is>
          <t>12 Months Ended</t>
        </is>
      </c>
    </row>
    <row r="2">
      <c r="B2" s="2" t="inlineStr">
        <is>
          <t>Dec. 31, 2021</t>
        </is>
      </c>
    </row>
    <row r="3">
      <c r="A3" s="3" t="inlineStr">
        <is>
          <t>Analysis of income and expense [abstract]</t>
        </is>
      </c>
    </row>
    <row r="4">
      <c r="A4" s="4" t="inlineStr">
        <is>
          <t>Mine standby costs</t>
        </is>
      </c>
      <c r="B4" s="4" t="inlineStr">
        <is>
          <t>32. Mine standby costs December 31, 2021 December 31, 2020 Stratoni $ 7,168 $ — Skouries 5,785 8,890 Lamaque — 3,086 Other mine standby costs 2,480 1,689 $ 15,433 $ 13,665 The Stratoni mine experienced a fall of ground on June 27, 2021. There were no injuries, however, an investigation revealed several other locations with similar ground support conditions. In line with strict safety protocols, operations at Stratoni were suspended during July and August of 2021 to remediate ground support conditions. Operations were suspended at Stratoni at the end of 2021 and the mine and plant are planned to be placed on care and maintenance during 2022. In accordance with the Québec government-mandated restrictions to address the COVID-19 pandemic in the province, operations were temporarily suspended at Lamaque on March 25, 2020. Operations restarted on April 15,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1</t>
        </is>
      </c>
    </row>
    <row r="3">
      <c r="A3" s="3" t="inlineStr">
        <is>
          <t>Weighted average ordinary shares used in calculating basic and diluted earnings per share [abstract]</t>
        </is>
      </c>
    </row>
    <row r="4">
      <c r="A4" s="4" t="inlineStr">
        <is>
          <t>Earnings per share</t>
        </is>
      </c>
      <c r="B4" s="4" t="inlineStr">
        <is>
          <t>33. Earnings per share The weighted average number of ordinary shares for the purposes of diluted earnings per share reconciles to the weighted average number of ordinary shares used in the calculation of basic earnings per share as follows: December 31, 2021 December 31, 2020 Weighted average number of ordinary shares used in the calculation of basic earnings per share 180,296,588 171,047,400 Dilutive impact of share options 1,008,339 1,369,750 Dilutive impact of restricted share units and restricted share units with performance criteria 246,560 1,732,614 Dilutive impact of performance share units 213,420 1,081,116 Weighted average number of ordinary shares used in the calculation of diluted earnings per share 181,764,907 175,230,880 For the year ended December 31, 2021, 2,295,857 options (2020 - 2,680,593) were excluded from the dilutive weighted-average number of ordinary shares calculation because their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34. Segment information Identification of reportable segments The Company has identified its operating segments based on the internal reports that are reviewed and used by the chief executive officer and the executive management (the chief operating decision makers or "CODM") in assessing performance and in determining the allocation of resources. The CODM consider the business from both a geographic and product perspective and assess the performance of the operating segments based on measures of profit and loss as well as assets and liabilities. These measures include earnings from mine operations, expenditures on exploration, property, plant and equipment and non-current assets, as well as total debt. As at December 31, 2021, Eldorado had five reportable segments based on the geographical location of mining and exploration and development activities. Geographical segments Geographically, the operating segments are identified by country and by operating mine. The Turkey reporting segment includes the Kişladağ and the Efemçukuru mines and exploration activities in Turkey. The Canada reporting segment includes the Lamaque operations and exploration activities in Canada, including those related to QMX from the date of acquisition. The Greece reporting segment includes the Stratoni and Olympias mines, the Skouries, Perama Hill and Sapes projects and exploration activities in Greece. The Romania reporting segment includes the Certej project and exploration activities in Romania. The Brazil reporting segment included the Tocantinzinho project and exploration activities up until the sale of Tocantinzinho in October 2021. The Brazil segment also included Vila Nova up until the sale of the Vila Nova iron ore mine in September 2020. Other reporting segment includes operations of Eldorado’s corporate offices. Financial information about each of these operating segments is reported to the CODM on a monthly basis. The mines in each of the different reporting segments share similar economic characteristics and have been aggregated accordingly. 34. Segment information (continued) As at and for the year ended December 31, 2021 Turkey Canada Greece Romania Brazil* Other Total Earnings and loss information Revenue $ 486,069 $ 273,358 $ 181,487 $ — $ — $ — $ 940,914 Production costs 189,841 98,987 160,920 — — — 449,748 Depreciation and amortization 91,728 60,622 48,608 — — — 200,958 Earnings (loss) from mine operations $ 204,500 $ 113,749 $ (28,041) $ — $ — $ — $ 290,208 Other significant items of income and expense Impairment (Note 13) $ — $ — $ 13,926 $ — $ — $ — $ 13,926 Write-down (reversal) of assets 3,442 (2) 5,666 — — — 9,106 Exploration and evaluation expenses 4,384 7,885 573 3,528 — 1,944 18,314 Income tax expense 93,144 36,622 8,307 1,897 — — 139,970 Loss from discontinued operations, net of tax attributable to shareholders of the Company — — — — 146,802 — 146,802 Capital expenditure information Additions to property, plant and equipment during the year (**) $ 136,587 $ 89,402 $ 59,965 $ — $ — $ 6,815 $ 292,769 Information about assets and liabilities Property, plant and equipment $ 841,000 $ 704,663 $ 2,018,440 $ 423,503 $ — $ 15,605 $ 4,003,211 Goodwill — 92,591 — — — — 92,591 $ 841,000 $ 797,254 $ 2,018,440 $ 423,503 $ — $ 15,605 $ 4,095,802 Debt, including current portion $ — $ — $ — $ — $ — $ 489,763 $ 489,763 * Discontinued (Note 7) ** Presented on an accrual basis; excludes asset retirement adjustments. Excludes capital expenditure from discontinued operations. 34. Segment information (continued) As at and for the year ended December 31, 2020 Turkey Canada Greece Romania Brazil* Other Total Earnings and loss information Revenue $ 588,188 $ 257,267 $ 181,230 $ — $ — $ — $ 1,026,685 Production costs 201,895 78,309 164,979 — — — 445,183 Depreciation and amortization 96,469 70,335 51,280 — — — 218,084 Earnings (loss) from mine operations $ 289,824 $ 108,623 $ (35,029) $ — $ — $ — $ 363,418 Other significant items of income and expense Write-down (reversal) of assets $ 209 $ — $ 40,030 $ (1,579) $ — $ — $ 38,660 Exploration and evaluation expenses 2,192 2,978 592 4,987 — 1,744 12,493 Income tax expense (recovery) 68,793 28,412 (8,763) (6,081) — — 82,361 Loss from discontinued operations, net of tax attributable to shareholders of the Company — — — — 6,352 — 6,352 Capital expenditure information Additions to property, plant and equipment during the year (**) $ 88,894 $ 59,832 $ 42,638 $ 6 $ — $ 7,054 $ 198,424 Information about assets and liabilities Property, plant and equipment $ 789,186 $ 596,081 $ 2,027,612 $ 414,118 $ 205,432 $ 9,770 $ 4,042,199 Goodwill — 92,591 — — — — 92,591 $ 789,186 $ 688,672 $ 2,027,612 $ 414,118 $ 205,432 $ 9,770 $ 4,134,790 Debt, including current portion $ — $ — $ — $ — $ — $ 501,132 $ 501,132 * Discontinued (Note 7) ** Presented on an accrual basis; excludes asset retirement adjustments. Excludes capital expenditure from discontinued operations. The Turkey segment derives its revenues from sales of gold and silver. The Greece segment derives its revenue from sales of gold, zinc and lead-silver concentrates. The Canadian segment derives its revenue from sales of gold and silver. For the year ended December 31, 2021, revenue from two customers of the Company’s Turkey segment represents approximately $319,339 (2020 - $368,459) of the Company’s total revenue. For the company's Canadian segment, one customer accounted for 99% of the revenues (2020 - 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presentation and principles of consolidation</t>
        </is>
      </c>
      <c r="B4" s="4" t="inlineStr">
        <is>
          <t>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If the cost of acquisition is less than the fair value of the net assets acquired, the difference, or gain, is recognized directly in the consolidated statement of operations. Transaction costs, other than those associated with the issue of debt or equity securities, which the Company incurs in connection with a business combination, are expensed as incurred. The material subsidiaries of the Company as at December 31, 2021 are described below: Subsidiary Location Ownership Operations and Tüprag Metal Madencilik Sanayi ve Ticaret AS ("Tüprag") Turkey 100% Kişladağ Mine Hellas Gold SA ("Hellas") (1) Greece 100% Olympias Mine Stratoni Mine Eldorado Gold (Québec) Inc. (2) Canada 100% Lamaque Operations Thracean Gold Mining SA Greece 100% Perama Hill Project Thrace Minerals SA Greece 100% Sapes Project Deva Gold SA ("Deva") Romania 80.5% Certej Project (1) On May 11, 2020, the Company acquired the remaining 5% non-controlling interest in Hellas Gold SA (Note 12). (2) On April 7, 2021, the Company acquired 100% of QMX Gold Corporation by way of a plan of arrangement (Note 6). QMX Gold Corporation subsequently amalgamated with Eldorado Gold (Quebec) Inc.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3. Significant accounting policies (continued)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 estee, the carrying amount of that interest (including any long-term investments) is reduced to nil and the recognition of further losses is discontinued except to the extent that the Company has an obligation to make, or has made, payments on behalf of the investee. At each statement of financial position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t>
        </is>
      </c>
    </row>
    <row r="5">
      <c r="A5" s="4" t="inlineStr">
        <is>
          <t>Foreign currency translation</t>
        </is>
      </c>
      <c r="B5" s="4" t="inlineStr">
        <is>
          <t>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 of operations.</t>
        </is>
      </c>
    </row>
    <row r="6">
      <c r="A6" s="4" t="inlineStr">
        <is>
          <t>Property, plant and equipment</t>
        </is>
      </c>
      <c r="B6" s="4" t="inlineStr">
        <is>
          <t>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ferred stripping costs Stripping costs incurred during the production phase of a surface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iv) Depreciation Mine development costs, property, plant and equipment and other mining assets whose estimated useful life is the same as the remaining life of the mine are depreciated, depleted and amortized over a mine’s estimated life using the units-of-production method. Under this method, capitalized costs are multiplied by the number of tonnes mined, and divided by the estimated recoverable tonnes contained in proven and probable reserves and a portion of resources where it is considered highly probable that those resources will be economically extracted over the life of the mine. Management reviews the estimated total recoverable tonnes contained in reserves and resources annually, and when events and circumstances indicate that such a review should be made. To reflect the pattern in which each asset's future economic benefits are expected to be consumed based on current mine plans, inferred resources are included in total estimated recoverable tonnes on a mine by mine basis if it is considered highly probable that those resources will be economically extracted, and the amounts of highly probable inferred resources are significant. Changes to estimated total recoverable tonnes contained in reserves and resources are accounted for prospectively. Capitalized stripping costs are amortized on a unit-of-production basis over the proven and probable reserves to which they relate.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Assets under construction are capitalized as capital works in progress until the asset is available for use. Capital works in progress are not depreciated. Depreciation commences once the asset is complete and available for use. Certain mineral property, exploration and evaluation expenditures are capitalized and are not subject to depreciation until the property is ready for its intended use. 3. Significant accounting policies (continued)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terest is ceased to be capitalized during periods of prolonged suspension of construction or development. Borrowing costs are classified as cash outflows from operating activities on the statement of cash flows except for borrowing costs capitalized which are classified as investing activities. Investment income arising on the temporary investment of proceeds from borrowings specific to qualifying asset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t>
        </is>
      </c>
    </row>
    <row r="7">
      <c r="A7" s="4" t="inlineStr">
        <is>
          <t>Leases</t>
        </is>
      </c>
      <c r="B7" s="4" t="inlineStr">
        <is>
          <t>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 of financial position.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t inception and arrangements for the use of land that grant the 3. Significant accounting policies (continued)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t>
        </is>
      </c>
    </row>
    <row r="8">
      <c r="A8" s="4" t="inlineStr">
        <is>
          <t>Exploration, evaluation and development expenditures</t>
        </is>
      </c>
      <c r="B8" s="4" t="inlineStr">
        <is>
          <t>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n property, plant and equipment.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the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3. Significant accounting policies (continued)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t>
        </is>
      </c>
    </row>
    <row r="9">
      <c r="A9" s="4" t="inlineStr">
        <is>
          <t>Goodwill</t>
        </is>
      </c>
      <c r="B9" s="4" t="inlineStr">
        <is>
          <t>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The impairment testing is performed annually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t>
        </is>
      </c>
    </row>
    <row r="10">
      <c r="A10" s="4" t="inlineStr">
        <is>
          <t>Impairment of non-financial assets</t>
        </is>
      </c>
      <c r="B10" s="4" t="inlineStr">
        <is>
          <t>3.7 Impairment of non-financial assets Non-financial assets which include property, plant and equipment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3. Significant accounting policies (continued)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 of operations only to the extent of the asset’s or CGU’s carrying amount that would have been determined net of applicable depreciation, had no impairment loss been recognized.</t>
        </is>
      </c>
    </row>
    <row r="11">
      <c r="A11" s="4" t="inlineStr">
        <is>
          <t>Financial assets</t>
        </is>
      </c>
      <c r="B11" s="4" t="inlineStr">
        <is>
          <t xml:space="preserve">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12-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3. Significant accounting policies (continued) (iii) Derecognition of financial assets </t>
        </is>
      </c>
    </row>
    <row r="12">
      <c r="A12" s="4" t="inlineStr">
        <is>
          <t>Derivative financial instruments and hedging activities</t>
        </is>
      </c>
      <c r="B12" s="4" t="inlineStr">
        <is>
          <t xml:space="preserve">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 of financial position at fair value and the unrealized gains and losses are recognized in the consolidated statement of operations. The method of recognizing any resulting gain or loss depends on whether the derivative is designated as a hedging instrument and, if so, the nature of the item being hedged. </t>
        </is>
      </c>
    </row>
    <row r="13">
      <c r="A13" s="4" t="inlineStr">
        <is>
          <t>Inventories</t>
        </is>
      </c>
      <c r="B13" s="4" t="inlineStr">
        <is>
          <t>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t>
        </is>
      </c>
    </row>
    <row r="14">
      <c r="A14" s="4" t="inlineStr">
        <is>
          <t>Trade receivables</t>
        </is>
      </c>
      <c r="B14" s="4" t="inlineStr">
        <is>
          <t xml:space="preserve">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t>
        </is>
      </c>
    </row>
    <row r="15">
      <c r="A15" s="4" t="inlineStr">
        <is>
          <t>Cash and cash equivalents</t>
        </is>
      </c>
      <c r="B15" s="4" t="inlineStr">
        <is>
          <t>3.12  Cash and cash equivalents Cash and cash equivalents include cash on hand, short term bank deposits and other short-term highly liquid investments with maturities at the date of acquisition of 90 days or less. Cash and cash equivalents are classified as financial assets which are initially measured at fair value and subsequently measured at amortized cost.</t>
        </is>
      </c>
    </row>
    <row r="16">
      <c r="A16" s="4" t="inlineStr">
        <is>
          <t>Trade payables</t>
        </is>
      </c>
      <c r="B16" s="4" t="inlineStr">
        <is>
          <t>3.13 Trade payables Trade payables are obligations to pay for goods or services that have been acquired in the ordinary course of business from suppliers. Trade payables are recognized initially at fair value and subsequently measured at amortized cost.</t>
        </is>
      </c>
    </row>
    <row r="17">
      <c r="A17" s="4" t="inlineStr">
        <is>
          <t>Debt and borrowings</t>
        </is>
      </c>
      <c r="B17" s="4" t="inlineStr">
        <is>
          <t>3.14 Debt and borrowings Borrowings are recognized initially at fair value, net of transaction costs incurred. Borrowings are subsequently carried at amortized cost, calculated using the effective interest method. Any difference between the proceeds (net of transaction costs) and the redemption value is recognized in the consolidated statement of operations over the period of the borrowings using the effective interest method. Fees paid on the establishment of loan facilities and other borrowings are recognized as transaction costs of the loan to the extent that it is probable that some or all of the facility and other borrowings will be drawn down. In this case, the fee is deferred until the draw-down occurs at which time, these transaction costs are included in the carrying value of the amount drawn on the facility and amortized using the effective interest rate method. To the extent there is no evidence that it is probable that some or all of the facility and borrowings will be drawn down, the fee is capitalized as a prepayment for liquidity services and amortized over the period the loan facility to which it relates is available to the Company.</t>
        </is>
      </c>
    </row>
    <row r="18">
      <c r="A18" s="4" t="inlineStr">
        <is>
          <t>Current and deferred income tax</t>
        </is>
      </c>
      <c r="B18" s="4" t="inlineStr">
        <is>
          <t>3.15 Current and deferred income tax Income tax expense comprises current and deferred tax. Income tax expense is recognized in the consolidated statement of operations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Deferred income tax is recognized on temporary differences arising between the tax bases of assets and liabilities and their carrying amounts in the consolidated financial statements. Deferred income tax is not recorded if it arises from initial recognition of an asset or liability in a transaction other than a business combination that at the time of the transaction affects neither accounting nor taxable profit or loss or on temporary differences relating to the investment in subsidiaries to the extent that they will not reverse in the foreseeable future. Deferred income tax is determined using tax rates (and laws) that have been enacted or substantively enacted by the statement of financial position date and are expected to apply when the related deferred income tax asset is realiz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9">
      <c r="A19" s="4" t="inlineStr">
        <is>
          <t>Employee benefits</t>
        </is>
      </c>
      <c r="B19" s="4" t="inlineStr">
        <is>
          <t>3.16 Employee benefits (i) Defined benefit plans The Company has defined benefit plans, where the level of benefit provided is based on the length of service and earnings of the person entitled. The cost of the defined benefit plan is determined using the projected unit credit method. The related pension liability recognized in the consolidated statement of financial position is the present value of the defined benefit obligation at the statement of financial position date less the fair value of plan assets. The Company obtains actuarial valuations for defined benefit plans for each statement of financial position date. Actuarial assumptions used in the determination of defined benefit pension plan liabilities are based on best estimates, including rate of salary escalation and expected retirement dates of employees. The discount rate is based on high quality bond yields. The assumption used to determine the interest income on plan assets is equal to the discount rate. Actuarial gains and losses are recognized in full in the period in which they occur in other comprehensive income without recycling to the consolidated statement of operations in subsequent periods. Current service cost, the vested element of any past service cost, the interest income on plan assets and the interest arising on the pension liability are included in the consolidated statement of operations. Past service costs are recognized immediately to the extent the benefits are vested, and otherwise are amortized on a straight-line basis over the average period until the benefits become vested. (ii) Defined contribution plans The Company’s contributions to defined contribution plans are charged to the consolidated statement of operations in the period to which the contributions relate. (iii) Termination benefits Termination benefits are recognized when there is a demonstrable commitment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iv)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t>
        </is>
      </c>
    </row>
    <row r="20">
      <c r="A20" s="4" t="inlineStr">
        <is>
          <t>Share-based payment arrangements</t>
        </is>
      </c>
      <c r="B20" s="4" t="inlineStr">
        <is>
          <t>3.17 Share-based payment arrangements Share-based payment arrangements related to stock option awards, deferred share units, equity settled restricted share units and performance share units are measured at fair value. Compensation expense for all stock options awarded to employees is measured based on the fair value of the options on the date of grant which is determined using the Black-Scholes option pricing model. For equity settled restricted share units, compensation expense is measured based on the quoted market value of the shares. For equity settled performance share units with market based vesting conditions, compensation expense is measured based on the fair value of the share units on the date of grant which is based on the expected future forward price of the Company's shares and an index consisting of global gold-based securities. Deferred share units are liability awards settled in cash and measured at the quoted market price at the grant date and the corresponding liability is adjusted for changes in fair value at each subsequent reporting date until the awards are settled.</t>
        </is>
      </c>
    </row>
    <row r="21">
      <c r="A21" s="4" t="inlineStr">
        <is>
          <t>Provisions</t>
        </is>
      </c>
      <c r="B21" s="4" t="inlineStr">
        <is>
          <t>3.18 Provisions Asset retirement obligations A provision is made for mine restoration and rehabilitation when an obligation is incurred. The provision is recognized as a liability with the corresponding cost included in the asset to which the obligation relates. At each reporting date the asset retirement obligation is remeasured to reflect changes in discount rates, and the timing or amount of the costs to be incurred. The provision recognized represents management’s best estimate of the present value of the future costs required. Significant estimates and assumptions are made in determining the amount of asset retirement obligations. Those estimates and assumptions deal with uncertainties such as: requirements of the relevant legal and regulatory frameworks, the magnitude of necessary remediation activities and the timing, extent and costs of required restoration and rehabilitation activities. These uncertainties may result in future actual expenditure differing from the amounts currently provided. The provision recognized is periodically reviewed and updated based on the facts and circumstances available at the time. Changes to the estimated future costs for operating sites are recognized in the consolidated statement of financial position by adjusting both the asset retirement obligation and related assets. Such changes result in changes in future depreciation and financial charges. Changes to the estimated future costs for sites that are closed, inactive, or where the related asset no longer exists, are recognized in the consolidated statement of operations. Other provisions A provision is recognized if, as a result of a past event, the Company has a present legal or constructive obligation that can be estimated reliably, and it is probable that an outflow of economic benefits will be required to settle the obligation. They are determined by discounting the expected future cash flows at a pre-tax rate that reflects current market assessments of the time value of money and the risks specific to the liability.</t>
        </is>
      </c>
    </row>
    <row r="22">
      <c r="A22" s="4" t="inlineStr">
        <is>
          <t>Share capital</t>
        </is>
      </c>
      <c r="B22" s="4" t="inlineStr">
        <is>
          <t xml:space="preserve">3.19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22. Share capital Eldorado’s authorized share capital consists of an unlimited number of voting common shares without par value. The Company established an at-the-market equity program (the "ATM Program") in 2019, which allowed the Company to issue up to $125,000 of common shares from treasury from time to time at prevailing market prices. Under the ATM Program, 14,458,000 common shares had been issued for total net proceeds of $121,540, including 8,353,042 common shares issued during the year ended December 31, 2020. On June 25, 2020, the Company completed a private placement of 384,616 common shares at a price of CDN $13.00 per share. The aggregate gross proceeds of CDN $5,000 ($3,664), will be used to fund the initial stage of the Lamaque decline project. The shares will qualify as flow-through shares for Canadian tax purposes and were issued at a premium of CDN $0.45 per share to the closing market price of the Company’s common shares at the date of issue. The premium of $127 was recognized in accounts payable and accrued liabilities and will be recognized in other income once required expenditures are incurred and related tax benefits are renounced. On September 30, 2020, the Company completed private placements of 435,324 common shares at a price of CDN $16.08 per share for proceeds of CDN $7,000; and 176,160 common shares at a price of CDN $17.03 for proceeds of CDN $3,000. The proceeds of CDN $7,000 ($5,248), will be used to continue to fund the Lamaque decline project. The proceeds of CDN $3,000 ($2,249) will be used to fund continued exploration at the Ormaque zone. The shares will qualify as flow-through shares for Canadian tax purposes and were issued at a premium of CDN $2.03 and CDN $2.98, respectively, per share to the closing market price of the Company’s common shares at the date of issue. The combined premium of $1,056 was recognized in accounts payable and accrued liabilities and will be recognized in other income once required expenditures are incurred and related tax benefits are renounced. On March 30, 2021 the Company completed a private placement of 1,100,000 common shares at a price of CDN $16.00 per share for proceeds of CDN $17,600 ($13,930). The proceeds will be used to continue to fund the Lamaque decline project. The shares will qualify as flow-through shares for Canadian tax purposes and were issued at a premium of CDN $2.82 per share to the closing market price of the Company's common shares at the date of issue. The initial premium of $2,456 was recognized in accounts payable and accrued liabilities and is recognized in other income when the related tax benefits are renounced. 2021 2020 Voting common shares Number of Shares Total Number of Shares Total Balance at January 1, 174,931,381 $ 3,144,644 164,963,324 $ 3,054,563 Shares issued upon exercise of share options, for cash 339,540 1,738 618,915 3,559 Shares issued on redemption of PSU's 514,010 1,202 — — Estimated fair value of share options exercised transferred from contributed surplus — 684 — 1,267 Shares issued on acquisition of QMX 5,788,187 65,647 — — Shares issued to the public — — 8,353,042 76,957 Share issuance cost — — — (1,570) Flow-through shares issued, net of costs and premium 1,100,000 11,411 996,100 9,868 Balance at December 31, 182,673,118 $ 3,225,326 174,931,381 $ 3,144,644 </t>
        </is>
      </c>
    </row>
    <row r="23">
      <c r="A23" s="4" t="inlineStr">
        <is>
          <t>Revenue recognition</t>
        </is>
      </c>
      <c r="B23" s="4" t="inlineStr">
        <is>
          <t>3.20 Revenue recognition Revenue is generated from the production and sale of doré, bullion and metals in concentrate. The Company’s performance obligations relate primarily to the delivery of these products to customers, with each shipment representing a separate performance obligation. Revenue from the sale of doré, bullion and metals in concentrates is measured based on the consideration specified in the contract with the customer. The Company recognizes revenue when it transfers control of the product to the customer and has a present right to payment for the product. (i) Metals in concentrate Control over metals in concentrates is transferred to the customer and revenue is recognized when the product is considered to be physically delivered to the customer under the terms of the customer contract. This is typically when the concentrate has been placed on board a vessel for shipment or delivered to a location specified by the customer. Metals in concentrate are sold under pricing arrangements where final prices are determined by market prices subsequent to the date of sale (the “quotational period”). Revenue from concentrate sales is recorded based on the estimated amounts to be received, based on the respective metal's forward price at the expected settlement date. Adjustments are made to settlements receivable in subsequent periods based on fluctuations in the forward prices until the date of final metal pricing. These subsequent changes in the fair value of the settlement receivable are recorded in revenue separate from revenue from contracts with customers. 3. Significant accounting policies (continued) Provisional invoices for metals in concentrate sales are typically issued shortly after or on the passage of control of the product to the customer and the Company receives 90 - 95% of the provisional invoice at that time. Additional invoices are issued as final product weights and assays are determined over the quotational period. Provisionally invoiced amounts are generally collected promptly. (ii) Metals in doré The Company sells doré directly to refiners, or, refiners may receive doré from the Company to refine the materials on the Company’s behalf and arrange for sale of the refined metal. In the Turkey operating segment, refined metals are sold at spot prices on the Precious Metal Market of the Borsa Istanbul. Sales proceeds are collected within several days of the completion of the sale transaction. Control over the refined gold or silver produced from doré is transferred to the customer and revenue recognized upon delivery to the customer’s bullion account on the Precious Metal Market of the Borsa Istanbul. In the Canada segment, doré and refined metals are sold at spot prices with sales proceeds collected within several days of the sales transaction. Control is typically transferred to the customer and revenue recognized upon delivery to a location specified by the customer.</t>
        </is>
      </c>
    </row>
    <row r="24">
      <c r="A24" s="4" t="inlineStr">
        <is>
          <t>Finance income and expenses</t>
        </is>
      </c>
      <c r="B24" s="4" t="inlineStr">
        <is>
          <t>3.21 Finance income and expenses Finance income includes interest income on funds invested (including financial assets carried at FVTPL) and changes in the fair value of financial assets at FVTPL. Interest income is recognized as it accrues in the consolidated statement of operations, using the effective interest method. Finance expenses include borrowing costs, unwinding of the discount on provisions, changes in the fair value of financial assets at fair value through profit or loss and impairment losses recognized on financial assets. All borrowing costs are recognized in the consolidated statement of operations using the effective interest method, except for those amounts capitalized as part of the cost of qualifying property, plant and equipment.</t>
        </is>
      </c>
    </row>
    <row r="25">
      <c r="A25" s="4" t="inlineStr">
        <is>
          <t>Earnings (loss) per share</t>
        </is>
      </c>
      <c r="B25" s="4" t="inlineStr">
        <is>
          <t>3.22 Earnings (loss) per share The Company presents basic and diluted earnings per share (“EPS”) data for its common shares. Basic EPS is calculated by dividing the earnings or loss attributable to common shareholders of the Company by the weighted average number of common shares outstanding during the period. Diluted EPS is determined by adjusting the earnings or loss attributable to common shareholders and the weighted average number of common shares outstanding for the effects of all dilutive potential common shares, which comprise share options, restricted share units and performance share units granted to employ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Tables)</t>
        </is>
      </c>
      <c r="B1" s="2" t="inlineStr">
        <is>
          <t>12 Months Ended</t>
        </is>
      </c>
    </row>
    <row r="2">
      <c r="B2" s="2" t="inlineStr">
        <is>
          <t>Dec. 31, 2021</t>
        </is>
      </c>
    </row>
    <row r="3">
      <c r="A3" s="3" t="inlineStr">
        <is>
          <t>Text block1 [abstract]</t>
        </is>
      </c>
    </row>
    <row r="4">
      <c r="A4" s="4" t="inlineStr">
        <is>
          <t>Effect of error correction on consolidated financial statements</t>
        </is>
      </c>
      <c r="B4" s="4" t="inlineStr">
        <is>
          <t>The following tables set forth the effect of this immaterial error correction on the Company's consolidated statements of operations for the year ended December 31, 2020: Year ended December 31, 2020 Previously Reported Correction As recast Depreciation 1 $ 246,651 (28,522) $ 218,129 Income tax expense 1 79,134 8,267 87,401 Net earnings for the period 97,361 20,254 117,615 Net earnings attributable to shareholders, continuing operations 2 110,893 20,254 131,147 Comprehensive income attributable to shareholders 1 103,210 20,254 123,464 Net earnings per share attributable to shareholders - basic 1 $ 0.61 0.12 $ 0.73 Net earnings per share attributable to shareholders - diluted 1 $ 0.60 0.11 $ 0.71 Net earnings per share attributable to shareholders, continuing operations - basic 3 $ 0.65 0.12 $ 0.77 Net earnings per share attributable to shareholders, continuing operations - diluted 3 $ 0.64 0.11 $ 0.75 (1) Amounts before impacts of discontinued operations (see Note 7). (2) Previously reported amounts and recast amounts include impacts of discontinued operations of $6,352 for the year ended December 31, 2020 (see Note 7). (3) Previously reported amounts and recast amounts include impacts of discontinued operations of $0.04 for the year ended December 31, 2020 (see Note 7). The following table sets forth the effect of this immaterial error correction on the Company's consolidated balance sheet as at December 31, 2020: As at December 31, 2020 Previously Reported Correction As recast Inventories $ 176,271 (12,136) $ 164,135 Property, plant and equipment 3,998,493 43,706 4,042,199 Deferred income tax liabilities 4 402,713 9,451 412,164 Deficit $ (2,125,326) 22,120 $ (2,103,2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ummary of material subsidiaries</t>
        </is>
      </c>
      <c r="B4" s="4" t="inlineStr">
        <is>
          <t>The material subsidiaries of the Company as at December 31, 2021 are described below: Subsidiary Location Ownership Operations and Tüprag Metal Madencilik Sanayi ve Ticaret AS ("Tüprag") Turkey 100% Kişladağ Mine Hellas Gold SA ("Hellas") (1) Greece 100% Olympias Mine Stratoni Mine Eldorado Gold (Québec) Inc. (2) Canada 100% Lamaque Operations Thracean Gold Mining SA Greece 100% Perama Hill Project Thrace Minerals SA Greece 100% Sapes Project Deva Gold SA ("Deva") Romania 80.5% Certej Project (1) On May 11, 2020, the Company acquired the remaining 5% non-controlling interest in Hellas Gold SA (Note 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QMX Gold Corporation (Tables)</t>
        </is>
      </c>
      <c r="B1" s="2" t="inlineStr">
        <is>
          <t>12 Months Ended</t>
        </is>
      </c>
    </row>
    <row r="2">
      <c r="B2" s="2" t="inlineStr">
        <is>
          <t>Dec. 31, 2021</t>
        </is>
      </c>
    </row>
    <row r="3">
      <c r="A3" s="3" t="inlineStr">
        <is>
          <t>Business Combinations [Abstract]</t>
        </is>
      </c>
    </row>
    <row r="4">
      <c r="A4" s="4" t="inlineStr">
        <is>
          <t>Disclosure of detailed information about business combinations</t>
        </is>
      </c>
      <c r="B4" s="4" t="inlineStr">
        <is>
          <t xml:space="preserve">The allocation of the consideration paid to the assets and liabilities of QMX is as follows: Consideration paid: Share consideration $ 63,806 Cash consideration 21,988 Cost of shares previously acquired 2,323 Transaction costs 1,659 QMX warrants outstanding 1,130 Total purchase price $ 90,906 Fair value of net assets acquired: Cash $ 4,311 Mineral property and property, plant and equipment 82,858 Other assets 1,773 Deferred income tax asset 14,122 Asset retirement obligation (3,252) Accounts payable and accrued liabilities (8,906) Total purchase price $ 90,9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1</t>
        </is>
      </c>
    </row>
    <row r="3">
      <c r="A3" s="3" t="inlineStr">
        <is>
          <t>Non-Current Assets Held For Sale And Discontinued Operations [Abstract]</t>
        </is>
      </c>
    </row>
    <row r="4">
      <c r="A4" s="4" t="inlineStr">
        <is>
          <t>Schedule of discontinued operations</t>
        </is>
      </c>
      <c r="B4" s="4" t="inlineStr">
        <is>
          <t>The gain on disposition includes the following: Net proceeds: Cash received $ 20,000 Shares received 33,036 Disposal costs incurred (1,279) Working capital changes 59 $ 51,816 Net assets sold: Cash $ 340 Accounts receivable and other 1,101 Property, plant and equipment 47,466 Accounts payable and accrued liabilities (331) Capital lease obligations (92) $ 48,484 Gain on disposition of Tocantinzinho $ 3,332 T he results from operations from the Brazil reporting segment include: Year ended December 31, 2021 2020 Expenses $ (1,004) $ (3,763) Impairment of property and equipment (160,140) — Gain on disposition of Tocantinzinho 3,332 — Gain on disposition of Vila Nova — 2,451 Loss from operations (157,812) (1,312) Income tax (recovery) expense (11,010) 5,040 Loss from discontinued operations, net of tax attributable to shareholders of the Company $ (146,802) $ (6,352) Basic loss per share attributable to shareholders of the Company $ (0.81) $ (0.04) Diluted loss per share attributable to shareholders of the Company $ (0.81) $ (0.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December 31, 2021 December 31, 2020 Cash $ 401,327 $ 371,057 Short-term bank deposits 80,000 80,905 $ 481,327 $ 451,9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other (Tables)</t>
        </is>
      </c>
      <c r="B1" s="2" t="inlineStr">
        <is>
          <t>12 Months Ended</t>
        </is>
      </c>
    </row>
    <row r="2">
      <c r="B2" s="2" t="inlineStr">
        <is>
          <t>Dec. 31, 2021</t>
        </is>
      </c>
    </row>
    <row r="3">
      <c r="A3" s="3" t="inlineStr">
        <is>
          <t>Trade and other receivables [abstract]</t>
        </is>
      </c>
    </row>
    <row r="4">
      <c r="A4" s="4" t="inlineStr">
        <is>
          <t>Summary of accounts receivable and other</t>
        </is>
      </c>
      <c r="B4" s="4" t="inlineStr">
        <is>
          <t xml:space="preserve">December 31, 2021 December 31, 2020 Trade receivables $ 23,020 $ 35,649 Value added tax and other taxes recoverable 17,782 12,171 Other receivables and advances 9,946 8,938 Prepaid expenses and deposits 17,834 16,264 Marketable securities 163 194 $ 68,745 $ 73,2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 earnings for the year</t>
        </is>
      </c>
      <c r="B4" s="6" t="n">
        <v>-135706</v>
      </c>
      <c r="C4" s="6" t="n">
        <v>117615</v>
      </c>
    </row>
    <row r="5">
      <c r="A5" s="3" t="inlineStr">
        <is>
          <t>Other comprehensive (loss) income:</t>
        </is>
      </c>
    </row>
    <row r="6">
      <c r="A6" s="4" t="inlineStr">
        <is>
          <t>Change in fair value of investments in equity securities, net of tax</t>
        </is>
      </c>
      <c r="B6" s="5" t="n">
        <v>1009</v>
      </c>
      <c r="C6" s="5" t="n">
        <v>1546</v>
      </c>
    </row>
    <row r="7">
      <c r="A7" s="4" t="inlineStr">
        <is>
          <t>Actuarial losses on employee benefit plans</t>
        </is>
      </c>
      <c r="B7" s="5" t="n">
        <v>-115</v>
      </c>
      <c r="C7" s="5" t="n">
        <v>-3440</v>
      </c>
    </row>
    <row r="8">
      <c r="A8" s="4" t="inlineStr">
        <is>
          <t>Income tax recovery on actuarial losses on employee benefit plans</t>
        </is>
      </c>
      <c r="B8" s="5" t="n">
        <v>23</v>
      </c>
      <c r="C8" s="5" t="n">
        <v>563</v>
      </c>
    </row>
    <row r="9">
      <c r="A9" s="4" t="inlineStr">
        <is>
          <t>Total other comprehensive income (loss) for the year</t>
        </is>
      </c>
      <c r="B9" s="5" t="n">
        <v>917</v>
      </c>
      <c r="C9" s="5" t="n">
        <v>-1331</v>
      </c>
    </row>
    <row r="10">
      <c r="A10" s="4" t="inlineStr">
        <is>
          <t>Total comprehensive (loss) income for the year</t>
        </is>
      </c>
      <c r="B10" s="5" t="n">
        <v>-134789</v>
      </c>
      <c r="C10" s="5" t="n">
        <v>116284</v>
      </c>
    </row>
    <row r="11">
      <c r="A11" s="3" t="inlineStr">
        <is>
          <t>Attributable to:</t>
        </is>
      </c>
    </row>
    <row r="12">
      <c r="A12" s="4" t="inlineStr">
        <is>
          <t>Shareholders of the Company</t>
        </is>
      </c>
      <c r="B12" s="5" t="n">
        <v>-135103</v>
      </c>
      <c r="C12" s="5" t="n">
        <v>123464</v>
      </c>
    </row>
    <row r="13">
      <c r="A13" s="4" t="inlineStr">
        <is>
          <t>Non-controlling interests</t>
        </is>
      </c>
      <c r="B13" s="5" t="n">
        <v>314</v>
      </c>
      <c r="C13" s="5" t="n">
        <v>-7180</v>
      </c>
    </row>
    <row r="14">
      <c r="A14" s="4" t="inlineStr">
        <is>
          <t>Total comprehensive (loss) income for the year</t>
        </is>
      </c>
      <c r="B14" s="6" t="n">
        <v>-134789</v>
      </c>
      <c r="C14" s="6" t="n">
        <v>1162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ummary of inventories</t>
        </is>
      </c>
      <c r="B4" s="4" t="inlineStr">
        <is>
          <t xml:space="preserve">December 31, 2021 December 31, 2020 Ore stockpiles $ 10,097 $ 6,327 In-process inventory and finished goods 63,513 68,984 Materials and supplies 104,553 88,824 $ 178,163 $ 164,1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1</t>
        </is>
      </c>
    </row>
    <row r="3">
      <c r="A3" s="3" t="inlineStr">
        <is>
          <t>Miscellaneous non-current assets [abstract]</t>
        </is>
      </c>
    </row>
    <row r="4">
      <c r="A4" s="4" t="inlineStr">
        <is>
          <t>Summary of other assets</t>
        </is>
      </c>
      <c r="B4" s="4" t="inlineStr">
        <is>
          <t xml:space="preserve">December 31, 2021 December 31, 2020 Long-term value added tax and other taxes recoverable $ 38,822 $ 32,148 Prepaid forestry fees 1,824 2,655 Prepaid loan costs 2,020 2,191 Investment in marketable securities and debt securities 59,849 — Other 1,508 2,568 $ 104,023 $ 39,5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1</t>
        </is>
      </c>
    </row>
    <row r="3">
      <c r="A3" s="3" t="inlineStr">
        <is>
          <t>Disclosure of subsidiaries [abstract]</t>
        </is>
      </c>
    </row>
    <row r="4">
      <c r="A4" s="4" t="inlineStr">
        <is>
          <t>Summary of subsidiaries with non-controlling interests</t>
        </is>
      </c>
      <c r="B4" s="4" t="inlineStr">
        <is>
          <t>The non-controlling interest portion of the income statement and statement of cash flow amounts for Hellas prior to the acquisition in 2020 are presented in the table below. December 31, 2021 December 31, 2020 Deva Hellas Deva NCI percentage 19.5 % 0% (1) 19.5 % Current assets $ 2,638 $ — $ 3,178 Non-current assets 422,789 — 412,251 Current liabilities (209) — (235) Non-current liabilities (178,984) — (322,454) Net assets $ 246,234 $ — $ 92,740 Carrying amount of NCI $ 67,294 $ — $ 37,520 Cash flows used in operating activities $ (3,683) $ (6,535) $ (3,750) Cash flows generated from (used in) investing activities — (16,708) 10 Cash flows generated from financing activities 2,917 18,927 4,754 Net (decrease) increase in cash and cash equivalents $ (766) $ (4,316) $ 1,014 Revenue $ — $ 65,781 $ — Net earnings (loss) and comprehensive income (loss) 9,297 (33,824) (27,604) Net earnings (loss) allocated to NCI 1,813 (1,691) (5,383) (1) The Company purchased the remaining 5% non-controlling interest in Hellas on May 1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plant and equipment</t>
        </is>
      </c>
      <c r="B4" s="4" t="inlineStr">
        <is>
          <t xml:space="preserve">Land and buildings Plant and equipment Capital works in progress Mineral properties Capitalized Evaluation Total Cost Balance at January 1, 2020 $ 242,511 $ 2,319,388 $ 83,078 $ 4,103,005 $ 96,707 $ 6,844,689 Additions/transfers 14,737 82,285 61,135 55,971 2,115 216,243 Write-down of assets — — (40,030) — — (40,030) Other movements/transfers 1,841 22,371 (20,594) (2,217) (28) 1,373 Disposals (402) (10,297) (76) — (102) (10,877) Balance at December 31, 2020 $ 258,687 $ 2,413,747 $ 83,513 $ 4,156,759 $ 98,692 $ 7,011,398 Additions/transfers $ 12,204 $ 80,760 $ 134,237 $ 85,607 $ 3,256 $ 316,064 Acquisition of QMX Gold Corporation 2,357 1,649 — 78,852 — 82,858 Impairment — — (3,923) — — (3,923) Write-down of assets — (3,520) — (3,610) — (7,130) Other movements/transfers (2,539) 96,476 (104,014) (870) — (10,947) Assets disposed of in the sale of Tocantinzinho — (3,693) — (108,282) (98,595) (210,570) Disposals (1,638) (10,511) — (983) (16) (13,148) Balance at December 31, 2021 $ 269,071 $ 2,574,908 $ 109,813 $ 4,207,473 $ 3,337 $ 7,164,602 Accumulated depreciation Balance at January 1, 2020 $ (58,778) $ (1,024,583) $ — $ (1,670,076) $ — $ (2,753,437) Depreciation for the year (13,898) (132,735) — (71,315) — (217,948) Other movements (125) (1,985) — 247 — (1,863) Disposals 54 3,880 — 115 — 4,049 Balance at December 31, 2020 $ (72,747) $ (1,155,423) $ — $ (1,741,029) $ — $ (2,969,199) Depreciation for the year $ (8,736) $ (127,795) $ — $ (66,280) $ — $ (202,811) (Impairment) reversal — (10,939) — 936 — (10,003) Other movements 771 8,940 — 1,198 — 10,909 Assets disposed of in the sale of Tocantinzinho — 2,964 — — — 2,964 Disposals 1,121 5,627 — 1 — 6,749 Balance at December 31, 2021 $ (79,591) $ (1,276,626) $ — $ (1,805,174) $ — $ (3,161,391) Carrying amounts At January 1, 2020 $ 183,733 $ 1,294,805 $ 83,078 $ 2,432,929 $ 96,707 $ 4,091,252 At December 31, 2020 $ 185,940 $ 1,258,324 $ 83,513 $ 2,415,730 $ 98,692 $ 4,042,199 Balance at December 31, 2021 $ 189,480 $ 1,298,282 $ 109,813 $ 2,402,299 $ 3,337 $ 4,003,211 </t>
        </is>
      </c>
    </row>
    <row r="5">
      <c r="A5" s="4" t="inlineStr">
        <is>
          <t>Summary of key assumptions used for assessing recoverable amount of company's CGUs versus carrying values</t>
        </is>
      </c>
      <c r="B5" s="4" t="inlineStr">
        <is>
          <t>2021 2020 Gold price ($/oz) $1,800 - $1,550 $1,850 - $1,550 Silver price ($/oz) $24 - $21 $25 - $21 Lead price ($/t) $2,150 - $2,050 $2,000 - $1,975 Zinc price ($/t) $2,825 - $2,500 $2,575 - $2,400 Discount rate 6.0% - 6.5% 6.0% - 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Changes in goodwill [abstract]</t>
        </is>
      </c>
    </row>
    <row r="4">
      <c r="A4" s="4" t="inlineStr">
        <is>
          <t>Summary of key assumptions used for assessing the recoverable amount of goodwill</t>
        </is>
      </c>
      <c r="B4" s="4" t="inlineStr">
        <is>
          <t>2021 2020 Gold price ($/oz) $1,800-$1,550 $1,850 - $1,550 Discount rate 5% - 6% 5% - 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and right-of-use assets (Tables)</t>
        </is>
      </c>
      <c r="B1" s="2" t="inlineStr">
        <is>
          <t>12 Months Ended</t>
        </is>
      </c>
    </row>
    <row r="2">
      <c r="B2" s="2" t="inlineStr">
        <is>
          <t>Dec. 31, 2021</t>
        </is>
      </c>
    </row>
    <row r="3">
      <c r="A3" s="3" t="inlineStr">
        <is>
          <t>Disclosure of Leases [Abstract]</t>
        </is>
      </c>
    </row>
    <row r="4">
      <c r="A4" s="4" t="inlineStr">
        <is>
          <t>Disclosure of additional information about leasing activities for lessee</t>
        </is>
      </c>
      <c r="B4" s="4" t="inlineStr">
        <is>
          <t xml:space="preserve">As a lessee, the Company leases various assets including mobile mine equipment, office and properties. These right-of-use assets are presented as property, plant and equipment. Right-of-use Land and buildings Right-of-use Total Cost Opening balance at January 1, 2020 $ 8,107 $ 26,400 $ 34,507 Additions 6,922 4,372 11,294 Disposals (474) (931) (1,405) Balance at December 31, 2020 $ 14,555 $ 29,841 $ 44,396 Additions 815 7,513 8,328 Disposals (754) (2,117) (2,871) Balance at December 31, 2021 $ 14,616 $ 35,237 $ 49,853 Accumulated depreciation Opening balance at January 1, 2020 $ (1,184) $ (4,554) $ (5,738) Depreciation for the year (1,200) (5,926) (7,126) Disposals 81 206 287 Balance at December 31, 2020 $ (2,303) $ (10,274) $ (12,577) Depreciation for the year (1,526) (6,495) (8,021) Disposals 438 380 818 Balance at December 31, 2021 $ (3,391) $ (16,389) $ (19,780) Right-of-use assets, net carrying amount at December 31, 2020 12,252 19,567 31,819 Right-of-use assets, net carrying amount at December 31, 2021 $ 11,225 $ 18,848 $ 30,0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Trade and other current payables [abstract]</t>
        </is>
      </c>
    </row>
    <row r="4">
      <c r="A4" s="4" t="inlineStr">
        <is>
          <t>Summary of accounts payable and accrued liabilities</t>
        </is>
      </c>
      <c r="B4" s="4" t="inlineStr">
        <is>
          <t xml:space="preserve">December 31, 2021 December 31, 2020 Trade payables $ 71,011 $ 65,060 Taxes payable 19,182 10,997 Accrued expenses 105,141 103,315 $ 195,334 $ 179,3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3" t="inlineStr">
        <is>
          <t>Borrowings, by type [abstract]</t>
        </is>
      </c>
    </row>
    <row r="4">
      <c r="A4" s="4" t="inlineStr">
        <is>
          <t>Summary of debt</t>
        </is>
      </c>
      <c r="B4" s="4" t="inlineStr">
        <is>
          <t xml:space="preserve">December 31, 2021 December 31, 2020 Senior notes due 2029, net of unamortized transaction fees of $6,783 and initial redemption option of $4,652 (Note 17 (a)) $ 497,868 $ — Senior secured notes due June 2024, net of unamortized discount and transaction fees of $8,680 and initial redemption option of $1,373 (Note 17 (c)) — 226,647 Term loan, net of unamortized transaction costs of $1,491 (Note 17 (b)) — 131,842 Revolving credit facility (Note 17 (b)) — 150,000 Redemption option derivative asset (Note 17 (a),(c)) (8,105) (7,357) $ 489,763 $ 501,132 Less: Current portion — 66,667 Long-term portion $ 489,763 $ 434,465 </t>
        </is>
      </c>
    </row>
    <row r="5">
      <c r="A5" s="4" t="inlineStr">
        <is>
          <t>Reconciliation of debt arising from financing activities</t>
        </is>
      </c>
      <c r="B5" s="4" t="inlineStr">
        <is>
          <t xml:space="preserve">2021 2020 Senior notes due 2029 Senior notes due 2024 and term loan Revolving credit facility Senior notes due 2024 and term loan Revolving credit facility Balance beginning of year $ — $ 351,132 $ 150,000 $ 479,732 $ — Financing cash flows related to debt: Redemption of Senior notes due 2024 — (233,953) — (66,047) — Repayment of term loan — (133,333) — (66,667) — Proceeds from (repayment of) revolving credit facility — — (150,000) — 150,000 Proceeds from Senior secured notes due 2029, net of discount 500,000 — — — — Proceeds from term loan — — — — — Loan financing costs (7,009) — — — — Total financing cash flows related to debt $ 492,991 $ (367,286) $ (150,000) $ (132,714) $ 150,000 $ 492,991 $ (16,154) $ — $ 347,018 $ 150,000 Non-cash changes recorded in debt: Amortization of discount and transaction costs of Senior secured notes due 2024 due to early redemption $ — $ 7,969 $ — $ 2,286 $ — Amortization of financing fees and discount relating to Senior secured notes due 2024 and term loan — 2,201 — 3,588 — Change in fair value of redemption option derivative asset relating to Senior secured notes due 2024 — 5,984 — (1,760) — Amortization of financing fees and prepayment option relating to Senior notes due 2029 71 — — — — Change in fair value of redemption option derivative asset relating to Senior notes due 2029 (3,299) — — — — Balance end of year $ 489,763 $ — $ — $ 351,132 $ 15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Disclosure of Asset Retirement Obligations [abstract]</t>
        </is>
      </c>
    </row>
    <row r="4">
      <c r="A4" s="4" t="inlineStr">
        <is>
          <t>Summary of asset retirement obligations</t>
        </is>
      </c>
      <c r="B4" s="4" t="inlineStr">
        <is>
          <t>Turkey Canada Greece Romania Brazil Total At January 1, 2021 $ 44,816 $ 12,961 $ 51,940 $ 1,661 $ — $ 111,378 Acquired during the year — 3,300 — — — 3,300 Accretion during the year 608 131 649 24 — 1,412 Revisions to estimate 10,209 (554) 220 11,803 — 21,678 Settlements (1,039) — (1,274) — — (2,313) At December 31, 2021 $ 54,594 $ 15,838 $ 51,535 $ 13,488 $ — $ 135,455 Less: Current portion — — (4,088) — — (4,088) Long term portion $ 54,594 $ 15,838 $ 47,447 $ 13,488 $ — $ 131,367 Estimated undiscounted amount $ 71,404 $ 18,416 $ 68,704 $ 19,062 $ — $ 177,586 Turkey Canada Greece Romania Brazil (1) Total At January 1, 2020 $ 39,196 $ 12,638 $ 42,650 $ 1,533 $ — $ 96,017 Accretion during the year 753 243 863 34 52 1,945 Revisions to estimate 5,539 80 10,056 94 — 15,769 Settlements (672) — (1,629) — — (2,301) Disposal — — — — (52) (52) At December 31, 2020 $ 44,816 $ 12,961 $ 51,940 $ 1,661 $ — $ 111,378 Less: Current portion — — (4,701) — — (4,701) Long term portion $ 44,816 $ 12,961 $ 47,239 $ 1,661 $ — $ 106,677 Estimated undiscounted amount $ 56,752 $ 14,218 $ 65,564 $ 2,153 $ — $ 138,687 (1) The Vila Nova iron ore mine was sold in 2020 and has been presented with discontinued operations (see Note 7).</t>
        </is>
      </c>
    </row>
    <row r="5">
      <c r="A5" s="4" t="inlineStr">
        <is>
          <t>Summary of present value of estimated future net cash outflows</t>
        </is>
      </c>
      <c r="B5" s="4" t="inlineStr">
        <is>
          <t>The provision is calculated as the present value of estimated future net cash outflows based on the following key assumptions: Turkey Canada Greece Romania % % % % At December 31, 2021 Inflation rate 1.3 to 1.9 1.5 0.7 to 1.9 1.9 Discount rate 1.3 to 1.9 1.5 0.7 to 1.9 1.9 At December 31, 2020 Inflation rate 0.7 to 1.5 0.9 0.4 to 1.7 1.5 Discount rate 0.7 to 1.5 0.9 0.4 to 1.7 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isclosure of defined benefit plans [abstract]</t>
        </is>
      </c>
    </row>
    <row r="4">
      <c r="A4" s="4" t="inlineStr">
        <is>
          <t>Summary of defined benefit plans</t>
        </is>
      </c>
      <c r="B4" s="4" t="inlineStr">
        <is>
          <t>December 31, 2021 December 31, 2020 Employee benefit plan expense: Employee Benefit Plans $ 2,317 $ 3,036 Supplemental Pension Plan — (187) $ 2,317 $ 2,849 Actuarial losses recognized in the statement of other comprehensive income (loss) in the year, before tax $ (115) $ (3,440) Cumulative actuarial losses recognized in the statement of other comprehensive income (loss), before tax $ (29,754) $ (29,639)</t>
        </is>
      </c>
    </row>
    <row r="5">
      <c r="A5" s="4" t="inlineStr">
        <is>
          <t>Summary of amounts recognised in the statement of financial position for all pension plans</t>
        </is>
      </c>
      <c r="B5" s="4" t="inlineStr">
        <is>
          <t>The amounts recognized in the consolidated statement of financial position for all pension plans are determined as follows: December 31, 2021 December 31, 2020 Employee benefit plans Employee benefit plans SERP Total Present value of obligations $ (8,942) $ (11,109) $ (2,721) $ (13,830) Fair value of plan assets — — 8,470 8,470 Asset (liability) on statement of financial position $ (8,942) $ (11,109) $ 5,749 $ (5,360)</t>
        </is>
      </c>
    </row>
    <row r="6">
      <c r="A6" s="4" t="inlineStr">
        <is>
          <t>Summary of movement in the defined benefit obligation over the year</t>
        </is>
      </c>
      <c r="B6" s="4" t="inlineStr">
        <is>
          <t>The movement in the present value of the employee benefit obligations over the years is as follows: 2021 2020 Employee benefit plans SERP Total Employee benefit plans SERP Total Balance at January 1, $ (11,109) $ (2,721) $ (13,830) $ (9,317) $ (18,366) $ (27,683) Current service cost (2,070) — (2,070) (2,446) — (2,446) Past service cost 113 — 113 — — — Interest cost (549) — (549) (639) (547) (1,186) Actuarial (loss) gain (115) — (115) (2,664) 548 (2,116) Assets distributed on settlement (1) — — — 3,146 14,945 18,091 Benefit payments 1,049 2,740 3,789 1,172 180 1,352 Exchange gain (loss) 3,739 (19) 3,720 (361) 519 158 Balance at December 31, $ (8,942) $ — $ (8,942) $ (11,109) $ (2,721) $ (13,830) (1) Assets distributed on settlement are related to the wind-up and settlement of the registered pension plans and supplemental pension plans in Canada.</t>
        </is>
      </c>
    </row>
    <row r="7">
      <c r="A7" s="4" t="inlineStr">
        <is>
          <t>Summary of movement in the fair value of plan assets of the year</t>
        </is>
      </c>
      <c r="B7" s="4" t="inlineStr">
        <is>
          <t xml:space="preserve">The movement in the fair value of plan assets over the years is as follows: 2021 2020 SERP Employee benefit plans SERP Total At January 1, $ 8,470 $ 1,958 $ 24,610 $ 26,568 Interest income on plan assets — 42 736 778 Actuarial gain (loss) — 59 (1,383) (1,324) Contributions by employer — 1,281 — 1,281 Assets distributed on settlement (2) (8,470) (3,141) (14,945) (18,086) Benefit payments — (138) (180) (318) Exchange loss — (61) (368) (429) At December 31, $ — $ — $ 8,470 $ 8,470 </t>
        </is>
      </c>
    </row>
    <row r="8">
      <c r="A8" s="4" t="inlineStr">
        <is>
          <t>Summary of principal actuarial assumptions</t>
        </is>
      </c>
      <c r="B8" s="4" t="inlineStr">
        <is>
          <t xml:space="preserve">The principal actuarial assumptions used were as follows: 2021 2020 Employee benefit plans Employee benefit plans SERP Greece Turkey Greece Turkey Canada Canada % % % % % % Expected return on plan assets — — — — 3.1 3.1 Discount rate - beginning of year 0.4 12.8 0.9 13.0 3.1 3.1 Discount rate - end of year 1.0 19.0 0.4 12.8 — 3.1 Rate of salary escalation 1.7 15.0 1.7 8.5 — — </t>
        </is>
      </c>
    </row>
    <row r="9">
      <c r="A9" s="4" t="inlineStr">
        <is>
          <t>Summary of sensitivity of the overall pension obligation to changes in the weighted principal assumptions</t>
        </is>
      </c>
      <c r="B9" s="4" t="inlineStr">
        <is>
          <t>The sensitivity of the overall pension obligation to changes in the weighted principal assumptions is: Change in assumption Impact on overall obligation Discount rate Increase by 0.5% Decrease by $166 Decrease by 0.5% Increase by $199 Salary escalation rate Increase by 0.5% Increase by $194 Decrease by 0.5% Decrease by $1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earnings from continuing operations</t>
        </is>
      </c>
      <c r="B4" s="6" t="n">
        <v>11096</v>
      </c>
      <c r="C4" s="6" t="n">
        <v>123967</v>
      </c>
    </row>
    <row r="5">
      <c r="A5" s="3" t="inlineStr">
        <is>
          <t>Items not affecting cash:</t>
        </is>
      </c>
    </row>
    <row r="6">
      <c r="A6" s="4" t="inlineStr">
        <is>
          <t>Depreciation and amortization</t>
        </is>
      </c>
      <c r="B6" s="5" t="n">
        <v>202857</v>
      </c>
      <c r="C6" s="5" t="n">
        <v>220224</v>
      </c>
    </row>
    <row r="7">
      <c r="A7" s="4" t="inlineStr">
        <is>
          <t>Finance costs</t>
        </is>
      </c>
      <c r="B7" s="5" t="n">
        <v>71809</v>
      </c>
      <c r="C7" s="5" t="n">
        <v>50874</v>
      </c>
    </row>
    <row r="8">
      <c r="A8" s="4" t="inlineStr">
        <is>
          <t>Interest income</t>
        </is>
      </c>
      <c r="B8" s="5" t="n">
        <v>-2231</v>
      </c>
      <c r="C8" s="5" t="n">
        <v>-2056</v>
      </c>
    </row>
    <row r="9">
      <c r="A9" s="4" t="inlineStr">
        <is>
          <t>Unrealized foreign exchange gain</t>
        </is>
      </c>
      <c r="B9" s="5" t="n">
        <v>-6231</v>
      </c>
      <c r="C9" s="5" t="n">
        <v>-2999</v>
      </c>
    </row>
    <row r="10">
      <c r="A10" s="4" t="inlineStr">
        <is>
          <t>Income tax expense</t>
        </is>
      </c>
      <c r="B10" s="5" t="n">
        <v>139970</v>
      </c>
      <c r="C10" s="5" t="n">
        <v>82361</v>
      </c>
    </row>
    <row r="11">
      <c r="A11" s="4" t="inlineStr">
        <is>
          <t>Loss on disposal of assets</t>
        </is>
      </c>
      <c r="B11" s="5" t="n">
        <v>2318</v>
      </c>
      <c r="C11" s="5" t="n">
        <v>4631</v>
      </c>
    </row>
    <row r="12">
      <c r="A12" s="4" t="inlineStr">
        <is>
          <t>Gain on disposal of mining licenses</t>
        </is>
      </c>
      <c r="B12" s="5" t="n">
        <v>-7296</v>
      </c>
      <c r="C12" s="5" t="n">
        <v>0</v>
      </c>
    </row>
    <row r="13">
      <c r="A13" s="4" t="inlineStr">
        <is>
          <t>Impairment</t>
        </is>
      </c>
      <c r="B13" s="5" t="n">
        <v>13926</v>
      </c>
      <c r="C13" s="5" t="n">
        <v>0</v>
      </c>
    </row>
    <row r="14">
      <c r="A14" s="4" t="inlineStr">
        <is>
          <t>Write-down of assets</t>
        </is>
      </c>
      <c r="B14" s="5" t="n">
        <v>9106</v>
      </c>
      <c r="C14" s="5" t="n">
        <v>38660</v>
      </c>
    </row>
    <row r="15">
      <c r="A15" s="4" t="inlineStr">
        <is>
          <t>Share-based payments expense</t>
        </is>
      </c>
      <c r="B15" s="5" t="n">
        <v>7945</v>
      </c>
      <c r="C15" s="5" t="n">
        <v>10692</v>
      </c>
    </row>
    <row r="16">
      <c r="A16" s="4" t="inlineStr">
        <is>
          <t>Employee benefit plan expense</t>
        </is>
      </c>
      <c r="B16" s="5" t="n">
        <v>2317</v>
      </c>
      <c r="C16" s="5" t="n">
        <v>2849</v>
      </c>
    </row>
    <row r="17">
      <c r="A17" s="4" t="inlineStr">
        <is>
          <t>Total adjustments to reconcile profit (loss)</t>
        </is>
      </c>
      <c r="B17" s="5" t="n">
        <v>445586</v>
      </c>
      <c r="C17" s="5" t="n">
        <v>529203</v>
      </c>
    </row>
    <row r="18">
      <c r="A18" s="4" t="inlineStr">
        <is>
          <t>Property reclamation payments</t>
        </is>
      </c>
      <c r="B18" s="5" t="n">
        <v>-2313</v>
      </c>
      <c r="C18" s="5" t="n">
        <v>-2301</v>
      </c>
    </row>
    <row r="19">
      <c r="A19" s="4" t="inlineStr">
        <is>
          <t>Employee benefit plan receipt (payments)</t>
        </is>
      </c>
      <c r="B19" s="5" t="n">
        <v>4744</v>
      </c>
      <c r="C19" s="5" t="n">
        <v>-2633</v>
      </c>
    </row>
    <row r="20">
      <c r="A20" s="4" t="inlineStr">
        <is>
          <t>Income taxes paid</t>
        </is>
      </c>
      <c r="B20" s="5" t="n">
        <v>-75472</v>
      </c>
      <c r="C20" s="5" t="n">
        <v>-87872</v>
      </c>
    </row>
    <row r="21">
      <c r="A21" s="4" t="inlineStr">
        <is>
          <t>Interest received</t>
        </is>
      </c>
      <c r="B21" s="5" t="n">
        <v>2231</v>
      </c>
      <c r="C21" s="5" t="n">
        <v>2056</v>
      </c>
    </row>
    <row r="22">
      <c r="A22" s="4" t="inlineStr">
        <is>
          <t>Changes in non-cash operating working capital</t>
        </is>
      </c>
      <c r="B22" s="5" t="n">
        <v>-8917</v>
      </c>
      <c r="C22" s="5" t="n">
        <v>33391</v>
      </c>
    </row>
    <row r="23">
      <c r="A23" s="4" t="inlineStr">
        <is>
          <t>Net cash generated from operating activities of continuing operations</t>
        </is>
      </c>
      <c r="B23" s="5" t="n">
        <v>365859</v>
      </c>
      <c r="C23" s="5" t="n">
        <v>471844</v>
      </c>
    </row>
    <row r="24">
      <c r="A24" s="4" t="inlineStr">
        <is>
          <t>Net cash used in operating activities of discontinued operations</t>
        </is>
      </c>
      <c r="B24" s="5" t="n">
        <v>-3489</v>
      </c>
      <c r="C24" s="5" t="n">
        <v>-1864</v>
      </c>
    </row>
    <row r="25">
      <c r="A25" s="3" t="inlineStr">
        <is>
          <t>Investing activities</t>
        </is>
      </c>
    </row>
    <row r="26">
      <c r="A26" s="4" t="inlineStr">
        <is>
          <t>Purchase of property, plant and equipment</t>
        </is>
      </c>
      <c r="B26" s="5" t="n">
        <v>-282088</v>
      </c>
      <c r="C26" s="5" t="n">
        <v>-188858</v>
      </c>
    </row>
    <row r="27">
      <c r="A27" s="4" t="inlineStr">
        <is>
          <t>Acquisition of QMX Gold Corporation, net of $4,311 cash received</t>
        </is>
      </c>
      <c r="B27" s="5" t="n">
        <v>-19336</v>
      </c>
      <c r="C27" s="5" t="n">
        <v>0</v>
      </c>
    </row>
    <row r="28">
      <c r="A28" s="4" t="inlineStr">
        <is>
          <t>Proceeds from sale of Tocantinzinho, net of $340 cash disposed</t>
        </is>
      </c>
      <c r="B28" s="5" t="n">
        <v>19660</v>
      </c>
      <c r="C28" s="5" t="n">
        <v>0</v>
      </c>
    </row>
    <row r="29">
      <c r="A29" s="4" t="inlineStr">
        <is>
          <t>Proceeds from the sale of property, plant and equipment</t>
        </is>
      </c>
      <c r="B29" s="5" t="n">
        <v>3090</v>
      </c>
      <c r="C29" s="5" t="n">
        <v>1214</v>
      </c>
    </row>
    <row r="30">
      <c r="A30" s="4" t="inlineStr">
        <is>
          <t>Value added taxes related to mineral property expenditures, net</t>
        </is>
      </c>
      <c r="B30" s="5" t="n">
        <v>-24449</v>
      </c>
      <c r="C30" s="5" t="n">
        <v>-15468</v>
      </c>
    </row>
    <row r="31">
      <c r="A31" s="4" t="inlineStr">
        <is>
          <t>Proceeds from the sale of mining licenses</t>
        </is>
      </c>
      <c r="B31" s="5" t="n">
        <v>7296</v>
      </c>
      <c r="C31" s="5" t="n">
        <v>0</v>
      </c>
    </row>
    <row r="32">
      <c r="A32" s="4" t="inlineStr">
        <is>
          <t>Purchase of marketable securities and investment in debt securities</t>
        </is>
      </c>
      <c r="B32" s="5" t="n">
        <v>-28050</v>
      </c>
      <c r="C32" s="5" t="n">
        <v>0</v>
      </c>
    </row>
    <row r="33">
      <c r="A33" s="4" t="inlineStr">
        <is>
          <t>Proceeds from the sale of investments in marketable and debt securities</t>
        </is>
      </c>
      <c r="B33" s="5" t="n">
        <v>2375</v>
      </c>
      <c r="C33" s="5" t="n">
        <v>5237</v>
      </c>
    </row>
    <row r="34">
      <c r="A34" s="4" t="inlineStr">
        <is>
          <t>Decrease (increase) in term deposits</t>
        </is>
      </c>
      <c r="B34" s="5" t="n">
        <v>59034</v>
      </c>
      <c r="C34" s="5" t="n">
        <v>-55759</v>
      </c>
    </row>
    <row r="35">
      <c r="A35" s="4" t="inlineStr">
        <is>
          <t>(Increase) decrease in restricted cash</t>
        </is>
      </c>
      <c r="B35" s="5" t="n">
        <v>-577</v>
      </c>
      <c r="C35" s="5" t="n">
        <v>983</v>
      </c>
    </row>
    <row r="36">
      <c r="A36" s="4" t="inlineStr">
        <is>
          <t>Net cash used in investing activities of continuing operations</t>
        </is>
      </c>
      <c r="B36" s="5" t="n">
        <v>-263045</v>
      </c>
      <c r="C36" s="5" t="n">
        <v>-252651</v>
      </c>
    </row>
    <row r="37">
      <c r="A37" s="4" t="inlineStr">
        <is>
          <t>Net cash (used in) generated from investing activities of discontinued operations</t>
        </is>
      </c>
      <c r="B37" s="5" t="n">
        <v>-2833</v>
      </c>
      <c r="C37" s="5" t="n">
        <v>8422</v>
      </c>
    </row>
    <row r="38">
      <c r="A38" s="3" t="inlineStr">
        <is>
          <t>Financing activities</t>
        </is>
      </c>
    </row>
    <row r="39">
      <c r="A39" s="4" t="inlineStr">
        <is>
          <t>Issuance of common shares, net of issuance costs</t>
        </is>
      </c>
      <c r="B39" s="5" t="n">
        <v>14552</v>
      </c>
      <c r="C39" s="5" t="n">
        <v>95992</v>
      </c>
    </row>
    <row r="40">
      <c r="A40" s="4" t="inlineStr">
        <is>
          <t>Acquisition of non-controlling interest</t>
        </is>
      </c>
      <c r="B40" s="5" t="n">
        <v>0</v>
      </c>
      <c r="C40" s="5" t="n">
        <v>-7500</v>
      </c>
    </row>
    <row r="41">
      <c r="A41" s="4" t="inlineStr">
        <is>
          <t>Contributions from non-controlling interests</t>
        </is>
      </c>
      <c r="B41" s="5" t="n">
        <v>409</v>
      </c>
      <c r="C41" s="5" t="n">
        <v>421</v>
      </c>
    </row>
    <row r="42">
      <c r="A42" s="4" t="inlineStr">
        <is>
          <t>Proceeds from borrowings</t>
        </is>
      </c>
      <c r="B42" s="5" t="n">
        <v>500000</v>
      </c>
      <c r="C42" s="5" t="n">
        <v>150000</v>
      </c>
    </row>
    <row r="43">
      <c r="A43" s="4" t="inlineStr">
        <is>
          <t>Repayments of borrowings</t>
        </is>
      </c>
      <c r="B43" s="5" t="n">
        <v>-517286</v>
      </c>
      <c r="C43" s="5" t="n">
        <v>-132714</v>
      </c>
    </row>
    <row r="44">
      <c r="A44" s="4" t="inlineStr">
        <is>
          <t>Debt redemption premium paid</t>
        </is>
      </c>
      <c r="B44" s="5" t="n">
        <v>-21400</v>
      </c>
      <c r="C44" s="5" t="n">
        <v>-6274</v>
      </c>
    </row>
    <row r="45">
      <c r="A45" s="4" t="inlineStr">
        <is>
          <t>Loan financing costs</t>
        </is>
      </c>
      <c r="B45" s="5" t="n">
        <v>-9140</v>
      </c>
      <c r="C45" s="5" t="n">
        <v>0</v>
      </c>
    </row>
    <row r="46">
      <c r="A46" s="4" t="inlineStr">
        <is>
          <t>Interest paid</t>
        </is>
      </c>
      <c r="B46" s="5" t="n">
        <v>-23643</v>
      </c>
      <c r="C46" s="5" t="n">
        <v>-38099</v>
      </c>
    </row>
    <row r="47">
      <c r="A47" s="4" t="inlineStr">
        <is>
          <t>Principal portion of lease liabilities</t>
        </is>
      </c>
      <c r="B47" s="5" t="n">
        <v>-10579</v>
      </c>
      <c r="C47" s="5" t="n">
        <v>-9732</v>
      </c>
    </row>
    <row r="48">
      <c r="A48" s="4" t="inlineStr">
        <is>
          <t>Purchase of treasury stock</t>
        </is>
      </c>
      <c r="B48" s="5" t="n">
        <v>0</v>
      </c>
      <c r="C48" s="5" t="n">
        <v>-3550</v>
      </c>
    </row>
    <row r="49">
      <c r="A49" s="4" t="inlineStr">
        <is>
          <t>Net cash (used in) generated from financing activities of continuing operations</t>
        </is>
      </c>
      <c r="B49" s="5" t="n">
        <v>-67087</v>
      </c>
      <c r="C49" s="5" t="n">
        <v>48544</v>
      </c>
    </row>
    <row r="50">
      <c r="A50" s="4" t="inlineStr">
        <is>
          <t>Net cash used in financing activities of discontinued operations</t>
        </is>
      </c>
      <c r="B50" s="5" t="n">
        <v>-40</v>
      </c>
      <c r="C50" s="5" t="n">
        <v>-75</v>
      </c>
    </row>
    <row r="51">
      <c r="A51" s="4" t="inlineStr">
        <is>
          <t>Net (decrease) increase in cash and cash equivalents</t>
        </is>
      </c>
      <c r="B51" s="5" t="n">
        <v>29365</v>
      </c>
      <c r="C51" s="5" t="n">
        <v>274220</v>
      </c>
    </row>
    <row r="52">
      <c r="A52" s="4" t="inlineStr">
        <is>
          <t>Cash and cash equivalents - beginning of year</t>
        </is>
      </c>
      <c r="B52" s="5" t="n">
        <v>451962</v>
      </c>
      <c r="C52" s="5" t="n">
        <v>177742</v>
      </c>
    </row>
    <row r="53">
      <c r="A53" s="4" t="inlineStr">
        <is>
          <t>Cash and cash equivalents - end of year</t>
        </is>
      </c>
      <c r="B53" s="6" t="n">
        <v>481327</v>
      </c>
      <c r="C53" s="6" t="n">
        <v>4519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expense) income and finance costs (Tables)</t>
        </is>
      </c>
      <c r="B1" s="2" t="inlineStr">
        <is>
          <t>12 Months Ended</t>
        </is>
      </c>
    </row>
    <row r="2">
      <c r="B2" s="2" t="inlineStr">
        <is>
          <t>Dec. 31, 2021</t>
        </is>
      </c>
    </row>
    <row r="3">
      <c r="A3" s="3" t="inlineStr">
        <is>
          <t>Analysis of income and expense [abstract]</t>
        </is>
      </c>
    </row>
    <row r="4">
      <c r="A4" s="4" t="inlineStr">
        <is>
          <t>Other (expense) income</t>
        </is>
      </c>
      <c r="B4" s="4" t="inlineStr">
        <is>
          <t>(a) Other income (expense) December 31, 2021 December 31, 2020 Interest income and other income $ 2,830 $ 1,310 Gain on disposal of mining licenses 7,296 — Flow-through shares renouncement 3,702 — Asset retirement obligation provision for closed facility (1,566) — Loss on disposal of assets (2,318) (4,631) $ 9,944 $ (3,321)</t>
        </is>
      </c>
    </row>
    <row r="5">
      <c r="A5" s="4" t="inlineStr">
        <is>
          <t>Finance costs</t>
        </is>
      </c>
      <c r="B5" s="4" t="inlineStr">
        <is>
          <t xml:space="preserve">(b) Finance costs December 31, 2021 December 31, 2020 Interest cost on senior notes due 2029 $ 11,008 $ — Interest cost on senior secured notes due 2024 17,014 29,486 Interest cost on term loan 2,456 6,380 Other interest and financing costs 4,131 4,380 Senior secured notes redemption premium 21,400 6,275 Amortization of discount and transaction costs of senior secured notes and TARCA due to early redemption 9,700 2,286 Loss (gain) on redemption option derivative (Note 17(a)) 2,685 (1,760) Interest expense on lease liabilities 2,003 1,934 Asset retirement obligation accretion 1,412 1,893 $ 71,809 $ 50,8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Summary of income tax expense</t>
        </is>
      </c>
      <c r="B4" s="4" t="inlineStr">
        <is>
          <t xml:space="preserve">Total income tax expense consists of: December 31, 2021 December 31, 2020 Current tax expense $ 90,174 $ 88,575 Deferred tax expense (recovery) 49,796 (6,214) $ 139,970 $ 82,361 </t>
        </is>
      </c>
    </row>
    <row r="5">
      <c r="A5" s="4" t="inlineStr">
        <is>
          <t>Summary of income tax expense attributable to geographical jurisdiction</t>
        </is>
      </c>
      <c r="B5" s="4" t="inlineStr">
        <is>
          <t xml:space="preserve">Income tax expense (recovery) attributable to each geographical jurisdiction for the Company is as follows: 2021 2020 Turkey $ 93,144 $ 68,793 Canada 36,622 28,412 Greece 8,307 (8,763) Romania 1,897 (6,081) $ 139,970 $ 82,361 </t>
        </is>
      </c>
    </row>
    <row r="6">
      <c r="A6" s="4" t="inlineStr">
        <is>
          <t>Summary of key factors affecting income tax expense</t>
        </is>
      </c>
      <c r="B6" s="4" t="inlineStr">
        <is>
          <t xml:space="preserve">The key factors affecting income tax expense for the years are as follows: 2021 2020 Earnings from continuing operations before income tax $ 151,066 $ 206,328 Canadian statutory tax rate 27% 27% Tax expense on net earnings at Canadian statutory tax rate $ 40,788 $ 55,709 Items that cause an increase (decrease) in income tax expense: Foreign income subject to different income tax rates than Canada (13,618) (21,893) Reduction in Greek income tax rate (11,434) — Increase in Turkish income tax rate 6,150 — Turkish investment tax credits (47,394) (21,669) Québec mineral tax 12,089 12,389 Non-tax effected operating losses 9,734 26,040 Non-deductible expenses and other items 33,413 7,400 Flow-through share renouncement 6,397 — Impairment and write-down of Stratoni assets 13,359 — Turkish inflation adjustment exemption benefit (10,761) — Foreign exchange related to the weakening of the Turkish Lira 77,254 18,295 Foreign exchange and other translation adjustments 16,292 (1,426) Future and current withholding tax on foreign income dividends 7,655 8,705 Other 46 (1,189) Income tax expense $ 139,970 $ 82,361 </t>
        </is>
      </c>
    </row>
    <row r="7">
      <c r="A7" s="4" t="inlineStr">
        <is>
          <t>Summary of change in net deferred tax position</t>
        </is>
      </c>
      <c r="B7" s="4" t="inlineStr">
        <is>
          <t xml:space="preserve">The change in the Company’s net deferred tax position was as follows: 2021 2020 Net deferred income tax liability Balance at January 1, $ 414,554 $ 416,291 Deferred income tax expense (recovery) in the statement of operations 49,796 (6,214) Deferred tax assets from acquisition of QMX Gold Corporation (14,122) — Deferred tax expense related to discontinued operations — 5,040 Deferred tax impact on disposition of Tocantinzinho (11,010) — Deferred tax recovery in the consolidated statement of OCI (23) (563) Balance at December 31, $ 439,195 $ 414,554 </t>
        </is>
      </c>
    </row>
    <row r="8">
      <c r="A8" s="4" t="inlineStr">
        <is>
          <t>Summary of temporary difference</t>
        </is>
      </c>
      <c r="B8" s="4" t="inlineStr">
        <is>
          <t>The composition of the Company’s net deferred income tax assets and liabilities and deferred tax expense (recovery) is as follows: Type of temporary difference Deferred tax assets Deferred tax liabilities Expense (Recovery) 2021 2020 2021 2020 2021 2020 Property, plant and equipment $ — $ — $ 490,868 $ 470,500 $ 37,727 $ (32,891) Loss carryforwards 19,166 33,587 — — 22,206 7,325 Liabilities 34,012 35,794 — 10,070 (5,909) 1,647 Future withholding taxes — — — 6,234 (6,234) 6,234 Other items 6,882 15,930 8,387 13,061 2,006 11,471 Balance at December 31, $ 60,060 $ 85,311 $ 499,255 $ 499,865 $ 49,796 $ (6,214)</t>
        </is>
      </c>
    </row>
    <row r="9">
      <c r="A9" s="4" t="inlineStr">
        <is>
          <t>Summary of unrecognized deferred tax assets</t>
        </is>
      </c>
      <c r="B9" s="4" t="inlineStr">
        <is>
          <t xml:space="preserve">Unrecognized deferred tax assets 2021 2020 Tax losses $ 192,880 $ 181,667 Other deductible temporary differences 85,142 39,394 $ 278,022 $ 221,061 </t>
        </is>
      </c>
    </row>
    <row r="10">
      <c r="A10" s="4" t="inlineStr">
        <is>
          <t>Summary of unrecognized tax losses</t>
        </is>
      </c>
      <c r="B10" s="4" t="inlineStr">
        <is>
          <t>The gross amount of tax losses for which no deferred tax asset was recognized expire as follows: 2021 Expiry date 2020 Expiry date Canadian net operating loss carryforwards $ 490,774 2026-2041 $ 512,102 2025-2040 Canadian capital losses 240,081 none 65,836 none Greek net operating loss carryforwards 125,401 2022-2026 140,196 2021-2025 Brazilian net operating loss carryforwards Nil none 2,421 non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ummary of share capital</t>
        </is>
      </c>
      <c r="B4" s="4" t="inlineStr">
        <is>
          <t xml:space="preserve">2021 2020 Voting common shares Number of Shares Total Number of Shares Total Balance at January 1, 174,931,381 $ 3,144,644 164,963,324 $ 3,054,563 Shares issued upon exercise of share options, for cash 339,540 1,738 618,915 3,559 Shares issued on redemption of PSU's 514,010 1,202 — — Estimated fair value of share options exercised transferred from contributed surplus — 684 — 1,267 Shares issued on acquisition of QMX 5,788,187 65,647 — — Shares issued to the public — — 8,353,042 76,957 Share issuance cost — — — (1,570) Flow-through shares issued, net of costs and premium 1,100,000 11,411 996,100 9,868 Balance at December 31, 182,673,118 $ 3,225,326 174,931,381 $ 3,144,64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 expense</t>
        </is>
      </c>
      <c r="B4" s="4" t="inlineStr">
        <is>
          <t xml:space="preserve">Share-based payments expense consists of: December 31, 2021 December 31, 2020 Share options $ 2,806 $ 3,347 Restricted share units with no performance criteria 1,291 1,305 Restricted share units with performance criteria 3,462 2,556 Deferred units (516) 2,270 Performance share units 902 1,214 $ 7,945 $ 10,692 </t>
        </is>
      </c>
    </row>
    <row r="5">
      <c r="A5" s="4" t="inlineStr">
        <is>
          <t>Summary of movements in number of share options outstanding and weighted average exercise prices</t>
        </is>
      </c>
      <c r="B5" s="4" t="inlineStr">
        <is>
          <t xml:space="preserve">Movements in the number of share options outstanding and their related weighted average exercise prices are as follows: 2021 2020 Weighted Number of Weighted Number of At January 1, $11.56 5,092,388 $14.08 5,714,491 Granted 13.27 1,091,891 12.72 1,156,744 Exercised 6.36 (339,540) 7.75 (618,915) Expired 16.27 (803,771) 33.40 (813,933) Forfeited 12.68 (790,230) 12.53 (345,999) At December 31, $11.32 4,250,738 $11.56 5,092,388 </t>
        </is>
      </c>
    </row>
    <row r="6">
      <c r="A6" s="4" t="inlineStr">
        <is>
          <t>Summary of range of exercise prices of outstanding share options</t>
        </is>
      </c>
      <c r="B6" s="4" t="inlineStr">
        <is>
          <t>Options outstanding are as follows: December 31, 2021 December 31, 2021 Total options outstanding Exercisable options Range of Shares Weighted Weighted Shares Weighted $5.00 to $5.99 1,379,016 2.2 $5.68 848,105 $5.68 $6.00 to $6.99 422,924 1.3 6.20 422,924 6.20 $10.00 to $10.99 152,941 2.9 10.40 101,960 10.40 $12.00 to $12.99 683,895 3.2 12.90 222,251 12.90 $13.00 to $13.99 932,028 4.1 13.24 12,879 13.50 $14.00 to $14.99 33,351 4.2 14.60 — — $22.00 to $22.99 494,650 0.1 22.00 494,650 22.00 $23.00 to $23.99 151,933 0.2 23.18 151,933 23.18 4,250,738 2.4 $11.32 2,254,702 $11.51</t>
        </is>
      </c>
    </row>
    <row r="7">
      <c r="A7" s="4" t="inlineStr">
        <is>
          <t>Summary of assumptions used to estimate the fair value of options granted</t>
        </is>
      </c>
      <c r="B7" s="4" t="inlineStr">
        <is>
          <t xml:space="preserve">The assumptions used to estimate the fair value of options granted during the years ended December 31, 2021 and December 31, 2020 are in the table below. Volatility was determined based on the historical volatility over the estimated lives of the options. 2021 2020 Risk-free interest rate (range) 0.3% – 0.8% 0.3 – 1.0% Expected volatility (range) 64% – 68% 63% – 70% Expected life (range) (years) 1.92 – 3.93 1.96 – 3.96 Expected dividends (Cdn$) — — </t>
        </is>
      </c>
    </row>
    <row r="8">
      <c r="A8" s="4" t="inlineStr">
        <is>
          <t>Summary of movements in number of share options outstanding</t>
        </is>
      </c>
      <c r="B8" s="4" t="inlineStr">
        <is>
          <t xml:space="preserve">A summary of the status of the RSUs with no performance criteria and changes during the year ended December 31, 2021 and December 31, 2020 is as follows: 2021 2020 At January 1, 478,067 536,330 Granted 180,132 149,552 Redeemed (135,833) (190,963) Forfeited (50,604) (16,852) At December 31, 471,762 478,067 A summary of the status of the RSUs with performance criteria and changes during the year ended December 31, 2021 and December 31, 2020 is as follows: 2021 2020 At January 1, 689,967 457,498 Granted 440,508 299,112 Redeemed (160,470) — Forfeited (61,628) (66,643) At December 31, 908,377 689,967 Movements in the PSUs during the year ended December 31, 2021 and December 31, 2020 are as follows: 2021 2020 At January 1, 525,605 610,885 Granted 267,936 — Expired — (85,280) Redeemed (514,010) — Forfeited (1,511) — At December 31, 278,020 525,60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l Statement of Cash Flow [Abstract]</t>
        </is>
      </c>
    </row>
    <row r="4">
      <c r="A4" s="4" t="inlineStr">
        <is>
          <t>Summary of Change in Cash Flow Information</t>
        </is>
      </c>
      <c r="B4" s="4" t="inlineStr">
        <is>
          <t xml:space="preserve">Changes in non-cash working capital: December 31, 2021 December 31, 2020 Accounts receivable and other $ 14,065 $ (5,408) Inventories (16,087) (3,209) Accounts payable and accrued liabilities (6,895) 42,008 $ (8,917) $ 33,39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Risk Management [abstract]</t>
        </is>
      </c>
    </row>
    <row r="4">
      <c r="A4" s="4" t="inlineStr">
        <is>
          <t>Summary of Exposure to Various Currencies Denominated in Foreign Currency</t>
        </is>
      </c>
      <c r="B4" s="4" t="inlineStr">
        <is>
          <t>The tables below summarize Eldorado’s exposure to the various currencies denominated in the foreign currency at December 31, 2021 and 2020, as listed below. The tables do not include amounts denominated in U.S. dollars. December 31, 2021 Canadian dollar Euro Turkish lira $ € TRY Cash and cash equivalents 9,842 13,905 5,843 Investments in marketable securities 67,439 — — Accounts receivable and other 14,842 10,780 18,925 Accounts payable and accrued liabilities (78,497) (52,667) (680,076) Other non-current liabilities — (4,843) (44,007) Net balance 13,626 (32,825) (699,315) Equivalent in U.S. dollars $ 10,923 $ (37,221) $ (52,581) Other foreign currency exposure is equivalent to $692 U.S. dollars. 25. Financial risk management (continued) December 31, 2020 Canadian dollar Euro Turkish lira $ € TRY Cash and cash equivalents 10,438 7,186 3,675 Marketable securities 252 — — Accounts receivable and other 13,154 36,982 52,354 Accounts payable and accrued liabilities (66,387) (41,299) (418,674) Other non-current liabilities (72) (14,219) (31,043) Net balance (42,615) (11,350) (393,688) Equivalent in U.S. dollars $ (33,488) $ (13,909) $ (53,632) Other foreign currency exposure is equivalent to $6,420 U.S. doll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ractual Obligations (Tables)</t>
        </is>
      </c>
      <c r="B1" s="2" t="inlineStr">
        <is>
          <t>12 Months Ended</t>
        </is>
      </c>
    </row>
    <row r="2">
      <c r="B2" s="2" t="inlineStr">
        <is>
          <t>Dec. 31, 2021</t>
        </is>
      </c>
    </row>
    <row r="3">
      <c r="A3" s="3" t="inlineStr">
        <is>
          <t>Disclosure of contingent liabilities [abstract]</t>
        </is>
      </c>
    </row>
    <row r="4">
      <c r="A4" s="4" t="inlineStr">
        <is>
          <t>Summary of Contractual Obligations</t>
        </is>
      </c>
      <c r="B4" s="4" t="inlineStr">
        <is>
          <t>The Company’s commitments and contractual obligations at December 31, 2021, include: 2022 2023 2024 2025 2026 and later Total Debt (1) $ — $ — $ — $ — $ 500,000 $ 500,000 Purchase obligations 33,357 5,907 24 — — 39,288 Leases 7,629 3,656 3,476 2,464 9,221 26,446 Mineral properties 2,957 2,959 2,907 2,907 5,986 17,716 Asset retirement obligations 4,088 1,700 1,700 1,700 168,398 177,586 $ 48,031 $ 14,222 $ 8,107 $ 7,071 $ 683,605 $ 761,036 (1) Does not include interest on deb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ummary of Compensation Paid or Payable to Key Management</t>
        </is>
      </c>
      <c r="B4" s="4" t="inlineStr">
        <is>
          <t xml:space="preserve">The compensation paid or payable to key management for employee services, including amortization of share-based payments, is shown in the table below. In 2021, the salaries and other short-term employee benefits paid or payable to key management are $8,557 (2020 - $6,364), which is included in total employee benefits of $34,171 (2020 - $30,728) recognized in general and administrative expenses, employee benefit plan expenses and share-based compensation expenses in the statement of operations. 2021 2020 Salaries and other short-term employee benefits $ 8,557 $ 6,364 Employee benefit plan 377 337 Share-based payments 6,626 8,468 Termination benefits 441 — $ 16,001 $ 15,16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Disclosure of fair value measurement of assets [abstract]</t>
        </is>
      </c>
    </row>
    <row r="4">
      <c r="A4" s="4" t="inlineStr">
        <is>
          <t>Summary of Carrying Value and Fair Value of Financial Instruments</t>
        </is>
      </c>
      <c r="B4" s="4" t="inlineStr">
        <is>
          <t xml:space="preserve">The following table provides the carrying value and the fair value of financial instruments at December 31, 2021 and December 31, 2020: December 31, 2021 December 31, 2020 Carrying amount Fair value Carrying amount Fair value Financial Assets Fair value through OCI Marketable securities $ 53,352 $ 53,352 $ 194 $ 194 Investments in debt securities 6,660 6,660 — — Fair value through profit and loss Settlement receivables $ 28,523 $ 28,523 $ 31,898 $ 31,898 Redemption option derivative asset 8,105 8,105 7,357 7,357 Amortized cost Cash and cash equivalents $ 481,327 $ 481,327 $ 451,962 $ 451,962 Term deposit — — 59,034 59,034 Restricted cash 2,674 2,674 2,097 2,097 Other receivables and deposits 22,277 22,277 28,953 28,953 Other assets 2,118 2,118 7,414 7,414 Financial Liabilities at amortized cost Accounts payable and accrued liabilities $ 195,334 $ 195,334 $ 179,372 $ 179,372 Debt, excluding derivative asset 497,868 508,405 508,489 543,83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From Contracts with Customers [Abstract]</t>
        </is>
      </c>
    </row>
    <row r="4">
      <c r="A4" s="4" t="inlineStr">
        <is>
          <t>Revenue from contracts with customers by product and segment</t>
        </is>
      </c>
      <c r="B4" s="4" t="inlineStr">
        <is>
          <t xml:space="preserve">For the year ended December 31, 2021, revenue from contracts with customers by product and segment was as follows: Turkey Canada Greece Total Gold revenue - doré $ 316,245 $ 271,696 $ — $ 587,941 Gold revenue - concentrate 162,145 — 90,418 252,563 Silver revenue - doré 3,095 1,662 — 4,757 Silver revenue - concentrate 4,270 — 24,298 28,568 Lead concentrate — — 26,781 26,781 Zinc concentrate — — 42,864 42,864 Revenue from contracts with customers $ 485,755 $ 273,358 $ 184,361 $ 943,474 Gain (loss) on revaluation of derivatives in trade receivables 314 — (2,874) (2,560) $ 486,069 $ 273,358 $ 181,487 $ 940,914 For the year ended December 31, 2020, revenue from contracts with customers by product and segment was as follows: Turkey Canada Greece Total Gold revenue - doré $ 403,823 $ 256,069 $ — $ 659,892 Gold revenue - concentrate 181,727 — 100,928 282,655 Silver revenue - doré 2,194 1,198 — 3,392 Silver revenue - concentrate 3,981 — 24,029 28,010 Lead concentrate — — 18,285 18,285 Zinc concentrate — — 36,993 36,993 Revenue from contracts with customers $ 591,725 $ 257,267 $ 180,235 $ 1,029,227 Gain (loss) on revaluation of derivatives in trade receivables (3,537) — 995 (2,542) $ 588,188 $ 257,267 $ 181,230 $ 1,026,68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4" t="inlineStr">
        <is>
          <t>Tocantinzinho | Discontinued operations</t>
        </is>
      </c>
    </row>
    <row r="4">
      <c r="A4" s="3" t="inlineStr">
        <is>
          <t>Condensed Cash Flow Statements, Captions [Line Items]</t>
        </is>
      </c>
    </row>
    <row r="5">
      <c r="A5" s="4" t="inlineStr">
        <is>
          <t>Cash in Subsidiary or Businesses Disposed</t>
        </is>
      </c>
      <c r="B5" s="6" t="n">
        <v>340</v>
      </c>
    </row>
    <row r="6">
      <c r="A6" s="4" t="inlineStr">
        <is>
          <t>QMX</t>
        </is>
      </c>
    </row>
    <row r="7">
      <c r="A7" s="3" t="inlineStr">
        <is>
          <t>Condensed Cash Flow Statements, Captions [Line Items]</t>
        </is>
      </c>
    </row>
    <row r="8">
      <c r="A8" s="4" t="inlineStr">
        <is>
          <t>Cash acquired</t>
        </is>
      </c>
      <c r="B8" s="6" t="n">
        <v>431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 (Tables)</t>
        </is>
      </c>
      <c r="B1" s="2" t="inlineStr">
        <is>
          <t>12 Months Ended</t>
        </is>
      </c>
    </row>
    <row r="2">
      <c r="B2" s="2" t="inlineStr">
        <is>
          <t>Dec. 31, 2021</t>
        </is>
      </c>
    </row>
    <row r="3">
      <c r="A3" s="3" t="inlineStr">
        <is>
          <t>Expenses by nature [abstract]</t>
        </is>
      </c>
    </row>
    <row r="4">
      <c r="A4" s="4" t="inlineStr">
        <is>
          <t>Summary of Product Cost</t>
        </is>
      </c>
      <c r="B4" s="4" t="inlineStr">
        <is>
          <t xml:space="preserve">December 31, 2021 December 31, 2020 Labour $ 126,527 $ 116,653 Fuel 18,892 16,464 Reagents 42,473 53,399 Electricity 22,214 17,904 Mining contractors 46,403 38,240 Operating and maintenance supplies and services 77,033 78,062 Site general and administrative costs 53,358 46,588 Royalties, production taxes and selling expenses 62,848 77,873 $ 449,748 $ 445,18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standby costs (Tables)</t>
        </is>
      </c>
      <c r="B1" s="2" t="inlineStr">
        <is>
          <t>12 Months Ended</t>
        </is>
      </c>
    </row>
    <row r="2">
      <c r="B2" s="2" t="inlineStr">
        <is>
          <t>Dec. 31, 2021</t>
        </is>
      </c>
    </row>
    <row r="3">
      <c r="A3" s="3" t="inlineStr">
        <is>
          <t>Analysis of income and expense [abstract]</t>
        </is>
      </c>
    </row>
    <row r="4">
      <c r="A4" s="4" t="inlineStr">
        <is>
          <t>Summary of Mine Standby Costs</t>
        </is>
      </c>
      <c r="B4" s="4" t="inlineStr">
        <is>
          <t xml:space="preserve">December 31, 2021 December 31, 2020 Stratoni $ 7,168 $ — Skouries 5,785 8,890 Lamaque — 3,086 Other mine standby costs 2,480 1,689 $ 15,433 $ 13,66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Weighted average ordinary shares used in calculating basic and diluted earnings per share [abstract]</t>
        </is>
      </c>
    </row>
    <row r="4">
      <c r="A4" s="4" t="inlineStr">
        <is>
          <t>Summary of Weighted Average Shares and Adjusted Weighted Average Shares</t>
        </is>
      </c>
      <c r="B4" s="4" t="inlineStr">
        <is>
          <t xml:space="preserve">The weighted average number of ordinary shares for the purposes of diluted earnings per share reconciles to the weighted average number of ordinary shares used in the calculation of basic earnings per share as follows: December 31, 2021 December 31, 2020 Weighted average number of ordinary shares used in the calculation of basic earnings per share 180,296,588 171,047,400 Dilutive impact of share options 1,008,339 1,369,750 Dilutive impact of restricted share units and restricted share units with performance criteria 246,560 1,732,614 Dilutive impact of performance share units 213,420 1,081,116 Weighted average number of ordinary shares used in the calculation of diluted earnings per share 181,764,907 175,230,88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ummary of Operating Segments</t>
        </is>
      </c>
      <c r="B4" s="4" t="inlineStr">
        <is>
          <t>As at and for the year ended December 31, 2021 Turkey Canada Greece Romania Brazil* Other Total Earnings and loss information Revenue $ 486,069 $ 273,358 $ 181,487 $ — $ — $ — $ 940,914 Production costs 189,841 98,987 160,920 — — — 449,748 Depreciation and amortization 91,728 60,622 48,608 — — — 200,958 Earnings (loss) from mine operations $ 204,500 $ 113,749 $ (28,041) $ — $ — $ — $ 290,208 Other significant items of income and expense Impairment (Note 13) $ — $ — $ 13,926 $ — $ — $ — $ 13,926 Write-down (reversal) of assets 3,442 (2) 5,666 — — — 9,106 Exploration and evaluation expenses 4,384 7,885 573 3,528 — 1,944 18,314 Income tax expense 93,144 36,622 8,307 1,897 — — 139,970 Loss from discontinued operations, net of tax attributable to shareholders of the Company — — — — 146,802 — 146,802 Capital expenditure information Additions to property, plant and equipment during the year (**) $ 136,587 $ 89,402 $ 59,965 $ — $ — $ 6,815 $ 292,769 Information about assets and liabilities Property, plant and equipment $ 841,000 $ 704,663 $ 2,018,440 $ 423,503 $ — $ 15,605 $ 4,003,211 Goodwill — 92,591 — — — — 92,591 $ 841,000 $ 797,254 $ 2,018,440 $ 423,503 $ — $ 15,605 $ 4,095,802 Debt, including current portion $ — $ — $ — $ — $ — $ 489,763 $ 489,763 * Discontinued (Note 7) ** Presented on an accrual basis; excludes asset retirement adjustments. Excludes capital expenditure from discontinued operations. As at and for the year ended December 31, 2020 Turkey Canada Greece Romania Brazil* Other Total Earnings and loss information Revenue $ 588,188 $ 257,267 $ 181,230 $ — $ — $ — $ 1,026,685 Production costs 201,895 78,309 164,979 — — — 445,183 Depreciation and amortization 96,469 70,335 51,280 — — — 218,084 Earnings (loss) from mine operations $ 289,824 $ 108,623 $ (35,029) $ — $ — $ — $ 363,418 Other significant items of income and expense Write-down (reversal) of assets $ 209 $ — $ 40,030 $ (1,579) $ — $ — $ 38,660 Exploration and evaluation expenses 2,192 2,978 592 4,987 — 1,744 12,493 Income tax expense (recovery) 68,793 28,412 (8,763) (6,081) — — 82,361 Loss from discontinued operations, net of tax attributable to shareholders of the Company — — — — 6,352 — 6,352 Capital expenditure information Additions to property, plant and equipment during the year (**) $ 88,894 $ 59,832 $ 42,638 $ 6 $ — $ 7,054 $ 198,424 Information about assets and liabilities Property, plant and equipment $ 789,186 $ 596,081 $ 2,027,612 $ 414,118 $ 205,432 $ 9,770 $ 4,042,199 Goodwill — 92,591 — — — — 92,591 $ 789,186 $ 688,672 $ 2,027,612 $ 414,118 $ 205,432 $ 9,770 $ 4,134,790 Debt, including current portion $ — $ — $ — $ — $ — $ 501,132 $ 501,132 * Discontinued (Note 7) ** Presented on an accrual basis; excludes asset retirement adjustments. Excludes capital expenditure from discontinued opera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Effect of error correction on consolidated statements of operations (Details) - USD ($) $ / shares in Units, $ in Thousands</t>
        </is>
      </c>
      <c r="B1" s="2" t="inlineStr">
        <is>
          <t>12 Months Ended</t>
        </is>
      </c>
    </row>
    <row r="2">
      <c r="B2" s="2" t="inlineStr">
        <is>
          <t>Dec. 31, 2021</t>
        </is>
      </c>
      <c r="C2" s="2" t="inlineStr">
        <is>
          <t>Dec. 31, 2020</t>
        </is>
      </c>
    </row>
    <row r="3">
      <c r="A3" s="3" t="inlineStr">
        <is>
          <t>Disclosure of reclassifications or changes in presentation [line items]</t>
        </is>
      </c>
    </row>
    <row r="4">
      <c r="A4" s="4" t="inlineStr">
        <is>
          <t>Depreciation</t>
        </is>
      </c>
      <c r="C4" s="6" t="n">
        <v>218129</v>
      </c>
    </row>
    <row r="5">
      <c r="A5" s="4" t="inlineStr">
        <is>
          <t>Income tax expense</t>
        </is>
      </c>
      <c r="C5" s="5" t="n">
        <v>87401</v>
      </c>
    </row>
    <row r="6">
      <c r="A6" s="4" t="inlineStr">
        <is>
          <t>Net (loss) earnings for the year</t>
        </is>
      </c>
      <c r="B6" s="6" t="n">
        <v>-135706</v>
      </c>
      <c r="C6" s="5" t="n">
        <v>117615</v>
      </c>
    </row>
    <row r="7">
      <c r="A7" s="4" t="inlineStr">
        <is>
          <t>Continuing operations</t>
        </is>
      </c>
      <c r="B7" s="5" t="n">
        <v>10782</v>
      </c>
      <c r="C7" s="5" t="n">
        <v>131147</v>
      </c>
    </row>
    <row r="8">
      <c r="A8" s="4" t="inlineStr">
        <is>
          <t>Shareholders of the Company</t>
        </is>
      </c>
      <c r="B8" s="6" t="n">
        <v>-135103</v>
      </c>
      <c r="C8" s="6" t="n">
        <v>123464</v>
      </c>
    </row>
    <row r="9">
      <c r="A9" s="4" t="inlineStr">
        <is>
          <t>Net earnings per share attributable to shareholders - basic (in dollars per share)</t>
        </is>
      </c>
      <c r="B9" s="7" t="n">
        <v>-0.75</v>
      </c>
      <c r="C9" s="7" t="n">
        <v>0.73</v>
      </c>
    </row>
    <row r="10">
      <c r="A10" s="4" t="inlineStr">
        <is>
          <t>Net earnings per share attributable to shareholders - diluted (in dollars per share)</t>
        </is>
      </c>
      <c r="B10" s="8" t="n">
        <v>-0.75</v>
      </c>
      <c r="C10" s="8" t="n">
        <v>0.71</v>
      </c>
    </row>
    <row r="11">
      <c r="A11" s="4" t="inlineStr">
        <is>
          <t>Net earnings per share attributable to shareholders, continuing operations - basic (in dollars per share)</t>
        </is>
      </c>
      <c r="B11" s="8" t="n">
        <v>0.06</v>
      </c>
      <c r="C11" s="8" t="n">
        <v>0.77</v>
      </c>
    </row>
    <row r="12">
      <c r="A12" s="4" t="inlineStr">
        <is>
          <t>Net earnings per share attributable to shareholders, continuing operations - diluted (in dollars per share)</t>
        </is>
      </c>
      <c r="B12" s="7" t="n">
        <v>0.06</v>
      </c>
      <c r="C12" s="7" t="n">
        <v>0.75</v>
      </c>
    </row>
    <row r="13">
      <c r="A13" s="4" t="inlineStr">
        <is>
          <t>Discontinued operations</t>
        </is>
      </c>
      <c r="B13" s="6" t="n">
        <v>-146802</v>
      </c>
      <c r="C13" s="6" t="n">
        <v>-6352</v>
      </c>
    </row>
    <row r="14">
      <c r="A14" s="4" t="inlineStr">
        <is>
          <t>Previously Reported [Member]</t>
        </is>
      </c>
    </row>
    <row r="15">
      <c r="A15" s="3" t="inlineStr">
        <is>
          <t>Disclosure of reclassifications or changes in presentation [line items]</t>
        </is>
      </c>
    </row>
    <row r="16">
      <c r="A16" s="4" t="inlineStr">
        <is>
          <t>Depreciation</t>
        </is>
      </c>
      <c r="C16" s="5" t="n">
        <v>246651</v>
      </c>
    </row>
    <row r="17">
      <c r="A17" s="4" t="inlineStr">
        <is>
          <t>Income tax expense</t>
        </is>
      </c>
      <c r="C17" s="5" t="n">
        <v>79134</v>
      </c>
    </row>
    <row r="18">
      <c r="A18" s="4" t="inlineStr">
        <is>
          <t>Net (loss) earnings for the year</t>
        </is>
      </c>
      <c r="C18" s="5" t="n">
        <v>97361</v>
      </c>
    </row>
    <row r="19">
      <c r="A19" s="4" t="inlineStr">
        <is>
          <t>Continuing operations</t>
        </is>
      </c>
      <c r="C19" s="5" t="n">
        <v>110893</v>
      </c>
    </row>
    <row r="20">
      <c r="A20" s="4" t="inlineStr">
        <is>
          <t>Shareholders of the Company</t>
        </is>
      </c>
      <c r="C20" s="6" t="n">
        <v>103210</v>
      </c>
    </row>
    <row r="21">
      <c r="A21" s="4" t="inlineStr">
        <is>
          <t>Net earnings per share attributable to shareholders - basic (in dollars per share)</t>
        </is>
      </c>
      <c r="C21" s="7" t="n">
        <v>0.61</v>
      </c>
    </row>
    <row r="22">
      <c r="A22" s="4" t="inlineStr">
        <is>
          <t>Net earnings per share attributable to shareholders - diluted (in dollars per share)</t>
        </is>
      </c>
      <c r="C22" s="8" t="n">
        <v>0.6</v>
      </c>
    </row>
    <row r="23">
      <c r="A23" s="4" t="inlineStr">
        <is>
          <t>Net earnings per share attributable to shareholders, continuing operations - basic (in dollars per share)</t>
        </is>
      </c>
      <c r="C23" s="8" t="n">
        <v>0.65</v>
      </c>
    </row>
    <row r="24">
      <c r="A24" s="4" t="inlineStr">
        <is>
          <t>Net earnings per share attributable to shareholders, continuing operations - diluted (in dollars per share)</t>
        </is>
      </c>
      <c r="C24" s="7" t="n">
        <v>0.64</v>
      </c>
    </row>
    <row r="25">
      <c r="A25" s="4" t="inlineStr">
        <is>
          <t>Discontinued operations</t>
        </is>
      </c>
      <c r="C25" s="6" t="n">
        <v>6352</v>
      </c>
    </row>
    <row r="26">
      <c r="A26" s="4" t="inlineStr">
        <is>
          <t>Net earnings per share attributable to shareholders, discontinued operations (in dollars per share)</t>
        </is>
      </c>
      <c r="C26" s="7" t="n">
        <v>0.04</v>
      </c>
    </row>
    <row r="27">
      <c r="A27" s="4" t="inlineStr">
        <is>
          <t>Revision of Prior Period, Adjustment [Member]</t>
        </is>
      </c>
    </row>
    <row r="28">
      <c r="A28" s="3" t="inlineStr">
        <is>
          <t>Disclosure of reclassifications or changes in presentation [line items]</t>
        </is>
      </c>
    </row>
    <row r="29">
      <c r="A29" s="4" t="inlineStr">
        <is>
          <t>Depreciation</t>
        </is>
      </c>
      <c r="C29" s="6" t="n">
        <v>-28522</v>
      </c>
    </row>
    <row r="30">
      <c r="A30" s="4" t="inlineStr">
        <is>
          <t>Income tax expense</t>
        </is>
      </c>
      <c r="C30" s="5" t="n">
        <v>8267</v>
      </c>
    </row>
    <row r="31">
      <c r="A31" s="4" t="inlineStr">
        <is>
          <t>Net (loss) earnings for the year</t>
        </is>
      </c>
      <c r="C31" s="5" t="n">
        <v>20254</v>
      </c>
    </row>
    <row r="32">
      <c r="A32" s="4" t="inlineStr">
        <is>
          <t>Continuing operations</t>
        </is>
      </c>
      <c r="C32" s="5" t="n">
        <v>20254</v>
      </c>
    </row>
    <row r="33">
      <c r="A33" s="4" t="inlineStr">
        <is>
          <t>Shareholders of the Company</t>
        </is>
      </c>
      <c r="C33" s="6" t="n">
        <v>20254</v>
      </c>
    </row>
    <row r="34">
      <c r="A34" s="4" t="inlineStr">
        <is>
          <t>Net earnings per share attributable to shareholders - basic (in dollars per share)</t>
        </is>
      </c>
      <c r="C34" s="7" t="n">
        <v>0.12</v>
      </c>
    </row>
    <row r="35">
      <c r="A35" s="4" t="inlineStr">
        <is>
          <t>Net earnings per share attributable to shareholders - diluted (in dollars per share)</t>
        </is>
      </c>
      <c r="C35" s="8" t="n">
        <v>0.11</v>
      </c>
    </row>
    <row r="36">
      <c r="A36" s="4" t="inlineStr">
        <is>
          <t>Net earnings per share attributable to shareholders, continuing operations - basic (in dollars per share)</t>
        </is>
      </c>
      <c r="C36" s="8" t="n">
        <v>0.12</v>
      </c>
    </row>
    <row r="37">
      <c r="A37" s="4" t="inlineStr">
        <is>
          <t>Net earnings per share attributable to shareholders, continuing operations - diluted (in dollars per share)</t>
        </is>
      </c>
      <c r="C37" s="7" t="n">
        <v>0.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 Effect of error correction on consolidated balance sheet (Details) - USD ($) $ in Thousands</t>
        </is>
      </c>
      <c r="B1" s="2" t="inlineStr">
        <is>
          <t>Dec. 31, 2021</t>
        </is>
      </c>
      <c r="C1" s="2" t="inlineStr">
        <is>
          <t>Dec. 31, 2020</t>
        </is>
      </c>
      <c r="D1" s="2" t="inlineStr">
        <is>
          <t>Dec. 31, 2019</t>
        </is>
      </c>
    </row>
    <row r="2">
      <c r="A2" s="3" t="inlineStr">
        <is>
          <t>Disclosure of reclassifications or changes in presentation [line items]</t>
        </is>
      </c>
    </row>
    <row r="3">
      <c r="A3" s="4" t="inlineStr">
        <is>
          <t>Inventories</t>
        </is>
      </c>
      <c r="B3" s="6" t="n">
        <v>178163</v>
      </c>
      <c r="C3" s="6" t="n">
        <v>164135</v>
      </c>
    </row>
    <row r="4">
      <c r="A4" s="4" t="inlineStr">
        <is>
          <t>Property, plant and equipment</t>
        </is>
      </c>
      <c r="B4" s="5" t="n">
        <v>4003211</v>
      </c>
      <c r="C4" s="5" t="n">
        <v>4042199</v>
      </c>
      <c r="D4" s="6" t="n">
        <v>4091252</v>
      </c>
    </row>
    <row r="5">
      <c r="A5" s="4" t="inlineStr">
        <is>
          <t>Deferred income tax liabilities</t>
        </is>
      </c>
      <c r="C5" s="5" t="n">
        <v>412164</v>
      </c>
    </row>
    <row r="6">
      <c r="A6" s="4" t="inlineStr">
        <is>
          <t>Deficit</t>
        </is>
      </c>
      <c r="B6" s="5" t="n">
        <v>-2239226</v>
      </c>
      <c r="C6" s="5" t="n">
        <v>-2103206</v>
      </c>
    </row>
    <row r="7">
      <c r="A7" s="4" t="inlineStr">
        <is>
          <t>Deferred income tax liabilities</t>
        </is>
      </c>
      <c r="B7" s="6" t="n">
        <v>439195</v>
      </c>
      <c r="C7" s="5" t="n">
        <v>414554</v>
      </c>
    </row>
    <row r="8">
      <c r="A8" s="4" t="inlineStr">
        <is>
          <t>Cumulative Effect, Period of Adoption, Adjustment</t>
        </is>
      </c>
    </row>
    <row r="9">
      <c r="A9" s="3" t="inlineStr">
        <is>
          <t>Disclosure of reclassifications or changes in presentation [line items]</t>
        </is>
      </c>
    </row>
    <row r="10">
      <c r="A10" s="4" t="inlineStr">
        <is>
          <t>Deferred income tax liabilities</t>
        </is>
      </c>
      <c r="C10" s="5" t="n">
        <v>2390</v>
      </c>
    </row>
    <row r="11">
      <c r="A11" s="4" t="inlineStr">
        <is>
          <t>Previously Reported [Member]</t>
        </is>
      </c>
    </row>
    <row r="12">
      <c r="A12" s="3" t="inlineStr">
        <is>
          <t>Disclosure of reclassifications or changes in presentation [line items]</t>
        </is>
      </c>
    </row>
    <row r="13">
      <c r="A13" s="4" t="inlineStr">
        <is>
          <t>Inventories</t>
        </is>
      </c>
      <c r="C13" s="5" t="n">
        <v>176271</v>
      </c>
    </row>
    <row r="14">
      <c r="A14" s="4" t="inlineStr">
        <is>
          <t>Property, plant and equipment</t>
        </is>
      </c>
      <c r="C14" s="5" t="n">
        <v>3998493</v>
      </c>
    </row>
    <row r="15">
      <c r="A15" s="4" t="inlineStr">
        <is>
          <t>Deferred income tax liabilities</t>
        </is>
      </c>
      <c r="C15" s="5" t="n">
        <v>402713</v>
      </c>
    </row>
    <row r="16">
      <c r="A16" s="4" t="inlineStr">
        <is>
          <t>Deficit</t>
        </is>
      </c>
      <c r="C16" s="5" t="n">
        <v>-2125326</v>
      </c>
    </row>
    <row r="17">
      <c r="A17" s="4" t="inlineStr">
        <is>
          <t>Revision of Prior Period, Adjustment [Member]</t>
        </is>
      </c>
    </row>
    <row r="18">
      <c r="A18" s="3" t="inlineStr">
        <is>
          <t>Disclosure of reclassifications or changes in presentation [line items]</t>
        </is>
      </c>
    </row>
    <row r="19">
      <c r="A19" s="4" t="inlineStr">
        <is>
          <t>Inventories</t>
        </is>
      </c>
      <c r="C19" s="5" t="n">
        <v>-12136</v>
      </c>
    </row>
    <row r="20">
      <c r="A20" s="4" t="inlineStr">
        <is>
          <t>Property, plant and equipment</t>
        </is>
      </c>
      <c r="C20" s="5" t="n">
        <v>43706</v>
      </c>
    </row>
    <row r="21">
      <c r="A21" s="4" t="inlineStr">
        <is>
          <t>Deferred income tax liabilities</t>
        </is>
      </c>
      <c r="C21" s="5" t="n">
        <v>9451</v>
      </c>
    </row>
    <row r="22">
      <c r="A22" s="4" t="inlineStr">
        <is>
          <t>Deficit</t>
        </is>
      </c>
      <c r="C22" s="6" t="n">
        <v>22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56" customWidth="1" min="3" max="3"/>
    <col width="14" customWidth="1" min="4" max="4"/>
    <col width="13" customWidth="1" min="5" max="5"/>
  </cols>
  <sheetData>
    <row r="1">
      <c r="A1" s="1" t="inlineStr">
        <is>
          <t>Significant accounting policies - Summary of material subsidiaries (Details)</t>
        </is>
      </c>
      <c r="B1" s="2" t="inlineStr">
        <is>
          <t>1 Months Ended</t>
        </is>
      </c>
      <c r="C1" s="2" t="inlineStr">
        <is>
          <t>12 Months Ended</t>
        </is>
      </c>
    </row>
    <row r="2">
      <c r="B2" s="2" t="inlineStr">
        <is>
          <t>Dec. 31, 2021</t>
        </is>
      </c>
      <c r="C2" s="2" t="inlineStr">
        <is>
          <t>Dec. 31, 2021</t>
        </is>
      </c>
      <c r="D2" s="2" t="inlineStr">
        <is>
          <t>Apr. 07, 2021</t>
        </is>
      </c>
      <c r="E2" s="2" t="inlineStr">
        <is>
          <t>May 11, 2020</t>
        </is>
      </c>
    </row>
    <row r="3">
      <c r="A3" s="4" t="inlineStr">
        <is>
          <t>Deva Gold SA ("Deva")</t>
        </is>
      </c>
    </row>
    <row r="4">
      <c r="A4" s="3" t="inlineStr">
        <is>
          <t>Disclosure of subsidiaries [line items]</t>
        </is>
      </c>
    </row>
    <row r="5">
      <c r="A5" s="4" t="inlineStr">
        <is>
          <t>Ownership interest</t>
        </is>
      </c>
      <c r="B5" s="4" t="inlineStr">
        <is>
          <t>80.50%</t>
        </is>
      </c>
    </row>
    <row r="6">
      <c r="A6" s="4" t="inlineStr">
        <is>
          <t>Turkey | Tüprag Metal Madencilik Sanayi ve Ticaret AS ("Tüprag")</t>
        </is>
      </c>
    </row>
    <row r="7">
      <c r="A7" s="3" t="inlineStr">
        <is>
          <t>Disclosure of subsidiaries [line items]</t>
        </is>
      </c>
    </row>
    <row r="8">
      <c r="A8" s="4" t="inlineStr">
        <is>
          <t>Subsidiary</t>
        </is>
      </c>
      <c r="C8" s="4" t="inlineStr">
        <is>
          <t>Tüprag Metal Madencilik Sanayi ve Ticaret AS ("Tüprag")</t>
        </is>
      </c>
    </row>
    <row r="9">
      <c r="A9" s="4" t="inlineStr">
        <is>
          <t>Location</t>
        </is>
      </c>
      <c r="C9" s="4" t="inlineStr">
        <is>
          <t>Turkey</t>
        </is>
      </c>
    </row>
    <row r="10">
      <c r="A10" s="4" t="inlineStr">
        <is>
          <t>Ownership interest</t>
        </is>
      </c>
      <c r="C10" s="4" t="inlineStr">
        <is>
          <t>100.00%</t>
        </is>
      </c>
    </row>
    <row r="11">
      <c r="A11" s="4" t="inlineStr">
        <is>
          <t>Operations and development projects owned</t>
        </is>
      </c>
      <c r="C11" s="4" t="inlineStr">
        <is>
          <t>Kişladağ MineEfemçukuru Mine</t>
        </is>
      </c>
    </row>
    <row r="12">
      <c r="A12" s="4" t="inlineStr">
        <is>
          <t>Greece | Hellas Gold SA ("Hellas")</t>
        </is>
      </c>
    </row>
    <row r="13">
      <c r="A13" s="3" t="inlineStr">
        <is>
          <t>Disclosure of subsidiaries [line items]</t>
        </is>
      </c>
    </row>
    <row r="14">
      <c r="A14" s="4" t="inlineStr">
        <is>
          <t>Subsidiary</t>
        </is>
      </c>
      <c r="C14" s="4" t="inlineStr">
        <is>
          <t>Hellas Gold SA ("Hellas") (1)</t>
        </is>
      </c>
    </row>
    <row r="15">
      <c r="A15" s="4" t="inlineStr">
        <is>
          <t>Location</t>
        </is>
      </c>
      <c r="C15" s="4" t="inlineStr">
        <is>
          <t>Greece</t>
        </is>
      </c>
    </row>
    <row r="16">
      <c r="A16" s="4" t="inlineStr">
        <is>
          <t>Ownership interest</t>
        </is>
      </c>
      <c r="C16" s="4" t="inlineStr">
        <is>
          <t>100.00%</t>
        </is>
      </c>
    </row>
    <row r="17">
      <c r="A17" s="4" t="inlineStr">
        <is>
          <t>Operations and development projects owned</t>
        </is>
      </c>
      <c r="C17" s="4" t="inlineStr">
        <is>
          <t>Olympias Mine        Stratoni MineSkouries Project</t>
        </is>
      </c>
    </row>
    <row r="18">
      <c r="A18" s="4" t="inlineStr">
        <is>
          <t>Percentage of voting equity interests acquired (as a percent)</t>
        </is>
      </c>
      <c r="E18" s="4" t="inlineStr">
        <is>
          <t>5.00%</t>
        </is>
      </c>
    </row>
    <row r="19">
      <c r="A19" s="4" t="inlineStr">
        <is>
          <t>Greece | Thracean Gold Mining SA</t>
        </is>
      </c>
    </row>
    <row r="20">
      <c r="A20" s="3" t="inlineStr">
        <is>
          <t>Disclosure of subsidiaries [line items]</t>
        </is>
      </c>
    </row>
    <row r="21">
      <c r="A21" s="4" t="inlineStr">
        <is>
          <t>Subsidiary</t>
        </is>
      </c>
      <c r="C21" s="4" t="inlineStr">
        <is>
          <t>Thracean Gold Mining SA</t>
        </is>
      </c>
    </row>
    <row r="22">
      <c r="A22" s="4" t="inlineStr">
        <is>
          <t>Location</t>
        </is>
      </c>
      <c r="C22" s="4" t="inlineStr">
        <is>
          <t>Greece</t>
        </is>
      </c>
    </row>
    <row r="23">
      <c r="A23" s="4" t="inlineStr">
        <is>
          <t>Ownership interest</t>
        </is>
      </c>
      <c r="C23" s="4" t="inlineStr">
        <is>
          <t>100.00%</t>
        </is>
      </c>
    </row>
    <row r="24">
      <c r="A24" s="4" t="inlineStr">
        <is>
          <t>Operations and development projects owned</t>
        </is>
      </c>
      <c r="C24" s="4" t="inlineStr">
        <is>
          <t>Perama Hill Project</t>
        </is>
      </c>
    </row>
    <row r="25">
      <c r="A25" s="4" t="inlineStr">
        <is>
          <t>Greece | Thrace Minerals SA</t>
        </is>
      </c>
    </row>
    <row r="26">
      <c r="A26" s="3" t="inlineStr">
        <is>
          <t>Disclosure of subsidiaries [line items]</t>
        </is>
      </c>
    </row>
    <row r="27">
      <c r="A27" s="4" t="inlineStr">
        <is>
          <t>Subsidiary</t>
        </is>
      </c>
      <c r="C27" s="4" t="inlineStr">
        <is>
          <t>Thrace Minerals SA</t>
        </is>
      </c>
    </row>
    <row r="28">
      <c r="A28" s="4" t="inlineStr">
        <is>
          <t>Location</t>
        </is>
      </c>
      <c r="C28" s="4" t="inlineStr">
        <is>
          <t>Greece</t>
        </is>
      </c>
    </row>
    <row r="29">
      <c r="A29" s="4" t="inlineStr">
        <is>
          <t>Ownership interest</t>
        </is>
      </c>
      <c r="C29" s="4" t="inlineStr">
        <is>
          <t>100.00%</t>
        </is>
      </c>
    </row>
    <row r="30">
      <c r="A30" s="4" t="inlineStr">
        <is>
          <t>Operations and development projects owned</t>
        </is>
      </c>
      <c r="C30" s="4" t="inlineStr">
        <is>
          <t>Sapes Project</t>
        </is>
      </c>
    </row>
    <row r="31">
      <c r="A31" s="4" t="inlineStr">
        <is>
          <t>Canada | Eldorado Gold (Quebec) Inc.</t>
        </is>
      </c>
    </row>
    <row r="32">
      <c r="A32" s="3" t="inlineStr">
        <is>
          <t>Disclosure of subsidiaries [line items]</t>
        </is>
      </c>
    </row>
    <row r="33">
      <c r="A33" s="4" t="inlineStr">
        <is>
          <t>Subsidiary</t>
        </is>
      </c>
      <c r="C33" s="4" t="inlineStr">
        <is>
          <t>Eldorado Gold (Québec) Inc. (2)</t>
        </is>
      </c>
    </row>
    <row r="34">
      <c r="A34" s="4" t="inlineStr">
        <is>
          <t>Location</t>
        </is>
      </c>
      <c r="C34" s="4" t="inlineStr">
        <is>
          <t>Canada</t>
        </is>
      </c>
    </row>
    <row r="35">
      <c r="A35" s="4" t="inlineStr">
        <is>
          <t>Ownership interest</t>
        </is>
      </c>
      <c r="C35" s="4" t="inlineStr">
        <is>
          <t>100.00%</t>
        </is>
      </c>
    </row>
    <row r="36">
      <c r="A36" s="4" t="inlineStr">
        <is>
          <t>Operations and development projects owned</t>
        </is>
      </c>
      <c r="C36" s="4" t="inlineStr">
        <is>
          <t>Lamaque Operations</t>
        </is>
      </c>
    </row>
    <row r="37">
      <c r="A37" s="4" t="inlineStr">
        <is>
          <t>Percentage of voting equity interests acquired (as a percent)</t>
        </is>
      </c>
      <c r="D37" s="4" t="inlineStr">
        <is>
          <t>100.00%</t>
        </is>
      </c>
    </row>
    <row r="38">
      <c r="A38" s="4" t="inlineStr">
        <is>
          <t>Romania | Deva Gold SA ("Deva")</t>
        </is>
      </c>
    </row>
    <row r="39">
      <c r="A39" s="3" t="inlineStr">
        <is>
          <t>Disclosure of subsidiaries [line items]</t>
        </is>
      </c>
    </row>
    <row r="40">
      <c r="A40" s="4" t="inlineStr">
        <is>
          <t>Subsidiary</t>
        </is>
      </c>
      <c r="C40" s="4" t="inlineStr">
        <is>
          <t>Deva Gold SA ("Deva")</t>
        </is>
      </c>
    </row>
    <row r="41">
      <c r="A41" s="4" t="inlineStr">
        <is>
          <t>Location</t>
        </is>
      </c>
      <c r="C41" s="4" t="inlineStr">
        <is>
          <t>Romania</t>
        </is>
      </c>
    </row>
    <row r="42">
      <c r="A42" s="4" t="inlineStr">
        <is>
          <t>Ownership interest</t>
        </is>
      </c>
      <c r="C42" s="4" t="inlineStr">
        <is>
          <t>80.50%</t>
        </is>
      </c>
    </row>
    <row r="43">
      <c r="A43" s="4" t="inlineStr">
        <is>
          <t>Operations and development projects owned</t>
        </is>
      </c>
      <c r="C43" s="4" t="inlineStr">
        <is>
          <t>Certej Projec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option of new accounting standards (Details) - USD ($) $ in Thousands</t>
        </is>
      </c>
      <c r="B1" s="2" t="inlineStr">
        <is>
          <t>Dec. 31, 2021</t>
        </is>
      </c>
      <c r="C1" s="2" t="inlineStr">
        <is>
          <t>Dec. 31, 2020</t>
        </is>
      </c>
    </row>
    <row r="2">
      <c r="A2" s="3" t="inlineStr">
        <is>
          <t>Disclosure of initial application of standards or interpretations [line items]</t>
        </is>
      </c>
    </row>
    <row r="3">
      <c r="A3" s="4" t="inlineStr">
        <is>
          <t>Employee benefit plan obligations</t>
        </is>
      </c>
      <c r="B3" s="6" t="n">
        <v>8942</v>
      </c>
      <c r="C3" s="6" t="n">
        <v>11109</v>
      </c>
    </row>
    <row r="4">
      <c r="A4" s="4" t="inlineStr">
        <is>
          <t>Deferred income tax liabilities</t>
        </is>
      </c>
      <c r="B4" s="5" t="n">
        <v>439195</v>
      </c>
      <c r="C4" s="5" t="n">
        <v>414554</v>
      </c>
    </row>
    <row r="5">
      <c r="A5" s="4" t="inlineStr">
        <is>
          <t>Accumulated other comprehensive loss</t>
        </is>
      </c>
      <c r="B5" s="6" t="n">
        <v>-20905</v>
      </c>
      <c r="C5" s="5" t="n">
        <v>-21822</v>
      </c>
    </row>
    <row r="6">
      <c r="A6" s="4" t="inlineStr">
        <is>
          <t>Cumulative Effect, Period of Adoption, Adjustment</t>
        </is>
      </c>
    </row>
    <row r="7">
      <c r="A7" s="3" t="inlineStr">
        <is>
          <t>Disclosure of initial application of standards or interpretations [line items]</t>
        </is>
      </c>
    </row>
    <row r="8">
      <c r="A8" s="4" t="inlineStr">
        <is>
          <t>Employee benefit plan obligations</t>
        </is>
      </c>
      <c r="C8" s="5" t="n">
        <v>-10865</v>
      </c>
    </row>
    <row r="9">
      <c r="A9" s="4" t="inlineStr">
        <is>
          <t>Deferred income tax liabilities</t>
        </is>
      </c>
      <c r="C9" s="5" t="n">
        <v>2390</v>
      </c>
    </row>
    <row r="10">
      <c r="A10" s="4" t="inlineStr">
        <is>
          <t>Accumulated other comprehensive loss</t>
        </is>
      </c>
      <c r="C10" s="6" t="n">
        <v>84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4" customWidth="1" min="5" max="5"/>
    <col width="21" customWidth="1" min="6" max="6"/>
  </cols>
  <sheetData>
    <row r="1">
      <c r="A1" s="1" t="inlineStr">
        <is>
          <t>Acquisition of QMX Gold Corporation - Additional Information (Details) $ in Thousands</t>
        </is>
      </c>
      <c r="B1" s="2" t="inlineStr">
        <is>
          <t>Apr. 07, 2021USD ($)shares</t>
        </is>
      </c>
      <c r="C1" s="2" t="inlineStr">
        <is>
          <t>Jun. 30, 2021USD ($)</t>
        </is>
      </c>
      <c r="D1" s="2" t="inlineStr">
        <is>
          <t>Dec. 31, 2021USD ($)</t>
        </is>
      </c>
      <c r="E1" s="2" t="inlineStr">
        <is>
          <t>Apr. 07, 2021$ / shares</t>
        </is>
      </c>
      <c r="F1" s="2" t="inlineStr">
        <is>
          <t>Dec. 31, 2020USD ($)</t>
        </is>
      </c>
    </row>
    <row r="2">
      <c r="A2" s="3" t="inlineStr">
        <is>
          <t>Disclosure of detailed information about business combination [line items]</t>
        </is>
      </c>
    </row>
    <row r="3">
      <c r="A3" s="4" t="inlineStr">
        <is>
          <t>Carrying amount of NCI</t>
        </is>
      </c>
      <c r="D3" s="6" t="n">
        <v>69557</v>
      </c>
      <c r="F3" s="6" t="n">
        <v>40873</v>
      </c>
    </row>
    <row r="4">
      <c r="A4" s="4" t="inlineStr">
        <is>
          <t>QMX</t>
        </is>
      </c>
    </row>
    <row r="5">
      <c r="A5" s="3" t="inlineStr">
        <is>
          <t>Disclosure of detailed information about business combination [line items]</t>
        </is>
      </c>
    </row>
    <row r="6">
      <c r="A6" s="4" t="inlineStr">
        <is>
          <t>Consideration transferred per share held (in $Cdn per share) | $ / shares</t>
        </is>
      </c>
      <c r="E6" s="9" t="n">
        <v>0.075</v>
      </c>
    </row>
    <row r="7">
      <c r="A7" s="4" t="inlineStr">
        <is>
          <t>Consideration transferred per share held (in shares) | shares</t>
        </is>
      </c>
      <c r="B7" s="10" t="n">
        <v>0.01523</v>
      </c>
    </row>
    <row r="8">
      <c r="A8" s="4" t="inlineStr">
        <is>
          <t>Number of shares held in associate (in shares) | shares</t>
        </is>
      </c>
      <c r="B8" s="5" t="n">
        <v>68125000</v>
      </c>
    </row>
    <row r="9">
      <c r="A9" s="4" t="inlineStr">
        <is>
          <t>Proportion of ownership interest in associate (as a percent)</t>
        </is>
      </c>
      <c r="B9" s="4" t="inlineStr">
        <is>
          <t>16.00%</t>
        </is>
      </c>
    </row>
    <row r="10">
      <c r="A10" s="4" t="inlineStr">
        <is>
          <t>Net cash transferred</t>
        </is>
      </c>
      <c r="B10" s="6" t="n">
        <v>19336</v>
      </c>
    </row>
    <row r="11">
      <c r="A11" s="4" t="inlineStr">
        <is>
          <t>Cash consideration</t>
        </is>
      </c>
      <c r="B11" s="5" t="n">
        <v>21988</v>
      </c>
    </row>
    <row r="12">
      <c r="A12" s="4" t="inlineStr">
        <is>
          <t>Transaction costs</t>
        </is>
      </c>
      <c r="B12" s="5" t="n">
        <v>1659</v>
      </c>
    </row>
    <row r="13">
      <c r="A13" s="4" t="inlineStr">
        <is>
          <t>Cash acquired</t>
        </is>
      </c>
      <c r="B13" s="6" t="n">
        <v>4311</v>
      </c>
      <c r="D13" s="6" t="n">
        <v>4311</v>
      </c>
    </row>
    <row r="14">
      <c r="A14" s="4" t="inlineStr">
        <is>
          <t>Issuance of shares upon exercise of warrants</t>
        </is>
      </c>
      <c r="C14" s="6" t="n">
        <v>1841</v>
      </c>
    </row>
    <row r="15">
      <c r="A15" s="4" t="inlineStr">
        <is>
          <t>QMX | QMX</t>
        </is>
      </c>
    </row>
    <row r="16">
      <c r="A16" s="3" t="inlineStr">
        <is>
          <t>Disclosure of detailed information about business combination [line items]</t>
        </is>
      </c>
    </row>
    <row r="17">
      <c r="A17" s="4" t="inlineStr">
        <is>
          <t>Proportion of ownership interest in associate (as a percent)</t>
        </is>
      </c>
      <c r="B17" s="4" t="inlineStr">
        <is>
          <t>16.00%</t>
        </is>
      </c>
    </row>
    <row r="18">
      <c r="A18" s="4" t="inlineStr">
        <is>
          <t>Carrying amount of NCI</t>
        </is>
      </c>
      <c r="B18" s="6" t="n">
        <v>23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QMX Gold Corporation - Allocation of Consideration Paid to Assets and Liabilities (Details) - QMX $ in Thousands</t>
        </is>
      </c>
      <c r="B1" s="2" t="inlineStr">
        <is>
          <t>Apr. 07, 2021USD ($)</t>
        </is>
      </c>
    </row>
    <row r="2">
      <c r="A2" s="3" t="inlineStr">
        <is>
          <t>Consideration paid:</t>
        </is>
      </c>
    </row>
    <row r="3">
      <c r="A3" s="4" t="inlineStr">
        <is>
          <t>Share consideration</t>
        </is>
      </c>
      <c r="B3" s="6" t="n">
        <v>63806</v>
      </c>
    </row>
    <row r="4">
      <c r="A4" s="4" t="inlineStr">
        <is>
          <t>Cash consideration</t>
        </is>
      </c>
      <c r="B4" s="5" t="n">
        <v>21988</v>
      </c>
    </row>
    <row r="5">
      <c r="A5" s="4" t="inlineStr">
        <is>
          <t>Cost of shares previously acquired</t>
        </is>
      </c>
      <c r="B5" s="5" t="n">
        <v>2323</v>
      </c>
    </row>
    <row r="6">
      <c r="A6" s="4" t="inlineStr">
        <is>
          <t>Transaction costs</t>
        </is>
      </c>
      <c r="B6" s="5" t="n">
        <v>1659</v>
      </c>
    </row>
    <row r="7">
      <c r="A7" s="4" t="inlineStr">
        <is>
          <t>QMX warrants outstanding</t>
        </is>
      </c>
      <c r="B7" s="5" t="n">
        <v>1130</v>
      </c>
    </row>
    <row r="8">
      <c r="A8" s="4" t="inlineStr">
        <is>
          <t>Total purchase price</t>
        </is>
      </c>
      <c r="B8" s="6" t="n">
        <v>909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37" customWidth="1" min="6" max="6"/>
    <col width="13" customWidth="1" min="7" max="7"/>
    <col width="57" customWidth="1" min="8" max="8"/>
    <col width="26" customWidth="1" min="9" max="9"/>
  </cols>
  <sheetData>
    <row r="1">
      <c r="A1" s="1" t="inlineStr">
        <is>
          <t>Consolidated Statements of Changes in Equity - USD ($) $ in Thousands</t>
        </is>
      </c>
      <c r="B1" s="2" t="inlineStr">
        <is>
          <t>Total</t>
        </is>
      </c>
      <c r="C1" s="2" t="inlineStr">
        <is>
          <t>Share capital</t>
        </is>
      </c>
      <c r="D1" s="2" t="inlineStr">
        <is>
          <t>Treasury stock</t>
        </is>
      </c>
      <c r="E1" s="2" t="inlineStr">
        <is>
          <t>Contributed surplus</t>
        </is>
      </c>
      <c r="F1" s="2" t="inlineStr">
        <is>
          <t>Accumulated other comprehensive loss</t>
        </is>
      </c>
      <c r="G1" s="2" t="inlineStr">
        <is>
          <t>Deficit</t>
        </is>
      </c>
      <c r="H1" s="2" t="inlineStr">
        <is>
          <t>Total equity attributable to shareholders of the Company</t>
        </is>
      </c>
      <c r="I1" s="2" t="inlineStr">
        <is>
          <t>Non-controlling interests</t>
        </is>
      </c>
    </row>
    <row r="2">
      <c r="A2" s="4" t="inlineStr">
        <is>
          <t>Balance beginning of year at Dec. 31, 2019</t>
        </is>
      </c>
      <c r="C2" s="6" t="n">
        <v>3054563</v>
      </c>
      <c r="D2" s="6" t="n">
        <v>-8662</v>
      </c>
      <c r="E2" s="6" t="n">
        <v>2627441</v>
      </c>
      <c r="F2" s="6" t="n">
        <v>-20491</v>
      </c>
      <c r="G2" s="6" t="n">
        <v>-2228001</v>
      </c>
      <c r="I2" s="6" t="n">
        <v>59304</v>
      </c>
    </row>
    <row r="3">
      <c r="A3" s="4" t="inlineStr">
        <is>
          <t>Shares issued upon exercise of share options, for cash</t>
        </is>
      </c>
      <c r="C3" s="5" t="n">
        <v>3559</v>
      </c>
    </row>
    <row r="4">
      <c r="A4" s="4" t="inlineStr">
        <is>
          <t>Shares issued upon exercise of performance share units</t>
        </is>
      </c>
      <c r="C4" s="5" t="n">
        <v>0</v>
      </c>
    </row>
    <row r="5">
      <c r="A5" s="4" t="inlineStr">
        <is>
          <t>Transfer of contributed surplus on exercise of options</t>
        </is>
      </c>
      <c r="C5" s="5" t="n">
        <v>1267</v>
      </c>
    </row>
    <row r="6">
      <c r="A6" s="4" t="inlineStr">
        <is>
          <t>Shares issued to the public, net of share issuance costs</t>
        </is>
      </c>
      <c r="C6" s="5" t="n">
        <v>85255</v>
      </c>
    </row>
    <row r="7">
      <c r="A7" s="4" t="inlineStr">
        <is>
          <t>Shares issued on acquisition of QMX Gold Corporation</t>
        </is>
      </c>
      <c r="C7" s="5" t="n">
        <v>0</v>
      </c>
    </row>
    <row r="8">
      <c r="A8" s="4" t="inlineStr">
        <is>
          <t>Purchase of treasury stock</t>
        </is>
      </c>
      <c r="D8" s="5" t="n">
        <v>-3550</v>
      </c>
    </row>
    <row r="9">
      <c r="A9" s="4" t="inlineStr">
        <is>
          <t>Shares redeemed upon exercise of restricted share units</t>
        </is>
      </c>
      <c r="D9" s="5" t="n">
        <v>760</v>
      </c>
      <c r="E9" s="5" t="n">
        <v>-760</v>
      </c>
    </row>
    <row r="10">
      <c r="A10" s="4" t="inlineStr">
        <is>
          <t>Share-based payment arrangements</t>
        </is>
      </c>
      <c r="E10" s="5" t="n">
        <v>8422</v>
      </c>
    </row>
    <row r="11">
      <c r="A11" s="4" t="inlineStr">
        <is>
          <t>Acquisition of non-controlling interest, without change in control</t>
        </is>
      </c>
      <c r="E11" s="5" t="n">
        <v>4172</v>
      </c>
      <c r="I11" s="5" t="n">
        <v>-11672</v>
      </c>
    </row>
    <row r="12">
      <c r="A12" s="4" t="inlineStr">
        <is>
          <t>Shares redeemed upon exercise of performance share units</t>
        </is>
      </c>
      <c r="E12" s="5" t="n">
        <v>0</v>
      </c>
    </row>
    <row r="13">
      <c r="A13" s="4" t="inlineStr">
        <is>
          <t>Transfer to share capital on exercise of options</t>
        </is>
      </c>
      <c r="E13" s="5" t="n">
        <v>-1267</v>
      </c>
    </row>
    <row r="14">
      <c r="A14" s="4" t="inlineStr">
        <is>
          <t>Non-reciprocal capital contribution to Deva</t>
        </is>
      </c>
      <c r="E14" s="5" t="n">
        <v>0</v>
      </c>
      <c r="I14" s="5" t="n">
        <v>0</v>
      </c>
    </row>
    <row r="15">
      <c r="A15" s="4" t="inlineStr">
        <is>
          <t>Other comprehensive earnings (loss) for the year attributable to shareholders of the Company</t>
        </is>
      </c>
      <c r="B15" s="6" t="n">
        <v>-1331</v>
      </c>
      <c r="F15" s="5" t="n">
        <v>-1331</v>
      </c>
    </row>
    <row r="16">
      <c r="A16" s="4" t="inlineStr">
        <is>
          <t>Net (loss) earnings attributable to shareholders of the Company</t>
        </is>
      </c>
      <c r="B16" s="5" t="n">
        <v>124795</v>
      </c>
      <c r="G16" s="5" t="n">
        <v>124795</v>
      </c>
    </row>
    <row r="17">
      <c r="A17" s="4" t="inlineStr">
        <is>
          <t>Earnings (loss) attributable to non-controlling interests</t>
        </is>
      </c>
      <c r="B17" s="5" t="n">
        <v>-7180</v>
      </c>
      <c r="I17" s="5" t="n">
        <v>-7180</v>
      </c>
    </row>
    <row r="18">
      <c r="A18" s="4" t="inlineStr">
        <is>
          <t>Contributions from non-controlling interests</t>
        </is>
      </c>
      <c r="I18" s="5" t="n">
        <v>421</v>
      </c>
    </row>
    <row r="19">
      <c r="A19" s="4" t="inlineStr">
        <is>
          <t>Balance end of year at Dec. 31, 2020</t>
        </is>
      </c>
      <c r="B19" s="5" t="n">
        <v>3687045</v>
      </c>
      <c r="C19" s="5" t="n">
        <v>3144644</v>
      </c>
      <c r="D19" s="5" t="n">
        <v>-11452</v>
      </c>
      <c r="E19" s="5" t="n">
        <v>2638008</v>
      </c>
      <c r="F19" s="5" t="n">
        <v>-21822</v>
      </c>
      <c r="G19" s="5" t="n">
        <v>-2103206</v>
      </c>
      <c r="H19" s="6" t="n">
        <v>3646172</v>
      </c>
      <c r="I19" s="5" t="n">
        <v>40873</v>
      </c>
    </row>
    <row r="20">
      <c r="A20" s="4" t="inlineStr">
        <is>
          <t>Shares issued upon exercise of share options, for cash</t>
        </is>
      </c>
      <c r="C20" s="5" t="n">
        <v>1738</v>
      </c>
    </row>
    <row r="21">
      <c r="A21" s="4" t="inlineStr">
        <is>
          <t>Shares issued upon exercise of performance share units</t>
        </is>
      </c>
      <c r="C21" s="5" t="n">
        <v>1202</v>
      </c>
    </row>
    <row r="22">
      <c r="A22" s="4" t="inlineStr">
        <is>
          <t>Transfer of contributed surplus on exercise of options</t>
        </is>
      </c>
      <c r="C22" s="5" t="n">
        <v>684</v>
      </c>
    </row>
    <row r="23">
      <c r="A23" s="4" t="inlineStr">
        <is>
          <t>Shares issued to the public, net of share issuance costs</t>
        </is>
      </c>
      <c r="C23" s="5" t="n">
        <v>11411</v>
      </c>
    </row>
    <row r="24">
      <c r="A24" s="4" t="inlineStr">
        <is>
          <t>Shares issued on acquisition of QMX Gold Corporation</t>
        </is>
      </c>
      <c r="C24" s="5" t="n">
        <v>65647</v>
      </c>
    </row>
    <row r="25">
      <c r="A25" s="4" t="inlineStr">
        <is>
          <t>Purchase of treasury stock</t>
        </is>
      </c>
      <c r="D25" s="5" t="n">
        <v>0</v>
      </c>
    </row>
    <row r="26">
      <c r="A26" s="4" t="inlineStr">
        <is>
          <t>Shares redeemed upon exercise of restricted share units</t>
        </is>
      </c>
      <c r="D26" s="5" t="n">
        <v>1163</v>
      </c>
      <c r="E26" s="5" t="n">
        <v>-1163</v>
      </c>
    </row>
    <row r="27">
      <c r="A27" s="4" t="inlineStr">
        <is>
          <t>Share-based payment arrangements</t>
        </is>
      </c>
      <c r="E27" s="5" t="n">
        <v>8461</v>
      </c>
    </row>
    <row r="28">
      <c r="A28" s="4" t="inlineStr">
        <is>
          <t>Acquisition of non-controlling interest, without change in control</t>
        </is>
      </c>
      <c r="E28" s="5" t="n">
        <v>0</v>
      </c>
      <c r="I28" s="5" t="n">
        <v>0</v>
      </c>
    </row>
    <row r="29">
      <c r="A29" s="4" t="inlineStr">
        <is>
          <t>Shares redeemed upon exercise of performance share units</t>
        </is>
      </c>
      <c r="E29" s="5" t="n">
        <v>-1202</v>
      </c>
    </row>
    <row r="30">
      <c r="A30" s="4" t="inlineStr">
        <is>
          <t>Transfer to share capital on exercise of options</t>
        </is>
      </c>
      <c r="E30" s="5" t="n">
        <v>-684</v>
      </c>
    </row>
    <row r="31">
      <c r="A31" s="4" t="inlineStr">
        <is>
          <t>Non-reciprocal capital contribution to Deva</t>
        </is>
      </c>
      <c r="E31" s="5" t="n">
        <v>-27961</v>
      </c>
      <c r="I31" s="5" t="n">
        <v>27961</v>
      </c>
    </row>
    <row r="32">
      <c r="A32" s="4" t="inlineStr">
        <is>
          <t>Other comprehensive earnings (loss) for the year attributable to shareholders of the Company</t>
        </is>
      </c>
      <c r="B32" s="5" t="n">
        <v>917</v>
      </c>
      <c r="F32" s="5" t="n">
        <v>917</v>
      </c>
    </row>
    <row r="33">
      <c r="A33" s="4" t="inlineStr">
        <is>
          <t>Net (loss) earnings attributable to shareholders of the Company</t>
        </is>
      </c>
      <c r="B33" s="5" t="n">
        <v>-136020</v>
      </c>
      <c r="G33" s="5" t="n">
        <v>-136020</v>
      </c>
    </row>
    <row r="34">
      <c r="A34" s="4" t="inlineStr">
        <is>
          <t>Earnings (loss) attributable to non-controlling interests</t>
        </is>
      </c>
      <c r="B34" s="5" t="n">
        <v>314</v>
      </c>
      <c r="I34" s="5" t="n">
        <v>314</v>
      </c>
    </row>
    <row r="35">
      <c r="A35" s="4" t="inlineStr">
        <is>
          <t>Contributions from non-controlling interests</t>
        </is>
      </c>
      <c r="I35" s="5" t="n">
        <v>409</v>
      </c>
    </row>
    <row r="36">
      <c r="A36" s="4" t="inlineStr">
        <is>
          <t>Balance end of year at Dec. 31, 2021</t>
        </is>
      </c>
      <c r="B36" s="6" t="n">
        <v>3639922</v>
      </c>
      <c r="C36" s="6" t="n">
        <v>3225326</v>
      </c>
      <c r="D36" s="6" t="n">
        <v>-10289</v>
      </c>
      <c r="E36" s="6" t="n">
        <v>2615459</v>
      </c>
      <c r="F36" s="6" t="n">
        <v>-20905</v>
      </c>
      <c r="G36" s="6" t="n">
        <v>-2239226</v>
      </c>
      <c r="H36" s="6" t="n">
        <v>3570365</v>
      </c>
      <c r="I36" s="6" t="n">
        <v>695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QMX Gold Corporation - Fair Value of Net Assets Acquired (Details) - QMX - USD ($) $ in Thousands</t>
        </is>
      </c>
      <c r="B1" s="2" t="inlineStr">
        <is>
          <t>Dec. 31, 2021</t>
        </is>
      </c>
      <c r="C1" s="2" t="inlineStr">
        <is>
          <t>Apr. 07, 2021</t>
        </is>
      </c>
    </row>
    <row r="2">
      <c r="A2" s="3" t="inlineStr">
        <is>
          <t>Fair value of net assets acquired:</t>
        </is>
      </c>
    </row>
    <row r="3">
      <c r="A3" s="4" t="inlineStr">
        <is>
          <t>Cash</t>
        </is>
      </c>
      <c r="B3" s="6" t="n">
        <v>4311</v>
      </c>
      <c r="C3" s="6" t="n">
        <v>4311</v>
      </c>
    </row>
    <row r="4">
      <c r="A4" s="4" t="inlineStr">
        <is>
          <t>Mineral property and property, plant and equipment</t>
        </is>
      </c>
      <c r="C4" s="5" t="n">
        <v>82858</v>
      </c>
    </row>
    <row r="5">
      <c r="A5" s="4" t="inlineStr">
        <is>
          <t>Deferred income tax asset</t>
        </is>
      </c>
      <c r="C5" s="5" t="n">
        <v>14122</v>
      </c>
    </row>
    <row r="6">
      <c r="A6" s="4" t="inlineStr">
        <is>
          <t>Other assets</t>
        </is>
      </c>
      <c r="C6" s="5" t="n">
        <v>1773</v>
      </c>
    </row>
    <row r="7">
      <c r="A7" s="4" t="inlineStr">
        <is>
          <t>Asset retirement obligation</t>
        </is>
      </c>
      <c r="C7" s="5" t="n">
        <v>-3252</v>
      </c>
    </row>
    <row r="8">
      <c r="A8" s="4" t="inlineStr">
        <is>
          <t>Accounts payable and accrued liabilities</t>
        </is>
      </c>
      <c r="C8" s="5" t="n">
        <v>-8906</v>
      </c>
    </row>
    <row r="9">
      <c r="A9" s="4" t="inlineStr">
        <is>
          <t>Total purchase price</t>
        </is>
      </c>
      <c r="C9" s="6" t="n">
        <v>909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Oct. 27, 2021</t>
        </is>
      </c>
      <c r="C1" s="2" t="inlineStr">
        <is>
          <t>Sep. 30, 2020</t>
        </is>
      </c>
      <c r="D1" s="2" t="inlineStr">
        <is>
          <t>Dec. 31, 2021</t>
        </is>
      </c>
      <c r="E1" s="2" t="inlineStr">
        <is>
          <t>Dec. 31, 2020</t>
        </is>
      </c>
    </row>
    <row r="2">
      <c r="A2" s="3" t="inlineStr">
        <is>
          <t>Disclosure of analysis of single amount of discontinued operations [line items]</t>
        </is>
      </c>
    </row>
    <row r="3">
      <c r="A3" s="4" t="inlineStr">
        <is>
          <t>Impairment of property, plant and equipment</t>
        </is>
      </c>
      <c r="D3" s="6" t="n">
        <v>13926</v>
      </c>
      <c r="E3" s="6" t="n">
        <v>0</v>
      </c>
    </row>
    <row r="4">
      <c r="A4" s="4" t="inlineStr">
        <is>
          <t>Tocantinzinho</t>
        </is>
      </c>
    </row>
    <row r="5">
      <c r="A5" s="3" t="inlineStr">
        <is>
          <t>Disclosure of analysis of single amount of discontinued operations [line items]</t>
        </is>
      </c>
    </row>
    <row r="6">
      <c r="A6" s="4" t="inlineStr">
        <is>
          <t>Cash received</t>
        </is>
      </c>
      <c r="B6" s="6" t="n">
        <v>20000</v>
      </c>
    </row>
    <row r="7">
      <c r="A7" s="4" t="inlineStr">
        <is>
          <t>Sale of shares in disposition</t>
        </is>
      </c>
      <c r="B7" s="5" t="n">
        <v>46926372</v>
      </c>
    </row>
    <row r="8">
      <c r="A8" s="4" t="inlineStr">
        <is>
          <t>Percent of shares outstanding</t>
        </is>
      </c>
      <c r="B8" s="4" t="inlineStr">
        <is>
          <t>19.90%</t>
        </is>
      </c>
    </row>
    <row r="9">
      <c r="A9" s="4" t="inlineStr">
        <is>
          <t>Deferred cash consideration to be paid</t>
        </is>
      </c>
      <c r="B9" s="6" t="n">
        <v>60000</v>
      </c>
    </row>
    <row r="10">
      <c r="A10" s="4" t="inlineStr">
        <is>
          <t>Deferral of deferred cash consideration to be paid (as a percent)</t>
        </is>
      </c>
      <c r="B10" s="4" t="inlineStr">
        <is>
          <t>50.00%</t>
        </is>
      </c>
    </row>
    <row r="11">
      <c r="A11" s="4" t="inlineStr">
        <is>
          <t>Cost of deferral of deferred cash consideration</t>
        </is>
      </c>
      <c r="B11" s="6" t="n">
        <v>5000</v>
      </c>
    </row>
    <row r="12">
      <c r="A12" s="4" t="inlineStr">
        <is>
          <t>Deferred cash consideration to be paid upon first anniversary</t>
        </is>
      </c>
      <c r="B12" s="5" t="n">
        <v>30000</v>
      </c>
    </row>
    <row r="13">
      <c r="A13" s="4" t="inlineStr">
        <is>
          <t>Deferred cash consideration to be paid upon second anniversary</t>
        </is>
      </c>
      <c r="B13" s="5" t="n">
        <v>35000</v>
      </c>
    </row>
    <row r="14">
      <c r="A14" s="4" t="inlineStr">
        <is>
          <t>Impairment of property, plant and equipment</t>
        </is>
      </c>
      <c r="D14" s="6" t="n">
        <v>160140</v>
      </c>
    </row>
    <row r="15">
      <c r="A15" s="4" t="inlineStr">
        <is>
          <t>Fair value of disposal group</t>
        </is>
      </c>
      <c r="B15" s="6" t="n">
        <v>48000</v>
      </c>
    </row>
    <row r="16">
      <c r="A16" s="4" t="inlineStr">
        <is>
          <t>Vila Nova</t>
        </is>
      </c>
    </row>
    <row r="17">
      <c r="A17" s="3" t="inlineStr">
        <is>
          <t>Disclosure of analysis of single amount of discontinued operations [line items]</t>
        </is>
      </c>
    </row>
    <row r="18">
      <c r="A18" s="4" t="inlineStr">
        <is>
          <t>Proceeds from sale of disposal group held for sale</t>
        </is>
      </c>
      <c r="C18" s="6" t="n">
        <v>10000</v>
      </c>
    </row>
    <row r="19">
      <c r="A19" s="4" t="inlineStr">
        <is>
          <t>Assets held for sale</t>
        </is>
      </c>
      <c r="C19" s="5" t="n">
        <v>11800</v>
      </c>
    </row>
    <row r="20">
      <c r="A20" s="4" t="inlineStr">
        <is>
          <t>Liabilities included in disposal groups classified as held for sale</t>
        </is>
      </c>
      <c r="C20" s="5" t="n">
        <v>4251</v>
      </c>
    </row>
    <row r="21">
      <c r="A21" s="4" t="inlineStr">
        <is>
          <t>Gain on disposition of mine</t>
        </is>
      </c>
      <c r="C21" s="6" t="n">
        <v>24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Gain on Disposition (Details) - USD ($) $ in Thousands</t>
        </is>
      </c>
      <c r="B1" s="2" t="inlineStr">
        <is>
          <t>Oct. 27, 2021</t>
        </is>
      </c>
      <c r="C1" s="2" t="inlineStr">
        <is>
          <t>Dec. 31, 2021</t>
        </is>
      </c>
      <c r="D1" s="2" t="inlineStr">
        <is>
          <t>Dec. 31, 2020</t>
        </is>
      </c>
      <c r="E1" s="2" t="inlineStr">
        <is>
          <t>Dec. 31, 2019</t>
        </is>
      </c>
    </row>
    <row r="2">
      <c r="A2" s="3" t="inlineStr">
        <is>
          <t>Net assets sold:</t>
        </is>
      </c>
    </row>
    <row r="3">
      <c r="A3" s="4" t="inlineStr">
        <is>
          <t>Cash</t>
        </is>
      </c>
      <c r="C3" s="6" t="n">
        <v>481327</v>
      </c>
      <c r="D3" s="6" t="n">
        <v>451962</v>
      </c>
      <c r="E3" s="6" t="n">
        <v>177742</v>
      </c>
    </row>
    <row r="4">
      <c r="A4" s="4" t="inlineStr">
        <is>
          <t>Accounts receivable and other</t>
        </is>
      </c>
      <c r="C4" s="5" t="n">
        <v>68745</v>
      </c>
      <c r="D4" s="5" t="n">
        <v>73216</v>
      </c>
    </row>
    <row r="5">
      <c r="A5" s="4" t="inlineStr">
        <is>
          <t>Property, plant and equipment</t>
        </is>
      </c>
      <c r="C5" s="5" t="n">
        <v>4003211</v>
      </c>
      <c r="D5" s="5" t="n">
        <v>4042199</v>
      </c>
      <c r="E5" s="6" t="n">
        <v>4091252</v>
      </c>
    </row>
    <row r="6">
      <c r="A6" s="4" t="inlineStr">
        <is>
          <t>Accounts payable and accrued liabilities</t>
        </is>
      </c>
      <c r="C6" s="5" t="n">
        <v>-195334</v>
      </c>
      <c r="D6" s="5" t="n">
        <v>-179372</v>
      </c>
    </row>
    <row r="7">
      <c r="A7" s="4" t="inlineStr">
        <is>
          <t>Total assets</t>
        </is>
      </c>
      <c r="C7" s="5" t="n">
        <v>4930734</v>
      </c>
      <c r="D7" s="6" t="n">
        <v>4930545</v>
      </c>
    </row>
    <row r="8">
      <c r="A8" s="4" t="inlineStr">
        <is>
          <t>Tocantinzinho</t>
        </is>
      </c>
    </row>
    <row r="9">
      <c r="A9" s="3" t="inlineStr">
        <is>
          <t>Net proceeds:</t>
        </is>
      </c>
    </row>
    <row r="10">
      <c r="A10" s="4" t="inlineStr">
        <is>
          <t>Cash received</t>
        </is>
      </c>
      <c r="B10" s="6" t="n">
        <v>-20000</v>
      </c>
    </row>
    <row r="11">
      <c r="A11" s="4" t="inlineStr">
        <is>
          <t>Tocantinzinho | Discontinued operations</t>
        </is>
      </c>
    </row>
    <row r="12">
      <c r="A12" s="3" t="inlineStr">
        <is>
          <t>Net proceeds:</t>
        </is>
      </c>
    </row>
    <row r="13">
      <c r="A13" s="4" t="inlineStr">
        <is>
          <t>Cash received</t>
        </is>
      </c>
      <c r="C13" s="5" t="n">
        <v>20000</v>
      </c>
    </row>
    <row r="14">
      <c r="A14" s="4" t="inlineStr">
        <is>
          <t>Shares received</t>
        </is>
      </c>
      <c r="C14" s="5" t="n">
        <v>33036</v>
      </c>
    </row>
    <row r="15">
      <c r="A15" s="4" t="inlineStr">
        <is>
          <t>Disposal costs incurred</t>
        </is>
      </c>
      <c r="C15" s="5" t="n">
        <v>-1279</v>
      </c>
    </row>
    <row r="16">
      <c r="A16" s="4" t="inlineStr">
        <is>
          <t>Working capital changes</t>
        </is>
      </c>
      <c r="C16" s="5" t="n">
        <v>59</v>
      </c>
    </row>
    <row r="17">
      <c r="A17" s="4" t="inlineStr">
        <is>
          <t>Net proceeds</t>
        </is>
      </c>
      <c r="C17" s="5" t="n">
        <v>51816</v>
      </c>
    </row>
    <row r="18">
      <c r="A18" s="3" t="inlineStr">
        <is>
          <t>Net assets sold:</t>
        </is>
      </c>
    </row>
    <row r="19">
      <c r="A19" s="4" t="inlineStr">
        <is>
          <t>Cash</t>
        </is>
      </c>
      <c r="C19" s="5" t="n">
        <v>340</v>
      </c>
    </row>
    <row r="20">
      <c r="A20" s="4" t="inlineStr">
        <is>
          <t>Accounts receivable and other</t>
        </is>
      </c>
      <c r="C20" s="5" t="n">
        <v>1101</v>
      </c>
    </row>
    <row r="21">
      <c r="A21" s="4" t="inlineStr">
        <is>
          <t>Property, plant and equipment</t>
        </is>
      </c>
      <c r="C21" s="5" t="n">
        <v>47466</v>
      </c>
    </row>
    <row r="22">
      <c r="A22" s="4" t="inlineStr">
        <is>
          <t>Accounts payable and accrued liabilities</t>
        </is>
      </c>
      <c r="C22" s="5" t="n">
        <v>-331</v>
      </c>
    </row>
    <row r="23">
      <c r="A23" s="4" t="inlineStr">
        <is>
          <t>Capital lease obligations</t>
        </is>
      </c>
      <c r="C23" s="5" t="n">
        <v>-92</v>
      </c>
    </row>
    <row r="24">
      <c r="A24" s="4" t="inlineStr">
        <is>
          <t>Total assets</t>
        </is>
      </c>
      <c r="C24" s="5" t="n">
        <v>48484</v>
      </c>
    </row>
    <row r="25">
      <c r="A25" s="4" t="inlineStr">
        <is>
          <t>Gain on disposition of mine</t>
        </is>
      </c>
      <c r="C25" s="6" t="n">
        <v>33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Results from Operations (Details) - USD ($) $ / shares in Units, $ in Thousands</t>
        </is>
      </c>
      <c r="B1" s="2" t="inlineStr">
        <is>
          <t>1 Months Ended</t>
        </is>
      </c>
      <c r="C1" s="2" t="inlineStr">
        <is>
          <t>12 Months Ended</t>
        </is>
      </c>
    </row>
    <row r="2">
      <c r="B2" s="2" t="inlineStr">
        <is>
          <t>Sep. 30, 2020</t>
        </is>
      </c>
      <c r="C2" s="2" t="inlineStr">
        <is>
          <t>Dec. 31, 2021</t>
        </is>
      </c>
      <c r="D2" s="2" t="inlineStr">
        <is>
          <t>Dec. 31, 2020</t>
        </is>
      </c>
    </row>
    <row r="3">
      <c r="A3" s="3" t="inlineStr">
        <is>
          <t>Disclosure of analysis of single amount of discontinued operations [line items]</t>
        </is>
      </c>
    </row>
    <row r="4">
      <c r="A4" s="4" t="inlineStr">
        <is>
          <t>Net loss from discontinued operations, net of tax</t>
        </is>
      </c>
      <c r="C4" s="6" t="n">
        <v>-146802</v>
      </c>
      <c r="D4" s="6" t="n">
        <v>-6352</v>
      </c>
    </row>
    <row r="5">
      <c r="A5" s="4" t="inlineStr">
        <is>
          <t>BRAZIL</t>
        </is>
      </c>
    </row>
    <row r="6">
      <c r="A6" s="3" t="inlineStr">
        <is>
          <t>Disclosure of analysis of single amount of discontinued operations [line items]</t>
        </is>
      </c>
    </row>
    <row r="7">
      <c r="A7" s="4" t="inlineStr">
        <is>
          <t>Expenses</t>
        </is>
      </c>
      <c r="C7" s="5" t="n">
        <v>-1004</v>
      </c>
      <c r="D7" s="5" t="n">
        <v>-3763</v>
      </c>
    </row>
    <row r="8">
      <c r="A8" s="4" t="inlineStr">
        <is>
          <t>Impairment of property and equipment</t>
        </is>
      </c>
      <c r="C8" s="5" t="n">
        <v>-160140</v>
      </c>
      <c r="D8" s="5" t="n">
        <v>0</v>
      </c>
    </row>
    <row r="9">
      <c r="A9" s="4" t="inlineStr">
        <is>
          <t>Loss from operations</t>
        </is>
      </c>
      <c r="C9" s="5" t="n">
        <v>-157812</v>
      </c>
      <c r="D9" s="5" t="n">
        <v>-1312</v>
      </c>
    </row>
    <row r="10">
      <c r="A10" s="4" t="inlineStr">
        <is>
          <t>Income tax expense</t>
        </is>
      </c>
      <c r="C10" s="5" t="n">
        <v>-11010</v>
      </c>
      <c r="D10" s="5" t="n">
        <v>5040</v>
      </c>
    </row>
    <row r="11">
      <c r="A11" s="4" t="inlineStr">
        <is>
          <t>Net loss from discontinued operations, net of tax</t>
        </is>
      </c>
      <c r="C11" s="6" t="n">
        <v>-146802</v>
      </c>
      <c r="D11" s="6" t="n">
        <v>-6352</v>
      </c>
    </row>
    <row r="12">
      <c r="A12" s="4" t="inlineStr">
        <is>
          <t>Basic loss per share attributable to shareholders of the Company (in dollars per share)</t>
        </is>
      </c>
      <c r="C12" s="7" t="n">
        <v>-0.8100000000000001</v>
      </c>
      <c r="D12" s="7" t="n">
        <v>-0.04</v>
      </c>
    </row>
    <row r="13">
      <c r="A13" s="4" t="inlineStr">
        <is>
          <t>Diluted loss per share attributable to shareholders of the Company (in dollars per share)</t>
        </is>
      </c>
      <c r="C13" s="7" t="n">
        <v>-0.8100000000000001</v>
      </c>
      <c r="D13" s="7" t="n">
        <v>-0.04</v>
      </c>
    </row>
    <row r="14">
      <c r="A14" s="4" t="inlineStr">
        <is>
          <t>Tocantinzinho | BRAZIL</t>
        </is>
      </c>
    </row>
    <row r="15">
      <c r="A15" s="3" t="inlineStr">
        <is>
          <t>Disclosure of analysis of single amount of discontinued operations [line items]</t>
        </is>
      </c>
    </row>
    <row r="16">
      <c r="A16" s="4" t="inlineStr">
        <is>
          <t>Gain on disposition of mine</t>
        </is>
      </c>
      <c r="C16" s="6" t="n">
        <v>3332</v>
      </c>
      <c r="D16" s="6" t="n">
        <v>0</v>
      </c>
    </row>
    <row r="17">
      <c r="A17" s="4" t="inlineStr">
        <is>
          <t>Vila Nova</t>
        </is>
      </c>
    </row>
    <row r="18">
      <c r="A18" s="3" t="inlineStr">
        <is>
          <t>Disclosure of analysis of single amount of discontinued operations [line items]</t>
        </is>
      </c>
    </row>
    <row r="19">
      <c r="A19" s="4" t="inlineStr">
        <is>
          <t>Gain on disposition of mine</t>
        </is>
      </c>
      <c r="B19" s="6" t="n">
        <v>2451</v>
      </c>
    </row>
    <row r="20">
      <c r="A20" s="4" t="inlineStr">
        <is>
          <t>Vila Nova | BRAZIL</t>
        </is>
      </c>
    </row>
    <row r="21">
      <c r="A21" s="3" t="inlineStr">
        <is>
          <t>Disclosure of analysis of single amount of discontinued operations [line items]</t>
        </is>
      </c>
    </row>
    <row r="22">
      <c r="A22" s="4" t="inlineStr">
        <is>
          <t>Gain on disposition of mine</t>
        </is>
      </c>
      <c r="C22" s="6" t="n">
        <v>0</v>
      </c>
      <c r="D22" s="6" t="n">
        <v>245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1</t>
        </is>
      </c>
      <c r="C1" s="2" t="inlineStr">
        <is>
          <t>Dec. 31, 2020</t>
        </is>
      </c>
      <c r="D1" s="2" t="inlineStr">
        <is>
          <t>Dec. 31, 2019</t>
        </is>
      </c>
    </row>
    <row r="2">
      <c r="A2" s="3" t="inlineStr">
        <is>
          <t>Cash and cash equivalents [abstract]</t>
        </is>
      </c>
    </row>
    <row r="3">
      <c r="A3" s="4" t="inlineStr">
        <is>
          <t>Cash</t>
        </is>
      </c>
      <c r="B3" s="6" t="n">
        <v>401327</v>
      </c>
      <c r="C3" s="6" t="n">
        <v>371057</v>
      </c>
    </row>
    <row r="4">
      <c r="A4" s="4" t="inlineStr">
        <is>
          <t>Short-term bank deposits</t>
        </is>
      </c>
      <c r="B4" s="5" t="n">
        <v>80000</v>
      </c>
      <c r="C4" s="5" t="n">
        <v>80905</v>
      </c>
    </row>
    <row r="5">
      <c r="A5" s="4" t="inlineStr">
        <is>
          <t>Cash and cash equivalents</t>
        </is>
      </c>
      <c r="B5" s="6" t="n">
        <v>481327</v>
      </c>
      <c r="C5" s="6" t="n">
        <v>451962</v>
      </c>
      <c r="D5" s="6" t="n">
        <v>1777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and other (Details) - USD ($) $ in Thousands</t>
        </is>
      </c>
      <c r="B1" s="2" t="inlineStr">
        <is>
          <t>Dec. 31, 2021</t>
        </is>
      </c>
      <c r="C1" s="2" t="inlineStr">
        <is>
          <t>Dec. 31, 2020</t>
        </is>
      </c>
    </row>
    <row r="2">
      <c r="A2" s="3" t="inlineStr">
        <is>
          <t>Trade and other current receivables [abstract]</t>
        </is>
      </c>
    </row>
    <row r="3">
      <c r="A3" s="4" t="inlineStr">
        <is>
          <t>Trade receivables</t>
        </is>
      </c>
      <c r="B3" s="6" t="n">
        <v>23020</v>
      </c>
      <c r="C3" s="6" t="n">
        <v>35649</v>
      </c>
    </row>
    <row r="4">
      <c r="A4" s="4" t="inlineStr">
        <is>
          <t>Value added tax and other taxes recoverable</t>
        </is>
      </c>
      <c r="B4" s="5" t="n">
        <v>17782</v>
      </c>
      <c r="C4" s="5" t="n">
        <v>12171</v>
      </c>
    </row>
    <row r="5">
      <c r="A5" s="4" t="inlineStr">
        <is>
          <t>Other receivables and advances</t>
        </is>
      </c>
      <c r="B5" s="5" t="n">
        <v>9946</v>
      </c>
      <c r="C5" s="5" t="n">
        <v>8938</v>
      </c>
    </row>
    <row r="6">
      <c r="A6" s="4" t="inlineStr">
        <is>
          <t>Prepaid expenses and deposits</t>
        </is>
      </c>
      <c r="B6" s="5" t="n">
        <v>17834</v>
      </c>
      <c r="C6" s="5" t="n">
        <v>16264</v>
      </c>
    </row>
    <row r="7">
      <c r="A7" s="4" t="inlineStr">
        <is>
          <t>Investments in marketable securities</t>
        </is>
      </c>
      <c r="B7" s="5" t="n">
        <v>163</v>
      </c>
      <c r="C7" s="5" t="n">
        <v>194</v>
      </c>
    </row>
    <row r="8">
      <c r="A8" s="4" t="inlineStr">
        <is>
          <t>Accounts receivable and other</t>
        </is>
      </c>
      <c r="B8" s="6" t="n">
        <v>68745</v>
      </c>
      <c r="C8" s="6" t="n">
        <v>732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1</t>
        </is>
      </c>
      <c r="C1" s="2" t="inlineStr">
        <is>
          <t>Dec. 31, 2020</t>
        </is>
      </c>
    </row>
    <row r="2">
      <c r="A2" s="3" t="inlineStr">
        <is>
          <t>Classes of current inventories [abstract]</t>
        </is>
      </c>
    </row>
    <row r="3">
      <c r="A3" s="4" t="inlineStr">
        <is>
          <t>Ore stockpiles</t>
        </is>
      </c>
      <c r="B3" s="6" t="n">
        <v>10097</v>
      </c>
      <c r="C3" s="6" t="n">
        <v>6327</v>
      </c>
    </row>
    <row r="4">
      <c r="A4" s="4" t="inlineStr">
        <is>
          <t>In-process inventory and finished goods</t>
        </is>
      </c>
      <c r="B4" s="5" t="n">
        <v>63513</v>
      </c>
      <c r="C4" s="5" t="n">
        <v>68984</v>
      </c>
    </row>
    <row r="5">
      <c r="A5" s="4" t="inlineStr">
        <is>
          <t>Materials and supplies</t>
        </is>
      </c>
      <c r="B5" s="5" t="n">
        <v>104553</v>
      </c>
      <c r="C5" s="5" t="n">
        <v>88824</v>
      </c>
    </row>
    <row r="6">
      <c r="A6" s="4" t="inlineStr">
        <is>
          <t>Inventories</t>
        </is>
      </c>
      <c r="B6" s="6" t="n">
        <v>178163</v>
      </c>
      <c r="C6" s="6" t="n">
        <v>164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Dec. 31, 2021</t>
        </is>
      </c>
      <c r="C2" s="2" t="inlineStr">
        <is>
          <t>Dec. 31, 2020</t>
        </is>
      </c>
    </row>
    <row r="3">
      <c r="A3" s="3" t="inlineStr">
        <is>
          <t>Inventory [Line Items]</t>
        </is>
      </c>
    </row>
    <row r="4">
      <c r="A4" s="4" t="inlineStr">
        <is>
          <t>Cost of inventories recognised as expense during period</t>
        </is>
      </c>
      <c r="B4" s="6" t="n">
        <v>386900</v>
      </c>
      <c r="C4" s="6" t="n">
        <v>367310</v>
      </c>
    </row>
    <row r="5">
      <c r="A5" s="4" t="inlineStr">
        <is>
          <t>Production costs</t>
        </is>
      </c>
      <c r="B5" s="5" t="n">
        <v>449748</v>
      </c>
      <c r="C5" s="5" t="n">
        <v>445183</v>
      </c>
    </row>
    <row r="6">
      <c r="A6" s="4" t="inlineStr">
        <is>
          <t>Depreciation charges</t>
        </is>
      </c>
      <c r="C6" s="5" t="n">
        <v>218129</v>
      </c>
    </row>
    <row r="7">
      <c r="A7" s="4" t="inlineStr">
        <is>
          <t>Gold, Lead, and Zinc Concentrate</t>
        </is>
      </c>
    </row>
    <row r="8">
      <c r="A8" s="3" t="inlineStr">
        <is>
          <t>Inventory [Line Items]</t>
        </is>
      </c>
    </row>
    <row r="9">
      <c r="A9" s="4" t="inlineStr">
        <is>
          <t>Production costs</t>
        </is>
      </c>
      <c r="B9" s="6" t="n">
        <v>0</v>
      </c>
      <c r="C9" s="5" t="n">
        <v>2122</v>
      </c>
    </row>
    <row r="10">
      <c r="A10" s="4" t="inlineStr">
        <is>
          <t>Depreciation charges</t>
        </is>
      </c>
      <c r="C10" s="6" t="n">
        <v>2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Dec. 31, 2021</t>
        </is>
      </c>
      <c r="C1" s="2" t="inlineStr">
        <is>
          <t>Dec. 31, 2020</t>
        </is>
      </c>
    </row>
    <row r="2">
      <c r="A2" s="3" t="inlineStr">
        <is>
          <t>Miscellaneous non-current assets [abstract]</t>
        </is>
      </c>
    </row>
    <row r="3">
      <c r="A3" s="4" t="inlineStr">
        <is>
          <t>Long-term value added tax and other taxes recoverable</t>
        </is>
      </c>
      <c r="B3" s="6" t="n">
        <v>38822</v>
      </c>
      <c r="C3" s="6" t="n">
        <v>32148</v>
      </c>
    </row>
    <row r="4">
      <c r="A4" s="4" t="inlineStr">
        <is>
          <t>Prepaid forestry fees</t>
        </is>
      </c>
      <c r="B4" s="5" t="n">
        <v>1824</v>
      </c>
      <c r="C4" s="5" t="n">
        <v>2655</v>
      </c>
    </row>
    <row r="5">
      <c r="A5" s="4" t="inlineStr">
        <is>
          <t>Prepaid loan costs</t>
        </is>
      </c>
      <c r="B5" s="5" t="n">
        <v>2020</v>
      </c>
      <c r="C5" s="5" t="n">
        <v>2191</v>
      </c>
    </row>
    <row r="6">
      <c r="A6" s="4" t="inlineStr">
        <is>
          <t>Investment in marketable securities and debt securities</t>
        </is>
      </c>
      <c r="B6" s="5" t="n">
        <v>59849</v>
      </c>
      <c r="C6" s="5" t="n">
        <v>0</v>
      </c>
    </row>
    <row r="7">
      <c r="A7" s="4" t="inlineStr">
        <is>
          <t>Other</t>
        </is>
      </c>
      <c r="B7" s="5" t="n">
        <v>1508</v>
      </c>
      <c r="C7" s="5" t="n">
        <v>2568</v>
      </c>
    </row>
    <row r="8">
      <c r="A8" s="4" t="inlineStr">
        <is>
          <t>Total other assets</t>
        </is>
      </c>
      <c r="B8" s="6" t="n">
        <v>104023</v>
      </c>
      <c r="C8" s="6" t="n">
        <v>395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Other assets - Narrative (Details) $ in Thousands, $ in Thousands</t>
        </is>
      </c>
      <c r="B1" s="2" t="inlineStr">
        <is>
          <t>1 Months Ended</t>
        </is>
      </c>
    </row>
    <row r="2">
      <c r="B2" s="2" t="inlineStr">
        <is>
          <t>Jul. 31, 2021CAD ($)</t>
        </is>
      </c>
      <c r="C2" s="2" t="inlineStr">
        <is>
          <t>Jul. 31, 2021USD ($)</t>
        </is>
      </c>
    </row>
    <row r="3">
      <c r="A3" s="3" t="inlineStr">
        <is>
          <t>Disclosure of financial assets [line items]</t>
        </is>
      </c>
    </row>
    <row r="4">
      <c r="A4" s="4" t="inlineStr">
        <is>
          <t>Acquisition of common shares (as a percent)</t>
        </is>
      </c>
      <c r="B4" s="4" t="inlineStr">
        <is>
          <t>11.50%</t>
        </is>
      </c>
      <c r="C4" s="4" t="inlineStr">
        <is>
          <t>11.50%</t>
        </is>
      </c>
    </row>
    <row r="5">
      <c r="A5" s="4" t="inlineStr">
        <is>
          <t>Probe Metals, Inc.</t>
        </is>
      </c>
    </row>
    <row r="6">
      <c r="A6" s="3" t="inlineStr">
        <is>
          <t>Disclosure of financial assets [line items]</t>
        </is>
      </c>
    </row>
    <row r="7">
      <c r="A7" s="4" t="inlineStr">
        <is>
          <t>Payments for investments in marketable securities and debt securities</t>
        </is>
      </c>
      <c r="B7" s="6" t="n">
        <v>23691</v>
      </c>
      <c r="C7" s="6" t="n">
        <v>186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12 Months Ended</t>
        </is>
      </c>
    </row>
    <row r="2">
      <c r="B2" s="2" t="inlineStr">
        <is>
          <t>Dec. 31, 2021</t>
        </is>
      </c>
    </row>
    <row r="3">
      <c r="A3" s="3" t="inlineStr">
        <is>
          <t>Text block1 [abstract]</t>
        </is>
      </c>
    </row>
    <row r="4">
      <c r="A4" s="4" t="inlineStr">
        <is>
          <t>General Information</t>
        </is>
      </c>
      <c r="B4" s="4" t="inlineStr">
        <is>
          <t>1. General Information Eldorado Gold Corporation (individually or collectively with its subsidiaries, as applicable, “Eldorado” or the “Company”) is a gold and base metals mining, development, and exploration company. The Company has mining operations, ongoing development projects and exploration in Turkey, Canada, Greece, and Romania. Eldorado is a public company listed on the Toronto Stock Exchange (“TSX”) and the New York Stock Exchange (“NYSE”) and is incorporated in the province of British Columbia, Canada. The Company's head office, principal address and records are located at 550 Burrard Street, Suite 1188, Vancouver, British Columbia, Canada, V6C 2B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trolling interests - Summary of non-controlling interests in subsidiaries (Details) - USD ($)</t>
        </is>
      </c>
      <c r="B1" s="2" t="inlineStr">
        <is>
          <t>May 11, 2020</t>
        </is>
      </c>
      <c r="C1" s="2" t="inlineStr">
        <is>
          <t>Dec. 31, 2021</t>
        </is>
      </c>
      <c r="D1" s="2" t="inlineStr">
        <is>
          <t>Dec. 31, 2020</t>
        </is>
      </c>
    </row>
    <row r="2">
      <c r="A2" s="3" t="inlineStr">
        <is>
          <t>Disclosure of subsidiaries [line items]</t>
        </is>
      </c>
    </row>
    <row r="3">
      <c r="A3" s="4" t="inlineStr">
        <is>
          <t>Current assets</t>
        </is>
      </c>
      <c r="C3" s="6" t="n">
        <v>728235000</v>
      </c>
      <c r="D3" s="6" t="n">
        <v>754096000</v>
      </c>
    </row>
    <row r="4">
      <c r="A4" s="4" t="inlineStr">
        <is>
          <t>Current liabilities</t>
        </is>
      </c>
      <c r="C4" s="5" t="n">
        <v>-206650000</v>
      </c>
      <c r="D4" s="5" t="n">
        <v>-262037000</v>
      </c>
    </row>
    <row r="5">
      <c r="A5" s="4" t="inlineStr">
        <is>
          <t>Carrying amount of NCI</t>
        </is>
      </c>
      <c r="C5" s="5" t="n">
        <v>69557000</v>
      </c>
      <c r="D5" s="5" t="n">
        <v>40873000</v>
      </c>
    </row>
    <row r="6">
      <c r="A6" s="4" t="inlineStr">
        <is>
          <t>Net (decrease) increase in cash and cash equivalents</t>
        </is>
      </c>
      <c r="C6" s="5" t="n">
        <v>29365000</v>
      </c>
      <c r="D6" s="5" t="n">
        <v>274220000</v>
      </c>
    </row>
    <row r="7">
      <c r="A7" s="4" t="inlineStr">
        <is>
          <t>Revenue</t>
        </is>
      </c>
      <c r="C7" s="5" t="n">
        <v>940914000</v>
      </c>
      <c r="D7" s="5" t="n">
        <v>1026685000</v>
      </c>
    </row>
    <row r="8">
      <c r="A8" s="4" t="inlineStr">
        <is>
          <t>Net earnings (loss) and comprehensive income (loss)</t>
        </is>
      </c>
      <c r="C8" s="5" t="n">
        <v>-135706000</v>
      </c>
      <c r="D8" s="5" t="n">
        <v>117615000</v>
      </c>
    </row>
    <row r="9">
      <c r="A9" s="4" t="inlineStr">
        <is>
          <t>Non-controlling interests</t>
        </is>
      </c>
      <c r="C9" s="6" t="n">
        <v>314000</v>
      </c>
      <c r="D9" s="6" t="n">
        <v>-7180000</v>
      </c>
    </row>
    <row r="10">
      <c r="A10" s="4" t="inlineStr">
        <is>
          <t>Deva Gold SA ("Deva")</t>
        </is>
      </c>
    </row>
    <row r="11">
      <c r="A11" s="3" t="inlineStr">
        <is>
          <t>Disclosure of subsidiaries [line items]</t>
        </is>
      </c>
    </row>
    <row r="12">
      <c r="A12" s="4" t="inlineStr">
        <is>
          <t>NCI percentage</t>
        </is>
      </c>
      <c r="C12" s="4" t="inlineStr">
        <is>
          <t>19.50%</t>
        </is>
      </c>
      <c r="D12" s="4" t="inlineStr">
        <is>
          <t>19.50%</t>
        </is>
      </c>
    </row>
    <row r="13">
      <c r="A13" s="4" t="inlineStr">
        <is>
          <t>Current assets</t>
        </is>
      </c>
      <c r="C13" s="6" t="n">
        <v>2638000</v>
      </c>
      <c r="D13" s="6" t="n">
        <v>3178000</v>
      </c>
    </row>
    <row r="14">
      <c r="A14" s="4" t="inlineStr">
        <is>
          <t>Non-current assets</t>
        </is>
      </c>
      <c r="C14" s="5" t="n">
        <v>422789000</v>
      </c>
      <c r="D14" s="5" t="n">
        <v>412251000</v>
      </c>
    </row>
    <row r="15">
      <c r="A15" s="4" t="inlineStr">
        <is>
          <t>Current liabilities</t>
        </is>
      </c>
      <c r="C15" s="5" t="n">
        <v>-209000</v>
      </c>
      <c r="D15" s="5" t="n">
        <v>-235000</v>
      </c>
    </row>
    <row r="16">
      <c r="A16" s="4" t="inlineStr">
        <is>
          <t>Non-current liabilities</t>
        </is>
      </c>
      <c r="C16" s="5" t="n">
        <v>-178984000</v>
      </c>
      <c r="D16" s="5" t="n">
        <v>-322454000</v>
      </c>
    </row>
    <row r="17">
      <c r="A17" s="4" t="inlineStr">
        <is>
          <t>Net assets</t>
        </is>
      </c>
      <c r="C17" s="5" t="n">
        <v>246234000</v>
      </c>
      <c r="D17" s="5" t="n">
        <v>92740000</v>
      </c>
    </row>
    <row r="18">
      <c r="A18" s="4" t="inlineStr">
        <is>
          <t>Carrying amount of NCI</t>
        </is>
      </c>
      <c r="C18" s="5" t="n">
        <v>67294000</v>
      </c>
      <c r="D18" s="5" t="n">
        <v>37520000</v>
      </c>
    </row>
    <row r="19">
      <c r="A19" s="4" t="inlineStr">
        <is>
          <t>Cash flows used in operating activities</t>
        </is>
      </c>
      <c r="C19" s="5" t="n">
        <v>-3683000</v>
      </c>
      <c r="D19" s="5" t="n">
        <v>-3750000</v>
      </c>
    </row>
    <row r="20">
      <c r="A20" s="4" t="inlineStr">
        <is>
          <t>Cash flows generated from (used in) investing activities</t>
        </is>
      </c>
      <c r="C20" s="5" t="n">
        <v>0</v>
      </c>
      <c r="D20" s="5" t="n">
        <v>10000</v>
      </c>
    </row>
    <row r="21">
      <c r="A21" s="4" t="inlineStr">
        <is>
          <t>Cash flows generated from financing activities</t>
        </is>
      </c>
      <c r="C21" s="5" t="n">
        <v>2917000</v>
      </c>
      <c r="D21" s="5" t="n">
        <v>4754000</v>
      </c>
    </row>
    <row r="22">
      <c r="A22" s="4" t="inlineStr">
        <is>
          <t>Net (decrease) increase in cash and cash equivalents</t>
        </is>
      </c>
      <c r="C22" s="5" t="n">
        <v>-766000</v>
      </c>
      <c r="D22" s="5" t="n">
        <v>1014000</v>
      </c>
    </row>
    <row r="23">
      <c r="A23" s="4" t="inlineStr">
        <is>
          <t>Revenue</t>
        </is>
      </c>
      <c r="C23" s="5" t="n">
        <v>0</v>
      </c>
      <c r="D23" s="5" t="n">
        <v>0</v>
      </c>
    </row>
    <row r="24">
      <c r="A24" s="4" t="inlineStr">
        <is>
          <t>Net earnings (loss) and comprehensive income (loss)</t>
        </is>
      </c>
      <c r="C24" s="5" t="n">
        <v>9297000</v>
      </c>
      <c r="D24" s="5" t="n">
        <v>-27604000</v>
      </c>
    </row>
    <row r="25">
      <c r="A25" s="4" t="inlineStr">
        <is>
          <t>Non-controlling interests</t>
        </is>
      </c>
      <c r="C25" s="6" t="n">
        <v>1813000</v>
      </c>
      <c r="D25" s="6" t="n">
        <v>-5383000</v>
      </c>
    </row>
    <row r="26">
      <c r="A26" s="4" t="inlineStr">
        <is>
          <t>Hellas Gold SA ("Hellas")</t>
        </is>
      </c>
    </row>
    <row r="27">
      <c r="A27" s="3" t="inlineStr">
        <is>
          <t>Disclosure of subsidiaries [line items]</t>
        </is>
      </c>
    </row>
    <row r="28">
      <c r="A28" s="4" t="inlineStr">
        <is>
          <t>NCI percentage</t>
        </is>
      </c>
      <c r="B28" s="4" t="inlineStr">
        <is>
          <t>5.00%</t>
        </is>
      </c>
      <c r="D28" s="4" t="inlineStr">
        <is>
          <t>0.00%</t>
        </is>
      </c>
    </row>
    <row r="29">
      <c r="A29" s="4" t="inlineStr">
        <is>
          <t>Current assets</t>
        </is>
      </c>
      <c r="D29" s="6" t="n">
        <v>0</v>
      </c>
    </row>
    <row r="30">
      <c r="A30" s="4" t="inlineStr">
        <is>
          <t>Non-current assets</t>
        </is>
      </c>
      <c r="D30" s="5" t="n">
        <v>0</v>
      </c>
    </row>
    <row r="31">
      <c r="A31" s="4" t="inlineStr">
        <is>
          <t>Current liabilities</t>
        </is>
      </c>
      <c r="D31" s="5" t="n">
        <v>0</v>
      </c>
    </row>
    <row r="32">
      <c r="A32" s="4" t="inlineStr">
        <is>
          <t>Non-current liabilities</t>
        </is>
      </c>
      <c r="D32" s="5" t="n">
        <v>0</v>
      </c>
    </row>
    <row r="33">
      <c r="A33" s="4" t="inlineStr">
        <is>
          <t>Net assets</t>
        </is>
      </c>
      <c r="D33" s="5" t="n">
        <v>0</v>
      </c>
    </row>
    <row r="34">
      <c r="A34" s="4" t="inlineStr">
        <is>
          <t>Carrying amount of NCI</t>
        </is>
      </c>
      <c r="D34" s="5" t="n">
        <v>0</v>
      </c>
    </row>
    <row r="35">
      <c r="A35" s="4" t="inlineStr">
        <is>
          <t>Cash flows used in operating activities</t>
        </is>
      </c>
      <c r="D35" s="5" t="n">
        <v>-6535000</v>
      </c>
    </row>
    <row r="36">
      <c r="A36" s="4" t="inlineStr">
        <is>
          <t>Cash flows generated from (used in) investing activities</t>
        </is>
      </c>
      <c r="D36" s="5" t="n">
        <v>-16708000</v>
      </c>
    </row>
    <row r="37">
      <c r="A37" s="4" t="inlineStr">
        <is>
          <t>Cash flows generated from financing activities</t>
        </is>
      </c>
      <c r="D37" s="5" t="n">
        <v>18927000</v>
      </c>
    </row>
    <row r="38">
      <c r="A38" s="4" t="inlineStr">
        <is>
          <t>Net (decrease) increase in cash and cash equivalents</t>
        </is>
      </c>
      <c r="D38" s="5" t="n">
        <v>-4316000</v>
      </c>
    </row>
    <row r="39">
      <c r="A39" s="4" t="inlineStr">
        <is>
          <t>Revenue</t>
        </is>
      </c>
      <c r="D39" s="5" t="n">
        <v>65781000</v>
      </c>
    </row>
    <row r="40">
      <c r="A40" s="4" t="inlineStr">
        <is>
          <t>Net earnings (loss) and comprehensive income (loss)</t>
        </is>
      </c>
      <c r="D40" s="5" t="n">
        <v>-33824000</v>
      </c>
    </row>
    <row r="41">
      <c r="A41" s="4" t="inlineStr">
        <is>
          <t>Non-controlling interests</t>
        </is>
      </c>
      <c r="D41" s="6" t="n">
        <v>-169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controlling interests - Additional Information (Details) - USD ($)</t>
        </is>
      </c>
      <c r="B1" s="2" t="inlineStr">
        <is>
          <t>May 11, 2020</t>
        </is>
      </c>
      <c r="C1" s="2" t="inlineStr">
        <is>
          <t>Dec. 31, 2021</t>
        </is>
      </c>
      <c r="D1" s="2" t="inlineStr">
        <is>
          <t>Dec. 31, 2021</t>
        </is>
      </c>
      <c r="E1" s="2" t="inlineStr">
        <is>
          <t>Dec. 31, 2020</t>
        </is>
      </c>
    </row>
    <row r="2">
      <c r="A2" s="3" t="inlineStr">
        <is>
          <t>Disclosure of subsidiaries [line items]</t>
        </is>
      </c>
    </row>
    <row r="3">
      <c r="A3" s="4" t="inlineStr">
        <is>
          <t>Carrying amount of NCI</t>
        </is>
      </c>
      <c r="C3" s="6" t="n">
        <v>69557000</v>
      </c>
      <c r="D3" s="6" t="n">
        <v>69557000</v>
      </c>
      <c r="E3" s="6" t="n">
        <v>40873000</v>
      </c>
    </row>
    <row r="4">
      <c r="A4" s="4" t="inlineStr">
        <is>
          <t>Payments from changes in ownership interests in subsidiaries that do not result in loss of control</t>
        </is>
      </c>
      <c r="D4" s="5" t="n">
        <v>0</v>
      </c>
      <c r="E4" s="5" t="n">
        <v>7500000</v>
      </c>
    </row>
    <row r="5">
      <c r="A5" s="4" t="inlineStr">
        <is>
          <t>Non-controlling interests</t>
        </is>
      </c>
      <c r="D5" s="5" t="n">
        <v>314000</v>
      </c>
      <c r="E5" s="5" t="n">
        <v>-7180000</v>
      </c>
    </row>
    <row r="6">
      <c r="A6" s="4" t="inlineStr">
        <is>
          <t>Contributed surplus</t>
        </is>
      </c>
    </row>
    <row r="7">
      <c r="A7" s="3" t="inlineStr">
        <is>
          <t>Disclosure of subsidiaries [line items]</t>
        </is>
      </c>
    </row>
    <row r="8">
      <c r="A8" s="4" t="inlineStr">
        <is>
          <t>Acquisition of non-controlling interest, without change in control</t>
        </is>
      </c>
      <c r="D8" s="6" t="n">
        <v>0</v>
      </c>
      <c r="E8" s="6" t="n">
        <v>4172000</v>
      </c>
    </row>
    <row r="9">
      <c r="A9" s="4" t="inlineStr">
        <is>
          <t>Hellas Gold SA ("Hellas")</t>
        </is>
      </c>
    </row>
    <row r="10">
      <c r="A10" s="3" t="inlineStr">
        <is>
          <t>Disclosure of subsidiaries [line items]</t>
        </is>
      </c>
    </row>
    <row r="11">
      <c r="A11" s="4" t="inlineStr">
        <is>
          <t>NCI percentage</t>
        </is>
      </c>
      <c r="B11" s="4" t="inlineStr">
        <is>
          <t>5.00%</t>
        </is>
      </c>
      <c r="E11" s="4" t="inlineStr">
        <is>
          <t>0.00%</t>
        </is>
      </c>
    </row>
    <row r="12">
      <c r="A12" s="4" t="inlineStr">
        <is>
          <t>Carrying amount of NCI</t>
        </is>
      </c>
      <c r="E12" s="6" t="n">
        <v>0</v>
      </c>
    </row>
    <row r="13">
      <c r="A13" s="4" t="inlineStr">
        <is>
          <t>Payments from changes in ownership interests in subsidiaries that do not result in loss of control</t>
        </is>
      </c>
      <c r="B13" s="6" t="n">
        <v>7500000</v>
      </c>
    </row>
    <row r="14">
      <c r="A14" s="4" t="inlineStr">
        <is>
          <t>Non-controlling interests</t>
        </is>
      </c>
      <c r="E14" s="6" t="n">
        <v>-1691000</v>
      </c>
    </row>
    <row r="15">
      <c r="A15" s="4" t="inlineStr">
        <is>
          <t>Hellas Gold SA ("Hellas") | Contributed surplus</t>
        </is>
      </c>
    </row>
    <row r="16">
      <c r="A16" s="3" t="inlineStr">
        <is>
          <t>Disclosure of subsidiaries [line items]</t>
        </is>
      </c>
    </row>
    <row r="17">
      <c r="A17" s="4" t="inlineStr">
        <is>
          <t>Acquisition of non-controlling interest, without change in control</t>
        </is>
      </c>
      <c r="B17" s="6" t="n">
        <v>4172000</v>
      </c>
    </row>
    <row r="18">
      <c r="A18" s="4" t="inlineStr">
        <is>
          <t>Deva Gold SA ("Deva")</t>
        </is>
      </c>
    </row>
    <row r="19">
      <c r="A19" s="3" t="inlineStr">
        <is>
          <t>Disclosure of subsidiaries [line items]</t>
        </is>
      </c>
    </row>
    <row r="20">
      <c r="A20" s="4" t="inlineStr">
        <is>
          <t>NCI percentage</t>
        </is>
      </c>
      <c r="D20" s="4" t="inlineStr">
        <is>
          <t>19.50%</t>
        </is>
      </c>
      <c r="E20" s="4" t="inlineStr">
        <is>
          <t>19.50%</t>
        </is>
      </c>
    </row>
    <row r="21">
      <c r="A21" s="4" t="inlineStr">
        <is>
          <t>Carrying amount of NCI</t>
        </is>
      </c>
      <c r="C21" s="6" t="n">
        <v>67294000</v>
      </c>
      <c r="D21" s="6" t="n">
        <v>67294000</v>
      </c>
      <c r="E21" s="6" t="n">
        <v>37520000</v>
      </c>
    </row>
    <row r="22">
      <c r="A22" s="4" t="inlineStr">
        <is>
          <t>Ownership interest</t>
        </is>
      </c>
      <c r="C22" s="4" t="inlineStr">
        <is>
          <t>80.50%</t>
        </is>
      </c>
    </row>
    <row r="23">
      <c r="A23" s="4" t="inlineStr">
        <is>
          <t>Non-controlling interests</t>
        </is>
      </c>
      <c r="D23" s="5" t="n">
        <v>1813000</v>
      </c>
      <c r="E23" s="5" t="n">
        <v>-5383000</v>
      </c>
    </row>
    <row r="24">
      <c r="A24" s="4" t="inlineStr">
        <is>
          <t>Deva Gold SA ("Deva") | Contributed surplus</t>
        </is>
      </c>
    </row>
    <row r="25">
      <c r="A25" s="3" t="inlineStr">
        <is>
          <t>Disclosure of subsidiaries [line items]</t>
        </is>
      </c>
    </row>
    <row r="26">
      <c r="A26" s="4" t="inlineStr">
        <is>
          <t>Acquisition of non-controlling interest, without change in control</t>
        </is>
      </c>
      <c r="C26" s="6" t="n">
        <v>27961000</v>
      </c>
    </row>
    <row r="27">
      <c r="A27" s="4" t="inlineStr">
        <is>
          <t>Non-Material Subsidiaries</t>
        </is>
      </c>
    </row>
    <row r="28">
      <c r="A28" s="3" t="inlineStr">
        <is>
          <t>Disclosure of subsidiaries [line items]</t>
        </is>
      </c>
    </row>
    <row r="29">
      <c r="A29" s="4" t="inlineStr">
        <is>
          <t>Carrying amount of NCI</t>
        </is>
      </c>
      <c r="C29" s="6" t="n">
        <v>2263000</v>
      </c>
      <c r="D29" s="5" t="n">
        <v>2263000</v>
      </c>
      <c r="E29" s="5" t="n">
        <v>3353000</v>
      </c>
    </row>
    <row r="30">
      <c r="A30" s="4" t="inlineStr">
        <is>
          <t>Non-controlling interests</t>
        </is>
      </c>
      <c r="D30" s="6" t="n">
        <v>-1499000</v>
      </c>
      <c r="E30" s="6" t="n">
        <v>-10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4042199</v>
      </c>
      <c r="C4" s="6" t="n">
        <v>4091252</v>
      </c>
    </row>
    <row r="5">
      <c r="A5" s="4" t="inlineStr">
        <is>
          <t>Write-down of assets</t>
        </is>
      </c>
      <c r="B5" s="5" t="n">
        <v>-9106</v>
      </c>
      <c r="C5" s="5" t="n">
        <v>-38660</v>
      </c>
    </row>
    <row r="6">
      <c r="A6" s="4" t="inlineStr">
        <is>
          <t>Ending balance</t>
        </is>
      </c>
      <c r="B6" s="5" t="n">
        <v>4003211</v>
      </c>
      <c r="C6" s="5" t="n">
        <v>4042199</v>
      </c>
    </row>
    <row r="7">
      <c r="A7" s="4" t="inlineStr">
        <is>
          <t>Land and buildings</t>
        </is>
      </c>
    </row>
    <row r="8">
      <c r="A8" s="3" t="inlineStr">
        <is>
          <t>Disclosure of detailed information about property, plant and equipment [line items]</t>
        </is>
      </c>
    </row>
    <row r="9">
      <c r="A9" s="4" t="inlineStr">
        <is>
          <t>Beginning balance</t>
        </is>
      </c>
      <c r="B9" s="5" t="n">
        <v>185940</v>
      </c>
      <c r="C9" s="5" t="n">
        <v>183733</v>
      </c>
    </row>
    <row r="10">
      <c r="A10" s="4" t="inlineStr">
        <is>
          <t>Ending balance</t>
        </is>
      </c>
      <c r="B10" s="5" t="n">
        <v>189480</v>
      </c>
      <c r="C10" s="5" t="n">
        <v>185940</v>
      </c>
    </row>
    <row r="11">
      <c r="A11" s="4" t="inlineStr">
        <is>
          <t>Plant and equipment</t>
        </is>
      </c>
    </row>
    <row r="12">
      <c r="A12" s="3" t="inlineStr">
        <is>
          <t>Disclosure of detailed information about property, plant and equipment [line items]</t>
        </is>
      </c>
    </row>
    <row r="13">
      <c r="A13" s="4" t="inlineStr">
        <is>
          <t>Beginning balance</t>
        </is>
      </c>
      <c r="B13" s="5" t="n">
        <v>1258324</v>
      </c>
      <c r="C13" s="5" t="n">
        <v>1294805</v>
      </c>
    </row>
    <row r="14">
      <c r="A14" s="4" t="inlineStr">
        <is>
          <t>Ending balance</t>
        </is>
      </c>
      <c r="B14" s="5" t="n">
        <v>1298282</v>
      </c>
      <c r="C14" s="5" t="n">
        <v>1258324</v>
      </c>
    </row>
    <row r="15">
      <c r="A15" s="4" t="inlineStr">
        <is>
          <t>Capital works in progress</t>
        </is>
      </c>
    </row>
    <row r="16">
      <c r="A16" s="3" t="inlineStr">
        <is>
          <t>Disclosure of detailed information about property, plant and equipment [line items]</t>
        </is>
      </c>
    </row>
    <row r="17">
      <c r="A17" s="4" t="inlineStr">
        <is>
          <t>Beginning balance</t>
        </is>
      </c>
      <c r="B17" s="5" t="n">
        <v>83513</v>
      </c>
      <c r="C17" s="5" t="n">
        <v>83078</v>
      </c>
    </row>
    <row r="18">
      <c r="A18" s="4" t="inlineStr">
        <is>
          <t>Ending balance</t>
        </is>
      </c>
      <c r="B18" s="5" t="n">
        <v>109813</v>
      </c>
      <c r="C18" s="5" t="n">
        <v>83513</v>
      </c>
    </row>
    <row r="19">
      <c r="A19" s="4" t="inlineStr">
        <is>
          <t>Mineral properties</t>
        </is>
      </c>
    </row>
    <row r="20">
      <c r="A20" s="3" t="inlineStr">
        <is>
          <t>Disclosure of detailed information about property, plant and equipment [line items]</t>
        </is>
      </c>
    </row>
    <row r="21">
      <c r="A21" s="4" t="inlineStr">
        <is>
          <t>Beginning balance</t>
        </is>
      </c>
      <c r="B21" s="5" t="n">
        <v>2415730</v>
      </c>
      <c r="C21" s="5" t="n">
        <v>2432929</v>
      </c>
    </row>
    <row r="22">
      <c r="A22" s="4" t="inlineStr">
        <is>
          <t>Ending balance</t>
        </is>
      </c>
      <c r="B22" s="5" t="n">
        <v>2402299</v>
      </c>
      <c r="C22" s="5" t="n">
        <v>2415730</v>
      </c>
    </row>
    <row r="23">
      <c r="A23" s="4" t="inlineStr">
        <is>
          <t>Capitalized Evaluation</t>
        </is>
      </c>
    </row>
    <row r="24">
      <c r="A24" s="3" t="inlineStr">
        <is>
          <t>Disclosure of detailed information about property, plant and equipment [line items]</t>
        </is>
      </c>
    </row>
    <row r="25">
      <c r="A25" s="4" t="inlineStr">
        <is>
          <t>Beginning balance</t>
        </is>
      </c>
      <c r="B25" s="5" t="n">
        <v>98692</v>
      </c>
      <c r="C25" s="5" t="n">
        <v>96707</v>
      </c>
    </row>
    <row r="26">
      <c r="A26" s="4" t="inlineStr">
        <is>
          <t>Ending balance</t>
        </is>
      </c>
      <c r="B26" s="5" t="n">
        <v>3337</v>
      </c>
      <c r="C26" s="5" t="n">
        <v>98692</v>
      </c>
    </row>
    <row r="27">
      <c r="A27" s="4" t="inlineStr">
        <is>
          <t>Cost</t>
        </is>
      </c>
    </row>
    <row r="28">
      <c r="A28" s="3" t="inlineStr">
        <is>
          <t>Disclosure of detailed information about property, plant and equipment [line items]</t>
        </is>
      </c>
    </row>
    <row r="29">
      <c r="A29" s="4" t="inlineStr">
        <is>
          <t>Beginning balance</t>
        </is>
      </c>
      <c r="B29" s="5" t="n">
        <v>7011398</v>
      </c>
      <c r="C29" s="5" t="n">
        <v>6844689</v>
      </c>
    </row>
    <row r="30">
      <c r="A30" s="4" t="inlineStr">
        <is>
          <t>Additions/transfers</t>
        </is>
      </c>
      <c r="B30" s="5" t="n">
        <v>316064</v>
      </c>
      <c r="C30" s="5" t="n">
        <v>216243</v>
      </c>
    </row>
    <row r="31">
      <c r="A31" s="4" t="inlineStr">
        <is>
          <t>Acquisition of QMX Gold Corporation</t>
        </is>
      </c>
      <c r="B31" s="5" t="n">
        <v>82858</v>
      </c>
    </row>
    <row r="32">
      <c r="A32" s="4" t="inlineStr">
        <is>
          <t>(Impairment) reversal</t>
        </is>
      </c>
      <c r="B32" s="5" t="n">
        <v>-3923</v>
      </c>
    </row>
    <row r="33">
      <c r="A33" s="4" t="inlineStr">
        <is>
          <t>Write-down of assets</t>
        </is>
      </c>
      <c r="B33" s="5" t="n">
        <v>-7130</v>
      </c>
      <c r="C33" s="5" t="n">
        <v>-40030</v>
      </c>
    </row>
    <row r="34">
      <c r="A34" s="4" t="inlineStr">
        <is>
          <t>Other movements/transfers</t>
        </is>
      </c>
      <c r="B34" s="5" t="n">
        <v>-10947</v>
      </c>
      <c r="C34" s="5" t="n">
        <v>1373</v>
      </c>
    </row>
    <row r="35">
      <c r="A35" s="4" t="inlineStr">
        <is>
          <t>Assets disposed of in the sale of Tocantinzinho</t>
        </is>
      </c>
      <c r="B35" s="5" t="n">
        <v>-210570</v>
      </c>
    </row>
    <row r="36">
      <c r="A36" s="4" t="inlineStr">
        <is>
          <t>Disposals</t>
        </is>
      </c>
      <c r="B36" s="5" t="n">
        <v>-13148</v>
      </c>
      <c r="C36" s="5" t="n">
        <v>-10877</v>
      </c>
    </row>
    <row r="37">
      <c r="A37" s="4" t="inlineStr">
        <is>
          <t>Ending balance</t>
        </is>
      </c>
      <c r="B37" s="5" t="n">
        <v>7164602</v>
      </c>
      <c r="C37" s="5" t="n">
        <v>7011398</v>
      </c>
    </row>
    <row r="38">
      <c r="A38" s="4" t="inlineStr">
        <is>
          <t>Cost | Land and buildings</t>
        </is>
      </c>
    </row>
    <row r="39">
      <c r="A39" s="3" t="inlineStr">
        <is>
          <t>Disclosure of detailed information about property, plant and equipment [line items]</t>
        </is>
      </c>
    </row>
    <row r="40">
      <c r="A40" s="4" t="inlineStr">
        <is>
          <t>Beginning balance</t>
        </is>
      </c>
      <c r="B40" s="5" t="n">
        <v>258687</v>
      </c>
      <c r="C40" s="5" t="n">
        <v>242511</v>
      </c>
    </row>
    <row r="41">
      <c r="A41" s="4" t="inlineStr">
        <is>
          <t>Additions/transfers</t>
        </is>
      </c>
      <c r="B41" s="5" t="n">
        <v>12204</v>
      </c>
      <c r="C41" s="5" t="n">
        <v>14737</v>
      </c>
    </row>
    <row r="42">
      <c r="A42" s="4" t="inlineStr">
        <is>
          <t>Acquisition of QMX Gold Corporation</t>
        </is>
      </c>
      <c r="B42" s="5" t="n">
        <v>2357</v>
      </c>
    </row>
    <row r="43">
      <c r="A43" s="4" t="inlineStr">
        <is>
          <t>(Impairment) reversal</t>
        </is>
      </c>
      <c r="B43" s="5" t="n">
        <v>0</v>
      </c>
    </row>
    <row r="44">
      <c r="A44" s="4" t="inlineStr">
        <is>
          <t>Write-down of assets</t>
        </is>
      </c>
      <c r="B44" s="5" t="n">
        <v>0</v>
      </c>
      <c r="C44" s="5" t="n">
        <v>0</v>
      </c>
    </row>
    <row r="45">
      <c r="A45" s="4" t="inlineStr">
        <is>
          <t>Other movements/transfers</t>
        </is>
      </c>
      <c r="B45" s="5" t="n">
        <v>-2539</v>
      </c>
      <c r="C45" s="5" t="n">
        <v>1841</v>
      </c>
    </row>
    <row r="46">
      <c r="A46" s="4" t="inlineStr">
        <is>
          <t>Assets disposed of in the sale of Tocantinzinho</t>
        </is>
      </c>
      <c r="B46" s="5" t="n">
        <v>0</v>
      </c>
    </row>
    <row r="47">
      <c r="A47" s="4" t="inlineStr">
        <is>
          <t>Disposals</t>
        </is>
      </c>
      <c r="B47" s="5" t="n">
        <v>-1638</v>
      </c>
      <c r="C47" s="5" t="n">
        <v>-402</v>
      </c>
    </row>
    <row r="48">
      <c r="A48" s="4" t="inlineStr">
        <is>
          <t>Ending balance</t>
        </is>
      </c>
      <c r="B48" s="5" t="n">
        <v>269071</v>
      </c>
      <c r="C48" s="5" t="n">
        <v>258687</v>
      </c>
    </row>
    <row r="49">
      <c r="A49" s="4" t="inlineStr">
        <is>
          <t>Cost | Plant and equipment</t>
        </is>
      </c>
    </row>
    <row r="50">
      <c r="A50" s="3" t="inlineStr">
        <is>
          <t>Disclosure of detailed information about property, plant and equipment [line items]</t>
        </is>
      </c>
    </row>
    <row r="51">
      <c r="A51" s="4" t="inlineStr">
        <is>
          <t>Beginning balance</t>
        </is>
      </c>
      <c r="B51" s="5" t="n">
        <v>2413747</v>
      </c>
      <c r="C51" s="5" t="n">
        <v>2319388</v>
      </c>
    </row>
    <row r="52">
      <c r="A52" s="4" t="inlineStr">
        <is>
          <t>Additions/transfers</t>
        </is>
      </c>
      <c r="B52" s="5" t="n">
        <v>80760</v>
      </c>
      <c r="C52" s="5" t="n">
        <v>82285</v>
      </c>
    </row>
    <row r="53">
      <c r="A53" s="4" t="inlineStr">
        <is>
          <t>Acquisition of QMX Gold Corporation</t>
        </is>
      </c>
      <c r="B53" s="5" t="n">
        <v>1649</v>
      </c>
    </row>
    <row r="54">
      <c r="A54" s="4" t="inlineStr">
        <is>
          <t>(Impairment) reversal</t>
        </is>
      </c>
      <c r="B54" s="5" t="n">
        <v>0</v>
      </c>
    </row>
    <row r="55">
      <c r="A55" s="4" t="inlineStr">
        <is>
          <t>Write-down of assets</t>
        </is>
      </c>
      <c r="B55" s="5" t="n">
        <v>-3520</v>
      </c>
      <c r="C55" s="5" t="n">
        <v>0</v>
      </c>
    </row>
    <row r="56">
      <c r="A56" s="4" t="inlineStr">
        <is>
          <t>Other movements/transfers</t>
        </is>
      </c>
      <c r="B56" s="5" t="n">
        <v>96476</v>
      </c>
      <c r="C56" s="5" t="n">
        <v>22371</v>
      </c>
    </row>
    <row r="57">
      <c r="A57" s="4" t="inlineStr">
        <is>
          <t>Assets disposed of in the sale of Tocantinzinho</t>
        </is>
      </c>
      <c r="B57" s="5" t="n">
        <v>-3693</v>
      </c>
    </row>
    <row r="58">
      <c r="A58" s="4" t="inlineStr">
        <is>
          <t>Disposals</t>
        </is>
      </c>
      <c r="B58" s="5" t="n">
        <v>-10511</v>
      </c>
      <c r="C58" s="5" t="n">
        <v>-10297</v>
      </c>
    </row>
    <row r="59">
      <c r="A59" s="4" t="inlineStr">
        <is>
          <t>Ending balance</t>
        </is>
      </c>
      <c r="B59" s="5" t="n">
        <v>2574908</v>
      </c>
      <c r="C59" s="5" t="n">
        <v>2413747</v>
      </c>
    </row>
    <row r="60">
      <c r="A60" s="4" t="inlineStr">
        <is>
          <t>Cost | Capital works in progress</t>
        </is>
      </c>
    </row>
    <row r="61">
      <c r="A61" s="3" t="inlineStr">
        <is>
          <t>Disclosure of detailed information about property, plant and equipment [line items]</t>
        </is>
      </c>
    </row>
    <row r="62">
      <c r="A62" s="4" t="inlineStr">
        <is>
          <t>Beginning balance</t>
        </is>
      </c>
      <c r="B62" s="5" t="n">
        <v>83513</v>
      </c>
      <c r="C62" s="5" t="n">
        <v>83078</v>
      </c>
    </row>
    <row r="63">
      <c r="A63" s="4" t="inlineStr">
        <is>
          <t>Additions/transfers</t>
        </is>
      </c>
      <c r="B63" s="5" t="n">
        <v>134237</v>
      </c>
      <c r="C63" s="5" t="n">
        <v>61135</v>
      </c>
    </row>
    <row r="64">
      <c r="A64" s="4" t="inlineStr">
        <is>
          <t>Acquisition of QMX Gold Corporation</t>
        </is>
      </c>
      <c r="B64" s="5" t="n">
        <v>0</v>
      </c>
    </row>
    <row r="65">
      <c r="A65" s="4" t="inlineStr">
        <is>
          <t>(Impairment) reversal</t>
        </is>
      </c>
      <c r="B65" s="5" t="n">
        <v>-3923</v>
      </c>
    </row>
    <row r="66">
      <c r="A66" s="4" t="inlineStr">
        <is>
          <t>Write-down of assets</t>
        </is>
      </c>
      <c r="B66" s="5" t="n">
        <v>0</v>
      </c>
      <c r="C66" s="5" t="n">
        <v>-40030</v>
      </c>
    </row>
    <row r="67">
      <c r="A67" s="4" t="inlineStr">
        <is>
          <t>Other movements/transfers</t>
        </is>
      </c>
      <c r="B67" s="5" t="n">
        <v>-104014</v>
      </c>
      <c r="C67" s="5" t="n">
        <v>-20594</v>
      </c>
    </row>
    <row r="68">
      <c r="A68" s="4" t="inlineStr">
        <is>
          <t>Assets disposed of in the sale of Tocantinzinho</t>
        </is>
      </c>
      <c r="B68" s="5" t="n">
        <v>0</v>
      </c>
    </row>
    <row r="69">
      <c r="A69" s="4" t="inlineStr">
        <is>
          <t>Disposals</t>
        </is>
      </c>
      <c r="B69" s="5" t="n">
        <v>0</v>
      </c>
      <c r="C69" s="5" t="n">
        <v>-76</v>
      </c>
    </row>
    <row r="70">
      <c r="A70" s="4" t="inlineStr">
        <is>
          <t>Ending balance</t>
        </is>
      </c>
      <c r="B70" s="5" t="n">
        <v>109813</v>
      </c>
      <c r="C70" s="5" t="n">
        <v>83513</v>
      </c>
    </row>
    <row r="71">
      <c r="A71" s="4" t="inlineStr">
        <is>
          <t>Cost | Mineral properties</t>
        </is>
      </c>
    </row>
    <row r="72">
      <c r="A72" s="3" t="inlineStr">
        <is>
          <t>Disclosure of detailed information about property, plant and equipment [line items]</t>
        </is>
      </c>
    </row>
    <row r="73">
      <c r="A73" s="4" t="inlineStr">
        <is>
          <t>Beginning balance</t>
        </is>
      </c>
      <c r="B73" s="5" t="n">
        <v>4156759</v>
      </c>
      <c r="C73" s="5" t="n">
        <v>4103005</v>
      </c>
    </row>
    <row r="74">
      <c r="A74" s="4" t="inlineStr">
        <is>
          <t>Additions/transfers</t>
        </is>
      </c>
      <c r="B74" s="5" t="n">
        <v>85607</v>
      </c>
      <c r="C74" s="5" t="n">
        <v>55971</v>
      </c>
    </row>
    <row r="75">
      <c r="A75" s="4" t="inlineStr">
        <is>
          <t>Acquisition of QMX Gold Corporation</t>
        </is>
      </c>
      <c r="B75" s="5" t="n">
        <v>78852</v>
      </c>
    </row>
    <row r="76">
      <c r="A76" s="4" t="inlineStr">
        <is>
          <t>(Impairment) reversal</t>
        </is>
      </c>
      <c r="B76" s="5" t="n">
        <v>0</v>
      </c>
    </row>
    <row r="77">
      <c r="A77" s="4" t="inlineStr">
        <is>
          <t>Write-down of assets</t>
        </is>
      </c>
      <c r="B77" s="5" t="n">
        <v>-3610</v>
      </c>
      <c r="C77" s="5" t="n">
        <v>0</v>
      </c>
    </row>
    <row r="78">
      <c r="A78" s="4" t="inlineStr">
        <is>
          <t>Other movements/transfers</t>
        </is>
      </c>
      <c r="B78" s="5" t="n">
        <v>-870</v>
      </c>
      <c r="C78" s="5" t="n">
        <v>-2217</v>
      </c>
    </row>
    <row r="79">
      <c r="A79" s="4" t="inlineStr">
        <is>
          <t>Assets disposed of in the sale of Tocantinzinho</t>
        </is>
      </c>
      <c r="B79" s="5" t="n">
        <v>-108282</v>
      </c>
    </row>
    <row r="80">
      <c r="A80" s="4" t="inlineStr">
        <is>
          <t>Disposals</t>
        </is>
      </c>
      <c r="B80" s="5" t="n">
        <v>-983</v>
      </c>
      <c r="C80" s="5" t="n">
        <v>0</v>
      </c>
    </row>
    <row r="81">
      <c r="A81" s="4" t="inlineStr">
        <is>
          <t>Ending balance</t>
        </is>
      </c>
      <c r="B81" s="5" t="n">
        <v>4207473</v>
      </c>
      <c r="C81" s="5" t="n">
        <v>4156759</v>
      </c>
    </row>
    <row r="82">
      <c r="A82" s="4" t="inlineStr">
        <is>
          <t>Cost | Capitalized Evaluation</t>
        </is>
      </c>
    </row>
    <row r="83">
      <c r="A83" s="3" t="inlineStr">
        <is>
          <t>Disclosure of detailed information about property, plant and equipment [line items]</t>
        </is>
      </c>
    </row>
    <row r="84">
      <c r="A84" s="4" t="inlineStr">
        <is>
          <t>Beginning balance</t>
        </is>
      </c>
      <c r="B84" s="5" t="n">
        <v>98692</v>
      </c>
      <c r="C84" s="5" t="n">
        <v>96707</v>
      </c>
    </row>
    <row r="85">
      <c r="A85" s="4" t="inlineStr">
        <is>
          <t>Additions/transfers</t>
        </is>
      </c>
      <c r="B85" s="5" t="n">
        <v>3256</v>
      </c>
      <c r="C85" s="5" t="n">
        <v>2115</v>
      </c>
    </row>
    <row r="86">
      <c r="A86" s="4" t="inlineStr">
        <is>
          <t>Acquisition of QMX Gold Corporation</t>
        </is>
      </c>
      <c r="B86" s="5" t="n">
        <v>0</v>
      </c>
    </row>
    <row r="87">
      <c r="A87" s="4" t="inlineStr">
        <is>
          <t>(Impairment) reversal</t>
        </is>
      </c>
      <c r="B87" s="5" t="n">
        <v>0</v>
      </c>
    </row>
    <row r="88">
      <c r="A88" s="4" t="inlineStr">
        <is>
          <t>Write-down of assets</t>
        </is>
      </c>
      <c r="B88" s="5" t="n">
        <v>0</v>
      </c>
      <c r="C88" s="5" t="n">
        <v>0</v>
      </c>
    </row>
    <row r="89">
      <c r="A89" s="4" t="inlineStr">
        <is>
          <t>Other movements/transfers</t>
        </is>
      </c>
      <c r="B89" s="5" t="n">
        <v>0</v>
      </c>
      <c r="C89" s="5" t="n">
        <v>-28</v>
      </c>
    </row>
    <row r="90">
      <c r="A90" s="4" t="inlineStr">
        <is>
          <t>Assets disposed of in the sale of Tocantinzinho</t>
        </is>
      </c>
      <c r="B90" s="5" t="n">
        <v>-98595</v>
      </c>
    </row>
    <row r="91">
      <c r="A91" s="4" t="inlineStr">
        <is>
          <t>Disposals</t>
        </is>
      </c>
      <c r="B91" s="5" t="n">
        <v>-16</v>
      </c>
      <c r="C91" s="5" t="n">
        <v>-102</v>
      </c>
    </row>
    <row r="92">
      <c r="A92" s="4" t="inlineStr">
        <is>
          <t>Ending balance</t>
        </is>
      </c>
      <c r="B92" s="5" t="n">
        <v>3337</v>
      </c>
      <c r="C92" s="5" t="n">
        <v>98692</v>
      </c>
    </row>
    <row r="93">
      <c r="A93" s="4" t="inlineStr">
        <is>
          <t>Accumulated depreciation</t>
        </is>
      </c>
    </row>
    <row r="94">
      <c r="A94" s="3" t="inlineStr">
        <is>
          <t>Disclosure of detailed information about property, plant and equipment [line items]</t>
        </is>
      </c>
    </row>
    <row r="95">
      <c r="A95" s="4" t="inlineStr">
        <is>
          <t>Beginning balance</t>
        </is>
      </c>
      <c r="B95" s="5" t="n">
        <v>-2969199</v>
      </c>
      <c r="C95" s="5" t="n">
        <v>-2753437</v>
      </c>
    </row>
    <row r="96">
      <c r="A96" s="4" t="inlineStr">
        <is>
          <t>(Impairment) reversal</t>
        </is>
      </c>
      <c r="B96" s="5" t="n">
        <v>-10003</v>
      </c>
    </row>
    <row r="97">
      <c r="A97" s="4" t="inlineStr">
        <is>
          <t>Other movements/transfers</t>
        </is>
      </c>
      <c r="B97" s="5" t="n">
        <v>10909</v>
      </c>
      <c r="C97" s="5" t="n">
        <v>-1863</v>
      </c>
    </row>
    <row r="98">
      <c r="A98" s="4" t="inlineStr">
        <is>
          <t>Assets disposed of in the sale of Tocantinzinho</t>
        </is>
      </c>
      <c r="B98" s="5" t="n">
        <v>2964</v>
      </c>
    </row>
    <row r="99">
      <c r="A99" s="4" t="inlineStr">
        <is>
          <t>Disposals</t>
        </is>
      </c>
      <c r="B99" s="5" t="n">
        <v>6749</v>
      </c>
      <c r="C99" s="5" t="n">
        <v>4049</v>
      </c>
    </row>
    <row r="100">
      <c r="A100" s="4" t="inlineStr">
        <is>
          <t>Depreciation for the year</t>
        </is>
      </c>
      <c r="B100" s="5" t="n">
        <v>-202811</v>
      </c>
      <c r="C100" s="5" t="n">
        <v>-217948</v>
      </c>
    </row>
    <row r="101">
      <c r="A101" s="4" t="inlineStr">
        <is>
          <t>Ending balance</t>
        </is>
      </c>
      <c r="B101" s="5" t="n">
        <v>-3161391</v>
      </c>
      <c r="C101" s="5" t="n">
        <v>-2969199</v>
      </c>
    </row>
    <row r="102">
      <c r="A102" s="4" t="inlineStr">
        <is>
          <t>Accumulated depreciation | Land and buildings</t>
        </is>
      </c>
    </row>
    <row r="103">
      <c r="A103" s="3" t="inlineStr">
        <is>
          <t>Disclosure of detailed information about property, plant and equipment [line items]</t>
        </is>
      </c>
    </row>
    <row r="104">
      <c r="A104" s="4" t="inlineStr">
        <is>
          <t>Beginning balance</t>
        </is>
      </c>
      <c r="B104" s="5" t="n">
        <v>-72747</v>
      </c>
      <c r="C104" s="5" t="n">
        <v>-58778</v>
      </c>
    </row>
    <row r="105">
      <c r="A105" s="4" t="inlineStr">
        <is>
          <t>(Impairment) reversal</t>
        </is>
      </c>
      <c r="B105" s="5" t="n">
        <v>0</v>
      </c>
    </row>
    <row r="106">
      <c r="A106" s="4" t="inlineStr">
        <is>
          <t>Other movements/transfers</t>
        </is>
      </c>
      <c r="B106" s="5" t="n">
        <v>771</v>
      </c>
      <c r="C106" s="5" t="n">
        <v>-125</v>
      </c>
    </row>
    <row r="107">
      <c r="A107" s="4" t="inlineStr">
        <is>
          <t>Assets disposed of in the sale of Tocantinzinho</t>
        </is>
      </c>
      <c r="B107" s="5" t="n">
        <v>0</v>
      </c>
    </row>
    <row r="108">
      <c r="A108" s="4" t="inlineStr">
        <is>
          <t>Disposals</t>
        </is>
      </c>
      <c r="B108" s="5" t="n">
        <v>1121</v>
      </c>
      <c r="C108" s="5" t="n">
        <v>54</v>
      </c>
    </row>
    <row r="109">
      <c r="A109" s="4" t="inlineStr">
        <is>
          <t>Depreciation for the year</t>
        </is>
      </c>
      <c r="B109" s="5" t="n">
        <v>-8736</v>
      </c>
      <c r="C109" s="5" t="n">
        <v>-13898</v>
      </c>
    </row>
    <row r="110">
      <c r="A110" s="4" t="inlineStr">
        <is>
          <t>Ending balance</t>
        </is>
      </c>
      <c r="B110" s="5" t="n">
        <v>-79591</v>
      </c>
      <c r="C110" s="5" t="n">
        <v>-72747</v>
      </c>
    </row>
    <row r="111">
      <c r="A111" s="4" t="inlineStr">
        <is>
          <t>Accumulated depreciation | Plant and equipment</t>
        </is>
      </c>
    </row>
    <row r="112">
      <c r="A112" s="3" t="inlineStr">
        <is>
          <t>Disclosure of detailed information about property, plant and equipment [line items]</t>
        </is>
      </c>
    </row>
    <row r="113">
      <c r="A113" s="4" t="inlineStr">
        <is>
          <t>Beginning balance</t>
        </is>
      </c>
      <c r="B113" s="5" t="n">
        <v>-1155423</v>
      </c>
      <c r="C113" s="5" t="n">
        <v>-1024583</v>
      </c>
    </row>
    <row r="114">
      <c r="A114" s="4" t="inlineStr">
        <is>
          <t>(Impairment) reversal</t>
        </is>
      </c>
      <c r="B114" s="5" t="n">
        <v>-10939</v>
      </c>
    </row>
    <row r="115">
      <c r="A115" s="4" t="inlineStr">
        <is>
          <t>Other movements/transfers</t>
        </is>
      </c>
      <c r="B115" s="5" t="n">
        <v>8940</v>
      </c>
      <c r="C115" s="5" t="n">
        <v>-1985</v>
      </c>
    </row>
    <row r="116">
      <c r="A116" s="4" t="inlineStr">
        <is>
          <t>Assets disposed of in the sale of Tocantinzinho</t>
        </is>
      </c>
      <c r="B116" s="5" t="n">
        <v>2964</v>
      </c>
    </row>
    <row r="117">
      <c r="A117" s="4" t="inlineStr">
        <is>
          <t>Disposals</t>
        </is>
      </c>
      <c r="B117" s="5" t="n">
        <v>5627</v>
      </c>
      <c r="C117" s="5" t="n">
        <v>3880</v>
      </c>
    </row>
    <row r="118">
      <c r="A118" s="4" t="inlineStr">
        <is>
          <t>Depreciation for the year</t>
        </is>
      </c>
      <c r="B118" s="5" t="n">
        <v>-127795</v>
      </c>
      <c r="C118" s="5" t="n">
        <v>-132735</v>
      </c>
    </row>
    <row r="119">
      <c r="A119" s="4" t="inlineStr">
        <is>
          <t>Ending balance</t>
        </is>
      </c>
      <c r="B119" s="5" t="n">
        <v>-1276626</v>
      </c>
      <c r="C119" s="5" t="n">
        <v>-1155423</v>
      </c>
    </row>
    <row r="120">
      <c r="A120" s="4" t="inlineStr">
        <is>
          <t>Accumulated depreciation | Capital works in progress</t>
        </is>
      </c>
    </row>
    <row r="121">
      <c r="A121" s="3" t="inlineStr">
        <is>
          <t>Disclosure of detailed information about property, plant and equipment [line items]</t>
        </is>
      </c>
    </row>
    <row r="122">
      <c r="A122" s="4" t="inlineStr">
        <is>
          <t>Beginning balance</t>
        </is>
      </c>
      <c r="B122" s="5" t="n">
        <v>0</v>
      </c>
      <c r="C122" s="5" t="n">
        <v>0</v>
      </c>
    </row>
    <row r="123">
      <c r="A123" s="4" t="inlineStr">
        <is>
          <t>(Impairment) reversal</t>
        </is>
      </c>
      <c r="B123" s="5" t="n">
        <v>0</v>
      </c>
    </row>
    <row r="124">
      <c r="A124" s="4" t="inlineStr">
        <is>
          <t>Other movements/transfers</t>
        </is>
      </c>
      <c r="B124" s="5" t="n">
        <v>0</v>
      </c>
      <c r="C124" s="5" t="n">
        <v>0</v>
      </c>
    </row>
    <row r="125">
      <c r="A125" s="4" t="inlineStr">
        <is>
          <t>Assets disposed of in the sale of Tocantinzinho</t>
        </is>
      </c>
      <c r="B125" s="5" t="n">
        <v>0</v>
      </c>
    </row>
    <row r="126">
      <c r="A126" s="4" t="inlineStr">
        <is>
          <t>Disposals</t>
        </is>
      </c>
      <c r="B126" s="5" t="n">
        <v>0</v>
      </c>
      <c r="C126" s="5" t="n">
        <v>0</v>
      </c>
    </row>
    <row r="127">
      <c r="A127" s="4" t="inlineStr">
        <is>
          <t>Depreciation for the year</t>
        </is>
      </c>
      <c r="B127" s="5" t="n">
        <v>0</v>
      </c>
      <c r="C127" s="5" t="n">
        <v>0</v>
      </c>
    </row>
    <row r="128">
      <c r="A128" s="4" t="inlineStr">
        <is>
          <t>Ending balance</t>
        </is>
      </c>
      <c r="B128" s="5" t="n">
        <v>0</v>
      </c>
      <c r="C128" s="5" t="n">
        <v>0</v>
      </c>
    </row>
    <row r="129">
      <c r="A129" s="4" t="inlineStr">
        <is>
          <t>Accumulated depreciation | Mineral properties</t>
        </is>
      </c>
    </row>
    <row r="130">
      <c r="A130" s="3" t="inlineStr">
        <is>
          <t>Disclosure of detailed information about property, plant and equipment [line items]</t>
        </is>
      </c>
    </row>
    <row r="131">
      <c r="A131" s="4" t="inlineStr">
        <is>
          <t>Beginning balance</t>
        </is>
      </c>
      <c r="B131" s="5" t="n">
        <v>-1741029</v>
      </c>
      <c r="C131" s="5" t="n">
        <v>-1670076</v>
      </c>
    </row>
    <row r="132">
      <c r="A132" s="4" t="inlineStr">
        <is>
          <t>(Impairment) reversal</t>
        </is>
      </c>
      <c r="B132" s="5" t="n">
        <v>936</v>
      </c>
    </row>
    <row r="133">
      <c r="A133" s="4" t="inlineStr">
        <is>
          <t>Other movements/transfers</t>
        </is>
      </c>
      <c r="B133" s="5" t="n">
        <v>1198</v>
      </c>
      <c r="C133" s="5" t="n">
        <v>247</v>
      </c>
    </row>
    <row r="134">
      <c r="A134" s="4" t="inlineStr">
        <is>
          <t>Assets disposed of in the sale of Tocantinzinho</t>
        </is>
      </c>
      <c r="B134" s="5" t="n">
        <v>0</v>
      </c>
    </row>
    <row r="135">
      <c r="A135" s="4" t="inlineStr">
        <is>
          <t>Disposals</t>
        </is>
      </c>
      <c r="B135" s="5" t="n">
        <v>1</v>
      </c>
      <c r="C135" s="5" t="n">
        <v>115</v>
      </c>
    </row>
    <row r="136">
      <c r="A136" s="4" t="inlineStr">
        <is>
          <t>Depreciation for the year</t>
        </is>
      </c>
      <c r="B136" s="5" t="n">
        <v>-66280</v>
      </c>
      <c r="C136" s="5" t="n">
        <v>-71315</v>
      </c>
    </row>
    <row r="137">
      <c r="A137" s="4" t="inlineStr">
        <is>
          <t>Ending balance</t>
        </is>
      </c>
      <c r="B137" s="5" t="n">
        <v>-1805174</v>
      </c>
      <c r="C137" s="5" t="n">
        <v>-1741029</v>
      </c>
    </row>
    <row r="138">
      <c r="A138" s="4" t="inlineStr">
        <is>
          <t>Accumulated depreciation | Capitalized Evaluation</t>
        </is>
      </c>
    </row>
    <row r="139">
      <c r="A139" s="3" t="inlineStr">
        <is>
          <t>Disclosure of detailed information about property, plant and equipment [line items]</t>
        </is>
      </c>
    </row>
    <row r="140">
      <c r="A140" s="4" t="inlineStr">
        <is>
          <t>Beginning balance</t>
        </is>
      </c>
      <c r="B140" s="5" t="n">
        <v>0</v>
      </c>
      <c r="C140" s="5" t="n">
        <v>0</v>
      </c>
    </row>
    <row r="141">
      <c r="A141" s="4" t="inlineStr">
        <is>
          <t>(Impairment) reversal</t>
        </is>
      </c>
      <c r="B141" s="5" t="n">
        <v>0</v>
      </c>
    </row>
    <row r="142">
      <c r="A142" s="4" t="inlineStr">
        <is>
          <t>Other movements/transfers</t>
        </is>
      </c>
      <c r="B142" s="5" t="n">
        <v>0</v>
      </c>
      <c r="C142" s="5" t="n">
        <v>0</v>
      </c>
    </row>
    <row r="143">
      <c r="A143" s="4" t="inlineStr">
        <is>
          <t>Assets disposed of in the sale of Tocantinzinho</t>
        </is>
      </c>
      <c r="B143" s="5" t="n">
        <v>0</v>
      </c>
    </row>
    <row r="144">
      <c r="A144" s="4" t="inlineStr">
        <is>
          <t>Disposals</t>
        </is>
      </c>
      <c r="B144" s="5" t="n">
        <v>0</v>
      </c>
      <c r="C144" s="5" t="n">
        <v>0</v>
      </c>
    </row>
    <row r="145">
      <c r="A145" s="4" t="inlineStr">
        <is>
          <t>Depreciation for the year</t>
        </is>
      </c>
      <c r="B145" s="5" t="n">
        <v>0</v>
      </c>
      <c r="C145" s="5" t="n">
        <v>0</v>
      </c>
    </row>
    <row r="146">
      <c r="A146" s="4" t="inlineStr">
        <is>
          <t>Ending balance</t>
        </is>
      </c>
      <c r="B146" s="6" t="n">
        <v>0</v>
      </c>
      <c r="C14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Additional information (Details) - USD ($) $ in Thousands</t>
        </is>
      </c>
      <c r="B1" s="2" t="inlineStr">
        <is>
          <t>1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Disclosure of detailed information about property, plant and equipment [line items]</t>
        </is>
      </c>
    </row>
    <row r="4">
      <c r="A4" s="4" t="inlineStr">
        <is>
          <t>Increase (decrease) in proven and probable reserves (as a percent)</t>
        </is>
      </c>
      <c r="B4" s="4" t="inlineStr">
        <is>
          <t>(12.00%)</t>
        </is>
      </c>
      <c r="C4" s="4" t="inlineStr">
        <is>
          <t>(23.00%)</t>
        </is>
      </c>
    </row>
    <row r="5">
      <c r="A5" s="4" t="inlineStr">
        <is>
          <t>Write-down of assets</t>
        </is>
      </c>
      <c r="D5" s="6" t="n">
        <v>9106</v>
      </c>
      <c r="E5" s="6" t="n">
        <v>38660</v>
      </c>
    </row>
    <row r="6">
      <c r="A6" s="4" t="inlineStr">
        <is>
          <t>Impairment of property, plant and equipment</t>
        </is>
      </c>
      <c r="D6" s="5" t="n">
        <v>13926</v>
      </c>
      <c r="E6" s="5" t="n">
        <v>0</v>
      </c>
    </row>
    <row r="7">
      <c r="A7" s="4" t="inlineStr">
        <is>
          <t>Cost</t>
        </is>
      </c>
    </row>
    <row r="8">
      <c r="A8" s="3" t="inlineStr">
        <is>
          <t>Disclosure of detailed information about property, plant and equipment [line items]</t>
        </is>
      </c>
    </row>
    <row r="9">
      <c r="A9" s="4" t="inlineStr">
        <is>
          <t>Write-down of assets</t>
        </is>
      </c>
      <c r="D9" s="6" t="n">
        <v>7130</v>
      </c>
      <c r="E9" s="6" t="n">
        <v>4003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5" customWidth="1" min="5" max="5"/>
    <col width="25" customWidth="1" min="6" max="6"/>
  </cols>
  <sheetData>
    <row r="1">
      <c r="A1" s="1" t="inlineStr">
        <is>
          <t>Property, plant and equipment - Summary of key assumptions used for assessing recoverable amount of company's CGUs versus carrying values (Detail)</t>
        </is>
      </c>
      <c r="B1" s="2" t="inlineStr">
        <is>
          <t>Apr. 01, 2021$ / oz</t>
        </is>
      </c>
      <c r="C1" s="2" t="inlineStr">
        <is>
          <t>Apr. 30, 2007$ / oz</t>
        </is>
      </c>
      <c r="D1" s="2" t="inlineStr">
        <is>
          <t>Jun. 30, 2020$ / oz</t>
        </is>
      </c>
      <c r="E1" s="2" t="inlineStr">
        <is>
          <t>Dec. 31, 2021$ / oz$ / T</t>
        </is>
      </c>
      <c r="F1" s="2" t="inlineStr">
        <is>
          <t>Dec. 31, 2020$ / T$ / oz</t>
        </is>
      </c>
    </row>
    <row r="2">
      <c r="A2" s="3" t="inlineStr">
        <is>
          <t>Disclosure of detailed information about property, plant and equipment [line items]</t>
        </is>
      </c>
    </row>
    <row r="3">
      <c r="A3" s="4" t="inlineStr">
        <is>
          <t>Silver price ($/oz)</t>
        </is>
      </c>
      <c r="B3" s="8" t="n">
        <v>11.54</v>
      </c>
      <c r="C3" s="8" t="n">
        <v>3.83</v>
      </c>
      <c r="D3" s="5" t="n">
        <v>2</v>
      </c>
    </row>
    <row r="4">
      <c r="A4" s="4" t="inlineStr">
        <is>
          <t>GREECE | Bottom of range | Individual assets or cash-generating units</t>
        </is>
      </c>
    </row>
    <row r="5">
      <c r="A5" s="3" t="inlineStr">
        <is>
          <t>Disclosure of detailed information about property, plant and equipment [line items]</t>
        </is>
      </c>
    </row>
    <row r="6">
      <c r="A6" s="4" t="inlineStr">
        <is>
          <t>Gold price ($/oz)</t>
        </is>
      </c>
      <c r="E6" s="5" t="n">
        <v>1800</v>
      </c>
      <c r="F6" s="5" t="n">
        <v>1850</v>
      </c>
    </row>
    <row r="7">
      <c r="A7" s="4" t="inlineStr">
        <is>
          <t>Silver price ($/oz)</t>
        </is>
      </c>
      <c r="E7" s="5" t="n">
        <v>24</v>
      </c>
      <c r="F7" s="5" t="n">
        <v>25</v>
      </c>
    </row>
    <row r="8">
      <c r="A8" s="4" t="inlineStr">
        <is>
          <t>Lead price ($/t) | $ / T</t>
        </is>
      </c>
      <c r="E8" s="5" t="n">
        <v>2150</v>
      </c>
      <c r="F8" s="5" t="n">
        <v>2000</v>
      </c>
    </row>
    <row r="9">
      <c r="A9" s="4" t="inlineStr">
        <is>
          <t>Zinc price ($/t) | $ / T</t>
        </is>
      </c>
      <c r="E9" s="5" t="n">
        <v>2825</v>
      </c>
      <c r="F9" s="5" t="n">
        <v>2575</v>
      </c>
    </row>
    <row r="10">
      <c r="A10" s="4" t="inlineStr">
        <is>
          <t>Discount rate</t>
        </is>
      </c>
      <c r="E10" s="4" t="inlineStr">
        <is>
          <t>6.00%</t>
        </is>
      </c>
      <c r="F10" s="4" t="inlineStr">
        <is>
          <t>6.00%</t>
        </is>
      </c>
    </row>
    <row r="11">
      <c r="A11" s="4" t="inlineStr">
        <is>
          <t>GREECE | Top of range | Individual assets or cash-generating units</t>
        </is>
      </c>
    </row>
    <row r="12">
      <c r="A12" s="3" t="inlineStr">
        <is>
          <t>Disclosure of detailed information about property, plant and equipment [line items]</t>
        </is>
      </c>
    </row>
    <row r="13">
      <c r="A13" s="4" t="inlineStr">
        <is>
          <t>Gold price ($/oz)</t>
        </is>
      </c>
      <c r="E13" s="5" t="n">
        <v>1550</v>
      </c>
      <c r="F13" s="5" t="n">
        <v>1550</v>
      </c>
    </row>
    <row r="14">
      <c r="A14" s="4" t="inlineStr">
        <is>
          <t>Silver price ($/oz)</t>
        </is>
      </c>
      <c r="E14" s="5" t="n">
        <v>21</v>
      </c>
      <c r="F14" s="5" t="n">
        <v>21</v>
      </c>
    </row>
    <row r="15">
      <c r="A15" s="4" t="inlineStr">
        <is>
          <t>Lead price ($/t) | $ / T</t>
        </is>
      </c>
      <c r="E15" s="5" t="n">
        <v>2050</v>
      </c>
      <c r="F15" s="5" t="n">
        <v>1975</v>
      </c>
    </row>
    <row r="16">
      <c r="A16" s="4" t="inlineStr">
        <is>
          <t>Zinc price ($/t) | $ / T</t>
        </is>
      </c>
      <c r="E16" s="5" t="n">
        <v>2500</v>
      </c>
      <c r="F16" s="5" t="n">
        <v>2400</v>
      </c>
    </row>
    <row r="17">
      <c r="A17" s="4" t="inlineStr">
        <is>
          <t>Discount rate</t>
        </is>
      </c>
      <c r="E17" s="4" t="inlineStr">
        <is>
          <t>6.50%</t>
        </is>
      </c>
      <c r="F17" s="4" t="inlineStr">
        <is>
          <t>6.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key assumptions used for assessing the recoverable amount of goodwill (Details) - Goodwill - Integra Gold Corporation - $ / oz</t>
        </is>
      </c>
      <c r="B1" s="2" t="inlineStr">
        <is>
          <t>12 Months Ended</t>
        </is>
      </c>
    </row>
    <row r="2">
      <c r="B2" s="2" t="inlineStr">
        <is>
          <t>Dec. 31, 2021</t>
        </is>
      </c>
      <c r="C2" s="2" t="inlineStr">
        <is>
          <t>Dec. 31, 2020</t>
        </is>
      </c>
    </row>
    <row r="3">
      <c r="A3" s="4" t="inlineStr">
        <is>
          <t>Bottom of range</t>
        </is>
      </c>
    </row>
    <row r="4">
      <c r="A4" s="3" t="inlineStr">
        <is>
          <t>Disclosure of reconciliation of changes in goodwill [line items]</t>
        </is>
      </c>
    </row>
    <row r="5">
      <c r="A5" s="4" t="inlineStr">
        <is>
          <t>Gold price ($/oz)</t>
        </is>
      </c>
      <c r="B5" s="5" t="n">
        <v>1800</v>
      </c>
      <c r="C5" s="5" t="n">
        <v>1850</v>
      </c>
    </row>
    <row r="6">
      <c r="A6" s="4" t="inlineStr">
        <is>
          <t>Discount rate</t>
        </is>
      </c>
      <c r="B6" s="4" t="inlineStr">
        <is>
          <t>5.00%</t>
        </is>
      </c>
      <c r="C6" s="4" t="inlineStr">
        <is>
          <t>5.00%</t>
        </is>
      </c>
    </row>
    <row r="7">
      <c r="A7" s="4" t="inlineStr">
        <is>
          <t>Top of range</t>
        </is>
      </c>
    </row>
    <row r="8">
      <c r="A8" s="3" t="inlineStr">
        <is>
          <t>Disclosure of reconciliation of changes in goodwill [line items]</t>
        </is>
      </c>
    </row>
    <row r="9">
      <c r="A9" s="4" t="inlineStr">
        <is>
          <t>Gold price ($/oz)</t>
        </is>
      </c>
      <c r="B9" s="5" t="n">
        <v>1550</v>
      </c>
      <c r="C9" s="5" t="n">
        <v>1550</v>
      </c>
    </row>
    <row r="10">
      <c r="A10" s="4" t="inlineStr">
        <is>
          <t>Discount rate</t>
        </is>
      </c>
      <c r="B10" s="4" t="inlineStr">
        <is>
          <t>6.00%</t>
        </is>
      </c>
      <c r="C10" s="4" t="inlineStr">
        <is>
          <t>6.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Goodwill - Additional information (Details) - Integra Gold Corporation $ in Thousands</t>
        </is>
      </c>
      <c r="B1" s="2" t="inlineStr">
        <is>
          <t>12 Months Ended</t>
        </is>
      </c>
    </row>
    <row r="2">
      <c r="B2" s="2" t="inlineStr">
        <is>
          <t>Dec. 31, 2021USD ($)$ / oz</t>
        </is>
      </c>
    </row>
    <row r="3">
      <c r="A3" s="3" t="inlineStr">
        <is>
          <t>Disclosure of reconciliation of changes in goodwill [line items]</t>
        </is>
      </c>
    </row>
    <row r="4">
      <c r="A4" s="4" t="inlineStr">
        <is>
          <t>Amount by which unit's recoverable amount exceeds its carrying amount | $</t>
        </is>
      </c>
      <c r="B4" s="6" t="n">
        <v>282</v>
      </c>
    </row>
    <row r="5">
      <c r="A5" s="4" t="inlineStr">
        <is>
          <t>Decrease in gold price per ounce leading to impairment | $ / oz</t>
        </is>
      </c>
      <c r="B5" s="5" t="n">
        <v>300</v>
      </c>
    </row>
    <row r="6">
      <c r="A6" s="4" t="inlineStr">
        <is>
          <t>Increase in operating costs leading to impairment</t>
        </is>
      </c>
      <c r="B6" s="4" t="inlineStr">
        <is>
          <t>25.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and right-of-use assets (Details) - USD ($) $ in Thousands</t>
        </is>
      </c>
      <c r="B1" s="2" t="inlineStr">
        <is>
          <t>12 Months Ended</t>
        </is>
      </c>
    </row>
    <row r="2">
      <c r="B2" s="2" t="inlineStr">
        <is>
          <t>Dec. 31, 2021</t>
        </is>
      </c>
      <c r="C2" s="2" t="inlineStr">
        <is>
          <t>Dec. 31, 2020</t>
        </is>
      </c>
    </row>
    <row r="3">
      <c r="A3" s="3" t="inlineStr">
        <is>
          <t>Cost</t>
        </is>
      </c>
    </row>
    <row r="4">
      <c r="A4" s="4" t="inlineStr">
        <is>
          <t>Beginning balance</t>
        </is>
      </c>
      <c r="B4" s="6" t="n">
        <v>44396</v>
      </c>
      <c r="C4" s="6" t="n">
        <v>34507</v>
      </c>
    </row>
    <row r="5">
      <c r="A5" s="4" t="inlineStr">
        <is>
          <t>Additions</t>
        </is>
      </c>
      <c r="B5" s="5" t="n">
        <v>8328</v>
      </c>
      <c r="C5" s="5" t="n">
        <v>11294</v>
      </c>
    </row>
    <row r="6">
      <c r="A6" s="4" t="inlineStr">
        <is>
          <t>Disposals</t>
        </is>
      </c>
      <c r="B6" s="5" t="n">
        <v>-2871</v>
      </c>
      <c r="C6" s="5" t="n">
        <v>-1405</v>
      </c>
    </row>
    <row r="7">
      <c r="A7" s="4" t="inlineStr">
        <is>
          <t>Ending balance</t>
        </is>
      </c>
      <c r="B7" s="5" t="n">
        <v>49853</v>
      </c>
      <c r="C7" s="5" t="n">
        <v>44396</v>
      </c>
    </row>
    <row r="8">
      <c r="A8" s="3" t="inlineStr">
        <is>
          <t>Accumulated depreciation</t>
        </is>
      </c>
    </row>
    <row r="9">
      <c r="A9" s="4" t="inlineStr">
        <is>
          <t>Beginning balance</t>
        </is>
      </c>
      <c r="B9" s="5" t="n">
        <v>-12577</v>
      </c>
      <c r="C9" s="5" t="n">
        <v>-5738</v>
      </c>
    </row>
    <row r="10">
      <c r="A10" s="4" t="inlineStr">
        <is>
          <t>Depreciation for the year</t>
        </is>
      </c>
      <c r="B10" s="5" t="n">
        <v>-8021</v>
      </c>
      <c r="C10" s="5" t="n">
        <v>-7126</v>
      </c>
    </row>
    <row r="11">
      <c r="A11" s="4" t="inlineStr">
        <is>
          <t>Disposals</t>
        </is>
      </c>
      <c r="B11" s="5" t="n">
        <v>818</v>
      </c>
      <c r="C11" s="5" t="n">
        <v>287</v>
      </c>
    </row>
    <row r="12">
      <c r="A12" s="4" t="inlineStr">
        <is>
          <t>Ending balance</t>
        </is>
      </c>
      <c r="B12" s="5" t="n">
        <v>-19780</v>
      </c>
      <c r="C12" s="5" t="n">
        <v>-12577</v>
      </c>
    </row>
    <row r="13">
      <c r="A13" s="4" t="inlineStr">
        <is>
          <t>Right-of-use assets, net carrying amount</t>
        </is>
      </c>
      <c r="B13" s="5" t="n">
        <v>30073</v>
      </c>
      <c r="C13" s="5" t="n">
        <v>31819</v>
      </c>
    </row>
    <row r="14">
      <c r="A14" s="4" t="inlineStr">
        <is>
          <t>Right-of-use Land and buildings</t>
        </is>
      </c>
    </row>
    <row r="15">
      <c r="A15" s="3" t="inlineStr">
        <is>
          <t>Cost</t>
        </is>
      </c>
    </row>
    <row r="16">
      <c r="A16" s="4" t="inlineStr">
        <is>
          <t>Beginning balance</t>
        </is>
      </c>
      <c r="B16" s="5" t="n">
        <v>14555</v>
      </c>
      <c r="C16" s="5" t="n">
        <v>8107</v>
      </c>
    </row>
    <row r="17">
      <c r="A17" s="4" t="inlineStr">
        <is>
          <t>Additions</t>
        </is>
      </c>
      <c r="B17" s="5" t="n">
        <v>815</v>
      </c>
      <c r="C17" s="5" t="n">
        <v>6922</v>
      </c>
    </row>
    <row r="18">
      <c r="A18" s="4" t="inlineStr">
        <is>
          <t>Disposals</t>
        </is>
      </c>
      <c r="B18" s="5" t="n">
        <v>-754</v>
      </c>
      <c r="C18" s="5" t="n">
        <v>-474</v>
      </c>
    </row>
    <row r="19">
      <c r="A19" s="4" t="inlineStr">
        <is>
          <t>Ending balance</t>
        </is>
      </c>
      <c r="B19" s="5" t="n">
        <v>14616</v>
      </c>
      <c r="C19" s="5" t="n">
        <v>14555</v>
      </c>
    </row>
    <row r="20">
      <c r="A20" s="3" t="inlineStr">
        <is>
          <t>Accumulated depreciation</t>
        </is>
      </c>
    </row>
    <row r="21">
      <c r="A21" s="4" t="inlineStr">
        <is>
          <t>Beginning balance</t>
        </is>
      </c>
      <c r="B21" s="5" t="n">
        <v>-2303</v>
      </c>
      <c r="C21" s="5" t="n">
        <v>-1184</v>
      </c>
    </row>
    <row r="22">
      <c r="A22" s="4" t="inlineStr">
        <is>
          <t>Depreciation for the year</t>
        </is>
      </c>
      <c r="B22" s="5" t="n">
        <v>-1526</v>
      </c>
      <c r="C22" s="5" t="n">
        <v>-1200</v>
      </c>
    </row>
    <row r="23">
      <c r="A23" s="4" t="inlineStr">
        <is>
          <t>Disposals</t>
        </is>
      </c>
      <c r="B23" s="5" t="n">
        <v>438</v>
      </c>
      <c r="C23" s="5" t="n">
        <v>81</v>
      </c>
    </row>
    <row r="24">
      <c r="A24" s="4" t="inlineStr">
        <is>
          <t>Ending balance</t>
        </is>
      </c>
      <c r="B24" s="5" t="n">
        <v>-3391</v>
      </c>
      <c r="C24" s="5" t="n">
        <v>-2303</v>
      </c>
    </row>
    <row r="25">
      <c r="A25" s="4" t="inlineStr">
        <is>
          <t>Right-of-use assets, net carrying amount</t>
        </is>
      </c>
      <c r="B25" s="5" t="n">
        <v>11225</v>
      </c>
      <c r="C25" s="5" t="n">
        <v>12252</v>
      </c>
    </row>
    <row r="26">
      <c r="A26" s="4" t="inlineStr">
        <is>
          <t>Plant and equipment</t>
        </is>
      </c>
    </row>
    <row r="27">
      <c r="A27" s="3" t="inlineStr">
        <is>
          <t>Cost</t>
        </is>
      </c>
    </row>
    <row r="28">
      <c r="A28" s="4" t="inlineStr">
        <is>
          <t>Beginning balance</t>
        </is>
      </c>
      <c r="B28" s="5" t="n">
        <v>29841</v>
      </c>
      <c r="C28" s="5" t="n">
        <v>26400</v>
      </c>
    </row>
    <row r="29">
      <c r="A29" s="4" t="inlineStr">
        <is>
          <t>Additions</t>
        </is>
      </c>
      <c r="B29" s="5" t="n">
        <v>7513</v>
      </c>
      <c r="C29" s="5" t="n">
        <v>4372</v>
      </c>
    </row>
    <row r="30">
      <c r="A30" s="4" t="inlineStr">
        <is>
          <t>Disposals</t>
        </is>
      </c>
      <c r="B30" s="5" t="n">
        <v>-2117</v>
      </c>
      <c r="C30" s="5" t="n">
        <v>-931</v>
      </c>
    </row>
    <row r="31">
      <c r="A31" s="4" t="inlineStr">
        <is>
          <t>Ending balance</t>
        </is>
      </c>
      <c r="B31" s="5" t="n">
        <v>35237</v>
      </c>
      <c r="C31" s="5" t="n">
        <v>29841</v>
      </c>
    </row>
    <row r="32">
      <c r="A32" s="3" t="inlineStr">
        <is>
          <t>Accumulated depreciation</t>
        </is>
      </c>
    </row>
    <row r="33">
      <c r="A33" s="4" t="inlineStr">
        <is>
          <t>Beginning balance</t>
        </is>
      </c>
      <c r="B33" s="5" t="n">
        <v>-10274</v>
      </c>
      <c r="C33" s="5" t="n">
        <v>-4554</v>
      </c>
    </row>
    <row r="34">
      <c r="A34" s="4" t="inlineStr">
        <is>
          <t>Depreciation for the year</t>
        </is>
      </c>
      <c r="B34" s="5" t="n">
        <v>-6495</v>
      </c>
      <c r="C34" s="5" t="n">
        <v>-5926</v>
      </c>
    </row>
    <row r="35">
      <c r="A35" s="4" t="inlineStr">
        <is>
          <t>Disposals</t>
        </is>
      </c>
      <c r="B35" s="5" t="n">
        <v>380</v>
      </c>
      <c r="C35" s="5" t="n">
        <v>206</v>
      </c>
    </row>
    <row r="36">
      <c r="A36" s="4" t="inlineStr">
        <is>
          <t>Ending balance</t>
        </is>
      </c>
      <c r="B36" s="5" t="n">
        <v>-16389</v>
      </c>
      <c r="C36" s="5" t="n">
        <v>-10274</v>
      </c>
    </row>
    <row r="37">
      <c r="A37" s="4" t="inlineStr">
        <is>
          <t>Right-of-use assets, net carrying amount</t>
        </is>
      </c>
      <c r="B37" s="6" t="n">
        <v>18848</v>
      </c>
      <c r="C37" s="6" t="n">
        <v>195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Trade and other current payables [abstract]</t>
        </is>
      </c>
    </row>
    <row r="3">
      <c r="A3" s="4" t="inlineStr">
        <is>
          <t>Trade payables</t>
        </is>
      </c>
      <c r="B3" s="6" t="n">
        <v>71011</v>
      </c>
      <c r="C3" s="6" t="n">
        <v>65060</v>
      </c>
    </row>
    <row r="4">
      <c r="A4" s="4" t="inlineStr">
        <is>
          <t>Taxes payable</t>
        </is>
      </c>
      <c r="B4" s="5" t="n">
        <v>19182</v>
      </c>
      <c r="C4" s="5" t="n">
        <v>10997</v>
      </c>
    </row>
    <row r="5">
      <c r="A5" s="4" t="inlineStr">
        <is>
          <t>Accrued expenses</t>
        </is>
      </c>
      <c r="B5" s="5" t="n">
        <v>105141</v>
      </c>
      <c r="C5" s="5" t="n">
        <v>103315</v>
      </c>
    </row>
    <row r="6">
      <c r="A6" s="4" t="inlineStr">
        <is>
          <t>Accounts payable and accrued liabilities</t>
        </is>
      </c>
      <c r="B6" s="6" t="n">
        <v>195334</v>
      </c>
      <c r="C6" s="6" t="n">
        <v>1793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Dec. 31, 2021</t>
        </is>
      </c>
      <c r="C1" s="2" t="inlineStr">
        <is>
          <t>Dec. 31, 2020</t>
        </is>
      </c>
      <c r="D1" s="2" t="inlineStr">
        <is>
          <t>Dec. 31, 2019</t>
        </is>
      </c>
    </row>
    <row r="2">
      <c r="A2" s="3" t="inlineStr">
        <is>
          <t>Disclosure of financial liabilities [line items]</t>
        </is>
      </c>
    </row>
    <row r="3">
      <c r="A3" s="4" t="inlineStr">
        <is>
          <t>Total debt</t>
        </is>
      </c>
      <c r="B3" s="6" t="n">
        <v>489763</v>
      </c>
      <c r="C3" s="6" t="n">
        <v>501132</v>
      </c>
    </row>
    <row r="4">
      <c r="A4" s="4" t="inlineStr">
        <is>
          <t>Less: Current portion</t>
        </is>
      </c>
      <c r="B4" s="5" t="n">
        <v>0</v>
      </c>
      <c r="C4" s="5" t="n">
        <v>66667</v>
      </c>
    </row>
    <row r="5">
      <c r="A5" s="4" t="inlineStr">
        <is>
          <t>Long-term portion</t>
        </is>
      </c>
      <c r="B5" s="5" t="n">
        <v>489763</v>
      </c>
      <c r="C5" s="5" t="n">
        <v>434465</v>
      </c>
    </row>
    <row r="6">
      <c r="A6" s="4" t="inlineStr">
        <is>
          <t>Senior Notes due 2029</t>
        </is>
      </c>
    </row>
    <row r="7">
      <c r="A7" s="3" t="inlineStr">
        <is>
          <t>Disclosure of financial liabilities [line items]</t>
        </is>
      </c>
    </row>
    <row r="8">
      <c r="A8" s="4" t="inlineStr">
        <is>
          <t>Total debt</t>
        </is>
      </c>
      <c r="B8" s="5" t="n">
        <v>497868</v>
      </c>
      <c r="C8" s="5" t="n">
        <v>0</v>
      </c>
    </row>
    <row r="9">
      <c r="A9" s="4" t="inlineStr">
        <is>
          <t>Senior Secured Notes due 2024</t>
        </is>
      </c>
    </row>
    <row r="10">
      <c r="A10" s="3" t="inlineStr">
        <is>
          <t>Disclosure of financial liabilities [line items]</t>
        </is>
      </c>
    </row>
    <row r="11">
      <c r="A11" s="4" t="inlineStr">
        <is>
          <t>Total debt</t>
        </is>
      </c>
      <c r="B11" s="5" t="n">
        <v>0</v>
      </c>
      <c r="C11" s="5" t="n">
        <v>226647</v>
      </c>
    </row>
    <row r="12">
      <c r="A12" s="4" t="inlineStr">
        <is>
          <t>Term loan</t>
        </is>
      </c>
    </row>
    <row r="13">
      <c r="A13" s="3" t="inlineStr">
        <is>
          <t>Disclosure of financial liabilities [line items]</t>
        </is>
      </c>
    </row>
    <row r="14">
      <c r="A14" s="4" t="inlineStr">
        <is>
          <t>Total debt</t>
        </is>
      </c>
      <c r="B14" s="5" t="n">
        <v>0</v>
      </c>
      <c r="C14" s="5" t="n">
        <v>131842</v>
      </c>
    </row>
    <row r="15">
      <c r="A15" s="4" t="inlineStr">
        <is>
          <t>Revolving credit facility</t>
        </is>
      </c>
    </row>
    <row r="16">
      <c r="A16" s="3" t="inlineStr">
        <is>
          <t>Disclosure of financial liabilities [line items]</t>
        </is>
      </c>
    </row>
    <row r="17">
      <c r="A17" s="4" t="inlineStr">
        <is>
          <t>Total debt</t>
        </is>
      </c>
      <c r="B17" s="5" t="n">
        <v>0</v>
      </c>
      <c r="C17" s="5" t="n">
        <v>150000</v>
      </c>
      <c r="D17" s="6" t="n">
        <v>0</v>
      </c>
    </row>
    <row r="18">
      <c r="A18" s="4" t="inlineStr">
        <is>
          <t>Redemption option derivative asset</t>
        </is>
      </c>
    </row>
    <row r="19">
      <c r="A19" s="3" t="inlineStr">
        <is>
          <t>Disclosure of financial liabilities [line items]</t>
        </is>
      </c>
    </row>
    <row r="20">
      <c r="A20" s="4" t="inlineStr">
        <is>
          <t>Redemption option derivative asset</t>
        </is>
      </c>
      <c r="B20" s="5" t="n">
        <v>-8105</v>
      </c>
      <c r="C20" s="5" t="n">
        <v>-7357</v>
      </c>
    </row>
    <row r="21">
      <c r="A21" s="4" t="inlineStr">
        <is>
          <t>Unamortized transaction costs</t>
        </is>
      </c>
    </row>
    <row r="22">
      <c r="A22" s="3" t="inlineStr">
        <is>
          <t>Disclosure of financial liabilities [line items]</t>
        </is>
      </c>
    </row>
    <row r="23">
      <c r="A23" s="4" t="inlineStr">
        <is>
          <t>Total debt</t>
        </is>
      </c>
      <c r="B23" s="5" t="n">
        <v>6783</v>
      </c>
      <c r="C23" s="5" t="n">
        <v>1491</v>
      </c>
    </row>
    <row r="24">
      <c r="A24" s="4" t="inlineStr">
        <is>
          <t>Initial redemption option</t>
        </is>
      </c>
    </row>
    <row r="25">
      <c r="A25" s="3" t="inlineStr">
        <is>
          <t>Disclosure of financial liabilities [line items]</t>
        </is>
      </c>
    </row>
    <row r="26">
      <c r="A26" s="4" t="inlineStr">
        <is>
          <t>Total debt</t>
        </is>
      </c>
      <c r="B26" s="6" t="n">
        <v>4652</v>
      </c>
      <c r="C26" s="5" t="n">
        <v>1373</v>
      </c>
    </row>
    <row r="27">
      <c r="A27" s="4" t="inlineStr">
        <is>
          <t>Unamortized discount and transaction costs</t>
        </is>
      </c>
    </row>
    <row r="28">
      <c r="A28" s="3" t="inlineStr">
        <is>
          <t>Disclosure of financial liabilities [line items]</t>
        </is>
      </c>
    </row>
    <row r="29">
      <c r="A29" s="4" t="inlineStr">
        <is>
          <t>Total debt</t>
        </is>
      </c>
      <c r="C29" s="6" t="n">
        <v>86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37:33Z</dcterms:created>
  <dcterms:modified xmlns:dcterms="http://purl.org/dc/terms/" xmlns:xsi="http://www.w3.org/2001/XMLSchema-instance" xsi:type="dcterms:W3CDTF">2022-03-31T18:37:33Z</dcterms:modified>
</cp:coreProperties>
</file>